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CONSOLIDATED STATEMENTS OF CAS7" sheetId="7" r:id="rId7"/>
    <s:sheet name="Nature of Business" sheetId="8" r:id="rId8"/>
    <s:sheet name="Significant Accounting Policies" sheetId="9" r:id="rId9"/>
    <s:sheet name="Accounting Pronouncements" sheetId="10" r:id="rId10"/>
    <s:sheet name="Bankruptcy, Emergence from Volu" sheetId="11" r:id="rId11"/>
    <s:sheet name="Fresh-Start Accounting" sheetId="12" r:id="rId12"/>
    <s:sheet name="Reorganization Items, Net" sheetId="13" r:id="rId13"/>
    <s:sheet name="Property and Equipment, Net" sheetId="14" r:id="rId14"/>
    <s:sheet name="Business Combinations and Asset" sheetId="15" r:id="rId15"/>
    <s:sheet name="Dispositions and Discontinued O" sheetId="16" r:id="rId16"/>
    <s:sheet name="Long-Term Incentive Awards" sheetId="17" r:id="rId17"/>
    <s:sheet name="Supplemental Financial Informat" sheetId="18" r:id="rId18"/>
    <s:sheet name="Benefit Plan" sheetId="19" r:id="rId19"/>
    <s:sheet name="Debt" sheetId="20" r:id="rId20"/>
    <s:sheet name="Derivative Instrument" sheetId="21" r:id="rId21"/>
    <s:sheet name="Fair Value Measurements" sheetId="22" r:id="rId22"/>
    <s:sheet name="Income Taxes" sheetId="23" r:id="rId23"/>
    <s:sheet name="Segments" sheetId="24" r:id="rId24"/>
    <s:sheet name="Commitments and Contingencies" sheetId="25" r:id="rId25"/>
    <s:sheet name="Unaudited Interim Financial Dat" sheetId="26" r:id="rId26"/>
    <s:sheet name="Related Parties" sheetId="27" r:id="rId27"/>
    <s:sheet name="Schedule II - Valuation and Qua" sheetId="28" r:id="rId28"/>
    <s:sheet name="Significant Accounting Polici29" sheetId="29" r:id="rId29"/>
    <s:sheet name="Significant Accounting Polici30" sheetId="30" r:id="rId30"/>
    <s:sheet name="Fresh-Start Accounting (Tables)" sheetId="31" r:id="rId31"/>
    <s:sheet name="Reorganization Items, Net (Tabl" sheetId="32" r:id="rId32"/>
    <s:sheet name="Property and Equipment, Net (Ta" sheetId="33" r:id="rId33"/>
    <s:sheet name="Business Combinations and Ass34" sheetId="34" r:id="rId34"/>
    <s:sheet name="Dispositions and Discontinued35" sheetId="35" r:id="rId35"/>
    <s:sheet name="Long-Term Incentive Awards (Tab" sheetId="36" r:id="rId36"/>
    <s:sheet name="Supplemental Financial Inform37" sheetId="37" r:id="rId37"/>
    <s:sheet name="Debt (Tables)" sheetId="38" r:id="rId38"/>
    <s:sheet name="Derivative Instrument (Tables)" sheetId="39" r:id="rId39"/>
    <s:sheet name="Fair Value Measurements (Tables" sheetId="40" r:id="rId40"/>
    <s:sheet name="Income Taxes (Tables)" sheetId="41" r:id="rId41"/>
    <s:sheet name="Segments (Tables)" sheetId="42" r:id="rId42"/>
    <s:sheet name="Commitments and Contingencies (" sheetId="43" r:id="rId43"/>
    <s:sheet name="Unaudited Interim Financial D44" sheetId="44" r:id="rId44"/>
    <s:sheet name="Nature of Business (Details)"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Bankruptcy, Emergence from Vo51" sheetId="51" r:id="rId51"/>
    <s:sheet name="Fresh-Start Accounting - Reconc" sheetId="52" r:id="rId52"/>
    <s:sheet name="Fresh-Start Accounting - Reco53" sheetId="53" r:id="rId53"/>
    <s:sheet name="Fresh-Start Accounting - Schedu" sheetId="54" r:id="rId54"/>
    <s:sheet name="Fresh-Start Accounting - Sche55" sheetId="55" r:id="rId55"/>
    <s:sheet name="Fresh-Start Accounting - Sche56" sheetId="56" r:id="rId56"/>
    <s:sheet name="Fresh-Start Accounting - Sche57" sheetId="57" r:id="rId57"/>
    <s:sheet name="Fresh-Start Accounting - Sche58" sheetId="58" r:id="rId58"/>
    <s:sheet name="Fresh-Start Accounting - Sche59" sheetId="59" r:id="rId59"/>
    <s:sheet name="Fresh-Start Accounting - Sche60" sheetId="60" r:id="rId60"/>
    <s:sheet name="Fresh-Start Accounting - Sche61" sheetId="61" r:id="rId61"/>
    <s:sheet name="Fresh-Start Accounting - Additi" sheetId="62" r:id="rId62"/>
    <s:sheet name="Reorganization Items, Net (Deta" sheetId="63" r:id="rId63"/>
    <s:sheet name="Property and Equipment, Net - S" sheetId="64" r:id="rId64"/>
    <s:sheet name="Business Combinations and Ass65" sheetId="65" r:id="rId65"/>
    <s:sheet name="Business Combinations and Ass66" sheetId="66" r:id="rId66"/>
    <s:sheet name="Business Combinations and Ass67" sheetId="67" r:id="rId67"/>
    <s:sheet name="Business Combinations and Ass68" sheetId="68" r:id="rId68"/>
    <s:sheet name="Dispositions and Discontinued69" sheetId="69" r:id="rId69"/>
    <s:sheet name="Dispositions and Discontinued70" sheetId="70" r:id="rId70"/>
    <s:sheet name="Dispositions and Discontinued71" sheetId="71" r:id="rId71"/>
    <s:sheet name="Dispositions and Discontinued72" sheetId="72" r:id="rId72"/>
    <s:sheet name="Long-Term Incentive Awards - We" sheetId="73" r:id="rId73"/>
    <s:sheet name="Supplemental Financial Inform74" sheetId="74" r:id="rId74"/>
    <s:sheet name="Long-Term Incentive Awards - Su" sheetId="75" r:id="rId75"/>
    <s:sheet name="Supplemental Financial Inform76" sheetId="76" r:id="rId76"/>
    <s:sheet name="Long-Term Incentive Awards - As" sheetId="77" r:id="rId77"/>
    <s:sheet name="Supplemental Financial Inform78" sheetId="78" r:id="rId78"/>
    <s:sheet name="Long-Term Incentive Awards - 79" sheetId="79" r:id="rId79"/>
    <s:sheet name="Supplemental Financial Inform80" sheetId="80" r:id="rId80"/>
    <s:sheet name="Long-Term Incentive Awards - Ad" sheetId="81" r:id="rId81"/>
    <s:sheet name="Benefit Plan (Details)" sheetId="82" r:id="rId82"/>
    <s:sheet name="Debt - Schedule and Components " sheetId="83" r:id="rId83"/>
    <s:sheet name="Debt - Schedule and Component84" sheetId="84" r:id="rId84"/>
    <s:sheet name="Debt - Long-term Debt Maturity " sheetId="85" r:id="rId85"/>
    <s:sheet name="Debt - Additional Information S" sheetId="86" r:id="rId86"/>
    <s:sheet name="Debt - Additional Information P" sheetId="87" r:id="rId87"/>
    <s:sheet name="Derivative Instrument Schedule " sheetId="88" r:id="rId88"/>
    <s:sheet name="Derivative Instrument Schedul89" sheetId="89" r:id="rId89"/>
    <s:sheet name="Fair Value Measurements - Assum" sheetId="90" r:id="rId90"/>
    <s:sheet name="Fair Value Measurements - Liabi" sheetId="91" r:id="rId91"/>
    <s:sheet name="Fair Value Measurements - Asset" sheetId="92" r:id="rId92"/>
    <s:sheet name="Fair Value Measurements - Carry" sheetId="93" r:id="rId93"/>
    <s:sheet name="Fair Value Measurements - Car94" sheetId="94" r:id="rId94"/>
    <s:sheet name="Fair Value Measurements - Addit" sheetId="95" r:id="rId95"/>
    <s:sheet name="Income Taxes - Schedule of Inco" sheetId="96" r:id="rId96"/>
    <s:sheet name="Income Taxes - Schedule of Comp" sheetId="97" r:id="rId97"/>
    <s:sheet name="Income Taxes - Schedule of Effe" sheetId="98" r:id="rId98"/>
    <s:sheet name="Income Taxes - Schedule of Defe" sheetId="99" r:id="rId99"/>
    <s:sheet name="Income Taxes - Schedule of Unre" sheetId="100" r:id="rId100"/>
    <s:sheet name="Income Taxes - Additional Infor" sheetId="101" r:id="rId101"/>
    <s:sheet name="Segments - Information Regardin" sheetId="102" r:id="rId102"/>
    <s:sheet name="Segments - Information Regar103" sheetId="103" r:id="rId103"/>
    <s:sheet name="Segments - Information by Count" sheetId="104" r:id="rId104"/>
    <s:sheet name="Segments - Additional Informati" sheetId="105" r:id="rId105"/>
    <s:sheet name="Commitments and Contingencies -" sheetId="106" r:id="rId106"/>
    <s:sheet name="Commitments and Contingencie107" sheetId="107" r:id="rId107"/>
    <s:sheet name="Unaudited Interim Financial 108" sheetId="108" r:id="rId108"/>
    <s:sheet name="Unaudited Interim Financial 109" sheetId="109" r:id="rId109"/>
    <s:sheet name="Related Parties (Details)" sheetId="110" r:id="rId110"/>
    <s:sheet name="Schedule II - Valuation and 111" sheetId="111" r:id="rId111"/>
  </s:sheets>
  <s:definedNames/>
  <s:calcPr calcId="124519" calcMode="auto" fullCalcOnLoad="1"/>
</s:workbook>
</file>

<file path=xl/sharedStrings.xml><?xml version="1.0" encoding="utf-8"?>
<sst xmlns="http://schemas.openxmlformats.org/spreadsheetml/2006/main" uniqueCount="1288">
  <si>
    <t>Document and Entity Information - USD ($) $ in Millions</t>
  </si>
  <si>
    <t>12 Months Ended</t>
  </si>
  <si>
    <t>Dec. 31, 2015</t>
  </si>
  <si>
    <t>Mar. 24, 2016</t>
  </si>
  <si>
    <t>Jun. 30, 2015</t>
  </si>
  <si>
    <t>Entity Information [Line Items]</t>
  </si>
  <si>
    <t>Document Type</t>
  </si>
  <si>
    <t>10-K</t>
  </si>
  <si>
    <t>Amendment Flag</t>
  </si>
  <si>
    <t>false</t>
  </si>
  <si>
    <t>Document Period End Date</t>
  </si>
  <si>
    <t>Dec. 31,
		2015</t>
  </si>
  <si>
    <t>Trading Symbol</t>
  </si>
  <si>
    <t>HERO</t>
  </si>
  <si>
    <t>Entity Registrant Name</t>
  </si>
  <si>
    <t>HERCULES OFFSHORE, INC.</t>
  </si>
  <si>
    <t>Entity Central Index Key</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Successor</t>
  </si>
  <si>
    <t>Current Assets:</t>
  </si>
  <si>
    <t>Cash and Cash Equivalents</t>
  </si>
  <si>
    <t>Accounts Receivable, Net</t>
  </si>
  <si>
    <t>Prepaids</t>
  </si>
  <si>
    <t>Current Deferred Tax Asset</t>
  </si>
  <si>
    <t>Other</t>
  </si>
  <si>
    <t>Total Current Assets</t>
  </si>
  <si>
    <t>Property and Equipment, Net</t>
  </si>
  <si>
    <t>Restricted Cash</t>
  </si>
  <si>
    <t>Other Assets, Net</t>
  </si>
  <si>
    <t>Total Assets</t>
  </si>
  <si>
    <t>Current Liabilities:</t>
  </si>
  <si>
    <t>Accounts Payable</t>
  </si>
  <si>
    <t>Accrued Liabilities</t>
  </si>
  <si>
    <t>Interest Payable</t>
  </si>
  <si>
    <t>Other Current Liabilities</t>
  </si>
  <si>
    <t>Total Current Liabilities</t>
  </si>
  <si>
    <t>Long-term Debt</t>
  </si>
  <si>
    <t>Deferred Income Taxes</t>
  </si>
  <si>
    <t>Other Liabilities</t>
  </si>
  <si>
    <t>Commitments and Contingencies</t>
  </si>
  <si>
    <t xml:space="preserve"> </t>
  </si>
  <si>
    <t>Equity:</t>
  </si>
  <si>
    <t>Common Stock</t>
  </si>
  <si>
    <t>Capital in Excess of Par Value</t>
  </si>
  <si>
    <t>Treasury Stock, at Cost</t>
  </si>
  <si>
    <t>Retained Deficit</t>
  </si>
  <si>
    <t>Total Equity</t>
  </si>
  <si>
    <t>Total Liabilities and Equity</t>
  </si>
  <si>
    <t>Predecessor</t>
  </si>
  <si>
    <t>CONSOLIDATED BALANCE SHEETS (Parenthetical) - $ / shares</t>
  </si>
  <si>
    <t>Nov. 06, 2015</t>
  </si>
  <si>
    <t>Jun. 17, 2015</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2 Months Ended</t>
  </si>
  <si>
    <t>10 Months Ended</t>
  </si>
  <si>
    <t>Dec. 31, 2013</t>
  </si>
  <si>
    <t>Revenue</t>
  </si>
  <si>
    <t>Costs and Expenses:</t>
  </si>
  <si>
    <t>Operating Expenses</t>
  </si>
  <si>
    <t>Asset Impairment</t>
  </si>
  <si>
    <t>Depreciation and Amortization</t>
  </si>
  <si>
    <t>General and Administrative</t>
  </si>
  <si>
    <t>Costs and Expenses, Total</t>
  </si>
  <si>
    <t>Operating Income (Loss)</t>
  </si>
  <si>
    <t>Other Income (Expense):</t>
  </si>
  <si>
    <t>Interest Expense</t>
  </si>
  <si>
    <t>Loss on Extinguishment of Debt</t>
  </si>
  <si>
    <t>Gain on Equity Investment</t>
  </si>
  <si>
    <t>Reorganization Items, Net</t>
  </si>
  <si>
    <t>Other, Net</t>
  </si>
  <si>
    <t>Loss Before Income Taxes</t>
  </si>
  <si>
    <t>Income Tax Benefit (Provision)</t>
  </si>
  <si>
    <t>Loss from Continuing Operations</t>
  </si>
  <si>
    <t>Loss from Discontinued Operations, Net of Taxes</t>
  </si>
  <si>
    <t>Net Loss</t>
  </si>
  <si>
    <t>Loss attributable to Noncontrolling Interest</t>
  </si>
  <si>
    <t>Net Loss attributable to Hercules Offshore, Inc.</t>
  </si>
  <si>
    <t>Basic and Diluted Loss Per Share</t>
  </si>
  <si>
    <t>Loss from Continuing Operations (in dollars per share)</t>
  </si>
  <si>
    <t>Loss from Discontinued Operations (in dollars per share)</t>
  </si>
  <si>
    <t>Net Loss (in dollars per share)</t>
  </si>
  <si>
    <t>Basic and Diluted Weighted Average Shares Outstanding (in shares)</t>
  </si>
  <si>
    <t>CONSOLIDATED STATEMENTS OF EQUITY - USD ($) shares in Thousands, $ in Thousands</t>
  </si>
  <si>
    <t>Total</t>
  </si>
  <si>
    <t>Treasury Stock</t>
  </si>
  <si>
    <t>Parent</t>
  </si>
  <si>
    <t>Noncontrolling Interest</t>
  </si>
  <si>
    <t>Shares (Predecessor) at Dec. 31, 2012</t>
  </si>
  <si>
    <t>Stockholders' Equity, Including Portion Attributable to Noncontrolling Interest (Predecessor) at Dec. 31, 2012</t>
  </si>
  <si>
    <t>Increase (Decrease) in Equity [Roll Forward]</t>
  </si>
  <si>
    <t>Compensation Expense Recognized | Predecessor</t>
  </si>
  <si>
    <t>Excess Tax Benefit From Stock-Based Arrangements, Net | Predecessor</t>
  </si>
  <si>
    <t>Other, Shares | Predecessor</t>
  </si>
  <si>
    <t>Other | Predecessor</t>
  </si>
  <si>
    <t>Repurchase of Common Stock, Shares | Predecessor</t>
  </si>
  <si>
    <t>Repurchase of Common Stock | Predecessor</t>
  </si>
  <si>
    <t>Acquisition of Interest in Discovery | Predecessor</t>
  </si>
  <si>
    <t>Acquisition of Noncontrolling Interest in Discovery | Predecessor</t>
  </si>
  <si>
    <t>Loss Attributable to Noncontrolling Interest | Predecessor</t>
  </si>
  <si>
    <t>Net Income (Loss) attributable to Hercules Offshore, Inc. | Predecessor</t>
  </si>
  <si>
    <t>Shares (Predecessor) at Dec. 31, 2013</t>
  </si>
  <si>
    <t>Stockholders' Equity, Including Portion Attributable to Noncontrolling Interest (Predecessor) at Dec. 31, 2013</t>
  </si>
  <si>
    <t>Shares (Predecessor) at Dec. 31, 2014</t>
  </si>
  <si>
    <t>Stockholders' Equity, Including Portion Attributable to Noncontrolling Interest (Predecessor) at Dec. 31, 2014</t>
  </si>
  <si>
    <t>Cancellation Of Predecessor Company Equity, Shares | Predecessor</t>
  </si>
  <si>
    <t>Cancellation of Predecessor Company Equity | Predecessor</t>
  </si>
  <si>
    <t>Shares (Successor) at Nov. 06, 2015</t>
  </si>
  <si>
    <t>Shares (Predecessor) at Nov. 06, 2015</t>
  </si>
  <si>
    <t>Stockholders' Equity, Including Portion Attributable to Noncontrolling Interest (Successor) at Nov. 06, 2015</t>
  </si>
  <si>
    <t>Stockholders' Equity, Including Portion Attributable to Noncontrolling Interest (Predecessor) at Nov. 06, 2015</t>
  </si>
  <si>
    <t>Issuance of Successor Company Equity, Shares | Successor</t>
  </si>
  <si>
    <t>Issuance of Successor Company Equity | Successor</t>
  </si>
  <si>
    <t>Compensation Expense Recognized | Successor</t>
  </si>
  <si>
    <t>Excess Tax Benefit From Stock-Based Arrangements, Net | Successor</t>
  </si>
  <si>
    <t>Other | Successor</t>
  </si>
  <si>
    <t>Repurchase of Common Stock, Shares | Successor</t>
  </si>
  <si>
    <t>Repurchase of Common Stock | Successor</t>
  </si>
  <si>
    <t>Loss Attributable to Noncontrolling Interest | Successor</t>
  </si>
  <si>
    <t>Net Income (Loss) attributable to Hercules Offshore, Inc. | Successor</t>
  </si>
  <si>
    <t>Shares (Successor) at Dec. 31, 2015</t>
  </si>
  <si>
    <t>Stockholders' Equity, Including Portion Attributable to Noncontrolling Interest (Successor) at Dec. 31, 2015</t>
  </si>
  <si>
    <t>CONSOLIDATED STATEMENTS OF CASH FLOWS - USD ($) $ in Thousands</t>
  </si>
  <si>
    <t>Cash Flows from Operating Activities:</t>
  </si>
  <si>
    <t>Adjustments to Reconcile Net Loss to Net Cash Provided by (Used in) Operating Activities:</t>
  </si>
  <si>
    <t>Stock-Based Compensation Expense</t>
  </si>
  <si>
    <t>Provision for Doubtful Accounts Receivable</t>
  </si>
  <si>
    <t>(Gain) Loss on Disposal of Assets, Net</t>
  </si>
  <si>
    <t>Gain on Insurance Settlement</t>
  </si>
  <si>
    <t>Non-Cash Portion of Loss on Extinguishment of Debt</t>
  </si>
  <si>
    <t>Non-Cash Reorganization Items, Net</t>
  </si>
  <si>
    <t>Non-Cash Loss on Derivative</t>
  </si>
  <si>
    <t>(Increase) Decrease in Operating Assets -</t>
  </si>
  <si>
    <t>Accounts Receivable</t>
  </si>
  <si>
    <t>Prepaid Expenses and Other</t>
  </si>
  <si>
    <t>Increase (Decrease) in Operating Liabilities -</t>
  </si>
  <si>
    <t>Insurance Notes Payable</t>
  </si>
  <si>
    <t>Net Cash Provided by (Used in) Operating Activities</t>
  </si>
  <si>
    <t>Cash Flows from Investing Activities:</t>
  </si>
  <si>
    <t>Acquisition of Assets, Net of Cash Acquired</t>
  </si>
  <si>
    <t>Capital Expenditures</t>
  </si>
  <si>
    <t>(Increase) Decrease in Restricted Cash</t>
  </si>
  <si>
    <t>Insurance Proceeds Received</t>
  </si>
  <si>
    <t>Proceeds from Sale of Assets, Net</t>
  </si>
  <si>
    <t>Net Cash Used in Investing Activities</t>
  </si>
  <si>
    <t>Cash Flows from Financing Activities:</t>
  </si>
  <si>
    <t>Long-term Debt Borrowings</t>
  </si>
  <si>
    <t>Redemption of 7.125% Senior Secured Notes</t>
  </si>
  <si>
    <t>Redemption of 3.375% Convertible Senior Notes</t>
  </si>
  <si>
    <t>Redemption of 10.5% Senior Notes</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 - Predecessor</t>
  </si>
  <si>
    <t>Dec. 31, 2012</t>
  </si>
  <si>
    <t>Dec. 31, 2009</t>
  </si>
  <si>
    <t>7.125% Senior Secured Notes, due April 2017</t>
  </si>
  <si>
    <t>Debt Instrument, Interest Rate, Stated Percentage</t>
  </si>
  <si>
    <t>7.125%</t>
  </si>
  <si>
    <t>3.375% Convertible Senior Notes, due June 2038</t>
  </si>
  <si>
    <t>3.375%</t>
  </si>
  <si>
    <t>10.5% Senior Notes, due October 2017</t>
  </si>
  <si>
    <t>10.50%</t>
  </si>
  <si>
    <t>Nature of Business</t>
  </si>
  <si>
    <t>Organization, Consolidation and Presentation of Financial Statements [Abstract]</t>
  </si>
  <si>
    <t>Nature of Business Organization 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17). At December 31, 2015 , the Company operated a fleet of 27 jackup rigs ( 18 marketed, 9 cold stacked), including one rig under construction, and 19 liftboat vessels ( 18 marketed, 1 cold stacked). The Company’s diverse fleet is capable of providing services such as oil and gas exploration and development drilling, well service, platform inspection, maintenance, and decommissioning operations in several key shallow-water provinces around the world. On August 13, 2015 (the "Petition Date"), Hercules Offshore, Inc. and certain of its U.S. domestic direct and indirect subsidiaries (together with Hercules Offshore, Inc., the “Debtors”) filed voluntary petitions (the "Bankruptcy Petitions") for reorganization ("Chapter 11 Cases") under Chapter 11 of the United States Bankruptcy Code (the “Bankruptcy Code”) in the United States Bankruptcy Court for the District of Delaware (the “Court”). Through the Chapter 11 Cases, the Debtors implemented the Plan in accordance with the RSA that the Debtors entered into with the Steering Group Members. The Chapter 11 Cases were jointly administered under the caption In re: Hercules Offshore, Inc., et al (Case No. 15-11685). The Company's foreign subsidiaries and one U.S. domestic subsidiary ("Non-Filing Entities") were not party to the Bankruptcy filing. Since the petition date, the Debtors operated their business as "debtors-in-possession" under the jurisdiction of the Court and in accordance with applicable provisions of the Bankruptcy Code and orders of the Court until their emergence on November 6, 2015 from bankruptcy. The Non-Filing Entities continued to operate in the ordinary course of business. Upon the Company’s emergence from Chapter 11 on November 6, 2015, the Company adopted fresh-start accounting in accordance with provisions of the Financial Accounting Standards Board (“FASB”) Accounting Standards Codification (“ASC”) 852, “Reorganizations” (“ASC 852”) which resulted in Hercules becoming a new entity for financial reporting purposes. Upon adoption of fresh-start accounting, the Company’s assets and liabilities were recorded at their fair values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accoun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and the effects of the implementation of the Plan, the Company’s consolidated balance sheets and consolidated statements of operations subsequent to November 6, 2015 will not be comparable to its consolidated balance sheets and consolidated statements of operations prior to November 6, 2015 (See Note 5). Subsequent to the Petition Date, expenses, realized gains and losses, and provisions for losses that can be directly associated with the reorganization of the business are reported as Reorganization Items, Net in the accompanying Consolidated Statement of Operations. The audited consolidated financial statements included in this Annual Report on Form 10-K have been prepared assuming that the Company will continue as a going concern and contemplate the realization of assets and the satisfaction of liabilities in the ordinary course of business. During the Chapter 11 proceedings, the Company’s ability to continue as a going concern, was contingent upon, among other factors, the Debtors’ ability to satisfy the remaining conditions to effectiveness contemplated under the Plan and to implement such plan of reorganization, including obtaining any exit financing. References to “Successor” or “Successor Company” relate to Hercules on and subsequent to November 6, 2015. References to “Predecessor” or “Predecessor Company” refer to Hercules on and prior to November 6, 2015. Current Market Environment Demand for the Company’s oilfield services is driven by its exploration and production customers’ capital spending, which can experience significant fluctuation depending on current commodity prices and their expectations of future price levels, among other factors. The decline in the price of crude oil that began in mid-2014 and extending into 2016 has severely impacted dayrates and demand for the Company’s services. In addition to the oil price decline, the consolidation of the domestic customer base has negatively impacted demand for jackup rigs in the U.S. Gulf of Mexico. Internationally, the new capacity growth expected over the next three years could put further pressure on the operating environment for the existing jackup rig fleet. Although activity levels for liftboats are not as closely correlated to commodity prices as the Company’s drilling segments, commodity prices are still a key driver of liftboat demand. Demand for liftboat services in West Africa has been weak, which the Company believes has been driven by budgetary constraints with major customers primarily in Nigeria. The Company has taken numerous actions to mitigate the effects of the decline in activity levels, including but not limited to: (i) cold stacking nine rigs and warm stacking seven rigs since the fourth quarter of 2014 to significantly reduce operating expenses, (ii) significantly reducing its capital expenditures in 2015 and the amount planned for 2016 and (iii) significantly reducing its workforce, both onshore and offshore. The Company continues to monitor its operating environment and will respond to further activity level declines as appropriate. Although the Company is exploring all strategic alternatives, the Company does not believe that there is substantial doubt about the Company’s ability to continue as a going concern through 2016. As part of that assessment, based on facts known to the Company as of the filing of this Form 10K, the Company does not believe it is more likely than not that a bankruptcy filing will occur during 2016. Further, the Company does not intend to pursue any strategic action that results in an event of default under the Credit Agreement during 2016. The Company is currently projecting, however, that they will violate the Maximum Senior Secured First Lien Leverage Ratio on March 31, 2017. If this occurs and the Company is not able to obtain a waiver from its lenders, the lenders could accelerate these debt obligations. In addition, the Company would be required to pay an additional premium of all interest that would accrue until November 6, 2018, plus a 3% premium, discounted to present value ("Applicable Premium"). Because of this Applicable Premium, it could be challenging for the Company to obtain a waiver, and further, given the current state of the drilling market, the Company does not believe refinancing would be a viable option. Any strategic transaction we may pursue would result in potential changes to our current business strategy and future operations and prospects. If we determine to pursue an alternative strategy or engage in a strategic transaction, our future business, prospects, financial position and operating results would likely be significantly different than those in historical periods or projected by our management. Dayrate Reductions On February 25, 2015, the Company received a notice from Saudi Aramco terminating for convenience its drilling contract for the Hercules 261 , effective on or about March 27, 2015. The Company received subsequent notices from Saudi Aramco extending the effective date of termination to May 31, 2015. On June 1, 2015, the Company received notice from Saudi Aramco reinstating the drilling contract on the Hercules 261 , in exchange for dayrate concessions on the Hercules 261 , Hercules 262 and Hercules 266 from their existing contracted rates to $67,000 per day. These reduced dayrates were effective retroactively from January 1, 2015 through December 31, 2016 for the Hercules 261 and Hercules 262 , and through the remaining contract term for the Hercules 266 . However, on March 9, 2016, we received a notice from Saudi Aramco further reducing the dayrates under the contracts for the Hercules 261 and Hercules 262 from $67,000 per day to $63,650 per day. The reduced dayrates will apply retroactively from January 1, 2016, through December 31, 2016. The dayrate for the Hercules 266 was also reduced from $67,000 per day to $63,650 per day effective January 1, 2016, through the remaining term of its contract, or April 7, 2016.</t>
  </si>
  <si>
    <t>Significant Accounting Policies</t>
  </si>
  <si>
    <t>Accounting Policies [Abstract]</t>
  </si>
  <si>
    <t xml:space="preserve"> Significant Accounting Policies Principles of Consolidation The consolidated financial statements of the Company include the accounts of the Company and its wholly owned subsidiaries from the date a majority controlling interest was acquired (See Note 8). All intercompany account balances and transactions have been eliminated.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On an ongoing basis, the Company evaluates its estimates, including those related to bad debts, property and equipment, income taxes, insurance, employment benefits and contingent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Cash and cash equivalents include cash on hand, demand deposits with banks and investments in highly liquid investments with original maturities of three months or less. Revenue Recognition Revenue generated from the Company’s contracts is recognized as services are performed, as long as collectability is reasonably assured. For certain contracts, the Company may receive lump-sum fees for the mobilization of equipment and personnel. Mobilization fees received and costs incurred to mobilize a rig from one location to another are recognized as services are performed over the term of the related drilling contract. For certain contracts, the Company may receive fees from its customers for capital improvements to its rigs. Such fees are deferred and recognized as services are performed over the term of the related contract. The Company capitalizes such capital improvements and depreciates them over the useful life of the asset. Certain of the Company's contracts also allow us to recover additional direct costs, such as demobilization costs, additional labor and additional catering costs and under most of our liftboat contracts, we receive a variable rate for reimbursement of costs such as catering, oil, rental equipment and other items. Revenue for the recovery or reimbursement of these costs is recognized when the costs are incurred. Stock-Based Compensation The Company recognizes compensation cost for all share-based payments awarded in accordance with Financial Accounting Standards Board (“FASB”) Accounting Standards Codification (“ASC”) 718, Compensation — Stock Compensation (“ASC 718”) and in accordance with such the Company records the grant date fair value of time-based restricted stock awarded as compensation expense using a straight-line method over the requisite service period. Performance based awards were recognized using the accelerated method over the requisite service period. The fair value of the Company’s awards that are share settled are based on the closing price of the Company’s common stock on the date of grant. For those performance based grants that contained a market performance condition, the Monte Carlo simulation was used for valuation as of the date of grant. All of the Company’s cash settled awards were recorded as a liability at fair value, which was remeasured at the end of each reporting period, over the requisite service period. The Company’s cash settled liability awards that contained market performance conditions were valued using a Monte Carlo simulation. The Company also estimates future forfeitures and related tax effects. The Company’s estimate of compensation expense requires a number of assumptions and changes to those assumptions could result in different valuations for individual share awards. On November 6, 2015, the date the Plan became effective pursuant to its terms and the Debtors emerged from Chapter 11, all share-based awards requiring share settlement that were granted under the Predecessor were canceled. Certain award agreements requiring cash settlement contained change of control provisions which provided for vesting (See Note 10). The Successor Company has only granted time-based restricted stock (See Note 10). Due to the uncertainty in the level of awards to be granted in the future, the Company's estimate of future expense relating to restricted stock granted through December 31, 2015 as well as the remaining vesting period over which the associated expense is to be recognized are estimates and subject to change. Accounts Receivable and Allowance for Doubtful Accounts Accounts receivable are stated at the historical carrying amount net of write-offs and the allowance for doubtful accounts. The Company monitors the accounts receivable from its customers for any collectability issues. An allowance for doubtful accounts is established based on reviews of individual customer accounts, recent loss experience, current economic conditions, and other pertinent factors. The Company establishes an allowance for doubtful accounts based on the actual amount it believes is not collectable. During the period January 1, 2015 to November 6, 2015, the Predecessor Company's allowance for doubtful accounts increased $7.7 million primarily due to an uncollectable receivable identified in its International Liftboats segment. In connection with the application of fresh-start accounting on November 6, 2015, the carrying value of accounts receivable was adjusted to fair value, eliminating the allowance for doubtful accounts. The Successor Company's allowance for doubtful accounts increased $1.9 million , primarily due to a disputed receivable balance identified in its International Offshore segment. The Company had an allowance of $1.9 million and $5.7 million at December 31, 2015 and 2014 , respectively. Business Combinations The Company accounted for the 2013 acquisition of Discovery as a business combination (See Note 8). Property and Equipment and Impairment of Long-lived Assets Property and equipment are recorded at cost, less accumulated depreciation. In connection with fresh-start accounting, property and equipment were adjusted to their estimated fair value and depreciable lives were revised as of November 6, 2015. Expenditures for property and equipment and items that substantially increase the useful lives of existing assets are capitalized at cost and depreciated. Routine expenditures for repairs and maintenance are expensed as incurred. Depreciation is computed using the straight-line method, after allowing for salvage value where applicable, over the useful lives of the assets. Depreciation of leasehold improvements is computed utilizing the straight-line method over the lease term or life of the asset, whichever is shorter. The useful lives of property and equipment for the purposes of computing depreciation are as follows: Years Drilling rigs and marine equipment (salvage value of 5%) * 10–30 Drilling machinery and equipment 2–12 Other 3–20 * Salvage value for predecessor was 10% . The carrying value of long-lived assets, principally property and equipment, is reviewed for potential impairment when events or changes in circumstances indicate that the carrying amount of such assets may not be recoverable or when reclassifications are made between property and equipment and assets held for sale. Factors that might indicate a potential impairment may include, but are not limited to, significant decreases in the market value of the long-lived asset, a significant change in the long-lived asset’s physical condition, a change in industry conditions or a substantial reduction in cash flows associated with the use of the long-lived asset. For property and equipment held for use, the determination of recoverability is made based upon the estimated undiscounted future net cash flows of the related asset or group of assets being evaluated. Actual impairment charges are recorded using an estimate of discounted future cash flows. This evaluation requires the Company to make judgments regarding long-term forecasts of future revenue and costs. In turn these forecasts are uncertain in that they require assumptions about demand for the Company’s services, future market conditions and technological developments. Significant and unanticipated changes to these assumptions could require a provision for impairment in a future period. Given the nature of these evaluations and their application to specific asset groups and specific times, it is not possible to reasonably quantify the impact of changes in these assumptions. Supply and demand are the key drivers of rig and vessel utilization and the Company’s ability to contract its rigs and vessels at economical rates. During periods of an oversupply, it is not uncommon for the Company to have rigs or vessels idled for extended periods of time, which could indicate that an asset group may be impaired. The Company’s rigs and vessels are mobile units, equipped to operate in geographic regions throughout the world and, consequently, the Company may move rigs and vessels from an oversupplied region to one that is more lucrative and undersupplied when it is economical to do so. As such, the Company’s rigs and vessels are considered to be interchangeable within classes or asset groups and accordingly, the Company performs its impairment evaluation by asset group. The Company’s estimates, assumptions and judgments used in the application of its property and equipment accounting policies reflect both historical experience and expectations regarding future industry conditions and operations. Using different estimates, assumptions and judgments, especially those involving the useful lives and salvage values of the Company’s rigs and liftboats and expectations regarding future industry conditions and operations, would result in different carrying values of assets and results of operations. For example, a prolonged downturn in the drilling industry in which utilization and dayrates were significantly reduced could result in an impairment of the carrying value of the Company’s assets. Useful lives of rigs and vessels are difficult to estimate due to a variety of factors, including technological advances that impact the methods or cost of oil and gas exploration and development, changes in market or economic conditions and changes in laws or regulations affecting the drilling industry. The Company evaluates the remaining useful lives of its rigs and vessels when certain events occur that directly impact its assessment of the remaining useful lives of the rigs and vessels and include changes in operating condition, functional capability and market and economic factors. The Company also considers major capital upgrades required to perform certain contracts and the long-term impact of those upgrades on the future marketability when assessing the useful lives and salvage values of individual rigs and vessels. When analyzing its assets for impairment, the Company separates its marketable assets, those assets that are actively marketed and can be warm stacked or cold stacked for short periods of time depending on market conditions, from its non-marketable assets, those assets that have been cold stacked for an extended period of time or those assets that the Company currently does not reasonably expect to market in the foreseeable future. Other Intangible Assets In connection with the application of fresh-start accounting on November 6, 2015, the Company recorded intangible assets of $25.3 million related to the fair value of certain customer contracts and $1.2 million related to our corporate office lease which was favorable relative to available market terms at November 6, 2015. The intangible assets related to the customer contracts are being amortized on a straight-line basis over the life of the contracts once those contracts have commenced, which in the case of one of the customer contracts commencement is not expected until mid-2016. The intangible asset related to our corporate office lease is being amortized on a straight-line basis to rental expense over the remaining lease term. Amortization expense related to intangible assets was $0.2 million for the period November 6, 2015 to December 31, 2015. Intangible assets are included in Other Assets, Net on the Consolidated Balance Sheet at December 31, 2015. Successor December 31, 2015 (in thousands) Gross Carrying Amount Accumulated Amortization Net Weighted-Average Amortization Period Customer Contracts $ 25,300 $ 117 $ 25,183 4.9 years Corporate Office Lease Intangible 1,178 91 1,087 2.2 years Total $ 26,478 $ 208 $ 26,270 Future estimated amortization expense for the carrying amount of intangible assets as of December 31, 2015 is expected to be as follows (in thousands): 2016 $ 3,177 2017 5,463 2018 4,920 2019 4,920 2020 4,920 Thereafter 2,870 Total $ 26,270 Restricted Cash Restricted cash at December 31, 2015 is $200.0 million held in an escrow account to be used to finance the remaining installment payment on the Hercules Highlander and the expenses, costs and charges related to the construction and purchase of the Hercules Highlander (See Note 18). The Company includes any changes in restricted cash for the purpose of financing or purchasing property and equipment to be held and used in providing services as Cash flows from investing activities. Accrued Self-Insurance Reserves The Company is self-insured up to certain retention limits for maritime employer's liability claims and protection and indemnity claims. The amounts in excess of the self-insured levels are fully insured, up to a limit. Self-insurance reserves are based on estimates of (i) claims reported and (ii) loss amounts incurred but not reported. Reserves for reported claims are estimated by the Company's internal risk department by evaluating the facts and circumstances of each claim and are adjusted from time to time based upon the status of each claim and the Company's historical experience with similar claims. Reserves for loss amounts incurred but not reported are estimated by the Company's third-party actuary and include provisions for expected development on claims reported due to information not yet received and expected development on claims to be reported in the future but which have occurred prior to the accounting date. As of December 31, 2015 and 2014, there was $18.5 million and $24.5 million in accrued self-insurance reserves, respectively, which is included in Accrued Liabilities on the Consolidated Balance Sheets. The actual outcome of any claim could differ significantly from estimated amounts. Income Taxes The Company uses the liability method for determining its income taxes. The Company’s income tax provision is based upon the tax laws and rates in effect in the countries in which the Company’s operations are conducted and income is earned. The income tax rates imposed and methods of computing taxable income in these jurisdictions vary substantially. The Company’s effective tax rate is expected to fluctuate from year to year as operations are conducted in different taxing jurisdictions and the amount of pre-tax income fluctuates. Current income tax expense reflects an estimate of the Company’s income tax liability for the current year, withholding taxes, changes in prior year tax estimates as returns are filed, or from tax audit adjustments, while the net deferred tax expense or benefit represents the changes in the balance of deferred tax assets and liabilities as reported on the balance sheet. Valuation allowances are established to reduce deferred tax assets when it is more likely than not that some portion or all of the deferred tax assets will not be realized in the future. The Company considers estimated future taxable income and ongoing prudent and feasible tax planning strategies in assessing the need for a valuation allowance. Changes in these estimates and assumptions, as well as changes in tax laws, could require the Company to adjust the valuation allowance for deferred taxes in the future. The adjustments to the valuation allowance impact the Company’s income tax provision in the period in which such adjustments are identified and recorded. Certain of the Company’s international rigs and liftboats are owned or operated, directly or indirectly, by the Company’s wholly owned Cayman Islands subsidiaries. U.S. Federal deferred tax liabilities are recorded for the unremitted earnings of foreign subsidiaries that are not permanently reinvested; otherwise, no U.S. Federal deferred taxes are provided on foreign subsidiaries. In certain circumstances, management expects that, due to the changing demands of the offshore drilling and liftboat markets and the ability to redeploy the Company’s offshore units, certain of such units will not reside in a location long enough to give rise to future tax consequences in that location. As a result, no deferred tax asset or liability has been recognized in these circumstances. Should management’s expectations change regarding the length of time an offshore drilling unit will be used in a given location, the Company would adjust deferred taxes accordingly. Earnings Per Share The reconciliation of the numerators and denominators used for the computation of basic and diluted earnings per share is as follows: Successor Predecessor Period from Period from Year Ended December 31, (in thousands) 2014 2013 Numerator: Loss from continuing operations $ (23,669 ) $ (602,494 ) $ (216,110 ) $ (26,809 ) Less: Loss attributable to noncontrolling interest — — — 39 Adjusted loss from continuing operations (23,669 ) (602,494 ) (216,110 ) (26,770 ) Loss from discontinued operations, net of taxes — — — (41,308 ) Net loss attributable to Hercules Offshore, Inc. $ (23,669 ) $ (602,494 ) $ (216,110 ) $ (68,078 ) Denominator: Weighted average basic and diluted shares outstanding 19,989 161,430 160,598 159,501 The Company calculates basic earnings per share by dividing both income (loss) from continuing operations and net income (loss) attributable to Hercules Offshore, Inc. by the weighted average number of shares outstanding. Diluted earnings per share is computed by dividing both income from continuing operations and net income attributable to Hercules Offshore, Inc. by the weighted average number of shares outstanding during the period as adjusted for the dilutive effect of the Company’s stock equivalents, which for the Predecessor included stock option, time-based restricted stock and performance-based restricted stock awards and for the Successor included time-based restricted stock awards and warrants. The effect of stock equivalents is not included in the computation for periods in which a net loss occurs, because to do so would be anti-dilutive. The Company's diluted earnings per share calculation for the periods November 6, 2015 to December 31, 2015 and January 1, 2015 to November 6, 2015 and the years ended December 31, 2014 and 2013 excludes 5.1 million , 5.6 million , 6.4 million and 6.3 million stock equivalents, respectively, that would have potentially been included if the Company had generated income from continuing operations and net income attributable to Hercules Offshore, Inc. for the respective period, but are excluded as the Company generated a loss from continuing operations and net loss during the respective period. For the Predecessor, there were no stock equivalents to exclude from the calculation of the dilutive effect of stock equivalents for the diluted earnings per share calculations for the period January 1, 2015 to November 6, 2015 and the years ended December 31, 2014 and 2013 related to the assumed conversion of the 3.375% Convertible Senior Notes as there was no excess of conversion value in any of these periods.</t>
  </si>
  <si>
    <t>Accounting Pronouncements</t>
  </si>
  <si>
    <t>New Accounting Pronouncements and Changes in Accounting Principles [Abstract]</t>
  </si>
  <si>
    <t>Accounting Pronouncements In April 2014, the FASB issued ASU No. 2014-08, Presentation of Financial Statements and Property, Plant, and Equipment: Reporting Discontinued Operations and Disclosures of Disposals of Components of an Entity .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The Company adopted ASU 2014-08 as of January 1, 2015 with no material impact on its consolidated financial statements. In May 2014, the FASB issued ASU No. 2014-09, Revenue from Contracts with Customers (Topic 606), which supersedes the revenue recognition requirements in Topic 605 , Revenue Recognition,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Adoption is permitted under the ASU using either a full or modified retrospective application approach. In August 2015, the FASB issued ASU No. 2015-14, Revenue from Contracts with Customers (Topic 606): Deferral of the Effective Date, which defers the effective date of ASU No. 2014-09 for all entities by one year and makes it effective for public entities to annual reporting periods beginning after December 15, 2017, including interim reporting periods within that reporting period. Early application is permitted only as of annual reporting periods beginning after December 15, 2016, including interim reporting periods within that reporting period. The Company is in the process of evaluating the impact on its consolidated financial statements. In August 2014, the FASB issued ASU No. 2014-15, Presentation of Financial Statements - Going Concern (Subtopic 205-40): Disclosure of Uncertainties about an Entity's Ability to Continue as a Going Concern . This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The Company is in the process of evaluating the impact on it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using a retrospective approach, wherein the balance sheet of each individual period presented should be adjusted to reflect the period-specific effects of applying the new guidance. Early adoption is permitted for financial statements that have not been previously issued. As of November 6, 2015, upon the adoption of fresh-start accounting, the Successor Company adopted ASU 2015-03 as a new accounting principle. As a result, the Company has not applied ASU 2015-03 to the Predecessor Company Balance Sheets. In November 2015, the FASB issued ASU No. 2015-17, Income Taxes (Topic 740): Balance Sheet Classification of Deferred Taxes. The amendments in this ASU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ASU is effective for financial statements issued for annual periods beginning after December 15, 2016, and interim periods within those annual periods. Early adoption is permitted. As of November 6, 2015, upon the adoption of fresh-start accounting, the Successor Company adopted ASU 2015-17 as a new accounting principle. As a result, the Company has not applied ASU 2015-17 to the Predecessor Company Balance Sheets. In February 2016, the FASB issued ASU No. 2016-02, Leases (Topic 842). The FASB is issuing this Update to increase transparency and comparability among organizations by recognizing lease assets and lease liabilities on the balance sheet and disclosing key information about leasing arrangements. The core principle of Topic 842 is that a lessee should recognize in the statement of financial position a liability to make lease payments (the lease liability) and a right-of-use asset representing its right to use the underlying asset for the lease term. Under previous GAAP, lessees did not recognize lease assets and lease liabilities for those leases classified as operating leases. The ASU is effective for fiscal years beginning after December 15, 2018, including interim periods within those fiscal years. Early adoption of this amendment is permitted. The Company is in the process of evaluating the impact of this accounting standard on its consolidated financial statements.</t>
  </si>
  <si>
    <t>Bankruptcy, Emergence from Voluntary Reorganization under Chapter 11 Proceedings and Related Events</t>
  </si>
  <si>
    <t>Reorganizations [Abstract]</t>
  </si>
  <si>
    <t>Bankruptcy, Emergence from Voluntary Reorganization under Chapter 11 Proceedings and Related Events On June 17, 2015, Hercules Offshore, Inc. and certain of its U.S. domestic direct and indirect subsidiaries (together with Hercules Offshore, Inc., the “Debtors”) entered into an agreement (the “Restructuring Support Agreement” or "RSA") with certain holders (the “Steering Group Members”) collectively owning or controlling in excess of 66 2/3% of the aggregate outstanding principal amount of the Company’s 10.25% senior notes due 2019, 8.75% senior notes due 2021, 7.5% senior notes due 2021 and 6.75% senior notes due 2022 (the “Outstanding Senior Notes”). The RSA set forth, subject to certain conditions, the commitment to and obligations of, on the one hand, the Debtors, and on the other hand, the Steering Group Members (and any successors or permitted assigns that become party thereto) in connection with a restructuring of the Outstanding Senior Notes, the Company’s 3.375% convertible senior notes due 2038 (the “Convertible Notes”), the Company’s 7.375% senior notes due 2018 (the “Legacy Notes”) (collectively all the "Outstanding Notes") and the Company's common stock, par value $0.01 per share (the “Existing Common Stock”) (the “Restructuring Transaction”) pursuant to a pre-packaged or pre-negotiated plan of reorganization (the “Plan”) filed under Chapter 11 ("Chapter 11") of the United States Bankruptcy Code. Pursuant to the terms of the RSA, the Steering Group Members agreed, among other things, and subject to certain conditions: (a) not to support any restructuring, reorganization, plan or sale process that is inconsistent with the RSA, and (b) not to instruct an agent or indenture trustee for any of the Outstanding Notes to take any action that is inconsistent with the terms and conditions of the RSA, including, without limitation, the declaration of an event of default, or acceleration of the Outstanding Notes arising from, relating to, or in connection with the execution of the RSA; and at the request of the Company, to waive or agree to forbear from exercising any right to take action in respect of any default or acceleration that may occur automatically without action of any as a result of the operation of the indentures governing the Outstanding Notes. The Company agreed, among other things, and subject to certain conditions: (a) to take no action that was materially inconsistent with the RSA, the Term Sheet or the Plan; and (b) not to support any alternative plan or transaction other than the Plan. The Plan contemplated that the Debtors would reorganize as a going concern and continue their day-to-day operations substantially as currently conducted. Specifically, the material terms of the Plan were expected to effect, among other things, subject to certain conditions and as more particularly set forth in the Plan, upon the effective date of the Plan, a substantial reduction in the Debtors’ funded debt obligations (including $1.2 billion of face amount of the Outstanding Notes). Certain principal terms of the Plan are outlined below. • New capital raise of first lien debt with a maturity of 4.5 years and bearing interest at LIBOR plus 9.5% per annum (1.0% LIBOR Floor) , payable in cash, issued at a price equal to 97% of the principal amount. The first lien debt will consist of $450 million for general corporate use and to finance the remaining construction cost of the Company’s newbuild rig, the Hercules Highlander , and will be guaranteed by substantially all of the Company’s U.S. domestic and international subsidiaries and secured by liens on substantially all of the Company’s domestic and foreign assets. The first lien debt will include financial covenants and other terms and conditions. • Exchange of the Outstanding Notes for 96.9% of the Company’s common stock issued in the reorganization (“New Common Stock”). As the Plan was consummated as contemplated, holders of the Company’s Existing Common Stock would receive 3.1% of the New Common Stock and would also receive warrants to purchase New Common Stock on a pro rata basis (the “Warrants”). The Warrants are exercisable at any time until their expiration date for a per share price based upon a $1.55 billion total enterprise value. The expiration date for the Warrants will be six years from the effective date of the reorganization, subject to the earlier expiration upon the occurrence of certain extraordinary events. If the terms for exercise of the Warrants are not met before the applicable expiration date, then holders of the Company’s Existing Common Stock will receive only 3.1% of the New Common Stock and will not realize any value under the terms of the Warrants. The entry into the RSA or the matters contemplated thereby may have been deemed to have constituted an event of default with respect to the Credit Facility and the Outstanding Notes. In connection with the RSA, the Company terminated its Credit Facility effective June 22, 2015. There were no amounts outstanding and no letters of credit issued under the Credit Facility at that time. The obligations under the Credit Facility were jointly and severally guaranteed by substantially all of the Company’s domestic subsidiaries. Liens on the Company's vessels that secured the Credit Facility have been released. The Company maintained compliance with all covenants under the Credit Facility through the termination date and has paid all fees in full (See Note 13). On August 13, 2015, the Debtors filed voluntary petitions (the "Bankruptcy Petitions") for reorganization ("Chapter 11 Cases") under Chapter 11 of the United States Bankruptcy Code (the “Bankruptcy Code”) in the United States Bankruptcy Court for the District of Delaware (the “Court”). Through the Chapter 11 Cases, the Debtors implemented the Plan in accordance with the RSA that the Debtors entered into with the Steering Group Members. The Chapter 11 Cases were jointly administered under the caption In re: Hercules Offshore, Inc., et al (Case No. 15-11685). The Company's foreign subsidiaries and one U.S. domestic subsidiary ("Non-Filing Entities") were not party to the Bankruptcy filing. After the petition date, the Debtors operated their business as "debtors-in-possession" under the jurisdiction of the Court and in accordance with applicable provisions of the Bankruptcy Code and orders of the Court. Under the Chapter 11 Cases, which required Court approval, the Company’s trade creditors and vendors were paid in full in the ordinary course of business, and all of the Company’s contracts remained in effect in accordance with their terms preserving the rights of all parties. The Non-Filing Entities operated in the ordinary course of business. The filing of the Chapter 11 Cases constituted an event of default with respect to the Company’s Outstanding Notes. Pursuant to the Bankruptcy Code, the filing of the Bankruptcy Petitions automatically stayed most actions against the Debtors, including most actions to collect indebtedness incurred prior to the filing of the Bankruptcy Petitions or to exercise control over the Debtors’ property. Accordingly, although the Bankruptcy Petitions triggered defaults under the Outstanding Notes, creditors were generally stayed from taking action as a result of these defaults. On September 24, 2015, the Bankruptcy Court entered an order confirming the Plan (the "Confirmation Order") and such order became final on October 8, 2015. On November 6, 2015 (the “Effective Date”) the Plan became effective pursuant to its terms and the Debtors emerged from Chapter 11. On the Effective Date the following items related to the Plan occurred: • The obligations of the Debtors with respect to the Predecessor Company Outstanding Notes were canceled. • Hero equity interests in the Predecessor Company were canceled. • The Successor Company issued 20.0 million shares of new common stock, par value $0.01 per share (the "New Common Stock") of which 96.9% , or 19.4 million shares, were distributed to the holders of the Outstanding Notes of the Predecessor Company and 3.1% , or 0.6 million shares, were distributed to equity holders of the Predecessor Company. • The Successor Company also issued 5.0 million warrants, which were distributed to equity holders of the Predecessor Company, exercisable until the Expiration Date, to purchase up to an aggregate of 5.0 million shares of New Common Stock at an initial exercise price of $70.50 per share, subject to adjustment as provided in the Warrant Agreement. Warrants are exercisable on a cashless basis at the election of the warrant holder. All unexercised Warrants shall expire, and the rights of Initial Beneficial Holders of such Warrants to purchase New Common Stock shall terminate at the close of business on the first to occur of (i) November 8, 2021 or (ii) the date of completion of (A) any Affiliated Asset Sale or (B) a Change of Control (as defined in the warrant agreement). Warrant holders will not have any rights as stockholders until a holder of Warrants becomes a holder of record of shares of Common Stock issued upon settlement of Warrants. The number of shares of Common Stock for which a Warrant is exercisable, and the exercise price per share of such Warrant are subject to adjustment from time to time upon the occurrence of certain events, including the issuance of a dividend to all holders of Common Shares, the payment in respect to any tender offer or exchange offer by the Company for shares of Common Stock, or the occurrence of a Reorganization event defined in the Warrant Agreement as the occurrence of certain events constituting a Fundamental Equity Change (other than a Non-Affiliate Combination) or a reorganization, recapitalization, reclassification, consolidation, merger or similar event as a result of which the Common Stock would be converted into, changed into or exchanged for, stock, other securities, other property or assets (including Cash or any combination thereof), each holder of a Warrant will have the right to receive, upon exercise of a Warrant, an amount of securities, Cash or other property received in connection with such event with respect to or in exchange for the number of shares of Common Stock for which such Warrant is exercisable immediately prior to such event. • The Successor Company entered into a Credit Agreement (See Note 13) that provides for a $450.0 million senior secured credit facility consisting entirely of term loans. The loans were issued with 3.0% original issue discount, and $200.0 million (the “Escrowed Amount”) of the proceeds were placed into an escrow account to be used to finance the remaining installment payment on the Hercules Highlander and the expenses, costs and charges related to the construction and purchase of the Hercules Highlander . The remaining proceeds of the loans were to be used to consummate the Plan, fund fees and expenses in connection therewith, and to provide for working capital and other general corporate purposes of the Company and its subsidiaries. The Company’s obligations under the Credit Agreement are guaranteed by substantially all of its domestic and foreign subsidiaries, and the obligations of the Company and the guarantors are secured by liens on substantially all of their respective assets, including their current and future vessels (including the Hercules Highlander when it is delivered), bank accounts, accounts receivable, and equity interests in subsidiaries. Loans under the Credit Agreement bear interest, at the Company’s option, at either (i) the ABR (the highest of the prime rate, the federal funds rate plus 0.5%, the one-month LIBOR rate plus 1.0%, and 2.0%), plus an applicable margin of 8.50%, or (ii) the LIBOR rate plus an applicable margin of 9.50% per annum. The LIBOR rate includes a floor of 1.0%. In connection with entering into the Credit Agreement, the Company paid to the original commitment parties a put option premium equal to 2.0% of each such commitment party’s commitment (one half of such fee was paid upon execution of the commitment letter, and the remaining half of such fee was paid on the Credit Agreement Closing Date), and the Company paid certain administrative and other fees to the Agent.</t>
  </si>
  <si>
    <t>Fresh-Start Accounting</t>
  </si>
  <si>
    <t>Fresh Start Accounting [Abstract]</t>
  </si>
  <si>
    <t>Fresh Start Accounting</t>
  </si>
  <si>
    <t>Fresh-Start Accounting In connection with the Company’s emergence from Chapter 11, the Company applied the provisions of fresh-start accounting, pursuant to Financial Accounting Standards Board (“FASB”) Accounting Standards Codification (“ASC”) 852, Reorganizations , ("ASC 852"),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start accounting as of November 6, 2015. Adopting fresh-start reporting results in a new reporting entity with no beginning retained earnings or deficit. The cancellation of all existing shares outstanding on the Effective Date and issuance of new shares of the reorganized entity caused a related change of control of the Company under ASC 852. Upon the application of fresh-start accounting, the Company allocated the reorganization value to its individual assets based on their estimated fair values. Reorganization value represents the fair value of the Successor Company’s assets before considering liabilities. Reorganization Value In support of the Plan, the enterprise value of the Successor Company was estimated to be in the range of $535 million to $725 million . The Company estimated the enterprise value of the Successor Company to be $653.7 million . To estimate reorganization value, the Company utilized the discounted cash flow method. The Company established an estimate of future cash flows for the period ranging from November 6, 2015 to December 31, 2022 and discounted the estimated future cash flows to present value. The expected cash flows for the period November 6, 2015 to December 31, 2022 were derived from earnings forecasts and assumptions regarding growth and margin projections, as applicable. A terminal value was included, calculated using the constant growth method, based on the cash flows of the final year of the forecast period. The discount rate of 20.9%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following table reconciles the enterprise value to the estimated fair value of Successor common stock as of the Effective Date: (in thousands, except per share value) Enterprise value $ 653,720 Plus: Cash and cash equivalents 361,850 Less: Fair value of debt 427,996 Less: Fair value of warrants 1,433 Fair value of Successor common stock $ 586,141 Shares outstanding at November 6, 2015 19,989 Per share value $29.32 The Company identified an embedded derivative related to a put option feature included in the Senior Secured Credit Facility, where, upon the occurrence of certain events of default and where the Company was not able to obtain a waiver from our lenders, the principal amount of the Company's debt could be accelerated and the Company would be required to pay an additional premium of all interest that would accrue until November 6, 2018, plus a 3% premium, discounted to present value. The accounting treatment of derivative financial instruments requires the Company to bifurcate and fair value the derivative as of the inception date of the Senior Secured Credit Facility and to fair value the derivative as of each subsequent reporting date. Upon issuance of the Senior Secured Credit Facility on November 6, 2015, the Company received net proceeds of approximately $436.5 million , incurred debt issuance costs of approximately $11.0 million , and recognized a derivative financial instrument approximating $8.5 million . After these adjustments, the debt approximated $417.0 million . In connection with fresh-start accounting, the debt was recorded at fair value of $428.0 million which was determined using an Income Approach, specifically the risk-neutral method. The difference between the $450.0 million face amount and the fair value recorded in fresh-start accounting is being amortized over 4.5 years, the current expected life of the debt. The fair value of the warrants was estimated using a Black-Scholes pricing model with the following assumptions: stock price of $10.27 ; strike price of $70.50 ; expected volatility of 40% ; expected dividend rate of 0.0% ; risk free interest rate of 1.91% ; expiration date of six years. The fair value of these warrants was estimated using Level 2 inputs. The following table reconciles the enterprise value to the estimated reorganization value as of the Effective Date: (in thousands) Enterprise value $ 653,720 Plus: Cash and cash equivalents 361,850 Plus: Fair value of non-debt liabilities 127,576 Reorganization value of Successor assets $ 1,143,146 The fair value of non-debt liabilities represents total liabilities of the Successor Company on the Effective Date less long-term debt. Consolidated Balance Sheet The adjustments set forth in the following consolidated Balance Sheet reflect the effect of the consummation of the transactions contemplated by the Plan (reflected in the column “Reorganization Adjustments”) as well as fair value adjustments as a result of the adoption of fresh-start accounting (reflected in the column “Fresh-Start Adjustments”). The explanatory notes highlight methods used to determine fair values or other amounts of the assets and liabilities as well as significant assumptions. (in thousands) Predecessor November 6, 2015 Reorganization Fresh-Start Adjustments Successor Company November 6, 2015 ASSETS Current Assets: Cash and Cash Equivalents $ 133,706 $ 228,144 (1) $ — $ 361,850 Accounts Receivable, Net 64,245 — — 64,245 Prepaids 15,074 — — 15,074 Other 4,489 — — 4,489 217,514 228,144 — 445,658 Property and Equipment, Net 1,514,798 — (1,049,537 ) (12) 465,261 Restricted Cash — 200,000 (2) — 200,000 Other Assets, Net 7,675 (147 ) (3) 24,699 (13) 32,227 $ 1,739,987 $ 427,997 $ (1,024,838 ) $ 1,143,146 LIABILITIES AND EQUITY Current Liabilities: Accounts Payable $ 49,253 $ — $ — $ 49,253 Accrued Liabilities 55,762 2,643 (4) — 58,405 Other Current Liabilities 13,081 — (4,454 ) (14) 8,627 118,096 2,643 (4,454 ) 116,285 Long-term Debt — 416,998 (5) 10,998 (15) 427,996 Deferred Income Taxes — 39,546 (6) (39,546 ) (16) — Other Liabilities 15,062 8,503 (7) (12,274 ) (17) 11,291 Liabilities Subject to Compromise 1,254,845 (1,254,845 ) (8) — — Commitments and Contingencies Equity: Predecessor Common Stock, $0.01 Par Value; 300,000 Shares Authorized, 164,624 Shares Issued and 161,641 Shares Outstanding 1,646 (1,646 ) (9) — — Predecessor Capital in Excess of Par Value 2,186,749 (2,186,749 ) (9) — — Predecessor Treasury Stock, at Cost, 2,983 Shares (56,943 ) 56,943 (9) — — Successor Common Stock, $0.01 Par Value; 139,650 Shares Authorized, 20,000 Shares Issued and 19,989 Shares Outstanding — 200 (10) — 200 Successor Capital in Excess of Par Value — 587,699 (10) — 587,699 Successor Treasury Stock, at Cost, 11 Shares — (325 ) (10) — (325 ) Retained Deficit (1,779,468 ) 2,759,030 (11) (979,562 ) (18) — 351,984 1,215,152 (979,562 ) 587,574 $ 1,739,987 $ 427,997 $ (1,024,838 ) $ 1,143,146 Reorganization Adjustments 1. Reflects the net cash payments recorded as of the Effective Date from implementation of the Plan: (in thousands) Sources: Net proceeds from Senior Secured Credit Facility* $ 436,500 Total sources 436,500 Uses: Funding of escrow account 200,000 Debt issuance costs 8,356 Total uses 208,356 Net Sources $ 228,144 * $450 million Senior Secured Credit Facility issued at a discount of 3% 2. Reflects the funding of $200 million to an escrow account to finance the remaining installment payment on the Hercules Highlander and the expenses, costs and charges related to the construction and purchase of the Hercules Highlander . 3. Reflects the reduction of tax attributes and corresponding change to the valuation allowance as a result of the Debtor's emergence from Chapter 11 bankruptcy proceedings (See Note 16). 4. Represents debt issuance costs related to the Senior Secured Credit Facility expected to be settled in cash. 5. Upon issuance of the Senior Secured Credit Facility, the Company received net proceeds of approximately $436.5 million , incurred debt issuance costs of approximately $11.0 million , and recognized a derivative financial instrument approximating $8.5 million . 6. Reflects the reduction of tax attributes and corresponding change to the valuation allowance as a result of the Debtor's emergence from Chapter 11 bankruptcy proceedings (See Note 16). 7. Reflects the recording of the embedded put option derivative. 8. Liabilities subject to compromise were settled as follows in accordance with the Plan: (in thousands) 8.75% Senior Notes, due July 2021 $ 400,000 7.5% Senior Notes, due October 2021 300,000 6.75% Senior Notes, due April 2022 300,000 10.25% Senior Notes, due April 2019 200,000 3.375% Convertible Senior Notes, due June 2038 7,565 7.375% Senior Notes, due April 2018 3,508 Accrued Interest 43,772 Liabilities subject to compromise of the Predecessor Company (LSTC) 1,254,845 Fair value of equity issued to holders of the Senior Notes of the Predecessor (568,286 ) Gain on settlement of liabilities subject to compromise (debt forgiveness) $ 686,559 Refer to 10. below as explanation for the determination of fair value for equity issued to holders of the Senior Notes of the Predecessor. 9. Reflects the cancellation of Predecessor Company equity to retained earnings. 10. Reflects the issuance of 19.4 million shares of common stock at a per share price of $29.32 to the holders of the Senior Notes of the Predecessor and 0.6 million shares of common stock at a per share price of $29.32 to the stockholders of the Predecessor Company as well as the repurchase of eleven thousand shares into treasury at a per share price of $29.32 . Additionally, this amount reflects the issuance of 5.0 million warrants valued at $0.29 to the stockholders of the Predecessor Company. 11. Reflects the cumulative impact of the reorganization adjustments discussed above: (in thousands) Gain on settlement of liabilities subject to compromise $ 686,559 Net gain on reorganization adjustments 686,559 Fair value of shares issued to stockholders (18,180 ) Fair value of shares purchased back to treasury 325 Fair value of warrants issued to stockholders (1,433 ) Cancellation of Predecessor Company equity 2,131,452 Tax impact on reorganization adjustments (39,693 ) Net impact to retained earnings (deficit) $ 2,759,030 The net gain on reorganization adjustments has been included in Reorganization Items, Net in the Consolidated Statement of Operations. Fresh-Start Adjustments 12. An adjustment of $1.0 billion was recorded to decrease the net book value of property and equipment to estimated fair value. Fair value was determined as follows: • We utilized the income and cost approach for drilling rigs and marine equipment.The discounted cash flow method under the Income approach estimates the future cash flow that a business or asset is expected to generate. Future cash flow is converted to a present value equivalent using an estimated discount rate such as the cost of equity or the weighted average cost of capital ("WACC" or "discount rate"), based on the type of cash flows being discounted. The Cost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 We utilized the market, sales comparison or trended cost approach for drilling machinery and equipment. This approach relies upon recent sales and offerings of similar assets to arrive at a probable selling price. • For the land and building, included in Other below, we considered the market rents for the property and the subject property's specific characteristics as well as current market conditions and demand. The following table summarizes the components of property and equipment, net as of November 6, 2015, and the fair value at November 6, 2015: Predecessor Successor (in thousands) November 6, 2015 November 6, 2015 Drilling rigs and marine equipment $ 1,485,420 $ 447,571 Drilling machinery and equipment 17,365 12,609 Other 12,013 5,081 Total $ 1,514,798 $ 465,261 For property and equipment owned at November 6, 2015, the depreciable lives were revised to reflect the remaining estimated useful lives (See Note 2). 13. The net adjustment of $24.7 million reflects the write-off of existing deferred drydock of $1.9 million , $0.1 million for the recording of a valuation allowance on the federal benefit of a foreign deferred tax asset and an adjustment of $26.5 million to record the fair value of intangibles, determined as follows: a. Customer contract related intangibles of $25.3 million were valued using the income approach. b. In addition, the Company recorded the fair value of other intangibles of $1.2 million related to the corporate office lease which was favorable relative to available market terms. 14. Represents the revaluation of liabilities related to a previous acquisition of $2.8 million as well as the revaluation of the current portion of deferred revenues to fair value as the Company has no related future performance obligations of $1.4 million and the revaluation of a tenant allowance of $0.3 million . 15. Represents the adjustment to record the Senior Secured Credit Facility at fair value. 16. Reflects the change from a deferred tax liability to a deferred tax asset associated with adjustments to fresh-start accounting and the corresponding change to the valuation allowance (See Note 16). 17. Represents the revaluation of deferred revenues to fair value as the Company has no related future performance obligations of $12.0 million and the revaluation of the long-term portion of a tenant allowance of $0.3 million . 18. Reflects the cumulative impact of fresh-start adjustments as discussed above. (in thousands) Establishment of Successor intangibles $ 26,478 Property and equipment fair value adjustment (1,049,537 ) Long-term debt fair value adjustment (10,998 ) Other assets and liabilities adjustment 14,802 Net loss on fresh-start adjustments (1,019,255 ) Tax impact on fresh-start adjustments 39,693 Net impact on retained earnings (deficit) $ (979,562 ) The net loss on fresh-start adjustments has been included in Reorganization Items, Net in the Consolidated Statement of Operations.</t>
  </si>
  <si>
    <t>Reorganization Items [Abstract]</t>
  </si>
  <si>
    <t>Reorganization Items, Net Reorganization items represent amounts incurred subsequent to the bankruptcy filing as a direct result of the filing of the Chapter 11 Cases and are comprised of the following: Successor Predecessor (in thousands) Period from Period from Professional Fees $ 1,330 $ 12,819 Net Gain on Reorganization Adjustments — (686,559 ) Net Loss on Fresh-Start Adjustments — 1,019,255 Non-Cash Expense for Write-off of Debt Issuance Costs Related to Predecessor Senior Notes (a) — 11,535 Reorganization Items, Net $ 1,330 $ 357,050 _____________________ (a) The carrying value of debt that was subject to compromise was adjusted to include the related unamortized debt issuance costs; this adjusted debt amount was compared to the probable amount of claim allowed, which resulted in a non-cash expense of $11.5 million during the quarter ended September 30, 2015. For the periods November 6, 2015 to December 31, 2015 and January 1, 2015 to November 6, 2015, cash payments for reorganization items totaled $1.4 million and $3.9 million , respectively.</t>
  </si>
  <si>
    <t>Property, Plant and Equipment, Net [Abstract]</t>
  </si>
  <si>
    <t>Property and Equipment, Net The following is a summary of property and equipment, less accumulated depreciation: Successor Predecessor December 31, December 31, (in thousands) 2015 2014 Drilling rigs and marine equipment $ 451,841 $ 2,098,651 Drilling machinery and equipment 12,937 42,317 Other 5,081 38,195 469,859 2,179,163 Less accumulated depreciation (4,362 ) (604,414 ) Total property and equipment, net $ 465,497 $ 1,574,749 In connection with the application of fresh-start accounting as of November 6, 2015, Hercules recorded fair value adjustments and therefore eliminated accumulated depreciation as of that date (See Note 5). Depreciation expense was $4.3 million , $124.4 million , $164.9 million and $155.0 million for the periods November 6, 2015 to December 31, 2015 and January 1, 2015 to November 6, 2015 and the years ended December 31, 2014 and 2013 , respectively, of which, $7.1 million related to discontinued operations for the year ended December 31, 2013 is included in Loss from Discontinued Operations, Net of Taxes on the Consolidated Statement of Operations.</t>
  </si>
  <si>
    <t>Business Combinations and Asset Acquisitions</t>
  </si>
  <si>
    <t>Business Combinations [Abstract]</t>
  </si>
  <si>
    <t xml:space="preserve"> Business Combinations and Asset Acquisitions Predecessor Prior to June 24, 2013 the Company held a 32% equity investment in Discovery, which was a development stage company whose purpose was to own new ultra high-specification jackup drilling rigs. Historically, the Company accounted for its investment in Discovery under the equity method of accounting. On June 24, 2013 ("Acquisition Date"), the Company acquired an additional 52% interest to bring the total interest held to 84% , for cash consideration, net of cash acquired of $77.7 million ("Discovery Transaction") and began consolidating Discovery's results of operations from that date. The Discovery Transaction allowed the Company to enter into the high-specification jackup rig market, significantly expanded its service offerings and opened new international markets that had growing needs for assets of this caliber. As of December 31, 2013, the Company held a 100% interest in Discovery as a result of additional purchases of Discovery common stock shares at 15 Norwegian Kroner ("NOK") per share (USD $26.3 million in total). The acquisition date fair value of the Company's previously held equity interest in Discovery was $52.0 million based on the price the Company paid for additional Discovery shares on June 24, 2013 of 15 NOK per share. The Company recognized a $14.9 million gain, included in Gain on Equity Investment in the Consolidated Statement of Operations for the year ended December 31, 2013, as a result of remeasuring its 32% equity interest in Discovery at its fair value as of the Acquisition Date in accordance with FASB Accounting Standards Codification ("ASC") Topic 805, Business Combinations . In connection with the Discovery Transaction, the Company settled certain pre-existing relationships including a receivable from Discovery, warrants to purchase 5 million Discovery shares (see Note 15), as well as deferred revenue in the amounts of $14.3 million , $3.5 million , and $5.6 million , respectively, at the Acquisition Date. The Company valued the noncontrolling interest at the Acquisition Date of 15 NOK per share or $26.4 million in total. The components of the consideration transferred on June 24, 2013 were as follows (in thousands): Cash Paid, Net of Cash Acquired $ 77,658 Elimination of Related Party Balances 12,283 Fair Value of Discovery Equity Investment 51,959 Noncontrolling Interest 26,448 $ 168,348 The unaudited pro forma financial information set forth below has been compiled from historical financial statements and other information, but is not necessarily indicative of the results that actually would have been achieved had the transactions occurred on the dates indicated or that may be achieved in the future: Year Ended (in millions, except per share data) December 31, 2013 Revenue $ 850.2 Loss from Continuing Operations $ (40.4 ) Loss from Discontinued Operations, Net of Taxes (41.3 ) Net Loss (81.7 ) Loss attributable to Noncontrolling Interest — Net Loss attributable to Hercules Offshore, Inc. $ (81.7 ) Net Loss attributable to Hercules Offshore, Inc. Per share: Basic and Diluted: Loss from Continuing Operations $ (0.25 ) Loss from Discontinued Operations (0.26 ) Net Loss $ (0.51 ) The Company incurred transaction costs in the amount of $3.3 million for the year ended December 31, 2013 related to the Discovery Transaction which is included in General and Administrative in the Consolidated Statement of Operations. The amount of revenue and net income of Discovery included in the Company's Consolidated Statement of Operations for the year ended December 31, 2013 is as follows: Predecessor (in millions) June 24, 2013 Revenue $ 17.3 Net Income 2.5 In March 2013, the Company acquired the offshore drilling rig Hercules 267 for $55.0 million and the liftboat Bull Ray for $42.0 million .</t>
  </si>
  <si>
    <t>Dispositions and Discontinued Operations</t>
  </si>
  <si>
    <t>Discontinued Operations and Disposal Groups [Abstract]</t>
  </si>
  <si>
    <t>Dispositions and Discontinued Operations From time to time the Company enters into agreements to sell assets. The following table provides information related to the sale of several of the Company’s assets, excluding other miscellaneous asset sales that occur in the normal course of business, during the years ended December 31, 2015 , 2014 and 2013 : Predecessor Asset Segment Period of Sale Proceeds Gain/(Loss) (in thousands) Period from January 1, 2015 to November 6, 2015: Hercules 85 (a) Domestic Offshore May 2015 $ 250 $ (2,606 ) Hercules 153 (a) Domestic Offshore May 2015 250 (1,039 ) Hercules 203 (a) Domestic Offshore May 2015 250 (1,050 ) Hercules 206 (a) Domestic Offshore May 2015 250 (1,039 ) Hercules 207 (a) Domestic Offshore June 2015 1,750 (43 ) Hercules 211 (a) Domestic Offshore June 2015 1,750 292 $ 4,500 $ (5,485 ) 2014: Hercules 258 (a) International Offshore April 2014 $ 12,000 $ 10,526 Hercules 2002 (a) Domestic Offshore April 2014 1,750 470 Hercules 250 (a) Domestic Offshore June 2014 8,450 6,883 Hercules 2003 (a) Domestic Offshore August 2014 1,750 500 Hercules 2500 (a) Domestic Offshore August 2014 6,000 4,680 Hercules 156 (a) International Offshore September 2014 3,100 (439 ) $ 33,050 $ 22,620 2013: Various (b) (c) Domestic Liftboats July 2013 $ 54,447 $ — Various (b) (d) Inland July 2013 44,331 — Hercules 27 (b) Inland August 2013 5,149 4,834 Hercules 170 (a) International Offshore December 2013 8,300 (11,498 ) $ 112,227 $ (6,664 ) _____________________ (a) These gains (losses) are included in Operating Expenses on the Consolidated Statements of Operations. (b) These gains (losses) have been reflected in the Consolidated Statements of Operations as discontinued operations. (c) The Company completed the sale of its U.S. Gulf of Mexico liftboats and related assets. (d) The Company completed the sale of eleven inland barge rigs and related assets. Discontinued Operations In 2013, the Company sold its U.S. Gulf of Mexico liftboats and related assets and additionally sold twelve of its inland barge rigs and related assets, comprising the majority of the Inland segment fleet. These long-lived assets, excluding the Hercules 27 , were written down to their fair value less estimated cost to sell, resulting in non-cash impairment charges (See Note 15). Interest charges have been allocated, based on a pro rata calculation of the net assets sold as compared to the Company’s consolidated net assets, to the Inland and Domestic Liftboats segments. Interest allocated to discontinued operations of the Inland and Domestic Liftboats segments was $1.4 million and $1.2 million for the year ended December 31, 2013, respectively. Operating results included in discontinued operations were as follows: Predecessor (in thousands) Year Ended December 31, 2013 Inland: Revenue $ 15,782 Loss Before Income Taxes $ (39,585 ) Income Tax Benefit 2,587 Loss from Discontinued Operations, Net of Taxes $ (36,998 ) Domestic Liftboats: Revenue $ 29,625 Loss Before Income Taxes $ (4,310 ) Income Tax Provision — Loss from Discontinued Operations, Net of Taxes $ (4,310 ) Total: Revenue $ 45,407 Loss Before Income Taxes $ (43,895 ) Income Tax Benefit 2,587 Loss from Discontinued Operations, Net of Taxes $ (41,308 )</t>
  </si>
  <si>
    <t>Long-Term Incentive Awards</t>
  </si>
  <si>
    <t>Disclosure of Compensation Related Costs, Share-based Payments [Abstract]</t>
  </si>
  <si>
    <t xml:space="preserve"> Long-Term Incentive Awards Predecessor Stock-based Compensation The Company’s 2014 Long-Term Incentive Plan (the “2014 Plan”), provided for the granting of stock options, stock appreciation rights, restricted stock, restricted stock units, dividend equivalents, performance awards and other stock-based awards to selected employees and non-employee directors of the Company. The 2014 Plan and any shares that were available for grant or award under such were canceled on the Effective Date pursuant to the Plan. The Company's 2004 Amended and Restated Long-Term Incentive Plan (the "2004 Plan") remained in effect after the approval of the 2014 Plan only as it related to outstanding awards previously granted under such 2004 Plan, but was canceled on the Effective Date pursuant to the Plan. The Compensation Committee of the Company’s Board of Directors selected participants from time to time and, subject to the terms and conditions of the 2014 Plan, determined all terms and conditions of awards. The Company issued originally issued shares upon exercise of stock options and for restricted stock grants. On the Effective Date, all share-based awards requiring share settlement that were granted under the Predecessor were canceled pursuant to the Plan. Certain award agreements requiring cash settlement contained change of control provisions which provided for vesting. The amount of liability for predecessor liability-based awards requiring cash settlement was $4.1 million and $2.0 million at November 6, 2015 and December 31, 2015, respectively. Cash payment related to these liability-based awards during the period November 6, 2015 to December 31, 2015 was $2.1 million . The Company had the following equity award grants: • Time-based awards The Company granted time-based restricted stock awards to its employees which vest 1/3 per year and previously to Directors which vested on the date of the Company's annual meeting of stockholders that followed the grant date. The grant-date fair value per share for these time-based restricted stock awards was equal to the closing price of the Company's stock on the grant date. Additionally, the Company previously granted stock options which vested 1/3 per year and had a maximum contractual term of 10 years . • Objective-based awards The Company granted compensation awards to its employees that were based on the Company's achievement of certain Company-based performance objectives as well as the Company's achievement of certain market-based objectives. The awards granted in 2015 were to cliff vest three years from the date of grant and were payable in cash, subject to vesting requirements, after the completion of all performance periods with 20% of the award being achievable based on a one-year performance period, 30% being achievable based on a two-year performance period, and the remaining 50% being achievable based upon a three-year performance period. The CEO’s award also contains an equity component that is earned, in addition to the cash, up to a total amount of 400,000 shares if minimum levels of performance were achieved. The awards granted in 2014 and 2013, which were to cliff vest on the third anniversary of the grant date, are payable in shares at target levels when combined and in cash for the amount above target up to maximum, as defined by the agreements. For the Chief Executive Officer ("CEO"), the portion of these awards payable in cash was based on the achievement of certain market-based and Company-based performance objectives being met at certain levels below target when combined. Additionally, for the awards granted in 2014, if either the market-based or Company-based performance objectives were met at threshold or above, but the other was not, the CEO was entitled to a cash award for that objective if it was met at target or above. For 2012, a portion of the awards were payable in shares of the Company's common stock which vest 1/3 per year . For 2012, if the highest market-based and Company-based performance objectives were met, a portion of these awards were payable in cash and cliff vested at the first anniversary of the grant date. In addition, the Company granted certain awards to its CEO in 2011 that were based upon the Company's achievement of certain market-based objectives and were paid in cash at the end of the vesting periods at March 31, 2014 and December 31, 2013 ("Performance Retention Awards"). Additionally, a retention award, granted in 2011, outside of the 2004 Plan was paid in cash at December 31, 2013, the end of a three -year vesting period. The Company recognized a $4.0 million expense, a $0.4 million benefit and a $3.4 million expense for employee compensation during the period January 1, 2015 to November 6, 2015 and the years ended December 31, 2014 and 2013 , respectively, for all liability-based awards. The expense for the period January 1, 2015 to November 6, 2015 includes $3.7 million of expense related to change of control provisions. For these awards, there was no related income tax benefit in the period January 1, 2015 to November 6, 2015 and the years ended December 31, 2014 and 2013, respectively. The Company recognized $6.9 million , $8.3 million and $10.0 million in employee stock-based compensation expense for all share-settled awards during the period January 1, 2015 to November 6, 2015 and the years ended December 31, 2014 and 2013 , respectively. The expense for the period January 1, 2015 to November 6, 2015 includes $4.4 million of expense related to the cancellation of awards pursuant to the Plan, which under ASC 718 requires that any unrecognized cost on the cancellation date be recognized. For these awards, there was no related income tax benefit in the period January 1, 2015 to November 6, 2015 and the years ended December 31, 2014 and 2013, respectively. The Company classified $0.4 million and $1.0 million in excess tax benefits as a financing cash inflow for the years ended December 31, 2014 and 2013 , respectively. There were no excess tax benefits to classify as financing cash inflow for the period January 1, 2015 to November 6, 2015. The Company used various assumptions to estimate the fair value of its objective-based awards. The risk-free interest rate assumptions were based on observed interest rates consistent with the approximate vesting periods. For the Performance Retention Awards in 2013, the Company used the historical volatility of its common stock to estimate volatility and the dividend yield assumption was based on the historical and anticipated dividend payouts of the Company. For the 2015, 2014 and 2013 objective-based awards, the Company used the historical volatility of its common stock, as well as that of certain peer groups, as defined in the award agreements to estimate volatility and the dividend yield assumptions were based on historical and anticipated dividend payouts of the Company, as well as that of certain peer groups, as defined in the award agreements. Objective-based Awards (cash settled) 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he awards that are based on the Company's achievement of market-based objectives related to its stock price performance as compared to certain peer groups, as defined in the award agreements, are valued using a Monte Carlo simulation. The following are the assumptions for the Company: December 31, 2014 December 31, 2013 Restricted Stock Market-Based Performance Retention Awards Restricted Stock Market-Based Dividend yield — — — Expected price volatility 54.4 % 65.0 % 44.1 % Risk-free interest rate 0.5 % 0.1 % 0.4 % Stock price (a) $ 1.00 $ 6.52 $ 6.52 Fair value $ 0.05 $ 4.19 $ 6.19 _____________________________ (a) The stock price represents the closing price of the Company's common stock at the valuation date. Stock Option Awards The following table summarizes stock option activity as of November 6, 2015 and changes during the period then ended: Stock Options Shares Weighted- Price Weighted- Term Aggregate Value (in thousands) Outstanding at January 1, 2015 3,005,480 $ 8.91 3.87 $ — Granted — — Exercised — — Cancelled (1,809,358 ) 7.50 Expired (1,196,122 ) 11.04 Outstanding at November 6, 2015 — — 0.00 — Vested or Expected to Vest at November 6, 2015 — — 0.00 — Exercisable at November 6, 2015 — — 0.00 — The intrinsic value of stock options exercised during 2014 and 2013 was $0.2 million and $0.4 million , respectively. Cash received from stock option exercises was $0.1 million and $0.3 million during the years ended December 31, 2014 and 2013 , respectively. There were no stock option exercises during the period January 1, 2015 through November 6, 2015. Objective-based Awards (share settled) The fair value of all awards requiring share settlement were measured at the fair value on the date of grant. These awards that were based on the Company's achievement of market-based objectives related to its stock price performance as compared to certain peer groups, as defined in the award agreements, were valued at the date of grant using a Monte Carlo simulation. The following are the assumptions for the Company: March 2, 2015 February 19, 2014 February 28, 2013 Dividend yield — — — Expected price volatility 71.7 % 54.4 % 64.7 % Risk-free interest rate 0.7 % 0.6 % 0.3 % Stock price (a) $ 0.55 $ 4.71 $ 6.78 Fair value $ 0.55 $ 3.63 $ 7.78 _____________________________ (a) The stock price represents the closing price of the Company's common stock at March 2, 2015, February 19, 2014 and February 28, 2013, the respective grant dates. The following table summarizes information about objective-based restricted stock outstanding as of November 6, 2015 and changes during the period then ended: Objective-Based Restricted Stock Weighted- Average Grant Date Fair Value Non-Vested at January 1, 2015 2,125,870 $ 5.36 Granted (a) 400,000 0.55 Vested (176,211 ) 5.94 Canceled (1,718,226 ) 4.22 Forfeited (631,433 ) 5.23 Non-Vested at November 6, 2015 — — _____________________________ (a) The number of objective-based restricted stock shown reflects the shares that would be granted if the maximum level of performance is achieved. The number of shares actually issued may range from zero to 400,000 . The weighted-average grant date fair value of objective-based restricted stock granted during the period January 1, 2015 to November 6, 2015 and the years ended December 31, 2014 and 2013 was $0.55 , $4.17 and $7.16 , respectively. The total fair value of objective-based restricted stock that vested during the period January 1, 2015 to November 6, 2015 and the years ended December 31, 2014 and 2013 was $0.1 million , $2.0 million and $3.1 million , respectively. Time-based Restricted Stock Awards The following table summarizes information about time-based restricted stock outstanding as of November 6, 2015 and changes during the period then ended: Time-Based Restricted Stock Weighted- Average Grant Date Fair Value Non-Vested at January 1, 2015 1,849,525 $ 5.08 Granted 1,600,000 0.55 Vested (908,186 ) 5.18 Canceled (1,928,505 ) 1.97 Forfeited (612,834 ) 2.90 Non-Vested at November 6, 2015 — — The weighted-average grant date fair value of time-based restricted stock granted during the period January 1, 2015 to November 6, 2015 and the years ended December 31, 2014 and 2013 was $0.55 , $4.59 and $6.86 , respectively. The total fair value of time-based restricted stock that vested during the period January 1, 2015 to November 6, 2015 and the years ended December 31, 2014 and 2013 was $0.7 million , $4.1 million and $6.1 million , respectively. Successor On December 11, 2015, the Company's Board of Directors adopted the Hercules Offshore, Inc. 2015 Long-Term Incentive Plan (the "2015 LTIP") which subject to adjustment in accordance with the 2015 LTIP, provides that 2.0 million shares of our common stock will be available for issuance pursuant to awards under the 2015 LTIP. The 2015 LTIP provides for the granting of stock options, stock appreciation rights, restricted stock, restricted stock units, performance awards and other stock-based awards. There were 1.8 million shares available for grant at December 31, 2015. The 2015 LTIP is administered by a committee of the Company's board of directors consisting of at least two outside directors, which is referred to herein as the "committee," except in the event the Company's board of directors choses to administer the 2015 LTIP. The committee, subject to the terms and conditions of the 2015 LTIP, determines all terms and conditions of awards, including who is eligible to receive awards. The Company granted time-based restricted stock awards to its Directors which vest in full on the one -year anniversary of the Grant Date. Vested shares will be delivered to the Director upon a change of control of the Company or such Director's departure from the Board. The grant-date fair value per share for these time-based restricted stock awards is equal to the closing price of the Company's stock on the grant date. The Company recognized twenty-six thousand dollars in stock-based compensation for the time-based restricted stock awards granted to the Company's Directors during the period of November 6, 2015 to December 31, 2015. Time-based Restricted Stock Awards The following table summarizes information about time-based restricted stock outstanding as of December 31, 2015 and changes during the period November 6, 2015 to December 31, 2015: Time-Based Restricted Stock Weighted- Average Grant Date Fair Value Non-Vested at November 6, 2015 — $ — Granted 164,286 2.80 Vested — — Forfeited — — Non-Vested at December 31, 2015 164,286 2.80 The Company's estimate of future expense relating to the Successor Company's restricted stock awards granted through December 31, 2015 as well as the remaining vesting period over which the associated expense is to be recognized is $0.4 million and 0.9 years, respectively.</t>
  </si>
  <si>
    <t>Supplemental Financial Information</t>
  </si>
  <si>
    <t>Supplemental Financial Information [Abstract]</t>
  </si>
  <si>
    <t>Supplemental Financial Information Consolidated Balance Sheet Information Accrued liabilities consisted of the following: Successor Predecessor December 31, December 31, (in thousands) 2015 2014 Accrued Liabilities: Taxes other than Income $ 12,617 $ 15,262 Accrued Payroll and Employee Benefits 17,062 25,460 Accrued Self-Insurance Reserves 18,532 24,514 Other 897 854 $ 49,108 $ 66,090 Other current liabilities consisted of the following: Successor Predecessor December 31, December 31, (in thousands) 2015 2014 Other Current Liabilities: Deferred Revenue-Current Portion $ — $ 9,439 Other 6,148 3,967 $ 6,148 $ 13,406 Supplemental Cash Flow Information Successor Predecessor Period from Period from Year Ended December 31, (in thousands) 2014 2013 Cash paid, net during the period for: Interest, net of capitalized interest $ 7,219 $ 47,728 $ 97,304 $ 55,094 Income taxes 505 1,562 21,147 15,658 Capitalized interest was $2.4 million , $4.4 million and $20.4 million for the period January 1, 2015 to November 6, 2015 and the years ended December 31, 2014 and 2013 , respectively. There was no capitalized interest for the period November 6, 2015 to December 31, 2015. Concentration of Credit Risk The Company maintains its cash and cash equivalents in bank deposit accounts at high credit quality financial institutions or in highly rated liquid investments with maturities of three months or less. The balances, at many times, exceed federally insured limits. The Company provides services to a diversified group of customers in the oil and natural gas exploration and production industry. Credit is extended based on an evaluation of each customer’s financial condition. The Company maintains an allowance for doubtful accounts receivable based on expected collectability and establishes a reserve when payment is unlikely to occur. Sales to Major Customers The Company’s customers primarily include major integrated energy companies, independent oil and natural gas operators and national oil companies. Sales to customers exceeding 10 percent or more of the Company’s total revenue from continuing operations in any of the past three years are as follows: Successor Predecessor Period from Period from Year Ended December 31, 2014 2013 Saudi Aramco (a) 34 % 21 % 12 % 12 % Chevron Corporation (b) 10 19 15 15 Arena Energy (c) 10 16 10 5 Eni (d) 15 7 — — Linder Oil Company (c) 12 4 — — Cairn Energy (a) — 3 11 2 Energy XXI (c) (e) 8 1 14 10 _____________________________ (a) Revenue included in the Company’s International Offshore segment. (b) Revenue included in the Company's Domestic Offshore, International Offshore and International Liftboats segments. (c) Revenue included in the Company's Domestic Offshore segment. (d) Revenue included in the Company’s International Offshore and Domestic Offshore segments. (e) Includes EPL Oil and Gas since 2014 (Energy XXI acquired EPL Oil and Gas in 2014). 2013 includes only EPL Oil &amp; Gas.</t>
  </si>
  <si>
    <t>Benefit Plan</t>
  </si>
  <si>
    <t>Defined Contribution Pension and Other Postretirement Plans Disclosure [Abstract]</t>
  </si>
  <si>
    <t xml:space="preserve"> Benefit Plan The Company currently has a 401(k) plan in which substantially all U.S. employees are eligible to participate. Effective April 1, 2013, the Company increased the Company match of participant contributions equal to 6% from 3% of a participant's eligible compensation and effective March 15, 2015 the Company eliminated the match of participant contributions. The Company incurred expense related to matching contributions of $1.1 million , $6.8 million and $5.7 million for the period January 1, 2015 to November 6, 2015 and the years ended December 31, 2014 and 2013 , respectively.</t>
  </si>
  <si>
    <t>Debt</t>
  </si>
  <si>
    <t>Debt Disclosure [Abstract]</t>
  </si>
  <si>
    <t xml:space="preserve"> Debt Debt is comprised of the following: Successor Predecessor (in thousands) December 31, December 31, Senior Secured Credit Facility, due May 2020 $ 428,715 $ — 8.75% Senior Notes, due July 2021 — 400,000 7.5% Senior Notes, due October 2021 — 300,000 6.75% Senior Notes, due April 2022 — 300,000 10.25% Senior Notes, due April 2019 — 200,000 3.375% Convertible Senior Notes, due June 2038* — 7,410 7.375% Senior Notes, due April 2018 — 3,509 Total Long-term Debt $ 428,715 $ 1,210,919 * The carrying amount of the equity component was $30.1 million at December 31, 2014. The following is a summary of scheduled long-term debt maturities by year (in thousands): 2016 $ — 2017 — 2018 — 2019 — 2020 428,715 Thereafter — $ 428,715 The Senior Secured Credit Facility accretes to the $450.0 million aggregate principal over 4.5 years, the current expected life of the debt. Successor Period from November 6, 2015 to December 31, 2015 (in millions) Contractual Interest Accreted Interest Total Interest Effective Rate Senior Secured Credit Facility, due May 2020 $ 7.2 $ 0.7 $ 7.9 11.6 % The unamortized discount of the 10.5% Senior Notes was amortized to interest expense over the original expected life of the debt instrument. The unamortized discount of the 3.375% Convertible Senior Notes was amortized to interest expense over the original expected life of the debt, which was determined to be June 1, 2013, the earliest date the holders of the notes had the right to require the Company to repurchase the notes. Predecessor Year Ended December 31, 2013 (in millions) Coupon Interest Discount Amortization Total Interest Effective Rate 10.5% Senior Notes, due October 2017 $ 24.1 $ 0.7 $ 24.8 11.00 % 3.375% Convertible Senior Notes, due June 2038 1.1 1.2 2.3 7.27 Successor Senior Secured Credit Facility On November 6, 2015 (the "Credit Agreement Closing Date"), the Company entered into a Credit Agreement (the "Credit Agreement") that provides for a $450.0 million senior secured credit facility ("Senior Secured Credit Facility") consisting entirely of term loans. The loans were issued with 3.0% original issue discount, and $200.0 million (the “Escrowed Amount”) of the proceeds were placed into an escrow account pursuant to an Escrow Agreement and will be released pursuant to the terms of such Agreement. The Escrowed Amount is to be used to finance the remaining installment payment on the Hercules Highlander and the expenses, costs and charges related to the construction and purchase of the Hercules Highlander (See Note 18). The remaining proceeds of the loans are being used to consummate the Plan, fund fees and expenses in connection therewith, and to provide for working capital and other general corporate purposes of the Company and its subsidiaries. All loans under the Credit Agreement mature on May 6, 2020. The Company may voluntarily prepay loans under the Credit Agreement, subject to customary notice requirements and minimum prepayment amounts, the payment of LIBOR breakage costs, if any, and (i) if such prepayment is made prior to the third anniversary of the Credit Agreement Closing Date, a prepayment premium of 3.0% of the principal amount of the loans being prepaid plus the present value of the sum of all required payments of interest on the aggregate principal amount of the loans being prepaid through the third anniversary of the Credit Agreement Closing Date, (ii) if such prepayment made after the third anniversary of the Credit Agreement Closing Date but on or prior to the fourth anniversary of the Credit Agreement Closing Date, a prepayment premium of 3.0% of the aggregate principal amount of the loans being prepaid and (iii) if such prepayment is made after the fourth anniversary of the Credit Agreement Closing Date, without premium or penalty. The Credit Agreement requires mandatory prepayments of amounts outstanding thereunder with (i) the net proceeds of certain asset sales and casualty events, subject to certain reinvestment rights, (ii) the net proceeds of certain equity issuances, subject to certain exceptions, including with respect to equity issuances used to finance acquisitions, (iii) the net proceeds of debt issuances not permitted by the Credit Agreement, (iv) any cancellation, termination or other fee received in connection with the cancellation or termination of the construction contract or drilling contract for the Hercules Highlander , and (v) the Escrowed Amount if the Escrow Conditions are not satisfied. No prepayment premium is payable in connection with any of these mandatory prepayments, unless the mandatory prepayment is a result of the issuance of debt not permitted by the Credit Agreement. In addition, if a change of control (as defined in the Credit Agreement) occurs, each lender will have the right to require the Company to prepay its loans at 101% of the principal amount of the loans requested to be prepaid. Loans under the Credit Agreement bear interest, at the Company’s option, at either (i) the ABR (the highest of the prime rate, the federal funds rate plus 0.5%, the one-month LIBOR rate plus 1.0%, and 2.0%), plus an applicable margin of 8.50%, or (ii) the LIBOR rate plus an applicable margin of 9.50% per annum. The LIBOR rate includes a floor of 1.0%. In connection with entering into the Credit Agreement, the Company paid to the original commitment parties a put option premium equal to 2.0% of each such commitment party’s commitment (one half of such fee was paid upon execution of the commitment letter, and the remaining half of such fee was paid on the Credit Agreement Closing Date) in aggregate a total of $9.0 million , and the Company paid certain administrative and other fees to the Agent of $1.2 million . The Credit Agreement contains covenants that, among other things, limit the Company’s ability and the ability of the Company’s restricted subsidiaries to: • incur indebtedness; • create liens; • enter into sale and leaseback transactions; • pay dividends or make other distributions to equity holders; • prepay subordinated debt or unsecured debt; • make other restricted payments or investments (including investments in subsidiaries that are not guarantors); • consolidate, merge or transfer all or substantially all of its assets; • sell assets; • engage in transactions with its affiliates; • modify or terminate any material agreement; • enter into agreements that restrict dividends or other transfers of assets by restricted subsidiaries; and • engage in any new line of business. These covenants are subject to a number of important qualifications and limitations. In addition, the Company has to maintain compliance with (i) a maximum senior secured first lien leverage ratio (as defined in the Credit Agreement, being generally computed as the ratio of secured first lien debt to consolidated net income before interest, taxes, depreciation and amortization, which EBITDA amount will be annualized for any test period during 2017) commencing from the fiscal quarter ending March 31, 2017 and (ii) a minimum liquidity amount, consisting of unrestricted cash and cash equivalents, commencing from the Credit Agreement Closing Date. The maximum secured leverage ratio is 6.0 to 1.0 for the fiscal quarter ending March 31, 2017, 5.0 to 1.0 for the fiscal quarter ending June 30, 2017, 4.0 to 1.0 for the fiscal quarter ending September 30, 2017, and 3.5 to 1.0 for the fiscal quarter ending December 31, 2017 and thereafter. The minimum liquidity is $100.0 million for the period beginning on the Credit Agreement Closing Date and ending on June 30, 2016, $75.0 million for the period beginning July 1, 2016 and ending December 31, 2016, $50.0 million for the period beginning January 1, 2017 and ending June 30, 2017, and $25.0 million for the period beginning July 1, 2017 and thereafter. At December 31, 2015, the Company was in compliance with all covenants under our Senior Secured Credit Facility. The Company’s obligations under the Credit Agreement are guaranteed by substantially all of its domestic and foreign subsidiaries, and the obligations of the Company and the guarantors are secured by liens on substantially all of their respective assets, including their current and future vessels (including the Hercules Highlander when it is delivered), bank accounts, accounts receivable, and equity interests in subsidiaries. Upon an event of default under the Credit Agreement, the Agent may, or at the direction of lenders holding a majority of the loans under the Credit Agreement shall, declare all amounts owing under the Credit Agreement to be due and payable. In addition, upon an event of default under the Credit Agreement the Agent is empowered to exercise all rights and remedies of a secured party and foreclose upon the collateral securing the Credit Agreement, in addition to all other rights and remedies under the security documents described in the Credit Agreement. Upon any acceleration of the loans under the Credit Agreement, the prepayment premiums described above that are otherwise applicable to voluntary prepayments shall become due and payable to the lenders. Embedded Derivative The Company identified an embedded derivative related to a put option feature included in the Senior Secured Credit Facility, where, upon the occurrence of certain events of default and where the Company was not able to obtain a waiver from our lenders, the principal amount of the Company's debt could be accelerated and the Company would be required to pay an additional premium of all interest that would accrue until November 6, 2018, plus a 3% premium, discounted to present value. The accounting treatment of derivative financial instruments requires the Company to bifurcate and fair value the derivative as of the inception date of the Senior Secured Credit Facility and to fair value the derivative as of each subsequent reporting date. Upon issuance of the Senior Secured Credit Facility on November 6, 2015, the Company received net proceeds of approximately $436.5 million , incurred debt issuance costs of approximately $11.0 million , and recognized a derivative financial instrument approximating $8.5 million . After these adjustments, the debt approximated $417.0 million . In connection with fresh-start accounting, the debt was recorded at fair value of $428.0 million which was determined using an Income Approach, specifically the risk-neutral method. The difference between the $450.0 million face amount and the fair value recorded in fresh-start accounting is being amortized over 4.5 years, the current expected life of the debt. Predecessor Cancellation of Indebtedness In accordance with the Plan, on the Effective Date all of the obligations of the Debtors with respect to the 8.75% Senior Notes, 7.5% Senior Notes, 6.75% Senior Notes, 10.25% Senior Notes, 3.375% Convertible Senior Notes and 7.375% Senior Notes were canceled (See Notes 4 and 5). Termination of Credit Facility On April 3, 2012, the Company entered into a credit agreement which as amended on July 8, 2013 (the "Predecessor Credit Agreement") governed its senior secured revolving credit facility (the "Credit Facility"). The Predecessor Credit Agreement provided for a $150.0 million senior secured revolving credit facility. In connection with the RSA, the Company terminated the Credit Facility effective June 22, 2015 (See Note 4). There were no amounts outstanding and no letters of credit issued under the Credit Facility at that time. Liens on the Company's vessels that secured the Credit Facility have been released. The Company maintained compliance with all covenants under the Credit Facility through the termination date and has paid all fees in full. 8.75% Senior Notes due 2021 On July 8, 2013, the Company completed the issuance and sale of $400.0 million aggregate principal amount of senior notes at a coupon rate of 8.75% ("8.75% Senior Notes") with maturity in July 2021. These notes were sold at par and the Company received net proceeds from the offering of the notes of approximately $393.0 million after deducting the bank fees and estimated offering expenses. The net proceeds from this offering, together with cash on hand (including the proceeds of approximately $103.9 million the Company received from the sales of its inland barge rigs, domestic liftboats and related assets), were used to fund its acquisition of Discovery shares, the final shipyard payments totaling $333.9 million for Hercules Triumph and Hercules Resilience, related capital expenditures, as well as general corporate purposes. In accordance with the Plan, on the Effective Date all of the obligations of the Debtors with respect to the 8.75% Senior Notes were canceled (See Notes 4 and 5). 7.5% Senior Notes due 2021 On October 1, 2013, the Company completed the issuance and sale of $300.0 million aggregate principal amount of senior notes at a coupon rate of 7.5% ("7.5% Senior Notes") with maturity in October 2021. These notes were sold at par and the Company received net proceeds from the offering of the notes of approximately $294.5 million after deducting the bank fees and estimated offering expenses. In accordance with the Plan, on the Effective Date all of the obligations of the Debtors with respect to the 7.5% Senior Notes were canceled (See Notes 4 and 5). 6.75% Senior Notes due 2022 On March 26, 2014, the Company completed the issuance and sale of $300.0 million aggregate principal amount of senior notes at a coupon rate of 6.75% ("6.75% Senior Notes") with maturity in April 2022. These notes were sold at par and the Company received net proceeds from the offering of the notes of approximately $294.8 million after deducting bank fees and estimated offering expenses. In accordance with the Plan, on the Effective Date all of the obligations of the Debtors with respect to the 6.75% Senior Notes were canceled (See Notes 4 and 5). 10.25% Senior Notes due 2019 On April 3, 2012 the Company completed the issuance and sale of $200.0 million aggregate principal amount of senior notes at a coupon rate of 10.25% ("10.25% Senior Notes") with maturity in April 2019. These notes were sold at par and the Company received net proceeds from the offering of the notes of $195.4 million after deducting the initial purchasers' discounts and offering expenses. In accordance with the Plan, on the Effective Date all of the obligations of the Debtors with respect to the 10.25% Senior Notes were canceled (See Notes 4 and 5). 3.375% Convertible Senior Notes due 2038 In May 2012, the Company repurchased a portion of the 3.375% Convertible Senior Notes and in accordance with ASC 470-20 Debt - Debt with Conversion and Other Options , the settlement consideration was allocated to the extinguishment of the liability component in an amount equal to the fair value of that component immediately prior to extinguishment with the difference between this allocation and the net carrying amount of the liability component and unamortized debt issuance costs recognized as a gain or loss on debt extinguishment. If there would have been any remaining settlement consideration, it would have been allocated to the reacquisition of the equity component and recognized as a reduction of equity. On May 1, 2013, the Company made an offer to purchase all of the outstanding notes in accordance with its repurchase obligation under the indenture and on June 1, 2013 repurchased $61.3 million aggregate principal amount of the 3.375% Convertible Senior Notes pursuant to the terms of the optional put repurchase offer. In accordance with the Plan, on the Effective Date all of the obligations of the Debtors with respect to the 3.375% Convertible Senior Notes were canceled (See Notes 4 and 5). Retirement of 10.5% Senior Notes In 2009, the Company issued $300.0 million of senior notes at a coupon rate of 10.5% ("10.5% Senior Notes") with maturity in October 2017 . On September 17, 2013, the Company commenced a cash tender offer (the "Tender offer") for any and all of the $300.0 million outstanding aggregate principal amount of its 10.5% Senior Notes. Senior notes totaling approximately $253.6 million were settled on October 1, 2013 for $268.5 million using a portion of the proceeds from the issuance of the 7.5% Senior Notes. Additionally, on November 4, 2013 the Company redeemed all $46.4 million of the remaining outstanding 10.5% Senior Notes for approximately $48.8 million using the remaining proceeds from the 7.5% Senior Notes offering, together with cash on hand. Retirement of 7.125% Senior Secured Notes In 2012, the Company issued $300.0 million of senior secured notes at a coupon rate of 7.125% ("7.125% Senior Secured Notes") with maturity in April 2017 .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issuance of the 6.75% Senior Notes. Additionally, on April 29, 2014, the Company redeemed all $79.9 million of the remaining outstanding 7.125% Senior Secured Notes for approximately $84.2 million using the remaining net proceeds from the 6.75% Senior Notes offering, together with cash on hand. Loss on Extinguishment of Debt During the period January 1, 2015 to November 6, 2015 and the years ended December 31, 2014 and 2013, the Company incurred the following charges which are included in Loss on Extinguishment of Debt in the Consolidated Statements of Operations for their respective periods: • During the fourth quarter of 2013, the Company incurred a pretax charge of $29.3 million , consisting of a $17.3 million call premium, $4.8 million unamortized debt discount costs and $4.2 million unamortized debt issuance costs, all related to the redemption of the 10.5% Senior Notes, as well as approximately $3.0 million of bank fees related to the issuance of the 7.5% Senior Notes; • In March 2014, the Company incurred a pretax charge of $15.2 million , consisting of a $12.6 million call premium and $1.4 million of unamortized debt issuance costs related to the redemption of the 7.125% Senior Secured Notes, as well as $1.1 million of bank fees related to the issuance of the 6.75% Senior Notes; • In April 2014, the Company incurred a pretax charge of $4.8 million , consisting of a $4.3 million call premium and $0.5 million of unamortized debt issuance costs related to the redemption of the remaining 7.125% Senior Secured Notes; and • In June 2015, the Company incurred a pretax charge of $1.9 million consisting of $1.8 million of unamortized debt issuance costs and $0.1 million of associated professional fees related to the termination of the Credit Facility.</t>
  </si>
  <si>
    <t>Derivative Instrument</t>
  </si>
  <si>
    <t>Derivative Instruments and Hedging Activities Disclosure [Abstract]</t>
  </si>
  <si>
    <t>Derivative Instrument Embedded Derivative Bifurcated embedded derivatives are initially recorded at fair value and are then revalued at each reporting date with changes in the fair value reported as non-operating income or expense. The fair value of the embedded put option derivative was determined using the "With" and "Without" method (See Note 5 and 15). The following table provides the fair value of the Company’s derivative: Successor Fair Value Balance Sheet Classification December 31, 2015 (in thousands) Derivative: Embedded Put Option Derivative $ 13,340 Other Liabilities $ 13,340 The following table provides the effect of the Company’s derivative on the Consolidated Statements of Operations: Successor (in thousands) Period from November 6, 2015 to December 31, 2015 Derivative I. II. Embedded Put Option Derivative Other Income (Expense) $ (4,837 ) I. Classification of Gain (Loss) Recognized in Income (Loss) on Derivative II. Amount of Gain (Loss) Recognized in Income (Loss) on Derivative</t>
  </si>
  <si>
    <t>Fair Value Measurements</t>
  </si>
  <si>
    <t>Fair Value Disclosures [Abstract]</t>
  </si>
  <si>
    <t xml:space="preserve"> Fair Value Measurements 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ASB ASC Topi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2013 Discovery Warrants (Predecessor) The fair value of the settlement of the warrants issued by Discovery (See Note 8) was determined using a Monte Carlo simulation based on the following assumptions: Predecessor June 24, 2013 Strike Price (NOK) 11.50 Target Price (NOK) 23.00 Stock Value (NOK) 15.00 Expected Volatility (%) 40.0 % Risk-Free Interest Rate (%) 1.42 % Expected Life of Warrants (5 years at inception) 2.6 Number of Warrants 5,000,000 The Company used the historical volatility of companies similar to that of Discovery to estimate volatility. The risk-free interest rate assumption was based on observed interest rates consistent with the approximate life of the warrants. The stock price represents the closing stock price of Discovery stock at June 24, 2013. The strike price, target price, expected life and number of warrants are all contractual based on the terms of the warrant agreement. On June 24, 2013, the derivative asset was adjusted to a fair value of $3.5 million , measured using Level 2 inputs, and was included as a purchase adjustment in connection with the purchase of a controlling interest in Discovery. Embedded Derivative (Successor) The fair value of the embedded put option derivative was estimated using the “with” and “without” method. Using this methodology, the Senior Secured Credit Facility is first valued with the embedded derivative (the “with” scenario) and subsequently valued without the embedded derivative (the “without” scenario). The fair value of the embedded put option derivative is estimated as the difference between the fair value of the Senior Secured Credit Facility in the “with” and “without” scenarios. The fair value of the Senior Secured Credit Facility in the “with” and “without” scenarios was estimated using an Income Approach. Specifically, to estimate the fair value of the Senior Secured Credit Facility, the expected cash flows were modeled over the life of the debt. The significant assumptions used in the valuation of the embedded put option derivative are: the fair value of the Senior Secured Credit Facility, the expected recovery rate, the risk-neutral probability of default, and the risk-free rate (Level 3). The initial measurement of fair value for this derivative liability was at November 6, 2015, the date the Company entered into the Senior Secured Credit Facility (See Note 5 and 13). The following table represents the Company’s derivative liability measured at fair value on a recurring basis as of December 31, 2015: Successor (in thousands) Total Fair Value Measurement Quoted Prices in Active Markets for Identical Asset or Liability (Level 1) Significant Other Observable Inputs (Level 2) Significant Unobservable Inputs (Level 3) Embedded Put Option Derivative $ 13,340 $ — $ — $ 13,340 2014 Asset Impairments (Predecessor) The following table represents the Company’s assets measured at fair value on a non-recurring basis for which an impairment measurement was made during the year ended December 31, 2014: Predecessor (in thousands) Total Fair Value Measurement Quoted Prices in Active Markets for Identical Asset or Liability (Level 1) Significant Other Observable Inputs (Level 2) Significant Unobservable Inputs (Level 3) Total Gain (Loss) Property and Equipment, Net (a) $ 6,000 $ — $ — $ 6,000 $ (82,507 ) Property and Equipment, Net (b) 7,500 — — 7,500 (117,001 ) (a) This represents a non-recurring fair value measurement made at September 30, 2014 for Hercules 202 , Hercules 204 , Hercules 212 and Hercules 213 . (b) This represents a non-recurring fair value measurement made at December 31, 2014 for Hercules 120 , Hercules 200 , Hercules 214 , Hercules 251 and Hercules 253 . The Company made the decision to remove the Hercules 120 , Hercules 200 , Hercules 202 , Hercules 204 , Hercules 212 , Hercules 213 , Hercules 214 , Hercules 251 and Hercules 253 from its marketable assets into its non-marketable assets as the Company did not reasonably expect to market these rigs in the foreseeable future. This decision resulted in a non-cash impairment charge of approximately $199.5 million ( $199.5 million , net of tax), which is included in Asset Impairment on the Consolidated Statement of Operations for the year ended December 31, 2014, to write the rigs down to fair value based on a third-party estimate. The financial information for these rigs has been reported as part of the Domestic Offshore segment. 2013 Asset Impairments (Predecessor) Long-lived assets held for sale at June 30, 2013 were written down to their fair value (level 2) less estimated cost to sell, resulting in non-cash impairment charges of $40.9 million ( $40.7 million net of tax) and $3.5 million ( $3.5 million , net of tax) for the discontinued operations of the former Inland and Domestic Liftboats segments, respectively. The impairment charges are included in Discontinued Operations on the Consolidated Statement of Operations for the year ended December 31, 2013 (See Note 9). During December 2013, the Company made the decision to remove the Hercules 153 , Hercules 203, Hercules 206 and Hercules 250 from its marketable assets into its non-marketable assets as the Company did not reasonably expect to market these rigs in the foreseeable future. This decision resulted in a non-cash impairment charge of approximately $114.2 million ( $114.2 million , net of tax), which is included in Asset Impairment on the Consolidated Statement of Operations for the year ended December 31, 2013, to write the rigs down to fair value based on a third-party estimate (Level 3). The financial information for these rigs has been reported as part of the Domestic Offshore segment. Fair Value of Financial Instruments 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 The fair value of the Successor Company’s Senior Secured Credit Facility is estimated using an Income Approach, specifically the risk-neutral method. The significant assumptions used in the valuation of the Senior Secured Credit Facility are: the expected recovery rate, the risk-neutral probability of default, and the risk-free rate (Level 2). The fair value of the Predecessor Company's 8.75% Senior Notes, 7.5% Senior Notes, 6.75% Senior Notes, 10.25% Senior Notes and 3.375% Convertible Senior Notes was estimated based on quoted prices in active markets. The fair value of the Predecessor Company’s 7.375% Senior Notes was estimated based on discounted cash flows using inputs from quoted prices in active markets for similar debt instruments. The inputs used to determine fair value are considered Level 2 inputs. The following table provides the carrying value and fair value of the Company’s long-term debt instruments: Successor Predecessor December 31, 2015 December 31, 2014 (in millions) Carrying Value Fair Value Carrying Value Fair Value Senior Secured Credit Facility, due May 2020 $ 428.7 $ 315.9 $ — $ — 8.75% Senior Notes, due July 2021 — — 400.0 191.0 7.5% Senior Notes, due October 2021 — — 300.0 135.8 6.75% Senior Notes, due April 2022 — — 300.0 132.8 10.25% Senior Notes, due April 2019 — — 200.0 111.4 3.375% Convertible Senior Notes, due June 2038 — — 7.4 6.5 7.375% Senior Notes, due April 2018 — — 3.5 1.9 Fresh-Start Accounting Upon the Company’s emergence from Chapter 11, Hercules applied the provisions of fresh-start accounting to its financial statements, including the allocation of the reorganization value to its individual assets based on their estimated fair values (See Note 5).</t>
  </si>
  <si>
    <t>Income Taxes</t>
  </si>
  <si>
    <t>Income Tax Disclosure [Abstract]</t>
  </si>
  <si>
    <t xml:space="preserve"> Income Taxes Income (loss) from continuing operations before income taxes consisted of the following: Successor Predecessor Period from Period from Year Ended December 31, (in thousands) 2014 2013 United States $ (18,053 ) $ 327,414 $ (211,186 ) $ (68,080 ) Foreign (4,888 ) (922,866 ) 3,581 30,327 Total $ (22,941 ) $ (595,452 ) $ (207,605 ) $ (37,753 ) The income tax (benefit) provision consisted of the following: Successor Predecessor Period from Period from Year Ended December 31, (in thousands) 2014 2013 Current-United States $ — $ 161 $ 642 $ 2,776 Current-foreign 514 4,858 15,611 14,539 Current-state 198 92 (57 ) (114 ) Current income tax provision 712 5,111 16,196 17,201 Deferred-United States — — 548 (30,124 ) Deferred-foreign 16 1,675 (4,407 ) 1,341 Deferred-state — 256 (3,832 ) 638 Deferred income tax (benefit) provision 16 1,931 (7,691 ) (28,145 ) Total income tax (benefit) provision $ 728 $ 7,042 $ 8,505 $ (10,944 ) A reconciliation of statutory and effective income tax rates is as shown below: Successor Predecessor Period from Period from Year Ended December 31, 2014 2013 Statutory rate 35.0 % 35.0 % 35.0 % 35.0 % Effect of: Taxes on foreign earnings at greater than the U.S. statutory rate (25.4 ) (48.5 ) (13.3 ) (23.6 ) Discharge of debt and other reorganization related items — 10.8 — — Officer's compensation — — (0.1 ) (3.3 ) Seahawk tax attributes — — — 152.5 Valuation allowance (11.1 ) 3.4 (30.4 ) (125.9 ) Uncertain tax positions — 0.1 2.4 (0.5 ) State income taxes (0.8 ) — 3.1 (1.5 ) Other (0.9 ) (2.0 ) (0.8 ) (3.7 ) Effective rate (3.2 )% (1.2 )% (4.1 )% 29.0 % The components of and changes in the net deferred taxes were as follows: Successor Predecessor December 31, December 31, (in thousands) 2015 2014 Deferred tax assets: Net operating loss carryforward (Federal, State &amp; Foreign) $ 51,566 $ 155,649 Fixed assets 28,940 — Credit carryforwards 19,529 35,596 Accrued expenses 11,356 13,026 Unearned income — 664 Intangibles 6,102 3,638 Stock-based compensation 703 5,628 Deferred expenses 4,436 5,215 Valuation allowance (107,213 ) (125,021 ) Deferred tax assets 15,419 94,395 Deferred tax liabilities: Fixed assets — (89,463 ) Unearned income (6,327 ) — Convertible notes — (947 ) Debt (4,474 ) — Unremitted foreign earnings (3,986 ) — Other (228 ) (1,636 ) Deferred tax liabilities (15,015 ) (92,046 ) Net deferred tax assets $ 404 $ 2,349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939 million , which will reduce the value of the Company’s U.S. net operating losses, alternative minimum tax credits and other assets. The actual reduction in tax attributes does not occur until the first day of the Company’s tax year subsequent to the date of emergence, or January 1, 2016. IRC Sections 382 and 383 provide an annual limitation with respect to the ability of a corporation to utilize its tax attributes, as well as certain built-in-losses, against future U.S. taxable income in the event of a change in ownership. The Debtors’ emergence from Chapter 11 bankruptcy proceedings is considered a change in ownership for purposes of IRC Section 382. The limitation under the IRC is based on the value of the corporation as of the emergence date. The ownership changes and resulting annual limitation will result in the expiration of an estimated $60 million of net operating losses generated prior to the emergence date. The expiration of these tax attributes was fully offset by a corresponding decrease in the Company’s U.S. valuation allowance, which results in no net tax provision. The amount of consolidated U.S. net operating losses (“NOLs”) available as of December 31, 2015 is approximately $146.8 million . This differs from the NOL reported in the Company's financial statements by $4.5 million which represents the unrealized tax benefits associated with equity compensation and uncertain tax position in accordance with FASB ASC 718, Stock Compensation and FASB ASC 740, Income Taxes . These NOLs will expire in the years 2029 through 2035. The amount of foreign NOL’s available as of December 31, 2015 is $8.9 million which have an indefinite life carry-forward period. In addition, the Company has $19.5 million of non-expiring alternative minimum tax credits. During 2015, the Company concluded that the undistributed earnings of its foreign subsidiaries would no longer be considered permanently reinvested. The Company recorded a deferred tax liability of $4.0 million for the year ended December 31, 2015. This deferred tax liability was fully offset by the U.S. valuation allowance. In accordance with FASB ASC 740, the Company recognizes interest and penalties related to uncertain tax positions in income tax expense. The Company recorded interest and penalties expense (benefit) of $(0.3) million , $(1.8) million and $0.2 million through the Income Tax Benefit (Provision) line of the Consolidated Statements of Operations for the period January 1, 2015 to November 6, 2015 and and the years ended December 31, 2014 and 2013 , respectively. There was no interest and penalties expense (benefit) for the period November 6, 2015 to December 31, 2015. The Company, directly or through its subsidiaries, files income tax returns in the United States, and multiple state and foreign jurisdictions. The Company’s tax returns for 2008 through 2014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In accordance with FASB ASC 740, the Company evaluates its deferred tax assets, including net operating losses and credits, to determine if a valuation allowance should be recognized on the consideration of all available evidence using a "more likely than not" standard. Based on the analysis of all factors management concluded that due to the uncertainty regarding the future realization of the net deferred tax asset, a valuation allowance should be recorded. As of December 31, 2015 and 2014 , the Company had a valuation allowance of $107.2 million and $125.0 million , respectively. The following table presents the reconciliation of the total amounts of unrecognized tax benefits that, if recognized, would impact the effective income tax rate: Successor Predecessor Period from Period from Year Ended December 31, (in thousands) 2014 2013 Balance, beginning of period $ 3,062 $ 3,605 $ 5,533 $ 5,533 Gross increases — tax positions in prior periods — — 713 — Lapse of statute of limitation — (543 ) (2,641 ) — Balance, end of period $ 3,062 $ 3,062 $ 3,605 $ 5,533 The unrecognized tax benefits may change due to the settlement of audits and the expiration of statutes of limitation in the next twelve months. The Company recognized $0.9 million of tax benefit, including accrued interest and penalties of $0.3 million , during the year ended December 31, 2015 as a result of the tolling of statutes of limitations in foreign jurisdictions. 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 In January 2014, the Federal Inland Revenue Service of Nigeria notified the Company that it will initiate an audit including calendar years 2007 through 2011, which was completed in the first quarter of 2015. In February 2015, the Federal Inland Revenue Service of Nigeria notified the Company that it will examine calendar year 2012 and 2013 corporate income tax returns. While the Company cannot predict or provide assurance regarding the outcome of these proceedings, the Company does not expect the ultimate liability to have a material effect on its consolidated financial statements.</t>
  </si>
  <si>
    <t>Segments</t>
  </si>
  <si>
    <t>Segment Reporting [Abstract]</t>
  </si>
  <si>
    <t>Segments The Company currently reports its business activities in three business segments: (1) Domestic Offshore, (2) International Offshore, and (3) International Liftboats. The Company eliminates inter-segment revenue and expenses, if any. The results of operations of the former Domestic Liftboats and Inland segments are reflected in the Consolidated Statement of Operations for the year ended December 31, 2013 as discontinued operations (See Note 9). The financial information of the Company's discontinued operations is not included in the results of operations presented for the Company's reporting segments. The following describes the Company's reporting segments as of December 31, 2015 : Domestic Offshore - includes 18 jackup rigs in the U.S. Gulf of Mexico that can drill in maximum water depths ranging from 120 to 350 feet. Nine of the jackup rigs are either under contract or available for contracts and nine are cold stacked. International Offshore — includes nine jackup rigs outside of the U.S. Gulf of Mexico. The Company has three jackup rigs contracted offshore in Saudi Arabia, one jackup rig contracted offshore in Congo, one jackup rig ready stacked and one jackup rig warm stacked in Gabon, one jackup ready stacked in the Netherlands and one jackup rig warm stacked in Malaysia. Additionally, the Company has one newbuild jackup rig under construction in Singapore that is expected to be delivered in the second quarter of 2016. International Liftboats — includes 19 liftboats. Fifteen are operating or available for contracts offshore West Africa, one is cold stacked offshore West Africa and three are operating or available for contracts in the Middle East region. 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 In November 2013, the Company entered into an agreement with Perisai Drilling Sdn Bhd ("Perisai") whereby the Company agreed to market, manage and operate two Pacific Class 400 design new-build jackup drilling rigs, Perisai Pacific 101 and Perisai Pacific 102 ("Perisai Agreement"). Pursuant to the terms of the agreement, Hercules is reimbursed for all operating expenses and Perisai pays for all capital expenditures. The Company receives a daily management fee for the rig and a daily operational fee equal to 12% of the rig-based EBITDA, as defined in the Perisai Agreement. In August 2014, Perisai Pacific 101 commenced work on a three -year drilling contract in Malaysia. Perisai Pacific 102 was scheduled to be delivered by the shipyard by mid-2015, but delivery has not yet occurred. It is the Company's understanding that Perisai is in discussions with the shipyard to further delay delivery of the rig. Specific to the Perisai Agreement, the Company recognized the following results in its International Offshore segment: Successor Predecessor (in millions) Period from Period from Year Ended December 31, 2014 Revenue $ 1.3 $ 12.1 $ 11.1 Operating Expenses 0.8 6.3 5.6 Information regarding the Company's reportable segments is as follows: Successor Predecessor Period from November 6, 2015 to Period from January 1, 2015 to (in thousands) Revenue Income (Loss) from Operations Depreciation and Amortization Revenue Income (Loss) from Operations Depreciation and Amortization Domestic Offshore $ 9,859 $ (608 ) $ 1,097 $ 131,308 $ (8,464 ) $ 39,031 International Offshore 17,321 (1,635 ) 1,870 113,438 (95,111 ) 71,033 International Liftboats 5,262 (3,245 ) 1,567 58,460 (13,165 ) 14,599 $ 32,442 $ (5,488 ) $ 4,534 $ 303,206 $ (116,740 ) $ 124,663 Corporate — (3,399 ) — — (58,889 ) 2,300 Total Company $ 32,442 $ (8,887 ) $ 4,534 $ 303,206 $ (175,629 ) $ 126,963 Predecessor Year Ended December 31, 2014 Year Ended December 31, 2013 (in thousands) Revenue Income (Loss) from Operations Depreciation and Amortization Revenue Income (Loss) from Operations Depreciation and Amortization Domestic Offshore $ 497,209 $ (40,588 ) $ 70,576 $ 522,705 $ 90,202 $ 78,526 International Offshore 291,486 302 75,672 190,376 (19,762 ) 51,759 International Liftboats 111,556 4,434 20,763 145,219 37,575 18,627 $ 900,251 $ (35,852 ) $ 167,011 $ 858,300 $ 108,015 $ 148,912 Corporate — (52,647 ) 3,887 — (56,583 ) 3,031 Total Company $ 900,251 $ (88,499 ) $ 170,898 $ 858,300 $ 51,432 $ 151,943 Successor Predecessor December 31, December 31, (in thousands) 2015 2014 Total Assets: Domestic Offshore $ 298,813 $ 511,804 International Offshore 353,600 1,228,247 International Liftboats 164,814 227,776 Corporate 290,913 34,580 Total Company $ 1,108,140 $ 2,002,407 Successor Predecessor Period from Period from Year Ended December 31, (in thousands) 2014 2013 Capital Expenditures: Domestic Offshore $ 571 $ 3,197 $ 54,082 $ 63,344 International Offshore (a) 3,937 67,564 83,777 459,685 Inland — — — 396 Domestic Liftboats — — — 5,678 International Liftboats 558 7,336 9,037 12,407 Corporate — — 626 3,477 Total Company $ 5,066 $ 78,097 $ 147,522 $ 544,987 _____________________________ (a) 2013 includes a $166.9 million final shipyard installment payment for each of Hercules Triumph and Hercules Resilience . A substantial portion of the Company’s assets are mobile. Asset locations at the end of the period are not necessarily indicative of the geographic distribution of the revenue generated by such assets during the periods. The following tables present revenue and long-lived assets by country based on the location of the service provided: Successor Predecessor Period from Period from Year Ended December 31, (in thousands) 2014 2013 Operating Revenue: United States $ 10,213 $ 135,063 $ 503,626 $ 522,705 Saudi Arabia 11,146 74,974 114,171 114,364 Nigeria 3,148 37,165 75,183 115,314 Gabon 4,897 13,158 64,537 — India — 9,832 96,198 17,319 Other (a) 3,038 33,014 46,536 88,598 Total Non-U.S. Countries 22,229 168,143 396,625 335,595 Total Company $ 32,442 $ 303,206 $ 900,251 $ 858,300 Successor Predecessor December 31, December 31, (in thousands) 2015 2014 Long-Lived Assets: United States $ 38,523 $ 356,656 Saudi Arabia 92,139 322,004 Nigeria 70,204 112,428 Gabon 126,151 442,192 India — 45,296 Netherlands 68,682 272,488 Other (a) 75,968 47,046 Total Non-U.S. Countries 433,144 1,241,454 Total Company $ 471,667 $ 1,598,110 _____________________________ (a) Other represents countries in which the Company operates that individually had operating revenue or long-lived assets representing less than 10% of total operating revenue or total long-lived assets.</t>
  </si>
  <si>
    <t>Commitments and Contingencies Disclosure [Abstract]</t>
  </si>
  <si>
    <t>Commitments and Contingencies Operating Leases The Company has non-cancellable operating lease commitments that expire at various dates through 2017. As of December 31, 2015 , future minimum lease payments related to non-cancellable operating leases were as follows (in thousands): Years Ended December 31, 2016 $ 3,365 2017 2,700 2018 — 2019 — 2020 — Thereafter — Total $ 6,065 Rental expense for all operating leases was $2.5 million , $12.1 million , $16.9 million and $15.1 million for the periods November 6, 2015 to December 31, 2015 and January 1, 2015 to November 6, 2015 and the years ended December 31, 2014 and 2013 , respectively, of which $0.4 million related to discontinued operations is included in Loss from Discontinued Operations, Net of Taxes on the Consolidated Statement of Operations for the year ended December 31, 2013. Rig Construction Contract In May 2014, the Company signed a rig construction contract with Jurong Shipyard Pte Ltd ("JSL") in Singapore to build a High Specification, Harsh Environment rig, Hercules Highlander , which is expected to be delivered in the second quarter of 2016. The shipyard cost of the rig is estimated at approximately $236 million . Including project management, spares, commissioning and other costs, total delivery cost is estimated at approximately $270 million of which approximately $211 million remains to be spent at December 31, 2015. The total delivery cost estimate excludes any customer specific outfitting that is reimbursable to the Company, costs to mobilize the rig to the first well as well as capitalized interest. The Company paid $23.6 million , or 10% of the shipyard cost, to JSL in May 2014 and made a second 10% payment in May 2015 with the final 80% of the shipyard payment due upon delivery of the rig. $200.0 million of the proceeds from the Senior Secured Credit Facility were placed in an escrow account and are included in Restricted Cash on the Consolidated Balance Sheet as of December 31, 2015 to be used to finance the remaining installment payment on the Hercules Highlander and the expenses, costs and charges related to the construction and purchase of the Hercules Highlander . Legal Proceedings The Company is involved in various claims and lawsuits in the normal course of business. As of December 31, 2015 , management did not believe any accruals were necessary in accordance with FASB ASC 450-20, Contingencies — Loss Contingencies . Say-on-Pay Litigation In June 2011, two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 The Company does not expect the ultimate outcome of the shareholder derivative lawsuit to have a material adverse effect on its consolidated results of operations, financial position or cash flows. Hercules 265 Litigation In January 2015, Cameron International Corporation (“Cameron”), and Axon Pressure Products, Inc. and Axon EP, Inc. (collectively “Axon”) filed third-party complaints against the Company in a subrogation action that Walter Oil &amp; Gas Corporation ("Walter") and its underwriters, together with Walter’s working interest partners, Tana Exploration Company, LLC and Helis Oil &amp; Gas Company, LLC, filed against Cameron and Axon, among others, to recover an undisclosed amount of damages relating to the well control incident at South Timbalier 220 involving the Hercules 265 . In response to Cameron and Axon's third-party complaints, the Company filed counterclaims against Cameron and Axon pursuing contribution and related claims. Subsequently, Walter dismissed Cameron from the subrogation action. Separately, Cameron and Axon have filed answers and claims in a limitation of liability action that the Company filed relating to the incident. In response, the Company filed counterclaims against Axon and Cameron pursuing contribution and related claims. After Walter and the other plaintiffs in the subrogation matter dismissed Cameron, Hercules and Cameron mutually dismissed all claims against each other in both the limitation of liability and subrogation actions. The Company has tendered defense and indemnity to Walter for the remaining claims asserted by Axon and other costs and/or liabilities arising from the incident, pursuant to the terms of the drilling contract between the Company and Walter. Until such time as Walter accepts the tender, the Company will vigorously defend the claims. Settlement of Contractual Dispute In August 2015, the Company agreed to a settlement of a contractual dispute relating to the sale of certain of our assets in 2006, pursuant to which settlement the Company received a $5.2 million payment in October 2015 and recorded a gain of the same amount, which is included in General and Administrative on the Consolidated Statement of Operations for the period January 1, 2015 to November 6, 2015. 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 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 Insurance and Indemnity The Company maintains insurance coverage that includes coverage for physical damage, third-party liability, workers’ compensation and employer’s liability, general liability, vessel pollution and other coverages. Effective May 1, 2015 , the Company completed the annual renewal of all of its key insurance policies. The Company’s insurance policies typically consist of twelve-month policy periods, and the next renewal date for its insurance program is scheduled for May 1, 2016 . 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 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Additionally, the Company carries a contractor's expense policy for the Hercules Triumph and Hercules Resilience with $50.0 million primary liability coverage for well control costs, pollution and expenses incurred to redrill wild or lost wells, with excess coverage up to $25.0 million for pollution liability that is covered in the primary policy. The policies are subject to exclusions, limitations, deductibles, self-insured retention and other conditions, including the requirement for Company gross negligence or willful misconduct. Adequacy of Insurance Coverage 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Hercules 265 Incident and Settlement of Property Damage Insurance Claim In July 2013 , the Company's jackup drilling rig, Hercules 265,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ompany received gross insurance proceeds of $50.0 million , the rig's insured value, in December 2013 from insurance underwriters and recorded a net insurance gain of $31.6 million , which is included in Operating Expenses on the Consolidated Statement of Operations for the year ended December 31, 2013, after writing off the rig's net book value of $18.4 million . The financial information for Hercules 265 has been reported as part of the Domestic Offshore segment. The cause of the incident is unknown. The Company has removal of wreck coverage for this incident up to a total amount of $110.0 million . During the second quarter of 2014, the Company received gross proceeds of $9.1 million from the insurance underwriters as reimbursement for a portion of the wreck removal and related costs incurred and used $2.0 million to repurchase the Hercules 265 hull from the insurance underwriters, which is currently stacked in a Mississippi shipyard. During the period from January 1, 2015 to November 6, 2015, the Company received an additional $3.5 million in gross proceeds from the insurance underwriters as reimbursement for a portion of the wreck removal and related costs incurred to date. The Company and its insurance underwriters continue to negotiate the insurance recovery amounts for costs related to the salvage of the rig and certain other insured losses. Sales and Use Tax Audits Certain of the Company’s legal entities are under audit by various taxing authorities for several prior-year periods. These audits are ongoing and the Company is working to resolve all relevant issues. The Company has an accrual of $10.0 million and $6.3 million related to these sales and use tax matters, which is included in Accrued Liabilities on the Consolidated Balance Sheets as of December 31, 2015 and 2014 , respectively.</t>
  </si>
  <si>
    <t>Unaudited Interim Financial Data</t>
  </si>
  <si>
    <t>Quarterly Financial Information Disclosure [Abstract]</t>
  </si>
  <si>
    <t>Unaudited Interim Financial Data Unaudited interim financial information for the years ended December 31, 2015 and 2014 is as follows: Predecessor Successor Quarter Ended Period from October 1 to November 6 (c) Period from November 6 to December 31 (d) (in thousands, except per share amounts) March 31 June 30 (a) September 30 (b) 2015 Revenue $ 122,619 $ 79,249 $ 73,804 $ 27,534 $ 32,442 Operating Loss (29,958 ) (60,183 ) (68,534 ) (16,954 ) (8,887 ) Net Loss (57,115 ) (88,250 ) (95,351 ) (361,778 ) (23,669 ) Loss attributable to Noncontrolling Interest — — — — — Net Loss attributable to Hercules Offshore, Inc. $ (57,115 ) $ (88,250 ) $ (95,351 ) $ (361,778 ) $ (23,669 ) Net Loss attributable to Hercules Offshore, Inc. Per Share: Basic and Diluted $ (0.35 ) $ (0.55 ) $ (0.59 ) $ (2.24 ) $ (1.18 ) Predecessor Quarter Ended (in thousands, except per share amounts) March 31 (e) June 30 (f) September 30 (g) December 31 (h) 2014 Revenue $ 256,734 $ 242,963 $ 221,884 $ 178,670 Operating Income (Loss) 57,672 50,049 (70,898 ) (125,322 ) Net Income (Loss) 19,916 6,646 (88,553 ) (154,119 ) Loss attributable to Noncontrolling Interest — — — — Net Income (Loss) attributable to Hercules Offshore, Inc. $ 19,916 $ 6,646 $ (88,553 ) $ (154,119 ) Net Income (Loss) attributable to Hercules Offshore, Inc. Per Share: Basic $ 0.12 $ 0.04 $ (0.55 ) $ (0.96 ) Diluted $ 0.12 $ 0.04 $ (0.55 ) $ (0.96 ) _____________________________ (a) Includes a $13.4 million revenue adjustment related to retroactive dayrate concessions on the Hercules 261 , Hercules 262 and Hercules 266 , $10.6 million of costs related to financing and restructuring activities, a $3.6 million net loss on the sale of assets, including six cold-stacked drilling rigs and a $1.9 million charge related to the termination of the Predecessor Credit Facility (See Notes 1 and 13). (b) Includes a $7.6 million bad debt provision in our International Liftboats segment, $8.3 million of costs related to financing and restructuring activities and a $14.3 million charge for reorganization items (See Note 6). (c) Includes a $342.7 million charge for reorganization items, an $8.1 million loss on stock-based compensation due to bankruptcy and a $5.2 million gain on settlement of a contractual dispute (See Notes 6, 10 and 18). (d) Includes a $1.3 million charge for reorganization items (See Note 6). (e) Includes a $15.2 million charge related to the retirement of a portion of the 7.125% Senior Secured Notes and the issuance of the 6.75% Senior Notes (See Note 13). (f) Includes a $17.9 million gain on the sale of three cold-stacked drilling rigs and a $4.8 million charge related to the retirement of the remaining portion of the 7.125% Senior Secured Notes (See Notes 9 and 13). (g) Includes a $4.7 million net gain on the sale of three cold-stacked drilling rigs and $82.5 million in non-cash asset impairment charges (See Notes 9 and 15). (h) Includes $117.0 million in non-cash asset impairment charges (See Note 15).</t>
  </si>
  <si>
    <t>Related Parties</t>
  </si>
  <si>
    <t>Related Party Transactions [Abstract]</t>
  </si>
  <si>
    <t xml:space="preserve"> Related Parties The Company engages in transactions in the ordinary course of business with entities with whom certain of the Company's directors or members of management have a relationship. The Company has determined that these transactions were carried out on an arm’s-length basis and are not material individually or in the aggregate. All of these transactions were approved in accordance with the Company’s Policy on Covered Transactions with Related Persons. The following provides a brief description of these relationships. • The Company’s former Chairman of the Board of Directors was serving as a member of the Board of Directors of Global Energy Services, which included the Southwest Oilfield Products division, an oilfield equipment manufacturing company. • A former member of the Company’s Board of Directors was serving as a member of the Board of Directors of HCC Insurance Holdings, Inc., a specialty insurance group. • A former member of the Company's Board of Directors was serving as a member of the Board of Directors of Technip, a provider of project management, engineering and construction for the energy industry. • The Company holds a three percent ownership in each of Hall-Houston Exploration II, L.P., Hall-Houston Exploration III, L.P. and Hall-Houston Exploration IV, L.P., exploration and production funds. • As of December 31, 2012, the Company had an investment in approximately 32% of the total outstanding equity of Discovery. In 2013, through additional purchases of shares of Discovery's common stock, the Company acquired a 100% interest in Discovery (See Note 8). Two former officers of the Company served on the Board of Directors of Discovery Offshore prior to it becoming a wholly owned subsidiary.</t>
  </si>
  <si>
    <t>Schedule II - Valuation and Qualifying Accounts and Allowances</t>
  </si>
  <si>
    <t>Valuation and Qualifying Accounts [Abstract]</t>
  </si>
  <si>
    <t>Schedule of Valuation and Qualifying Accounts Disclosure</t>
  </si>
  <si>
    <t>SCHEDULE II HERCULES OFFSHORE, INC. AND SUBSIDIARIES VALUATION AND QUALIFYING ACCOUNTS AND ALLOWANCES Additions Description Balance at Beginning of Period Charged to Expense, Net Charged to Other Accounts Deductions Balance at End of Period (in thousands) Successor Period from November 6, 2015 to December 31, 2015 Allowance for doubtful accounts receivable $ — $ 1,855 $ — $ — $ 1,855 Valuation allowance of deferred tax assets $ 104,679 $ 2,534 $ — $ — $ 107,213 Predecessor Period from January 1, 2015 to November 6, 2015 Allowance for doubtful accounts receivable $ 5,677 $ 7,665 $ — $ (13,342 ) (a) $ — Valuation allowance of deferred tax assets $ 125,021 $ (20,342 ) $ — $ — $ 104,679 Year Ended December 31, 2014: Allowance for doubtful accounts receivable $ 891 $ 5,627 $ — $ (841 ) $ 5,677 Valuation allowance of deferred tax assets 61,913 62,721 387 (b) — 125,021 Year Ended December 31, 2013: Allowance for doubtful accounts receivable $ 788 $ 642 $ — $ (539 ) $ 891 Valuation allowance of deferred tax assets — 63,732 (1,819 ) (c) — 61,913 _____________________________ (a) Includes a fresh-start accounting adjustment of $13.2 million to adjust the carrying value of accounts receivable to fair value, eliminating the allowance for doubtful accounts (see Note 2). (b) Adjustment to unrecognized tax benefit recorded net of valuation allowance. (c) Adjustment to unrecognized tax balance in foreign jurisdiction to recognize impact of federal valuation allowance.</t>
  </si>
  <si>
    <t>Significant Accounting Policies (Policies)</t>
  </si>
  <si>
    <t>Principles of Consolidation</t>
  </si>
  <si>
    <t>Principles of Consolidation The consolidated financial statements of the Company include the accounts of the Company and its wholly owned subsidiaries from the date a majority controlling interest was acquired (See Note 8). All intercompany account balances and transactions have been eliminated.</t>
  </si>
  <si>
    <t>Use of Estimates</t>
  </si>
  <si>
    <t>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On an ongoing basis, the Company evaluates its estimates, including those related to bad debts, property and equipment, income taxes, insurance, employment benefits and contingent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 Cash and cash equivalents include cash on hand, demand deposits with banks and investments in highly liquid investments with original maturities of three months or less.</t>
  </si>
  <si>
    <t>Revenue Recognition</t>
  </si>
  <si>
    <t>Revenue Recognition Revenue generated from the Company’s contracts is recognized as services are performed, as long as collectability is reasonably assured. For certain contracts, the Company may receive lump-sum fees for the mobilization of equipment and personnel. Mobilization fees received and costs incurred to mobilize a rig from one location to another are recognized as services are performed over the term of the related drilling contract. For certain contracts, the Company may receive fees from its customers for capital improvements to its rigs. Such fees are deferred and recognized as services are performed over the term of the related contract. The Company capitalizes such capital improvements and depreciates them over the useful life of the asset. Certain of the Company's contracts also allow us to recover additional direct costs, such as demobilization costs, additional labor and additional catering costs and under most of our liftboat contracts, we receive a variable rate for reimbursement of costs such as catering, oil, rental equipment and other items. Revenue for the recovery or reimbursement of these costs is recognized when the costs are incurred.</t>
  </si>
  <si>
    <t>Stock-Based Compensation</t>
  </si>
  <si>
    <t>Stock-Based Compensation The Company recognizes compensation cost for all share-based payments awarded in accordance with Financial Accounting Standards Board (“FASB”) Accounting Standards Codification (“ASC”) 718, Compensation — Stock Compensation (“ASC 718”) and in accordance with such the Company records the grant date fair value of time-based restricted stock awarded as compensation expense using a straight-line method over the requisite service period. Performance based awards were recognized using the accelerated method over the requisite service period. The fair value of the Company’s awards that are share settled are based on the closing price of the Company’s common stock on the date of grant. For those performance based grants that contained a market performance condition, the Monte Carlo simulation was used for valuation as of the date of grant. All of the Company’s cash settled awards were recorded as a liability at fair value, which was remeasured at the end of each reporting period, over the requisite service period. The Company’s cash settled liability awards that contained market performance conditions were valued using a Monte Carlo simulation. The Company also estimates future forfeitures and related tax effects. The Company’s estimate of compensation expense requires a number of assumptions and changes to those assumptions could result in different valuations for individual share awards. On November 6, 2015, the date the Plan became effective pursuant to its terms and the Debtors emerged from Chapter 11, all share-based awards requiring share settlement that were granted under the Predecessor were canceled. Certain award agreements requiring cash settlement contained change of control provisions which provided for vesting (See Note 10). The Successor Company has only granted time-based restricted stock (See Note 10). Due to the uncertainty in the level of awards to be granted in the future, the Company's estimate of future expense relating to restricted stock granted through December 31, 2015 as well as the remaining vesting period over which the associated expense is to be recognized are estimates and subject to change.</t>
  </si>
  <si>
    <t>Accounts Receivable and Allowance for Doubtful Accounts</t>
  </si>
  <si>
    <t>Accounts Receivable and Allowance for Doubtful Accounts Accounts receivable are stated at the historical carrying amount net of write-offs and the allowance for doubtful accounts. The Company monitors the accounts receivable from its customers for any collectability issues. An allowance for doubtful accounts is established based on reviews of individual customer accounts, recent loss experience, current economic conditions, and other pertinent factors. The Company establishes an allowance for doubtful accounts based on the actual amount it believes is not collectable. During the period January 1, 2015 to November 6, 2015, the Predecessor Company's allowance for doubtful accounts increased $7.7 million primarily due to an uncollectable receivable identified in its International Liftboats segment. In connection with the application of fresh-start accounting on November 6, 2015, the carrying value of accounts receivable was adjusted to fair value, eliminating the allowance for doubtful accounts. The Successor Company's allowance for doubtful accounts increased $1.9 million , primarily due to a disputed receivable balance identified in its International Offshore segment. The Company had an allowance of $1.9 million and $5.7 million at December 31, 2015 and 2014 , respectively.</t>
  </si>
  <si>
    <t>Business Combinations</t>
  </si>
  <si>
    <t xml:space="preserve">Business Combinations The Company accounted for the 2013 acquisition of Discovery as a business combination (See Note 8). Prior to June 24, 2013 the Company held a 32% equity investment in Discovery, which was a development stage company whose purpose was to own new ultra high-specification jackup drilling rigs. Historically, the Company accounted for its investment in Discovery under the equity method of accounting. On June 24, 2013 ("Acquisition Date"), the Company acquired an additional 52% interest to bring the total interest held to 84% , for cash consideration, net of cash acquired of $77.7 million ("Discovery Transaction") and began consolidating Discovery's results of operations from that date. The Discovery Transaction allowed the Company to enter into the high-specification jackup rig market, significantly expanded its service offerings and opened new international markets that had growing needs for assets of this caliber. As of December 31, 2013, the Company held a 100% interest in Discovery as a result of additional purchases of Discovery common stock shares at 15 Norwegian Kroner ("NOK") per share (USD $26.3 million in total). The acquisition date fair value of the Company's previously held equity interest in Discovery was $52.0 million based on the price the Company paid for additional Discovery shares on June 24, 2013 of 15 NOK per share. The Company recognized a $14.9 million gain, included in Gain on Equity Investment in the Consolidated Statement of Operations for the year ended December 31, 2013, as a result of remeasuring its 32% equity interest in Discovery at its fair value as of the Acquisition Date in accordance with FASB Accounting Standards Codification ("ASC") Topic 805, Business Combinations . </t>
  </si>
  <si>
    <t>Property and Equipment and Impairment of Long-lived Assets</t>
  </si>
  <si>
    <t>Property and Equipment and Impairment of Long-lived Assets Property and equipment are recorded at cost, less accumulated depreciation. In connection with fresh-start accounting, property and equipment were adjusted to their estimated fair value and depreciable lives were revised as of November 6, 2015. Expenditures for property and equipment and items that substantially increase the useful lives of existing assets are capitalized at cost and depreciated. Routine expenditures for repairs and maintenance are expensed as incurred. Depreciation is computed using the straight-line method, after allowing for salvage value where applicable, over the useful lives of the assets. Depreciation of leasehold improvements is computed utilizing the straight-line method over the lease term or life of the asset, whichever is shorter. The useful lives of property and equipment for the purposes of computing depreciation are as follows: Years Drilling rigs and marine equipment (salvage value of 5%) * 10–30 Drilling machinery and equipment 2–12 Other 3–20 * Salvage value for predecessor was 10% . The carrying value of long-lived assets, principally property and equipment, is reviewed for potential impairment when events or changes in circumstances indicate that the carrying amount of such assets may not be recoverable or when reclassifications are made between property and equipment and assets held for sale. Factors that might indicate a potential impairment may include, but are not limited to, significant decreases in the market value of the long-lived asset, a significant change in the long-lived asset’s physical condition, a change in industry conditions or a substantial reduction in cash flows associated with the use of the long-lived asset. For property and equipment held for use, the determination of recoverability is made based upon the estimated undiscounted future net cash flows of the related asset or group of assets being evaluated. Actual impairment charges are recorded using an estimate of discounted future cash flows. This evaluation requires the Company to make judgments regarding long-term forecasts of future revenue and costs. In turn these forecasts are uncertain in that they require assumptions about demand for the Company’s services, future market conditions and technological developments. Significant and unanticipated changes to these assumptions could require a provision for impairment in a future period. Given the nature of these evaluations and their application to specific asset groups and specific times, it is not possible to reasonably quantify the impact of changes in these assumptions. Supply and demand are the key drivers of rig and vessel utilization and the Company’s ability to contract its rigs and vessels at economical rates. During periods of an oversupply, it is not uncommon for the Company to have rigs or vessels idled for extended periods of time, which could indicate that an asset group may be impaired. The Company’s rigs and vessels are mobile units, equipped to operate in geographic regions throughout the world and, consequently, the Company may move rigs and vessels from an oversupplied region to one that is more lucrative and undersupplied when it is economical to do so. As such, the Company’s rigs and vessels are considered to be interchangeable within classes or asset groups and accordingly, the Company performs its impairment evaluation by asset group. The Company’s estimates, assumptions and judgments used in the application of its property and equipment accounting policies reflect both historical experience and expectations regarding future industry conditions and operations. Using different estimates, assumptions and judgments, especially those involving the useful lives and salvage values of the Company’s rigs and liftboats and expectations regarding future industry conditions and operations, would result in different carrying values of assets and results of operations. For example, a prolonged downturn in the drilling industry in which utilization and dayrates were significantly reduced could result in an impairment of the carrying value of the Company’s assets. Useful lives of rigs and vessels are difficult to estimate due to a variety of factors, including technological advances that impact the methods or cost of oil and gas exploration and development, changes in market or economic conditions and changes in laws or regulations affecting the drilling industry. The Company evaluates the remaining useful lives of its rigs and vessels when certain events occur that directly impact its assessment of the remaining useful lives of the rigs and vessels and include changes in operating condition, functional capability and market and economic factors. The Company also considers major capital upgrades required to perform certain contracts and the long-term impact of those upgrades on the future marketability when assessing the useful lives and salvage values of individual rigs and vessels. When analyzing its assets for impairment, the Company separates its marketable assets, those assets that are actively marketed and can be warm stacked or cold stacked for short periods of time depending on market conditions, from its non-marketable assets, those assets that have been cold stacked for an extended period of time or those assets that the Company currently does not reasonably expect to market in the foreseeable future.</t>
  </si>
  <si>
    <t>Other Intangible Assets</t>
  </si>
  <si>
    <t>Other Intangible Assets In connection with the application of fresh-start accounting on November 6, 2015, the Company recorded intangible assets of $25.3 million related to the fair value of certain customer contracts and $1.2 million related to our corporate office lease which was favorable relative to available market terms at November 6, 2015. The intangible assets related to the customer contracts are being amortized on a straight-line basis over the life of the contracts once those contracts have commenced, which in the case of one of the customer contracts commencement is not expected until mid-2016. The intangible asset related to our corporate office lease is being amortized on a straight-line basis to rental expense over the remaining lease term. Amortization expense related to intangible assets was $0.2 million for the period November 6, 2015 to December 31, 2015. Intangible assets are included in Other Assets, Net on the Consolidated Balance Sheet at December 31, 2015. Successor December 31, 2015 (in thousands) Gross Carrying Amount Accumulated Amortization Net Weighted-Average Amortization Period Customer Contracts $ 25,300 $ 117 $ 25,183 4.9 years Corporate Office Lease Intangible 1,178 91 1,087 2.2 years Total $ 26,478 $ 208 $ 26,270 Future estimated amortization expense for the carrying amount of intangible assets as of December 31, 2015 is expected to be as follows (in thousands): 2016 $ 3,177 2017 5,463 2018 4,920 2019 4,920 2020 4,920 Thereafter 2,870 Total $ 26,270</t>
  </si>
  <si>
    <t>Restricted Cash Restricted cash at December 31, 2015 is $200.0 million held in an escrow account to be used to finance the remaining installment payment on the Hercules Highlander and the expenses, costs and charges related to the construction and purchase of the Hercules Highlander (See Note 18). The Company includes any changes in restricted cash for the purpose of financing or purchasing property and equipment to be held and used in providing services as Cash flows from investing activities.</t>
  </si>
  <si>
    <t>Accrued Self-Insurance Reserves</t>
  </si>
  <si>
    <t xml:space="preserve">Accrued Self-Insurance Reserves The Company is self-insured up to certain retention limits for maritime employer's liability claims and protection and indemnity claims. The amounts in excess of the self-insured levels are fully insured, up to a limit. Self-insurance reserves are based on estimates of (i) claims reported and (ii) loss amounts incurred but not reported. Reserves for reported claims are estimated by the Company's internal risk department by evaluating the facts and circumstances of each claim and are adjusted from time to time based upon the status of each claim and the Company's historical experience with similar claims. Reserves for loss amounts incurred but not reported are estimated by the Company's third-party actuary and include provisions for expected development on claims reported due to information not yet received and expected development on claims to be reported in the future but which have occurred prior to the accounting date. As of December 31, 2015 and 2014, there was $18.5 million and $24.5 million in accrued self-insurance reserves, respectively, which is included in Accrued Liabilities on the Consolidated Balance Sheets. The actual outcome of any claim could differ significantly from estimated amounts. </t>
  </si>
  <si>
    <t>Income Taxes The Company uses the liability method for determining its income taxes. The Company’s income tax provision is based upon the tax laws and rates in effect in the countries in which the Company’s operations are conducted and income is earned. The income tax rates imposed and methods of computing taxable income in these jurisdictions vary substantially. The Company’s effective tax rate is expected to fluctuate from year to year as operations are conducted in different taxing jurisdictions and the amount of pre-tax income fluctuates. Current income tax expense reflects an estimate of the Company’s income tax liability for the current year, withholding taxes, changes in prior year tax estimates as returns are filed, or from tax audit adjustments, while the net deferred tax expense or benefit represents the changes in the balance of deferred tax assets and liabilities as reported on the balance sheet. Valuation allowances are established to reduce deferred tax assets when it is more likely than not that some portion or all of the deferred tax assets will not be realized in the future. The Company considers estimated future taxable income and ongoing prudent and feasible tax planning strategies in assessing the need for a valuation allowance. Changes in these estimates and assumptions, as well as changes in tax laws, could require the Company to adjust the valuation allowance for deferred taxes in the future. The adjustments to the valuation allowance impact the Company’s income tax provision in the period in which such adjustments are identified and recorded. Certain of the Company’s international rigs and liftboats are owned or operated, directly or indirectly, by the Company’s wholly owned Cayman Islands subsidiaries. U.S. Federal deferred tax liabilities are recorded for the unremitted earnings of foreign subsidiaries that are not permanently reinvested; otherwise, no U.S. Federal deferred taxes are provided on foreign subsidiaries. In certain circumstances, management expects that, due to the changing demands of the offshore drilling and liftboat markets and the ability to redeploy the Company’s offshore units, certain of such units will not reside in a location long enough to give rise to future tax consequences in that location. As a result, no deferred tax asset or liability has been recognized in these circumstances. Should management’s expectations change regarding the length of time an offshore drilling unit will be used in a given location, the Company would adjust deferred taxes accordingly.</t>
  </si>
  <si>
    <t>Earnings Per Share</t>
  </si>
  <si>
    <t>Earnings Per Share The reconciliation of the numerators and denominators used for the computation of basic and diluted earnings per share is as follows: Successor Predecessor Period from Period from Year Ended December 31, (in thousands) 2014 2013 Numerator: Loss from continuing operations $ (23,669 ) $ (602,494 ) $ (216,110 ) $ (26,809 ) Less: Loss attributable to noncontrolling interest — — — 39 Adjusted loss from continuing operations (23,669 ) (602,494 ) (216,110 ) (26,770 ) Loss from discontinued operations, net of taxes — — — (41,308 ) Net loss attributable to Hercules Offshore, Inc. $ (23,669 ) $ (602,494 ) $ (216,110 ) $ (68,078 ) Denominator: Weighted average basic and diluted shares outstanding 19,989 161,430 160,598 159,501 The Company calculates basic earnings per share by dividing both income (loss) from continuing operations and net income (loss) attributable to Hercules Offshore, Inc. by the weighted average number of shares outstanding. Diluted earnings per share is computed by dividing both income from continuing operations and net income attributable to Hercules Offshore, Inc. by the weighted average number of shares outstanding during the period as adjusted for the dilutive effect of the Company’s stock equivalents, which for the Predecessor included stock option, time-based restricted stock and performance-based restricted stock awards and for the Successor included time-based restricted stock awards and warrants. The effect of stock equivalents is not included in the computation for periods in which a net loss occurs, because to do so would be anti-dilutive. The Company's diluted earnings per share calculation for the periods November 6, 2015 to December 31, 2015 and January 1, 2015 to November 6, 2015 and the years ended December 31, 2014 and 2013 excludes 5.1 million , 5.6 million , 6.4 million and 6.3 million stock equivalents, respectively, that would have potentially been included if the Company had generated income from continuing operations and net income attributable to Hercules Offshore, Inc. for the respective period, but are excluded as the Company generated a loss from continuing operations and net loss during the respective period. For the Predecessor, there were no stock equivalents to exclude from the calculation of the dilutive effect of stock equivalents for the diluted earnings per share calculations for the period January 1, 2015 to November 6, 2015 and the years ended December 31, 2014 and 2013 related to the assumed conversion of the 3.375% Convertible Senior Notes as there was no excess of conversion value in any of these periods.</t>
  </si>
  <si>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ASB ASC Topi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air value of the embedded put option derivative was estimated using the “with” and “without” method. Using this methodology, the Senior Secured Credit Facility is first valued with the embedded derivative (the “with” scenario) and subsequently valued without the embedded derivative (the “without” scenario). The fair value of the embedded put option derivative is estimated as the difference between the fair value of the Senior Secured Credit Facility in the “with” and “without” scenarios. The fair value of the Senior Secured Credit Facility in the “with” and “without” scenarios was estimated using an Income Approach. Specifically, to estimate the fair value of the Senior Secured Credit Facility, the expected cash flows were modeled over the life of the debt. The significant assumptions used in the valuation of the embedded put option derivative are: the fair value of the Senior Secured Credit Facility, the expected recovery rate, the risk-neutral probability of default, and the risk-free rate (Level 3). </t>
  </si>
  <si>
    <t>Significant Accounting Policies (Tables)</t>
  </si>
  <si>
    <t>Schedule of Property and Equipment Useful Lifes</t>
  </si>
  <si>
    <t>The useful lives of property and equipment for the purposes of computing depreciation are as follows: Years Drilling rigs and marine equipment (salvage value of 5%) * 10–30 Drilling machinery and equipment 2–12 Other 3–20 * Salvage value for predecessor was 10% . The following table summarizes the components of property and equipment, net as of November 6, 2015, and the fair value at November 6, 2015: Predecessor Successor (in thousands) November 6, 2015 November 6, 2015 Drilling rigs and marine equipment $ 1,485,420 $ 447,571 Drilling machinery and equipment 17,365 12,609 Other 12,013 5,081 Total $ 1,514,798 $ 465,261 The following is a summary of property and equipment, less accumulated depreciation: Successor Predecessor December 31, December 31, (in thousands) 2015 2014 Drilling rigs and marine equipment $ 451,841 $ 2,098,651 Drilling machinery and equipment 12,937 42,317 Other 5,081 38,195 469,859 2,179,163 Less accumulated depreciation (4,362 ) (604,414 ) Total property and equipment, net $ 465,497 $ 1,574,749</t>
  </si>
  <si>
    <t>Schedule of Finite-Lived Intangible Assets</t>
  </si>
  <si>
    <t xml:space="preserve">Amortization expense related to intangible assets was $0.2 million for the period November 6, 2015 to December 31, 2015. Intangible assets are included in Other Assets, Net on the Consolidated Balance Sheet at December 31, 2015. Successor December 31, 2015 (in thousands) Gross Carrying Amount Accumulated Amortization Net Weighted-Average Amortization Period Customer Contracts $ 25,300 $ 117 $ 25,183 4.9 years Corporate Office Lease Intangible 1,178 91 1,087 2.2 years Total $ 26,478 $ 208 $ 26,270 </t>
  </si>
  <si>
    <t>Schedule of Future Amortization Expense of Intangible Assets</t>
  </si>
  <si>
    <t>Future estimated amortization expense for the carrying amount of intangible assets as of December 31, 2015 is expected to be as follows (in thousands): 2016 $ 3,177 2017 5,463 2018 4,920 2019 4,920 2020 4,920 Thereafter 2,870 Total $ 26,270</t>
  </si>
  <si>
    <t>Schedule of Calculation of Numerator and Denominator in Loss Per Share</t>
  </si>
  <si>
    <t>The reconciliation of the numerators and denominators used for the computation of basic and diluted earnings per share is as follows: Successor Predecessor Period from Period from Year Ended December 31, (in thousands) 2014 2013 Numerator: Loss from continuing operations $ (23,669 ) $ (602,494 ) $ (216,110 ) $ (26,809 ) Less: Loss attributable to noncontrolling interest — — — 39 Adjusted loss from continuing operations (23,669 ) (602,494 ) (216,110 ) (26,770 ) Loss from discontinued operations, net of taxes — — — (41,308 ) Net loss attributable to Hercules Offshore, Inc. $ (23,669 ) $ (602,494 ) $ (216,110 ) $ (68,078 ) Denominator: Weighted average basic and diluted shares outstanding 19,989 161,430 160,598 159,501</t>
  </si>
  <si>
    <t>Fresh-Start Accounting (Tables)</t>
  </si>
  <si>
    <t>Reconciliation of Enterprise Value to Estimated Fair Value of Successor Common Stock</t>
  </si>
  <si>
    <t>The following table reconciles the enterprise value to the estimated fair value of Successor common stock as of the Effective Date: (in thousands, except per share value) Enterprise value $ 653,720 Plus: Cash and cash equivalents 361,850 Less: Fair value of debt 427,996 Less: Fair value of warrants 1,433 Fair value of Successor common stock $ 586,141 Shares outstanding at November 6, 2015 19,989 Per share value $29.32</t>
  </si>
  <si>
    <t>Reconciliation of Enterprise Value to Estimated Reorganization Value</t>
  </si>
  <si>
    <t>The following table reconciles the enterprise value to the estimated reorganization value as of the Effective Date: (in thousands) Enterprise value $ 653,720 Plus: Cash and cash equivalents 361,850 Plus: Fair value of non-debt liabilities 127,576 Reorganization value of Successor assets $ 1,143,146</t>
  </si>
  <si>
    <t>Schedule of Reorganization and Fresh-Start Adjustments</t>
  </si>
  <si>
    <t>(in thousands) Predecessor November 6, 2015 Reorganization Fresh-Start Adjustments Successor Company November 6, 2015 ASSETS Current Assets: Cash and Cash Equivalents $ 133,706 $ 228,144 (1) $ — $ 361,850 Accounts Receivable, Net 64,245 — — 64,245 Prepaids 15,074 — — 15,074 Other 4,489 — — 4,489 217,514 228,144 — 445,658 Property and Equipment, Net 1,514,798 — (1,049,537 ) (12) 465,261 Restricted Cash — 200,000 (2) — 200,000 Other Assets, Net 7,675 (147 ) (3) 24,699 (13) 32,227 $ 1,739,987 $ 427,997 $ (1,024,838 ) $ 1,143,146 LIABILITIES AND EQUITY Current Liabilities: Accounts Payable $ 49,253 $ — $ — $ 49,253 Accrued Liabilities 55,762 2,643 (4) — 58,405 Other Current Liabilities 13,081 — (4,454 ) (14) 8,627 118,096 2,643 (4,454 ) 116,285 Long-term Debt — 416,998 (5) 10,998 (15) 427,996 Deferred Income Taxes — 39,546 (6) (39,546 ) (16) — Other Liabilities 15,062 8,503 (7) (12,274 ) (17) 11,291 Liabilities Subject to Compromise 1,254,845 (1,254,845 ) (8) — — Commitments and Contingencies Equity: Predecessor Common Stock, $0.01 Par Value; 300,000 Shares Authorized, 164,624 Shares Issued and 161,641 Shares Outstanding 1,646 (1,646 ) (9) — — Predecessor Capital in Excess of Par Value 2,186,749 (2,186,749 ) (9) — — Predecessor Treasury Stock, at Cost, 2,983 Shares (56,943 ) 56,943 (9) — — Successor Common Stock, $0.01 Par Value; 139,650 Shares Authorized, 20,000 Shares Issued and 19,989 Shares Outstanding — 200 (10) — 200 Successor Capital in Excess of Par Value — 587,699 (10) — 587,699 Successor Treasury Stock, at Cost, 11 Shares — (325 ) (10) — (325 ) Retained Deficit (1,779,468 ) 2,759,030 (11) (979,562 ) (18) — 351,984 1,215,152 (979,562 ) 587,574 $ 1,739,987 $ 427,997 $ (1,024,838 ) $ 1,143,146 Reorganization Adjustments 1. Reflects the net cash payments recorded as of the Effective Date from implementation of the Plan: (in thousands) Sources: Net proceeds from Senior Secured Credit Facility* $ 436,500 Total sources 436,500 Uses: Funding of escrow account 200,000 Debt issuance costs 8,356 Total uses 208,356 Net Sources $ 228,144 * $450 million Senior Secured Credit Facility issued at a discount of 3% 2. Reflects the funding of $200 million to an escrow account to finance the remaining installment payment on the Hercules Highlander and the expenses, costs and charges related to the construction and purchase of the Hercules Highlander . 3. Reflects the reduction of tax attributes and corresponding change to the valuation allowance as a result of the Debtor's emergence from Chapter 11 bankruptcy proceedings (See Note 16). 4. Represents debt issuance costs related to the Senior Secured Credit Facility expected to be settled in cash. 5. Upon issuance of the Senior Secured Credit Facility, the Company received net proceeds of approximately $436.5 million , incurred debt issuance costs of approximately $11.0 million , and recognized a derivative financial instrument approximating $8.5 million . 6. Reflects the reduction of tax attributes and corresponding change to the valuation allowance as a result of the Debtor's emergence from Chapter 11 bankruptcy proceedings (See Note 16). 7. Reflects the recording of the embedded put option derivative. 8. Liabilities subject to compromise were settled as follows in accordance with the Plan: (in thousands) 8.75% Senior Notes, due July 2021 $ 400,000 7.5% Senior Notes, due October 2021 300,000 6.75% Senior Notes, due April 2022 300,000 10.25% Senior Notes, due April 2019 200,000 3.375% Convertible Senior Notes, due June 2038 7,565 7.375% Senior Notes, due April 2018 3,508 Accrued Interest 43,772 Liabilities subject to compromise of the Predecessor Company (LSTC) 1,254,845 Fair value of equity issued to holders of the Senior Notes of the Predecessor (568,286 ) Gain on settlement of liabilities subject to compromise (debt forgiveness) $ 686,559 Refer to 10. below as explanation for the determination of fair value for equity issued to holders of the Senior Notes of the Predecessor. 9. Reflects the cancellation of Predecessor Company equity to retained earnings. 10. Reflects the issuance of 19.4 million shares of common stock at a per share price of $29.32 to the holders of the Senior Notes of the Predecessor and 0.6 million shares of common stock at a per share price of $29.32 to the stockholders of the Predecessor Company as well as the repurchase of eleven thousand shares into treasury at a per share price of $29.32 . Additionally, this amount reflects the issuance of 5.0 million warrants valued at $0.29 to the stockholders of the Predecessor Company. 11. Reflects the cumulative impact of the reorganization adjustments discussed above: (in thousands) Gain on settlement of liabilities subject to compromise $ 686,559 Net gain on reorganization adjustments 686,559 Fair value of shares issued to stockholders (18,180 ) Fair value of shares purchased back to treasury 325 Fair value of warrants issued to stockholders (1,433 ) Cancellation of Predecessor Company equity 2,131,452 Tax impact on reorganization adjustments (39,693 ) Net impact to retained earnings (deficit) $ 2,759,030 The net gain on reorganization adjustments has been included in Reorganization Items, Net in the Consolidated Statement of Operations. Fresh-Start Adjustments 12. An adjustment of $1.0 billion was recorded to decrease the net book value of property and equipment to estimated fair value. Fair value was determined as follows: • We utilized the income and cost approach for drilling rigs and marine equipment.The discounted cash flow method under the Income approach estimates the future cash flow that a business or asset is expected to generate. Future cash flow is converted to a present value equivalent using an estimated discount rate such as the cost of equity or the weighted average cost of capital ("WACC" or "discount rate"), based on the type of cash flows being discounted. The Cost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 We utilized the market, sales comparison or trended cost approach for drilling machinery and equipment. This approach relies upon recent sales and offerings of similar assets to arrive at a probable selling price. • For the land and building, included in Other below, we considered the market rents for the property and the subject property's specific characteristics as well as current market conditions and demand. The following table summarizes the components of property and equipment, net as of November 6, 2015, and the fair value at November 6, 2015: Predecessor Successor (in thousands) November 6, 2015 November 6, 2015 Drilling rigs and marine equipment $ 1,485,420 $ 447,571 Drilling machinery and equipment 17,365 12,609 Other 12,013 5,081 Total $ 1,514,798 $ 465,261 For property and equipment owned at November 6, 2015, the depreciable lives were revised to reflect the remaining estimated useful lives (See Note 2). 13. The net adjustment of $24.7 million reflects the write-off of existing deferred drydock of $1.9 million , $0.1 million for the recording of a valuation allowance on the federal benefit of a foreign deferred tax asset and an adjustment of $26.5 million to record the fair value of intangibles, determined as follows: a. Customer contract related intangibles of $25.3 million were valued using the income approach. b. In addition, the Company recorded the fair value of other intangibles of $1.2 million related to the corporate office lease which was favorable relative to available market terms. 14. Represents the revaluation of liabilities related to a previous acquisition of $2.8 million as well as the revaluation of the current portion of deferred revenues to fair value as the Company has no related future performance obligations of $1.4 million and the revaluation of a tenant allowance of $0.3 million . 15. Represents the adjustment to record the Senior Secured Credit Facility at fair value. 16. Reflects the change from a deferred tax liability to a deferred tax asset associated with adjustments to fresh-start accounting and the corresponding change to the valuation allowance (See Note 16). 17. Represents the revaluation of deferred revenues to fair value as the Company has no related future performance obligations of $12.0 million and the revaluation of the long-term portion of a tenant allowance of $0.3 million . 18. Reflects the cumulative impact of fresh-start adjustments as discussed above. (in thousands) Establishment of Successor intangibles $ 26,478 Property and equipment fair value adjustment (1,049,537 ) Long-term debt fair value adjustment (10,998 ) Other assets and liabilities adjustment 14,802 Net loss on fresh-start adjustments (1,019,255 ) Tax impact on fresh-start adjustments 39,693 Net impact on retained earnings (deficit) $ (979,562 ) The net loss on fresh-start adjustments has been included in Reorganization Items, Net in the Consolidated Statement of Operations.</t>
  </si>
  <si>
    <t>Schedule of Net Cash Payments Recorded from Implementation of the Plan</t>
  </si>
  <si>
    <t xml:space="preserve">Reflects the net cash payments recorded as of the Effective Date from implementation of the Plan: (in thousands) Sources: Net proceeds from Senior Secured Credit Facility* $ 436,500 Total sources 436,500 Uses: Funding of escrow account 200,000 Debt issuance costs 8,356 Total uses 208,356 Net Sources $ 228,144 * $450 million Senior Secured Credit Facility issued at a discount of 3% </t>
  </si>
  <si>
    <t>Schedule of Liabilities Subject to Compromise</t>
  </si>
  <si>
    <t>Liabilities subject to compromise were settled as follows in accordance with the Plan: (in thousands) 8.75% Senior Notes, due July 2021 $ 400,000 7.5% Senior Notes, due October 2021 300,000 6.75% Senior Notes, due April 2022 300,000 10.25% Senior Notes, due April 2019 200,000 3.375% Convertible Senior Notes, due June 2038 7,565 7.375% Senior Notes, due April 2018 3,508 Accrued Interest 43,772 Liabilities subject to compromise of the Predecessor Company (LSTC) 1,254,845 Fair value of equity issued to holders of the Senior Notes of the Predecessor (568,286 ) Gain on settlement of liabilities subject to compromise (debt forgiveness) $ 686,559</t>
  </si>
  <si>
    <t>Schedule of Cumulative Impact of Reorganization Adjustments</t>
  </si>
  <si>
    <t>Reflects the cumulative impact of the reorganization adjustments discussed above: (in thousands) Gain on settlement of liabilities subject to compromise $ 686,559 Net gain on reorganization adjustments 686,559 Fair value of shares issued to stockholders (18,180 ) Fair value of shares purchased back to treasury 325 Fair value of warrants issued to stockholders (1,433 ) Cancellation of Predecessor Company equity 2,131,452 Tax impact on reorganization adjustments (39,693 ) Net impact to retained earnings (deficit) $ 2,759,030</t>
  </si>
  <si>
    <t>Schedule of Property and Equipment</t>
  </si>
  <si>
    <t>Schedule of Cumulative Impact of Fresh-Start Adjustments</t>
  </si>
  <si>
    <t>tments as discussed above. (in thousands) Establishment of Successor intangibles $ 26,478 Property and equipment fair value adjustment (1,049,537 ) Long-term debt fair value adjustment (10,998 ) Other assets and liabilities adjustment 14,802 Net loss on fresh-start adjustments (1,019,255 ) Tax impact on fresh-start adjustments 39,693 Net impact on retained earnings (deficit) $ (979,562 ) The net loss on fresh-start adjustments has been i</t>
  </si>
  <si>
    <t>Reorganization Items, Net (Tables)</t>
  </si>
  <si>
    <t>Schedule Of Reorganization Items</t>
  </si>
  <si>
    <t>Reorganization items represent amounts incurred subsequent to the bankruptcy filing as a direct result of the filing of the Chapter 11 Cases and are comprised of the following: Successor Predecessor (in thousands) Period from Period from Professional Fees $ 1,330 $ 12,819 Net Gain on Reorganization Adjustments — (686,559 ) Net Loss on Fresh-Start Adjustments — 1,019,255 Non-Cash Expense for Write-off of Debt Issuance Costs Related to Predecessor Senior Notes (a) — 11,535 Reorganization Items, Net $ 1,330 $ 357,050 _____________________ (a) The carrying value of debt that was subject to compromise was adjusted to include the related unamortized debt issuance costs; this adjusted debt amount was compared to the probable amount of claim allowed, which resulted in a non-cash expense of $11.5 million during the quarter ended September 30, 2015.</t>
  </si>
  <si>
    <t>Property and Equipment, Net (Tables)</t>
  </si>
  <si>
    <t>Business Combinations and Asset Acquisitions (Tables)</t>
  </si>
  <si>
    <t>Schedule of Consideration Transferred</t>
  </si>
  <si>
    <t>The components of the consideration transferred on June 24, 2013 were as follows (in thousands): Cash Paid, Net of Cash Acquired $ 77,658 Elimination of Related Party Balances 12,283 Fair Value of Discovery Equity Investment 51,959 Noncontrolling Interest 26,448 $ 168,348</t>
  </si>
  <si>
    <t>Pro forma financial information</t>
  </si>
  <si>
    <t>The unaudited pro forma financial information set forth below has been compiled from historical financial statements and other information, but is not necessarily indicative of the results that actually would have been achieved had the transactions occurred on the dates indicated or that may be achieved in the future: Year Ended (in millions, except per share data) December 31, 2013 Revenue $ 850.2 Loss from Continuing Operations $ (40.4 ) Loss from Discontinued Operations, Net of Taxes (41.3 ) Net Loss (81.7 ) Loss attributable to Noncontrolling Interest — Net Loss attributable to Hercules Offshore, Inc. $ (81.7 ) Net Loss attributable to Hercules Offshore, Inc. Per share: Basic and Diluted: Loss from Continuing Operations $ (0.25 ) Loss from Discontinued Operations (0.26 ) Net Loss $ (0.51 )</t>
  </si>
  <si>
    <t>Pro forma information, revenue and earnings of acquiree since acquisition date, actual</t>
  </si>
  <si>
    <t>The amount of revenue and net income of Discovery included in the Company's Consolidated Statement of Operations for the year ended December 31, 2013 is as follows: Predecessor (in millions) June 24, 2013 Revenue $ 17.3 Net Income 2.5</t>
  </si>
  <si>
    <t>Dispositions and Discontinued Operations (Tables)</t>
  </si>
  <si>
    <t>Schedule of Disposal Groups Including Discontinued Operations</t>
  </si>
  <si>
    <t>From time to time the Company enters into agreements to sell assets. The following table provides information related to the sale of several of the Company’s assets, excluding other miscellaneous asset sales that occur in the normal course of business, during the years ended December 31, 2015 , 2014 and 2013 : Predecessor Asset Segment Period of Sale Proceeds Gain/(Loss) (in thousands) Period from January 1, 2015 to November 6, 2015: Hercules 85 (a) Domestic Offshore May 2015 $ 250 $ (2,606 ) Hercules 153 (a) Domestic Offshore May 2015 250 (1,039 ) Hercules 203 (a) Domestic Offshore May 2015 250 (1,050 ) Hercules 206 (a) Domestic Offshore May 2015 250 (1,039 ) Hercules 207 (a) Domestic Offshore June 2015 1,750 (43 ) Hercules 211 (a) Domestic Offshore June 2015 1,750 292 $ 4,500 $ (5,485 ) 2014: Hercules 258 (a) International Offshore April 2014 $ 12,000 $ 10,526 Hercules 2002 (a) Domestic Offshore April 2014 1,750 470 Hercules 250 (a) Domestic Offshore June 2014 8,450 6,883 Hercules 2003 (a) Domestic Offshore August 2014 1,750 500 Hercules 2500 (a) Domestic Offshore August 2014 6,000 4,680 Hercules 156 (a) International Offshore September 2014 3,100 (439 ) $ 33,050 $ 22,620 2013: Various (b) (c) Domestic Liftboats July 2013 $ 54,447 $ — Various (b) (d) Inland July 2013 44,331 — Hercules 27 (b) Inland August 2013 5,149 4,834 Hercules 170 (a) International Offshore December 2013 8,300 (11,498 ) $ 112,227 $ (6,664 ) _____________________ (a) These gains (losses) are included in Operating Expenses on the Consolidated Statements of Operations. (b) These gains (losses) have been reflected in the Consolidated Statements of Operations as discontinued operations. (c) The Company completed the sale of its U.S. Gulf of Mexico liftboats and related assets. (d) The Company completed the sale of eleven inland barge rigs and related assets. Operating results included in discontinued operations were as follows: Predecessor (in thousands) Year Ended December 31, 2013 Inland: Revenue $ 15,782 Loss Before Income Taxes $ (39,585 ) Income Tax Benefit 2,587 Loss from Discontinued Operations, Net of Taxes $ (36,998 ) Domestic Liftboats: Revenue $ 29,625 Loss Before Income Taxes $ (4,310 ) Income Tax Provision — Loss from Discontinued Operations, Net of Taxes $ (4,310 ) Total: Revenue $ 45,407 Loss Before Income Taxes $ (43,895 ) Income Tax Benefit 2,587 Loss from Discontinued Operations, Net of Taxes $ (41,308 )</t>
  </si>
  <si>
    <t>Long-Term Incentive Awards (Tables)</t>
  </si>
  <si>
    <t>Share-based Compensation Arrangement by Share-based Payment Award [Line Items]</t>
  </si>
  <si>
    <t>Weighted-average Assumptions Used in the Valuation of Market-based Performance Awards Requiring Cash Settlement Using a Monte Carlo Simulation</t>
  </si>
  <si>
    <t xml:space="preserve">The awards that are based on the Company's achievement of market-based objectives related to its stock price performance as compared to certain peer groups, as defined in the award agreements, are valued using a Monte Carlo simulation. The following are the assumptions for the Company: December 31, 2014 December 31, 2013 Restricted Stock Market-Based Performance Retention Awards Restricted Stock Market-Based Dividend yield — — — Expected price volatility 54.4 % 65.0 % 44.1 % Risk-free interest rate 0.5 % 0.1 % 0.4 % Stock price (a) $ 1.00 $ 6.52 $ 6.52 Fair value $ 0.05 $ 4.19 $ 6.19 _____________________________ (a) The stock price represents the closing price of the Company's common stock at the valuation date. </t>
  </si>
  <si>
    <t>Summary of Stock Option Plan Activity</t>
  </si>
  <si>
    <t>The following table summarizes stock option activity as of November 6, 2015 and changes during the period then ended: Stock Options Shares Weighted- Price Weighted- Term Aggregate Value (in thousands) Outstanding at January 1, 2015 3,005,480 $ 8.91 3.87 $ — Granted — — Exercised — — Cancelled (1,809,358 ) 7.50 Expired (1,196,122 ) 11.04 Outstanding at November 6, 2015 — — 0.00 — Vested or Expected to Vest at November 6, 2015 — — 0.00 — Exercisable at November 6, 2015 — — 0.00 —</t>
  </si>
  <si>
    <t>Assumptions Used in the Valuation of Market-based Performance Awards Requiring Share Settlement Using a Monte Carlo simulation</t>
  </si>
  <si>
    <t>These awards that were based on the Company's achievement of market-based objectives related to its stock price performance as compared to certain peer groups, as defined in the award agreements, were valued at the date of grant using a Monte Carlo simulation. The following are the assumptions for the Company: March 2, 2015 February 19, 2014 February 28, 2013 Dividend yield — — — Expected price volatility 71.7 % 54.4 % 64.7 % Risk-free interest rate 0.7 % 0.6 % 0.3 % Stock price (a) $ 0.55 $ 4.71 $ 6.78 Fair value $ 0.55 $ 3.63 $ 7.78 _____________________________ (a) The stock price represents the closing price of the Company's common stock at March 2, 2015, February 19, 2014 and February 28, 2013, the respective grant dates.</t>
  </si>
  <si>
    <t>Objective-based Awards (share settled)</t>
  </si>
  <si>
    <t>Summary of Restricted Stock Activity</t>
  </si>
  <si>
    <t>The following table summarizes information about objective-based restricted stock outstanding as of November 6, 2015 and changes during the period then ended: Objective-Based Restricted Stock Weighted- Average Grant Date Fair Value Non-Vested at January 1, 2015 2,125,870 $ 5.36 Granted (a) 400,000 0.55 Vested (176,211 ) 5.94 Canceled (1,718,226 ) 4.22 Forfeited (631,433 ) 5.23 Non-Vested at November 6, 2015 — — _____________________________ (a) The number of objective-based restricted stock shown reflects the shares that would be granted if the maximum level of performance is achieved. The number of shares actually issued may range from zero to 400,000 .</t>
  </si>
  <si>
    <t>Time-based Restricted Stock Awards</t>
  </si>
  <si>
    <t>The following table summarizes information about time-based restricted stock outstanding as of December 31, 2015 and changes during the period November 6, 2015 to December 31, 2015: Time-Based Restricted Stock Weighted- Average Grant Date Fair Value Non-Vested at November 6, 2015 — $ — Granted 164,286 2.80 Vested — — Forfeited — — Non-Vested at December 31, 2015 164,286 2.80 The following table summarizes information about time-based restricted stock outstanding as of November 6, 2015 and changes during the period then ended: Time-Based Restricted Stock Weighted- Average Grant Date Fair Value Non-Vested at January 1, 2015 1,849,525 $ 5.08 Granted 1,600,000 0.55 Vested (908,186 ) 5.18 Canceled (1,928,505 ) 1.97 Forfeited (612,834 ) 2.90 Non-Vested at November 6, 2015 — —</t>
  </si>
  <si>
    <t>Supplemental Financial Information (Tables)</t>
  </si>
  <si>
    <t>Schedule of Accrued Liabilities</t>
  </si>
  <si>
    <t>Accrued liabilities consisted of the following: Successor Predecessor December 31, December 31, (in thousands) 2015 2014 Accrued Liabilities: Taxes other than Income $ 12,617 $ 15,262 Accrued Payroll and Employee Benefits 17,062 25,460 Accrued Self-Insurance Reserves 18,532 24,514 Other 897 854 $ 49,108 $ 66,090</t>
  </si>
  <si>
    <t>Schedule of Other Current Liabilities</t>
  </si>
  <si>
    <t>Other current liabilities consisted of the following: Successor Predecessor December 31, December 31, (in thousands) 2015 2014 Other Current Liabilities: Deferred Revenue-Current Portion $ — $ 9,439 Other 6,148 3,967 $ 6,148 $ 13,406</t>
  </si>
  <si>
    <t>Supplemental Cash Flow Information</t>
  </si>
  <si>
    <t>Supplemental Cash Flow Information Successor Predecessor Period from Period from Year Ended December 31, (in thousands) 2014 2013 Cash paid, net during the period for: Interest, net of capitalized interest $ 7,219 $ 47,728 $ 97,304 $ 55,094 Income taxes 505 1,562 21,147 15,658</t>
  </si>
  <si>
    <t>Schedule of Revenue by Major Customers</t>
  </si>
  <si>
    <t>Sales to customers exceeding 10 percent or more of the Company’s total revenue from continuing operations in any of the past three years are as follows: Successor Predecessor Period from Period from Year Ended December 31, 2014 2013 Saudi Aramco (a) 34 % 21 % 12 % 12 % Chevron Corporation (b) 10 19 15 15 Arena Energy (c) 10 16 10 5 Eni (d) 15 7 — — Linder Oil Company (c) 12 4 — — Cairn Energy (a) — 3 11 2 Energy XXI (c) (e) 8 1 14 10 _____________________________ (a) Revenue included in the Company’s International Offshore segment. (b) Revenue included in the Company's Domestic Offshore, International Offshore and International Liftboats segments. (c) Revenue included in the Company's Domestic Offshore segment. (d) Revenue included in the Company’s International Offshore and Domestic Offshore segments. (e) Includes EPL Oil and Gas since 2014 (Energy XXI acquired EPL Oil and Gas in 2014). 2013 includes only EPL Oil &amp; Gas.</t>
  </si>
  <si>
    <t>Debt (Tables)</t>
  </si>
  <si>
    <t>Schedule of Debt</t>
  </si>
  <si>
    <t>Debt is comprised of the following: Successor Predecessor (in thousands) December 31, December 31, Senior Secured Credit Facility, due May 2020 $ 428,715 $ — 8.75% Senior Notes, due July 2021 — 400,000 7.5% Senior Notes, due October 2021 — 300,000 6.75% Senior Notes, due April 2022 — 300,000 10.25% Senior Notes, due April 2019 — 200,000 3.375% Convertible Senior Notes, due June 2038* — 7,410 7.375% Senior Notes, due April 2018 — 3,509 Total Long-term Debt $ 428,715 $ 1,210,919 * The carrying amount of the equity component was $30.1 million at December 31, 2014.</t>
  </si>
  <si>
    <t>Schedule of Maturities of Long-term Debt</t>
  </si>
  <si>
    <t>The following is a summary of scheduled long-term debt maturities by year (in thousands): 2016 $ — 2017 — 2018 — 2019 — 2020 428,715 Thereafter — $ 428,715</t>
  </si>
  <si>
    <t>Components of Debt</t>
  </si>
  <si>
    <t>The Senior Secured Credit Facility accretes to the $450.0 million aggregate principal over 4.5 years, the current expected life of the debt. Successor Period from November 6, 2015 to December 31, 2015 (in millions) Contractual Interest Accreted Interest Total Interest Effective Rate Senior Secured Credit Facility, due May 2020 $ 7.2 $ 0.7 $ 7.9 11.6 % The unamortized discount of the 10.5% Senior Notes was amortized to interest expense over the original expected life of the debt instrument. The unamortized discount of the 3.375% Convertible Senior Notes was amortized to interest expense over the original expected life of the debt, which was determined to be June 1, 2013, the earliest date the holders of the notes had the right to require the Company to repurchase the notes. Predecessor Year Ended December 31, 2013 (in millions) Coupon Interest Discount Amortization Total Interest Effective Rate 10.5% Senior Notes, due October 2017 $ 24.1 $ 0.7 $ 24.8 11.00 % 3.375% Convertible Senior Notes, due June 2038 1.1 1.2 2.3 7.27</t>
  </si>
  <si>
    <t>Derivative Instrument (Tables)</t>
  </si>
  <si>
    <t>Schedule of Fair Value of Derivative Instrument, Balance Sheet Classification</t>
  </si>
  <si>
    <t>The following table provides the fair value of the Company’s derivative: Successor Fair Value Balance Sheet Classification December 31, 2015 (in thousands) Derivative: Embedded Put Option Derivative $ 13,340 Other Liabilities $ 13,340</t>
  </si>
  <si>
    <t>Schedule of Derivative Effect on Consolidated Statements of Operations</t>
  </si>
  <si>
    <t>The following table provides the effect of the Company’s derivative on the Consolidated Statements of Operations: Successor (in thousands) Period from November 6, 2015 to December 31, 2015 Derivative I. II. Embedded Put Option Derivative Other Income (Expense) $ (4,837 ) I. Classification of Gain (Loss) Recognized in Income (Loss) on Derivative II. Amount of Gain (Loss) Recognized in Income (Loss) on Derivative</t>
  </si>
  <si>
    <t>Fair Value Measurements (Tables)</t>
  </si>
  <si>
    <t>Assumptions for Determining the Fair Value of Derivatives Using a Monte Carlo Simulation</t>
  </si>
  <si>
    <t>The fair value of the settlement of the warrants issued by Discovery (See Note 8) was determined using a Monte Carlo simulation based on the following assumptions: Predecessor June 24, 2013 Strike Price (NOK) 11.50 Target Price (NOK) 23.00 Stock Value (NOK) 15.00 Expected Volatility (%) 40.0 % Risk-Free Interest Rate (%) 1.42 % Expected Life of Warrants (5 years at inception) 2.6 Number of Warrants 5,000,000</t>
  </si>
  <si>
    <t>Liability Measured at Fair Value on a Recurring Basis</t>
  </si>
  <si>
    <t>The following table represents the Company’s derivative liability measured at fair value on a recurring basis as of December 31, 2015: Successor (in thousands) Total Fair Value Measurement Quoted Prices in Active Markets for Identical Asset or Liability (Level 1) Significant Other Observable Inputs (Level 2) Significant Unobservable Inputs (Level 3) Embedded Put Option Derivative $ 13,340 $ — $ — $ 13,340</t>
  </si>
  <si>
    <t>Assets Measured at Fair Value on a Non-Recurring Basis</t>
  </si>
  <si>
    <t>The following table represents the Company’s assets measured at fair value on a non-recurring basis for which an impairment measurement was made during the year ended December 31, 2014: Predecessor (in thousands) Total Fair Value Measurement Quoted Prices in Active Markets for Identical Asset or Liability (Level 1) Significant Other Observable Inputs (Level 2) Significant Unobservable Inputs (Level 3) Total Gain (Loss) Property and Equipment, Net (a) $ 6,000 $ — $ — $ 6,000 $ (82,507 ) Property and Equipment, Net (b) 7,500 — — 7,500 (117,001 ) (a) This represents a non-recurring fair value measurement made at September 30, 2014 for Hercules 202 , Hercules 204 , Hercules 212 and Hercules 213 . (b) This represents a non-recurring fair value measurement made at December 31, 2014 for Hercules 120 , Hercules 200 , Hercules 214 , Hercules 251 and Hercules 253 .</t>
  </si>
  <si>
    <t>Carrying Value and Fair Value of the Company's Long-Term Debt Instruments</t>
  </si>
  <si>
    <t>The following table provides the carrying value and fair value of the Company’s long-term debt instruments: Successor Predecessor December 31, 2015 December 31, 2014 (in millions) Carrying Value Fair Value Carrying Value Fair Value Senior Secured Credit Facility, due May 2020 $ 428.7 $ 315.9 $ — $ — 8.75% Senior Notes, due July 2021 — — 400.0 191.0 7.5% Senior Notes, due October 2021 — — 300.0 135.8 6.75% Senior Notes, due April 2022 — — 300.0 132.8 10.25% Senior Notes, due April 2019 — — 200.0 111.4 3.375% Convertible Senior Notes, due June 2038 — — 7.4 6.5 7.375% Senior Notes, due April 2018 — — 3.5 1.9</t>
  </si>
  <si>
    <t>Income Taxes (Tables)</t>
  </si>
  <si>
    <t>Schedule of Income (Loss) before Income Tax, Domestic and Foreign</t>
  </si>
  <si>
    <t>Income (loss) from continuing operations before income taxes consisted of the following: Successor Predecessor Period from Period from Year Ended December 31, (in thousands) 2014 2013 United States $ (18,053 ) $ 327,414 $ (211,186 ) $ (68,080 ) Foreign (4,888 ) (922,866 ) 3,581 30,327 Total $ (22,941 ) $ (595,452 ) $ (207,605 ) $ (37,753 )</t>
  </si>
  <si>
    <t>Schedule of Components of Income Tax Expense (Benefit)</t>
  </si>
  <si>
    <t>The income tax (benefit) provision consisted of the following: Successor Predecessor Period from Period from Year Ended December 31, (in thousands) 2014 2013 Current-United States $ — $ 161 $ 642 $ 2,776 Current-foreign 514 4,858 15,611 14,539 Current-state 198 92 (57 ) (114 ) Current income tax provision 712 5,111 16,196 17,201 Deferred-United States — — 548 (30,124 ) Deferred-foreign 16 1,675 (4,407 ) 1,341 Deferred-state — 256 (3,832 ) 638 Deferred income tax (benefit) provision 16 1,931 (7,691 ) (28,145 ) Total income tax (benefit) provision $ 728 $ 7,042 $ 8,505 $ (10,944 )</t>
  </si>
  <si>
    <t>Schedule of Effective Income Tax Rate Reconciliation</t>
  </si>
  <si>
    <t>A reconciliation of statutory and effective income tax rates is as shown below: Successor Predecessor Period from Period from Year Ended December 31, 2014 2013 Statutory rate 35.0 % 35.0 % 35.0 % 35.0 % Effect of: Taxes on foreign earnings at greater than the U.S. statutory rate (25.4 ) (48.5 ) (13.3 ) (23.6 ) Discharge of debt and other reorganization related items — 10.8 — — Officer's compensation — — (0.1 ) (3.3 ) Seahawk tax attributes — — — 152.5 Valuation allowance (11.1 ) 3.4 (30.4 ) (125.9 ) Uncertain tax positions — 0.1 2.4 (0.5 ) State income taxes (0.8 ) — 3.1 (1.5 ) Other (0.9 ) (2.0 ) (0.8 ) (3.7 ) Effective rate (3.2 )% (1.2 )% (4.1 )% 29.0 %</t>
  </si>
  <si>
    <t>Schedule of Deferred Tax Assets and Liabilities</t>
  </si>
  <si>
    <t>The components of and changes in the net deferred taxes were as follows: Successor Predecessor December 31, December 31, (in thousands) 2015 2014 Deferred tax assets: Net operating loss carryforward (Federal, State &amp; Foreign) $ 51,566 $ 155,649 Fixed assets 28,940 — Credit carryforwards 19,529 35,596 Accrued expenses 11,356 13,026 Unearned income — 664 Intangibles 6,102 3,638 Stock-based compensation 703 5,628 Deferred expenses 4,436 5,215 Valuation allowance (107,213 ) (125,021 ) Deferred tax assets 15,419 94,395 Deferred tax liabilities: Fixed assets — (89,463 ) Unearned income (6,327 ) — Convertible notes — (947 ) Debt (4,474 ) — Unremitted foreign earnings (3,986 ) — Other (228 ) (1,636 ) Deferred tax liabilities (15,015 ) (92,046 ) Net deferred tax assets $ 404 $ 2,349</t>
  </si>
  <si>
    <t>Schedule of Unrecognized Tax Benefits Roll Forward</t>
  </si>
  <si>
    <t>The following table presents the reconciliation of the total amounts of unrecognized tax benefits that, if recognized, would impact the effective income tax rate: Successor Predecessor Period from Period from Year Ended December 31, (in thousands) 2014 2013 Balance, beginning of period $ 3,062 $ 3,605 $ 5,533 $ 5,533 Gross increases — tax positions in prior periods — — 713 — Lapse of statute of limitation — (543 ) (2,641 ) — Balance, end of period $ 3,062 $ 3,062 $ 3,605 $ 5,533</t>
  </si>
  <si>
    <t>Segments (Tables)</t>
  </si>
  <si>
    <t>Information Regarding Reportable Segments</t>
  </si>
  <si>
    <t>Specific to the Perisai Agreement, the Company recognized the following results in its International Offshore segment: Successor Predecessor (in millions) Period from Period from Year Ended December 31, 2014 Revenue $ 1.3 $ 12.1 $ 11.1 Operating Expenses 0.8 6.3 5.6 Information regarding the Company's reportable segments is as follows: Successor Predecessor Period from November 6, 2015 to Period from January 1, 2015 to (in thousands) Revenue Income (Loss) from Operations Depreciation and Amortization Revenue Income (Loss) from Operations Depreciation and Amortization Domestic Offshore $ 9,859 $ (608 ) $ 1,097 $ 131,308 $ (8,464 ) $ 39,031 International Offshore 17,321 (1,635 ) 1,870 113,438 (95,111 ) 71,033 International Liftboats 5,262 (3,245 ) 1,567 58,460 (13,165 ) 14,599 $ 32,442 $ (5,488 ) $ 4,534 $ 303,206 $ (116,740 ) $ 124,663 Corporate — (3,399 ) — — (58,889 ) 2,300 Total Company $ 32,442 $ (8,887 ) $ 4,534 $ 303,206 $ (175,629 ) $ 126,963 Predecessor Year Ended December 31, 2014 Year Ended December 31, 2013 (in thousands) Revenue Income (Loss) from Operations Depreciation and Amortization Revenue Income (Loss) from Operations Depreciation and Amortization Domestic Offshore $ 497,209 $ (40,588 ) $ 70,576 $ 522,705 $ 90,202 $ 78,526 International Offshore 291,486 302 75,672 190,376 (19,762 ) 51,759 International Liftboats 111,556 4,434 20,763 145,219 37,575 18,627 $ 900,251 $ (35,852 ) $ 167,011 $ 858,300 $ 108,015 $ 148,912 Corporate — (52,647 ) 3,887 — (56,583 ) 3,031 Total Company $ 900,251 $ (88,499 ) $ 170,898 $ 858,300 $ 51,432 $ 151,943 Successor Predecessor December 31, December 31, (in thousands) 2015 2014 Total Assets: Domestic Offshore $ 298,813 $ 511,804 International Offshore 353,600 1,228,247 International Liftboats 164,814 227,776 Corporate 290,913 34,580 Total Company $ 1,108,140 $ 2,002,407 Successor Predecessor Period from Period from Year Ended December 31, (in thousands) 2014 2013 Capital Expenditures: Domestic Offshore $ 571 $ 3,197 $ 54,082 $ 63,344 International Offshore (a) 3,937 67,564 83,777 459,685 Inland — — — 396 Domestic Liftboats — — — 5,678 International Liftboats 558 7,336 9,037 12,407 Corporate — — 626 3,477 Total Company $ 5,066 $ 78,097 $ 147,522 $ 544,987 _____________________________ (a) 2013 includes a $166.9 million final shipyard installment payment for each of Hercules Triumph and Hercules Resilience .</t>
  </si>
  <si>
    <t>Schedule of Revenue and Long-lived Assets by Country</t>
  </si>
  <si>
    <t>The following tables present revenue and long-lived assets by country based on the location of the service provided: Successor Predecessor Period from Period from Year Ended December 31, (in thousands) 2014 2013 Operating Revenue: United States $ 10,213 $ 135,063 $ 503,626 $ 522,705 Saudi Arabia 11,146 74,974 114,171 114,364 Nigeria 3,148 37,165 75,183 115,314 Gabon 4,897 13,158 64,537 — India — 9,832 96,198 17,319 Other (a) 3,038 33,014 46,536 88,598 Total Non-U.S. Countries 22,229 168,143 396,625 335,595 Total Company $ 32,442 $ 303,206 $ 900,251 $ 858,300 Successor Predecessor December 31, December 31, (in thousands) 2015 2014 Long-Lived Assets: United States $ 38,523 $ 356,656 Saudi Arabia 92,139 322,004 Nigeria 70,204 112,428 Gabon 126,151 442,192 India — 45,296 Netherlands 68,682 272,488 Other (a) 75,968 47,046 Total Non-U.S. Countries 433,144 1,241,454 Total Company $ 471,667 $ 1,598,110 _____________________________ (a) Other represents countries in which the Company operates that individually had operating revenue or long-lived assets representing less than 10% of total operating revenue or total long-lived assets.</t>
  </si>
  <si>
    <t>Commitments and Contingencies (Tables)</t>
  </si>
  <si>
    <t>Future Minimum Operating Lease Payments</t>
  </si>
  <si>
    <t>As of December 31, 2015 , future minimum lease payments related to non-cancellable operating leases were as follows (in thousands): Years Ended December 31, 2016 $ 3,365 2017 2,700 2018 — 2019 — 2020 — Thereafter — Total $ 6,065</t>
  </si>
  <si>
    <t>Unaudited Interim Financial Data (Tables)</t>
  </si>
  <si>
    <t>Schedule of Quarterly Financial Information</t>
  </si>
  <si>
    <t>Unaudited interim financial information for the years ended December 31, 2015 and 2014 is as follows: Predecessor Successor Quarter Ended Period from October 1 to November 6 (c) Period from November 6 to December 31 (d) (in thousands, except per share amounts) March 31 June 30 (a) September 30 (b) 2015 Revenue $ 122,619 $ 79,249 $ 73,804 $ 27,534 $ 32,442 Operating Loss (29,958 ) (60,183 ) (68,534 ) (16,954 ) (8,887 ) Net Loss (57,115 ) (88,250 ) (95,351 ) (361,778 ) (23,669 ) Loss attributable to Noncontrolling Interest — — — — — Net Loss attributable to Hercules Offshore, Inc. $ (57,115 ) $ (88,250 ) $ (95,351 ) $ (361,778 ) $ (23,669 ) Net Loss attributable to Hercules Offshore, Inc. Per Share: Basic and Diluted $ (0.35 ) $ (0.55 ) $ (0.59 ) $ (2.24 ) $ (1.18 ) Predecessor Quarter Ended (in thousands, except per share amounts) March 31 (e) June 30 (f) September 30 (g) December 31 (h) 2014 Revenue $ 256,734 $ 242,963 $ 221,884 $ 178,670 Operating Income (Loss) 57,672 50,049 (70,898 ) (125,322 ) Net Income (Loss) 19,916 6,646 (88,553 ) (154,119 ) Loss attributable to Noncontrolling Interest — — — — Net Income (Loss) attributable to Hercules Offshore, Inc. $ 19,916 $ 6,646 $ (88,553 ) $ (154,119 ) Net Income (Loss) attributable to Hercules Offshore, Inc. Per Share: Basic $ 0.12 $ 0.04 $ (0.55 ) $ (0.96 ) Diluted $ 0.12 $ 0.04 $ (0.55 ) $ (0.96 ) _____________________________ (a) Includes a $13.4 million revenue adjustment related to retroactive dayrate concessions on the Hercules 261 , Hercules 262 and Hercules 266 , $10.6 million of costs related to financing and restructuring activities, a $3.6 million net loss on the sale of assets, including six cold-stacked drilling rigs and a $1.9 million charge related to the termination of the Predecessor Credit Facility (See Notes 1 and 13). (b) Includes a $7.6 million bad debt provision in our International Liftboats segment, $8.3 million of costs related to financing and restructuring activities and a $14.3 million charge for reorganization items (See Note 6). (c) Includes a $342.7 million charge for reorganization items, an $8.1 million loss on stock-based compensation due to bankruptcy and a $5.2 million gain on settlement of a contractual dispute (See Notes 6, 10 and 18). (d) Includes a $1.3 million charge for reorganization items (See Note 6). (e) Includes a $15.2 million charge related to the retirement of a portion of the 7.125% Senior Secured Notes and the issuance of the 6.75% Senior Notes (See Note 13). (f) Includes a $17.9 million gain on the sale of three cold-stacked drilling rigs and a $4.8 million charge related to the retirement of the remaining portion of the 7.125% Senior Secured Notes (See Notes 9 and 13). (g) Includes a $4.7 million net gain on the sale of three cold-stacked drilling rigs and $82.5 million in non-cash asset impairment charges (See Notes 9 and 15). (h) Includes $117.0 million in non-cash asset impairment charges (See Note 15).</t>
  </si>
  <si>
    <t>Nature of Business (Details)</t>
  </si>
  <si>
    <t>Jan. 01, 2016USD ($)</t>
  </si>
  <si>
    <t>Dec. 31, 2015USD ($)liftboatRig</t>
  </si>
  <si>
    <t>Dec. 31, 2015liftboatRig</t>
  </si>
  <si>
    <t>Aug. 13, 2015subsidiary</t>
  </si>
  <si>
    <t>Property, Plant and Equipment [Line Items]</t>
  </si>
  <si>
    <t>Number Of Jackup Rigs Operated</t>
  </si>
  <si>
    <t>Number Of Jackup Rigs Marketed</t>
  </si>
  <si>
    <t>Number Of Jackup Rigs Cold Stacked</t>
  </si>
  <si>
    <t>Number Of Liftboat Vessels Operated | liftboat</t>
  </si>
  <si>
    <t>Number Of Liftboats Marketed | liftboat</t>
  </si>
  <si>
    <t>Number Of Liftboat Vessels Cold Stacked | liftboat</t>
  </si>
  <si>
    <t>Number Of Domestic Subsidiaries Not Party To Bankruptcy Filing | subsidiary</t>
  </si>
  <si>
    <t>Number Of Jackup Rigs Being Cold Stacked</t>
  </si>
  <si>
    <t>Number of Jackup Rigs Being Warm Stacked</t>
  </si>
  <si>
    <t>Asset under Construction</t>
  </si>
  <si>
    <t>Saudi Aramco | Hercules 261 And Hercules 262</t>
  </si>
  <si>
    <t>Contracted Day Rate (dollars per day) | $</t>
  </si>
  <si>
    <t>Saudi Aramco | Hercules 266</t>
  </si>
  <si>
    <t>Subsequent Event | Saudi Aramco | Hercules 261 And Hercules 262</t>
  </si>
  <si>
    <t>Subsequent Event | Saudi Aramco | Hercules 266</t>
  </si>
  <si>
    <t>Senior Secured Credit Facility, due May 2020</t>
  </si>
  <si>
    <t>Embedded Derivative Accelerated Debt Premium Percentage</t>
  </si>
  <si>
    <t>3.00%</t>
  </si>
  <si>
    <t>Significant Accounting Policies - Schedule of Property and Equipment Useful Lives (Details)</t>
  </si>
  <si>
    <t>Drilling rigs and marine equipment</t>
  </si>
  <si>
    <t>Property, plant and equipment, salvage value, percentage</t>
  </si>
  <si>
    <t>5.00%</t>
  </si>
  <si>
    <t>Drilling rigs and marine equipment | Minimum</t>
  </si>
  <si>
    <t>Property, plant and equipment, useful life (in years)</t>
  </si>
  <si>
    <t>10 years</t>
  </si>
  <si>
    <t>Drilling rigs and marine equipment | Maximum</t>
  </si>
  <si>
    <t>30 years</t>
  </si>
  <si>
    <t>Drilling machinery and equipment | Minimum</t>
  </si>
  <si>
    <t>2 years</t>
  </si>
  <si>
    <t>Drilling machinery and equipment | Maximum</t>
  </si>
  <si>
    <t>12 years</t>
  </si>
  <si>
    <t>Other | Minimum</t>
  </si>
  <si>
    <t>3 years</t>
  </si>
  <si>
    <t>Other | Maximum</t>
  </si>
  <si>
    <t>20 years</t>
  </si>
  <si>
    <t>Predecessor | Drilling rigs and marine equipment</t>
  </si>
  <si>
    <t>10.00%</t>
  </si>
  <si>
    <t>Significant Accounting Policies - Schedule of Finite-Lived Intangible Assets (Details) - Successor - USD ($) $ in Thousands</t>
  </si>
  <si>
    <t>Finite-Lived Intangible Assets [Line Items]</t>
  </si>
  <si>
    <t>Gross Carrying Amount</t>
  </si>
  <si>
    <t>Accumulated Amortization</t>
  </si>
  <si>
    <t>Net</t>
  </si>
  <si>
    <t>Customer Contracts</t>
  </si>
  <si>
    <t>Weighted-Average Amortization Period</t>
  </si>
  <si>
    <t>4 years 10 months 24 days</t>
  </si>
  <si>
    <t>Lease Agreements</t>
  </si>
  <si>
    <t>2 years 2 months 12 days</t>
  </si>
  <si>
    <t>Significant Accounting Policies - Schedule of Future Amortization Expense of Intangible Assets (Details) $ in Thousands</t>
  </si>
  <si>
    <t>Dec. 31, 2015USD ($)</t>
  </si>
  <si>
    <t>Thereafter</t>
  </si>
  <si>
    <t>Significant Accounting Policies - Schedule of Calculation of Numerator and Denominator in Loss Per Share (Details) - USD ($) shares in Thousands, $ in Thousands</t>
  </si>
  <si>
    <t>1 Months Ended</t>
  </si>
  <si>
    <t>3 Months Ended</t>
  </si>
  <si>
    <t>Sep. 30, 2015</t>
  </si>
  <si>
    <t>Mar. 31, 2015</t>
  </si>
  <si>
    <t>Sep. 30, 2014</t>
  </si>
  <si>
    <t>Jun. 30, 2014</t>
  </si>
  <si>
    <t>Mar. 31, 2014</t>
  </si>
  <si>
    <t>Numerator:</t>
  </si>
  <si>
    <t>Adjusted loss from continuing operations</t>
  </si>
  <si>
    <t>Denominator:</t>
  </si>
  <si>
    <t>Weighed average basic and diluted shares outstanding (in shares)</t>
  </si>
  <si>
    <t>Significant Accounting Policies - Additional Information (Details) - USD ($)</t>
  </si>
  <si>
    <t>Accounting Policies [Line Items]</t>
  </si>
  <si>
    <t>Provision for Doubtful Accounts</t>
  </si>
  <si>
    <t>Allowance for doubtful accounts</t>
  </si>
  <si>
    <t>Finite-Lived Intangible Assets, Gross</t>
  </si>
  <si>
    <t>Amortization expense of intangible assets</t>
  </si>
  <si>
    <t>Accrued self-insurance reserves</t>
  </si>
  <si>
    <t>Successor | Equity-Related Securities</t>
  </si>
  <si>
    <t>Antidilutive stock equivalents excluded from computation of earnings per share, shares</t>
  </si>
  <si>
    <t>Successor | Accrued Liabilities</t>
  </si>
  <si>
    <t>Predecessor | Equity-Related Securities</t>
  </si>
  <si>
    <t>Predecessor | Accrued Liabilities</t>
  </si>
  <si>
    <t>Predecessor | 3.375% Convertible Senior Notes, due June 2038</t>
  </si>
  <si>
    <t>Assumed conversion value in excess of principal</t>
  </si>
  <si>
    <t>Predecessor | 3.375% Convertible Senior Notes, due June 2038 | Convertible Debt Securities</t>
  </si>
  <si>
    <t>Customer Contracts | Successor</t>
  </si>
  <si>
    <t>Lease Agreements | Successor</t>
  </si>
  <si>
    <t>Bankruptcy, Emergence from Voluntary Reorganization under Chapter 11 Proceedings and Related Events (Details) $ / shares in Units, shares in Thousands</t>
  </si>
  <si>
    <t>Nov. 06, 2015USD ($)$ / sharesshares</t>
  </si>
  <si>
    <t>Jun. 17, 2015USD ($)$ / shares</t>
  </si>
  <si>
    <t>Dec. 31, 2015USD ($)$ / sharesshares</t>
  </si>
  <si>
    <t>Dec. 31, 2014$ / sharesshares</t>
  </si>
  <si>
    <t>Jun. 22, 2015USD ($)</t>
  </si>
  <si>
    <t>Mar. 26, 2014USD ($)</t>
  </si>
  <si>
    <t>Oct. 01, 2013USD ($)</t>
  </si>
  <si>
    <t>Jul. 08, 2013USD ($)</t>
  </si>
  <si>
    <t>Apr. 03, 2012USD ($)</t>
  </si>
  <si>
    <t>Bankruptcy, Emergence From Voluntary Reorganization Under Chapter 11 Proceedings And Related Events [Line Items]</t>
  </si>
  <si>
    <t>Percentage Of Principal Amount Of Debt Outstanding Held By Steering Group Members</t>
  </si>
  <si>
    <t>66.67%</t>
  </si>
  <si>
    <t>Debt Instrument, Face Amount</t>
  </si>
  <si>
    <t>Number of Warrants | shares</t>
  </si>
  <si>
    <t>Debt Instrument, Original Issue Discount Percentage</t>
  </si>
  <si>
    <t>June 17, 2015 Restructuring Support Agreement</t>
  </si>
  <si>
    <t>Amount of new common stock existing debtholders to hold on effective date (as a percent)</t>
  </si>
  <si>
    <t>96.90%</t>
  </si>
  <si>
    <t>Amount of new common stock existing stockholders to hold on effective date (as a percent)</t>
  </si>
  <si>
    <t>3.10%</t>
  </si>
  <si>
    <t>Warrant share price basis, enterprise value</t>
  </si>
  <si>
    <t>Warrant, Expiration Period</t>
  </si>
  <si>
    <t>6 years</t>
  </si>
  <si>
    <t>June 17, 2015 Restructuring Support Agreement | RSA Planned First Lien Debt</t>
  </si>
  <si>
    <t>Debt Instrument, Expected Life</t>
  </si>
  <si>
    <t>4 years 6 months</t>
  </si>
  <si>
    <t>Debt Instrument, Description of Variable Rate Basis</t>
  </si>
  <si>
    <t>LIBOR</t>
  </si>
  <si>
    <t>Debt Instrument, Issue Amount As a Percentage Of Principal</t>
  </si>
  <si>
    <t>97.00%</t>
  </si>
  <si>
    <t>Debt Instrument, Interest Rate Terms</t>
  </si>
  <si>
    <t>LIBOR plus 9.5% per annum (1.0% LIBOR Floor)</t>
  </si>
  <si>
    <t>Shares Issued To Holders Of Outstanding Notes Of Predecessor Company</t>
  </si>
  <si>
    <t>Common Stock, Shares Issued | shares</t>
  </si>
  <si>
    <t>Shares Issued To Equity Holders Of Predecessor Company</t>
  </si>
  <si>
    <t>Common Stock, Par Value (in dollars per share) | $ / shares</t>
  </si>
  <si>
    <t>Predecessor | 10.25% Senior Notes, due April 2019</t>
  </si>
  <si>
    <t>10.25%</t>
  </si>
  <si>
    <t>Maturity date</t>
  </si>
  <si>
    <t>2019-04</t>
  </si>
  <si>
    <t>Predecessor | 8.75% Senior Notes, due July 2021</t>
  </si>
  <si>
    <t>8.75%</t>
  </si>
  <si>
    <t>2021-07</t>
  </si>
  <si>
    <t>Predecessor | 7.5% Senior Notes, due October 2021</t>
  </si>
  <si>
    <t>7.50%</t>
  </si>
  <si>
    <t>2021-10</t>
  </si>
  <si>
    <t>Predecessor | 6.75% Senior Notes, due April 2022</t>
  </si>
  <si>
    <t>6.75%</t>
  </si>
  <si>
    <t>2022-04</t>
  </si>
  <si>
    <t>2038-06</t>
  </si>
  <si>
    <t>Predecessor | 7.375% Senior Notes, due April 2018</t>
  </si>
  <si>
    <t>7.375%</t>
  </si>
  <si>
    <t>2018-04</t>
  </si>
  <si>
    <t>Predecessor | Senior Secured Credit Facility (terminated June 2015)</t>
  </si>
  <si>
    <t>Credit facility amount outstanding</t>
  </si>
  <si>
    <t>Letters of credit amount issued</t>
  </si>
  <si>
    <t>Number of common stock shares the warrants purchase (in shares) | shares</t>
  </si>
  <si>
    <t>Exercise price of warrants (in dollars per share) | $ / shares</t>
  </si>
  <si>
    <t>Successor | Senior Secured Credit Facility, due May 2020</t>
  </si>
  <si>
    <t>2020-05</t>
  </si>
  <si>
    <t>Loans under the Credit Agreement bear interest, at the Company’s option, at either (i) the ABR (the highest of the prime rate, the federal funds rate plus 0.5%, the one-month LIBOR rate plus 1.0%, and 2.0%), plus an applicable margin of 8.50%, or (ii) the LIBOR rate plus an applicable margin of 9.50% per annum. The LIBOR rate includes a floor of 1.0%.</t>
  </si>
  <si>
    <t>Put Option Premium Percentage</t>
  </si>
  <si>
    <t>2.00%</t>
  </si>
  <si>
    <t>Successor | Shares Issued To Holders Of Outstanding Notes Of Predecessor Company</t>
  </si>
  <si>
    <t>Successor | Shares Issued To Equity Holders Of Predecessor Company</t>
  </si>
  <si>
    <t>One Month LIBOR Rate | Successor | Senior Secured Credit Facility, due May 2020</t>
  </si>
  <si>
    <t>Debt Instrument, Basis Spread on Variable Rate</t>
  </si>
  <si>
    <t>1.00%</t>
  </si>
  <si>
    <t>Federal Funds Rate | Successor | Senior Secured Credit Facility, due May 2020</t>
  </si>
  <si>
    <t>0.50%</t>
  </si>
  <si>
    <t>Base Rate | Successor | Senior Secured Credit Facility, due May 2020</t>
  </si>
  <si>
    <t>8.50%</t>
  </si>
  <si>
    <t>Debt Instrument, Interest Rate, Stated Percentage Rate Range, Minimum</t>
  </si>
  <si>
    <t>LIBOR Rate | June 17, 2015 Restructuring Support Agreement | RSA Planned First Lien Debt</t>
  </si>
  <si>
    <t>9.50%</t>
  </si>
  <si>
    <t>LIBOR Rate | Successor | Senior Secured Credit Facility, due May 2020</t>
  </si>
  <si>
    <t>Fresh-Start Accounting - Reconciliation of Enterprise Value to Estimated Fair Value of Successor Common Stock (Details) - USD ($) $ / shares in Units, shares in Thousands, $ in Thousands</t>
  </si>
  <si>
    <t>Fresh-Start Adjustment [Line Items]</t>
  </si>
  <si>
    <t>Enterprise value</t>
  </si>
  <si>
    <t>Fair value of debt</t>
  </si>
  <si>
    <t>Fair value of warrants</t>
  </si>
  <si>
    <t>Fair value of Successor common stock</t>
  </si>
  <si>
    <t>Shares outstanding at November 6, 2015</t>
  </si>
  <si>
    <t>Per share value</t>
  </si>
  <si>
    <t>Fresh-Start Accounting - Reconciliation of Enterprise Value to Estimated Reorganization Value (Details) - USD ($) $ in Thousands</t>
  </si>
  <si>
    <t>Fair value of non-debt liabilities</t>
  </si>
  <si>
    <t>Reorganization value of Successor assets</t>
  </si>
  <si>
    <t>Fresh-Start Accounting - Schedule of Reorganization and Fresh-Start Adjustments (Details) - USD ($) $ in Thousands</t>
  </si>
  <si>
    <t>Liabilities Subject to Compromise</t>
  </si>
  <si>
    <t>Stockholders' Equity, Including Portion Attributable to Noncontrolling Interest</t>
  </si>
  <si>
    <t>Liabilities and Equity</t>
  </si>
  <si>
    <t>Pre-Adjustments | Predecessor</t>
  </si>
  <si>
    <t>Reorganization Adjustments</t>
  </si>
  <si>
    <t>Adjustments, Current Assets</t>
  </si>
  <si>
    <t>Adjustments, Current Liabilities</t>
  </si>
  <si>
    <t>Adjustments, Equity</t>
  </si>
  <si>
    <t>Reorganization Adjustments | Predecessor</t>
  </si>
  <si>
    <t>Reorganization Adjustments | Successor</t>
  </si>
  <si>
    <t>Fresh Start Adjustments</t>
  </si>
  <si>
    <t>Fresh-Start Accounting - Schedule of Reorganization and Fresh Start-Adjustments (Additional Information) (Details) - $ / shares</t>
  </si>
  <si>
    <t>Fresh-Start Accounting - Schedule of Net Cash Payments Recorded from Implementation of the Plan (Details) - USD ($) $ in Thousands</t>
  </si>
  <si>
    <t>Sources:</t>
  </si>
  <si>
    <t>Total sources</t>
  </si>
  <si>
    <t>Uses:</t>
  </si>
  <si>
    <t>Funding of escrow account</t>
  </si>
  <si>
    <t>Debt Issuance costs</t>
  </si>
  <si>
    <t>Total uses</t>
  </si>
  <si>
    <t>Net proceeds from Senior Secured Credit Facility</t>
  </si>
  <si>
    <t>Net Sources</t>
  </si>
  <si>
    <t>Fresh-Start Accounting - Schedule of Liabilities Subject to Compromise (Details) $ in Thousands</t>
  </si>
  <si>
    <t>Nov. 06, 2015USD ($)</t>
  </si>
  <si>
    <t>Debt Instrument [Line Items]</t>
  </si>
  <si>
    <t>Gain on settlement of liabilities subject to compromise (debt forgiveness)</t>
  </si>
  <si>
    <t>Accrued Interest</t>
  </si>
  <si>
    <t>Liabilities subject to compromise of the Predecessor Company (LSTC)</t>
  </si>
  <si>
    <t>Fair value of equity issued to holders of the Senior Notes of the Predecessor</t>
  </si>
  <si>
    <t>Fresh-Start Accounting - Schedule of Liabilities Subject to Compromise (Additional Information) (Details) - Predecessor</t>
  </si>
  <si>
    <t>8.75% Senior Notes, due July 2021</t>
  </si>
  <si>
    <t>7.5% Senior Notes, due October 2021</t>
  </si>
  <si>
    <t>6.75% Senior Notes, due April 2022</t>
  </si>
  <si>
    <t>10.25% Senior Notes, due April 2019</t>
  </si>
  <si>
    <t>7.375% Senior Notes, due April 2018</t>
  </si>
  <si>
    <t>Fresh-Start Accounting - Schedule of Cumulative Impact of Reorganization Adjustments (Details) $ in Thousands</t>
  </si>
  <si>
    <t>Gain on settlement of liabilities subject to compromise</t>
  </si>
  <si>
    <t>Fair value of shares purchased back to treasury</t>
  </si>
  <si>
    <t>Fair Value Of Warrants Issued</t>
  </si>
  <si>
    <t>Tax impact on reorganization adjustments</t>
  </si>
  <si>
    <t>Net impact to retained earnings (deficit)</t>
  </si>
  <si>
    <t>Net gain on reorganization adjustments</t>
  </si>
  <si>
    <t>Cancellation of Predecessor Company equity</t>
  </si>
  <si>
    <t>Fair value of shares issued to stockholders</t>
  </si>
  <si>
    <t>Fresh-Start Accounting - Schedule of Property and Equipment (Details) - USD ($) $ in Thousands</t>
  </si>
  <si>
    <t>Total property and equipment, at cost</t>
  </si>
  <si>
    <t>Successor | Drilling rigs and marine equipment</t>
  </si>
  <si>
    <t>Successor | Drilling machinery and equipment</t>
  </si>
  <si>
    <t>Successor | Other</t>
  </si>
  <si>
    <t>Predecessor | Drilling machinery and equipment</t>
  </si>
  <si>
    <t>Predecessor | Other</t>
  </si>
  <si>
    <t>Fresh-Start Accounting - Schedule of Cumulative Impact of Fresh-Start Adjustments (Details) $ in Thousands</t>
  </si>
  <si>
    <t>Net loss on fresh-start adjustments</t>
  </si>
  <si>
    <t>Establishment of Successor intangibles</t>
  </si>
  <si>
    <t>Property and equipment fair value adjustment</t>
  </si>
  <si>
    <t>Long-term debt fair value adjustment</t>
  </si>
  <si>
    <t>Other assets and liabilities adjustment</t>
  </si>
  <si>
    <t>Tax impact on fresh-start adjustments</t>
  </si>
  <si>
    <t>Fresh-Start Accounting - Additional Information (Details) - USD ($) $ / shares in Units, shares in Thousands, $ in Thousands</t>
  </si>
  <si>
    <t>Percentage of successor voting shares received by holders of Predecessor voting shares</t>
  </si>
  <si>
    <t>50.00%</t>
  </si>
  <si>
    <t>Cash Flow Discount Rate, Percentage</t>
  </si>
  <si>
    <t>20.90%</t>
  </si>
  <si>
    <t>Treasury Stock, Shares, Acquired</t>
  </si>
  <si>
    <t>Treasury stock price (in dollars per share)</t>
  </si>
  <si>
    <t>Number of Warrants</t>
  </si>
  <si>
    <t>Warrant value (in dollars per share)</t>
  </si>
  <si>
    <t>Minimum</t>
  </si>
  <si>
    <t>Maximum</t>
  </si>
  <si>
    <t>Warrants</t>
  </si>
  <si>
    <t>Stock price (in dollars per share)</t>
  </si>
  <si>
    <t>Exercise price of warrants (in dollars per share)</t>
  </si>
  <si>
    <t>Expected Volatility (%)</t>
  </si>
  <si>
    <t>40.00%</t>
  </si>
  <si>
    <t>Expected dividend rate (as a percentage)</t>
  </si>
  <si>
    <t>0.00%</t>
  </si>
  <si>
    <t>Risk-Free Interest Rate (%)</t>
  </si>
  <si>
    <t>1.91%</t>
  </si>
  <si>
    <t>Shares Issued, Price Per Share</t>
  </si>
  <si>
    <t>Derivative</t>
  </si>
  <si>
    <t>Debt Issuance Cost</t>
  </si>
  <si>
    <t>Adjustment to noncurrent assets</t>
  </si>
  <si>
    <t>Fresh-Start Adjustment, Other Liabilities</t>
  </si>
  <si>
    <t>Reorganization Adjustments | Successor | Senior Secured Credit Facility, due May 2020</t>
  </si>
  <si>
    <t>Write-off deferred drydock</t>
  </si>
  <si>
    <t>Valuation allowance on federal benefit of foreign deferred tax asset</t>
  </si>
  <si>
    <t>Fresh-Start Adjustment, Other Current Liabilities</t>
  </si>
  <si>
    <t>Fresh Start Adjustments | Customer Contracts</t>
  </si>
  <si>
    <t>Fresh Start Adjustments | Lease Agreements</t>
  </si>
  <si>
    <t>Revaluation Of Previous Acquisition Liabilities | Fresh Start Adjustments</t>
  </si>
  <si>
    <t>Revaluation Of Deferred Revenue | Fresh Start Adjustments</t>
  </si>
  <si>
    <t>Revaluation Of Tenant Allowance | Fresh Start Adjustments</t>
  </si>
  <si>
    <t>Reorganization Items, Net (Details) - USD ($) $ in Thousands</t>
  </si>
  <si>
    <t>Reorganization Items [Line Items]</t>
  </si>
  <si>
    <t>Professional Fees</t>
  </si>
  <si>
    <t>Net Gain on Reorganization Adjustments</t>
  </si>
  <si>
    <t>Net Loss on Fresh-Start Adjustments</t>
  </si>
  <si>
    <t>Non-Cash Expense for Write-off of Debt Issuance Costs Related to Predecessor Senior Notes</t>
  </si>
  <si>
    <t>Reorganization Items, Cash Paid</t>
  </si>
  <si>
    <t>Property and Equipment, Net - Schedule of Property and Equipment, at Cost (Details) - USD ($) $ in Thousands</t>
  </si>
  <si>
    <t>Less accumulated depreciation</t>
  </si>
  <si>
    <t>Total property and equipment, net</t>
  </si>
  <si>
    <t>Depreciation expense</t>
  </si>
  <si>
    <t>Predecessor | Discontinued Operations</t>
  </si>
  <si>
    <t>Business Combinations and Asset Acquisitions - Schedule of Consideration Transferred (Details) - Predecessor - Discovery Offshore $ in Thousands</t>
  </si>
  <si>
    <t>Jun. 24, 2013USD ($)</t>
  </si>
  <si>
    <t>Business Acquisition [Line Items]</t>
  </si>
  <si>
    <t>Cash paid, net of cash acquired</t>
  </si>
  <si>
    <t>Elimination of related party balances</t>
  </si>
  <si>
    <t>Fair value of Discovery equity investment</t>
  </si>
  <si>
    <t>Noncontrolling interest</t>
  </si>
  <si>
    <t>Business Combination, Consideration Transferred, Including Equity Interest in Acquiree Held Prior to Combination</t>
  </si>
  <si>
    <t>Business Combinations and Asset Acquisitions - Pro Forma Financial Information (Detail) - Predecessor $ / shares in Units, $ in Millions</t>
  </si>
  <si>
    <t>Dec. 31, 2013USD ($)$ / shares</t>
  </si>
  <si>
    <t>Loss From Continuing Operations (in dollars per share) | $ / shares</t>
  </si>
  <si>
    <t>Loss From Discontinued Operations (in dollars per share) | $ / shares</t>
  </si>
  <si>
    <t>Net Loss (in dollars per share) | $ / shares</t>
  </si>
  <si>
    <t>Business Combinations and Asset Acquisitions - Pro Forma Information, Revenue and Earnings of Acquiree since Acquisition Date, Actual (Detail) - Predecessor - Discovery Offshore $ in Millions</t>
  </si>
  <si>
    <t>6 Months Ended</t>
  </si>
  <si>
    <t>Dec. 31, 2013USD ($)</t>
  </si>
  <si>
    <t>Net Income</t>
  </si>
  <si>
    <t>Business Combinations and Asset Acquisitions - Additional Information (Detail) $ in Thousands</t>
  </si>
  <si>
    <t>Jun. 24, 2013USD ($)shares</t>
  </si>
  <si>
    <t>Mar. 31, 2013USD ($)</t>
  </si>
  <si>
    <t>Dec. 31, 2014USD ($)</t>
  </si>
  <si>
    <t>Dec. 31, 2013NOK / shares</t>
  </si>
  <si>
    <t>Jun. 24, 2013NOK / shares</t>
  </si>
  <si>
    <t>Jun. 23, 2013</t>
  </si>
  <si>
    <t>Discovery Offshore</t>
  </si>
  <si>
    <t>Ownership in Subsidiary, Percentage</t>
  </si>
  <si>
    <t>100.00%</t>
  </si>
  <si>
    <t>Equity investment ownership percentage</t>
  </si>
  <si>
    <t>32.00%</t>
  </si>
  <si>
    <t>Predecessor | Discovery Offshore</t>
  </si>
  <si>
    <t>Business Acquisition, Percentage of Voting Interests Acquired</t>
  </si>
  <si>
    <t>52.00%</t>
  </si>
  <si>
    <t>Business Combination, Step Acquisition, Equity Interest in Acquiree, Including Subsequent Acquisition, Percentage</t>
  </si>
  <si>
    <t>84.00%</t>
  </si>
  <si>
    <t>Business Acquisition, Share Price (NOK) | NOK / shares</t>
  </si>
  <si>
    <t>Payments to Acquire Additional Interest in Subsidiaries</t>
  </si>
  <si>
    <t>Business Combination, Step Acquisition, Equity Interest in Acquiree, Fair Value</t>
  </si>
  <si>
    <t>Business Combination, Step Acquisition, Equity Interest in Acquiree, Percentage</t>
  </si>
  <si>
    <t>Number of shares of Discovery Offshore stock purchasable by warrants | shares</t>
  </si>
  <si>
    <t>Business Acquisition, Preexisting Relationship, Settlement of Accounts Receivable</t>
  </si>
  <si>
    <t>Business Acquisition, Preexisting Relationship, Settlement of Deferred Revenue</t>
  </si>
  <si>
    <t>Business Combination, Acquisition of Less than 100 Percent, Noncontrolling Interest, Fair Value</t>
  </si>
  <si>
    <t>Predecessor | Discovery Offshore | Gain on Equity Investment</t>
  </si>
  <si>
    <t>Predecessor | Discovery Offshore | General and Administrative Expense</t>
  </si>
  <si>
    <t>Transaction costs</t>
  </si>
  <si>
    <t>Predecessor | Warrants | Discovery Offshore</t>
  </si>
  <si>
    <t>Predecessor | Hercules 267</t>
  </si>
  <si>
    <t>Acquisition of asset amount</t>
  </si>
  <si>
    <t>Predecessor | Bull Ray</t>
  </si>
  <si>
    <t>Dispositions and Discontinued Operations - Information Related to Sale of Several of Company's Assets (Details) - Predecessor - USD ($) $ in Thousands</t>
  </si>
  <si>
    <t>Income Statement, Balance Sheet and Additional Disclosures by Disposal Groups, Including Discontinued Operations [Line Items]</t>
  </si>
  <si>
    <t>Proceeds</t>
  </si>
  <si>
    <t>Gain/(Loss)</t>
  </si>
  <si>
    <t>Domestic Liftboats</t>
  </si>
  <si>
    <t>Period of Sale</t>
  </si>
  <si>
    <t>2013-07</t>
  </si>
  <si>
    <t>Inland</t>
  </si>
  <si>
    <t>Discontinued Operations | Domestic Liftboats</t>
  </si>
  <si>
    <t>Discontinued Operations | Inland</t>
  </si>
  <si>
    <t>Hercules 85 | Domestic Offshore</t>
  </si>
  <si>
    <t>2015-05</t>
  </si>
  <si>
    <t>Hercules 85 | Operating Expenses | Domestic Offshore</t>
  </si>
  <si>
    <t>Hercules 153 | Domestic Offshore</t>
  </si>
  <si>
    <t>Hercules 153 | Operating Expenses | Domestic Offshore</t>
  </si>
  <si>
    <t>Hercules 203 | Domestic Offshore</t>
  </si>
  <si>
    <t>Hercules 203 | Operating Expenses | Domestic Offshore</t>
  </si>
  <si>
    <t>Hercules 206 | Domestic Offshore</t>
  </si>
  <si>
    <t>Hercules 206 | Operating Expenses | Domestic Offshore</t>
  </si>
  <si>
    <t>Hercules 207 | Domestic Offshore</t>
  </si>
  <si>
    <t>2015-06</t>
  </si>
  <si>
    <t>Hercules 207 | Operating Expenses | Domestic Offshore</t>
  </si>
  <si>
    <t>Hercules 211 | Domestic Offshore</t>
  </si>
  <si>
    <t>Hercules 211 | Operating Expenses | Domestic Offshore</t>
  </si>
  <si>
    <t>Hercules 258 | International Offshore</t>
  </si>
  <si>
    <t>2014-04</t>
  </si>
  <si>
    <t>Hercules 258 | Operating Expenses | International Offshore</t>
  </si>
  <si>
    <t>Hercules 2002 | Domestic Offshore</t>
  </si>
  <si>
    <t>Hercules 2002 | Operating Expenses | Domestic Offshore</t>
  </si>
  <si>
    <t>Hercules 250 | Domestic Offshore</t>
  </si>
  <si>
    <t>2014-06</t>
  </si>
  <si>
    <t>Hercules 250 | Operating Expenses | Domestic Offshore</t>
  </si>
  <si>
    <t>Hercules 2003 | Domestic Offshore</t>
  </si>
  <si>
    <t>2014-08</t>
  </si>
  <si>
    <t>Hercules 2003 | Operating Expenses | Domestic Offshore</t>
  </si>
  <si>
    <t>Hercules 2500 | Domestic Offshore</t>
  </si>
  <si>
    <t>Hercules 2500 | Operating Expenses | Domestic Offshore</t>
  </si>
  <si>
    <t>Hercules 156 | International Offshore</t>
  </si>
  <si>
    <t>2014-09</t>
  </si>
  <si>
    <t>Hercules 156 | Operating Expenses | International Offshore</t>
  </si>
  <si>
    <t>Hercules 27 | Inland</t>
  </si>
  <si>
    <t>2013-08</t>
  </si>
  <si>
    <t>Hercules 27 | Discontinued Operations | Inland</t>
  </si>
  <si>
    <t>Hercules 170 | International Offshore</t>
  </si>
  <si>
    <t>2013-12</t>
  </si>
  <si>
    <t>Hercules 170 | Operating Expenses | International Offshore</t>
  </si>
  <si>
    <t>Dispositions and Discontinued Operations - Information Related to the Sale of Several of the Company's Assets (Additional Information) (Details) - barge</t>
  </si>
  <si>
    <t>Jul. 31, 2013</t>
  </si>
  <si>
    <t>Predecessor | Inland</t>
  </si>
  <si>
    <t>Number of Barges Sold</t>
  </si>
  <si>
    <t>Dispositions and Discontinued Operations - Operating Results of Discontinued Operations (Details) - Predecessor - USD ($) $ in Thousands</t>
  </si>
  <si>
    <t>Dispositions and Discontinued Operations - Additional Information (Details) - Predecessor $ in Millions</t>
  </si>
  <si>
    <t>Jul. 31, 2013barge</t>
  </si>
  <si>
    <t>Dec. 31, 2013USD ($)barge</t>
  </si>
  <si>
    <t>Number of Barges Sold | barge</t>
  </si>
  <si>
    <t>Interest expense allocated to discontinued operations</t>
  </si>
  <si>
    <t>Long-Term Incentive Awards - Weighted-average Assumptions Used in Valuation of Market-based Performance Awards Requiring Cash Settlement Using Monte Carlo Simulation (Details) - Predecessor - $ / shares</t>
  </si>
  <si>
    <t>Performance Retention Awards</t>
  </si>
  <si>
    <t>Dividend yield</t>
  </si>
  <si>
    <t>Expected price volatility</t>
  </si>
  <si>
    <t>65.00%</t>
  </si>
  <si>
    <t>Risk-free interest rate</t>
  </si>
  <si>
    <t>0.10%</t>
  </si>
  <si>
    <t>Fair value (in dollars per share)</t>
  </si>
  <si>
    <t>Market-based Awards (cash settled)</t>
  </si>
  <si>
    <t>54.40%</t>
  </si>
  <si>
    <t>44.10%</t>
  </si>
  <si>
    <t>0.40%</t>
  </si>
  <si>
    <t>Supplemental Financial Information - Schedule of Accrued Liabilities (Details) - USD ($) $ in Thousands</t>
  </si>
  <si>
    <t>Schedule of Accrued Liabilities [Line Items]</t>
  </si>
  <si>
    <t>Taxes other than Income</t>
  </si>
  <si>
    <t>Accrued Payroll and Employee Benefits</t>
  </si>
  <si>
    <t>Long-Term Incentive Awards - Summary of Stock Option Activity (Details) - Predecessor - Stock Options Awards - USD ($) $ / shares in Units, $ in Thousands</t>
  </si>
  <si>
    <t>Share-based Compensation Arrangement by Share-based Payment Award, Options, Outstanding [Roll Forward]</t>
  </si>
  <si>
    <t>Outstanding at the beginning of the period (in shares)</t>
  </si>
  <si>
    <t>Granted (in shares)</t>
  </si>
  <si>
    <t>Exercised (in shares)</t>
  </si>
  <si>
    <t>Cancelled (in shares)</t>
  </si>
  <si>
    <t>Expired (in shares)</t>
  </si>
  <si>
    <t>Outstanding at the end of the period (in shares)</t>
  </si>
  <si>
    <t>Vested or Expected to Vest at the end of the period (in shares)</t>
  </si>
  <si>
    <t>Exercisable at the end of the period (in shares)</t>
  </si>
  <si>
    <t>Share-based Compensation Arrangement by Share-based Payment Award, Options, Outstanding, Weighted Average Exercise Price [Abstract]</t>
  </si>
  <si>
    <t>Weighted-average exercise price at the beginning of the period, Outstanding (in dollars per share)</t>
  </si>
  <si>
    <t>Weighted-average exercise price, Granted (in dollars per share)</t>
  </si>
  <si>
    <t>Weighted-average exercise price, Exercised (in dollars per share)</t>
  </si>
  <si>
    <t>Weighted-average exercise price, Forfeited (in dollars per share)</t>
  </si>
  <si>
    <t>Weighted-average exercise price, Expired (in dollars per share)</t>
  </si>
  <si>
    <t>Weighted-average exercise price at the end of the period, Outstanding (in dollars per share)</t>
  </si>
  <si>
    <t>Weighted-average exercise price at the end of the period, Vested or Expected to Vest (in dollars per share)</t>
  </si>
  <si>
    <t>Weighted-average exercise price at the end of the period, Exercisable (in dollars per share)</t>
  </si>
  <si>
    <t>Weighted-Average Remaining Contractual Term [Abstract]</t>
  </si>
  <si>
    <t>Weighted-average remaining contractual term, Outstanding (in years)</t>
  </si>
  <si>
    <t>0 years</t>
  </si>
  <si>
    <t>3 years 10 months 14 days</t>
  </si>
  <si>
    <t>Weighted-average remaining contractual term at the end of the period, Vested or Expected to Vest (in years)</t>
  </si>
  <si>
    <t>Weighted-average remaining contractual term at the end of the period, Exercisable (in years)</t>
  </si>
  <si>
    <t>Aggregate Intrinsic Value [Abstract]</t>
  </si>
  <si>
    <t>Aggregate intrinsic value, Outstanding (in dollars)</t>
  </si>
  <si>
    <t>Aggregate intrinsic value at the end of the period, Vested or Expected to Vest (in dollars)</t>
  </si>
  <si>
    <t>Aggregate intrinsic value at the end of the period, Exercisable (in dollars)</t>
  </si>
  <si>
    <t>Supplemental Financial Information - Schedule of Other Current Liabilities (Details) - USD ($) $ in Thousands</t>
  </si>
  <si>
    <t>Schedule of Other Current Liabilities [Line Items]</t>
  </si>
  <si>
    <t>Deferred Revenue - Current Portion</t>
  </si>
  <si>
    <t>Long-Term Incentive Awards - Assumptions Used in Valuation of Restricted Stock Awards Requiring Share Settlement Using Monte Carlo Simulation (Details) - Predecessor - Market-based Objective Awards (share settled) - $ / shares</t>
  </si>
  <si>
    <t>Mar. 02, 2015</t>
  </si>
  <si>
    <t>Feb. 19, 2014</t>
  </si>
  <si>
    <t>Feb. 28, 2013</t>
  </si>
  <si>
    <t>71.70%</t>
  </si>
  <si>
    <t>64.70%</t>
  </si>
  <si>
    <t>0.70%</t>
  </si>
  <si>
    <t>0.60%</t>
  </si>
  <si>
    <t>0.30%</t>
  </si>
  <si>
    <t>Supplemental Financial Information - Supplemental Cash Flow Information (Details) - USD ($)</t>
  </si>
  <si>
    <t>Schedule of Supplemental Cash Flow Information [Line Items]</t>
  </si>
  <si>
    <t>Interest, net of capitalized interest</t>
  </si>
  <si>
    <t>Income taxes</t>
  </si>
  <si>
    <t>Capitalized interest</t>
  </si>
  <si>
    <t>Long-Term Incentive Awards - Summary of Restricted Stock Activity (Details) - $ / shares</t>
  </si>
  <si>
    <t>Predecessor | Time-based Restricted Stock Awards</t>
  </si>
  <si>
    <t>Share-based Compensation Arrangement by Share-based Payment Award, Equity Instruments Other than Options, Nonvested, Number of Shares [Roll Forward]</t>
  </si>
  <si>
    <t>Non-vested at the beginning of the period (in shares)</t>
  </si>
  <si>
    <t>Vested (in shares)</t>
  </si>
  <si>
    <t>Canceled (in shares)</t>
  </si>
  <si>
    <t>Forfeited (in shares)</t>
  </si>
  <si>
    <t>Non-vested at the end of the period (in shares)</t>
  </si>
  <si>
    <t>Share-based Compensation Arrangement by Share-based Payment Award, Equity Instruments Other than Options, Nonvested, Weighted Average Grant Date Fair Value [Abstract]</t>
  </si>
  <si>
    <t>Weighted-average grant date fair value at the beginning of the period, Non-vested (in dollars per share)</t>
  </si>
  <si>
    <t>Weighted-average grant date fair value, Granted (in dollars per share)</t>
  </si>
  <si>
    <t>Weighted-average grant date fair value, Vested (in dollars per share)</t>
  </si>
  <si>
    <t>Weighted-average grant date fair value, Canceled (in dollars per share)</t>
  </si>
  <si>
    <t>Weighted-average grant date fair value, Forfeited (in dollars per share)</t>
  </si>
  <si>
    <t>Weighted-average grant date fair value at the end of the period, Non-vested (in dollars per share)</t>
  </si>
  <si>
    <t>Predecessor | Objective-based Awards (share settled)</t>
  </si>
  <si>
    <t>Predecessor | Minimum | Objective-based Awards (share settled)</t>
  </si>
  <si>
    <t>Predecessor | Maximum | Objective-based Awards (share settled)</t>
  </si>
  <si>
    <t>Successor | Time-based Restricted Stock Awards</t>
  </si>
  <si>
    <t>Supplemental Financial Information - Schedule of Revenue by Major Customers (Details) - Sales</t>
  </si>
  <si>
    <t>Successor | Saudi Aramco</t>
  </si>
  <si>
    <t>Revenue, Major Customer [Line Items]</t>
  </si>
  <si>
    <t>Sales to customers exceeding 10% of revenue</t>
  </si>
  <si>
    <t>34.00%</t>
  </si>
  <si>
    <t>Successor | Chevron Corporation</t>
  </si>
  <si>
    <t>Successor | Arena Energy</t>
  </si>
  <si>
    <t>Successor | ENI</t>
  </si>
  <si>
    <t>15.00%</t>
  </si>
  <si>
    <t>Successor | Linder Oil Company</t>
  </si>
  <si>
    <t>12.00%</t>
  </si>
  <si>
    <t>Successor | Cairn Energy</t>
  </si>
  <si>
    <t>Successor | Energy XXI</t>
  </si>
  <si>
    <t>8.00%</t>
  </si>
  <si>
    <t>Predecessor | Saudi Aramco</t>
  </si>
  <si>
    <t>21.00%</t>
  </si>
  <si>
    <t>Predecessor | Chevron Corporation</t>
  </si>
  <si>
    <t>19.00%</t>
  </si>
  <si>
    <t>Predecessor | Arena Energy</t>
  </si>
  <si>
    <t>16.00%</t>
  </si>
  <si>
    <t>Predecessor | ENI</t>
  </si>
  <si>
    <t>7.00%</t>
  </si>
  <si>
    <t>Predecessor | Linder Oil Company</t>
  </si>
  <si>
    <t>4.00%</t>
  </si>
  <si>
    <t>Predecessor | Cairn Energy</t>
  </si>
  <si>
    <t>11.00%</t>
  </si>
  <si>
    <t>Predecessor | Energy XXI</t>
  </si>
  <si>
    <t>14.00%</t>
  </si>
  <si>
    <t>Predecessor | EPL Oil &amp; Gas</t>
  </si>
  <si>
    <t>Long-Term Incentive Awards - Additional Information (Details)</t>
  </si>
  <si>
    <t>Dec. 31, 2015USD ($)director$ / sharesshares</t>
  </si>
  <si>
    <t>Dec. 31, 2015USD ($)directorshares</t>
  </si>
  <si>
    <t>Dec. 31, 2014USD ($)$ / shares</t>
  </si>
  <si>
    <t>Dec. 11, 2015shares</t>
  </si>
  <si>
    <t>Loss on stock-based compensation acceleration due to bankruptcy</t>
  </si>
  <si>
    <t>Excess tax benefit from stock-based compensation, financing activities</t>
  </si>
  <si>
    <t>Award vesting rights</t>
  </si>
  <si>
    <t>1/3 per year</t>
  </si>
  <si>
    <t>Annual vesting percentage</t>
  </si>
  <si>
    <t>33.00%</t>
  </si>
  <si>
    <t>Stock awards granted (in shares) | shares</t>
  </si>
  <si>
    <t>Weighted-average grant date fair value, Granted (in dollars per share) | $ / shares</t>
  </si>
  <si>
    <t>Fair value of restricted stock vested</t>
  </si>
  <si>
    <t>Predecessor | Stock Options Awards</t>
  </si>
  <si>
    <t>Stock Options Contractual Period</t>
  </si>
  <si>
    <t>Intrinsic value of stock options exercised</t>
  </si>
  <si>
    <t>Cash received from stock option exercises</t>
  </si>
  <si>
    <t>Predecessor | Objective-based Awards (share settled) | Chief Executive Officer</t>
  </si>
  <si>
    <t>Predecessor | Retention Award | Chief Executive Officer</t>
  </si>
  <si>
    <t>Vesting period</t>
  </si>
  <si>
    <t>Predecessor | Objective-based Awards (cash settled)</t>
  </si>
  <si>
    <t>Cash settlement share-based liability awards, liability, current</t>
  </si>
  <si>
    <t>Compensation Expense Recognized</t>
  </si>
  <si>
    <t>Income Tax Benefit from Compensation Expense Recognized</t>
  </si>
  <si>
    <t>Predecessor | Share-settled Awards</t>
  </si>
  <si>
    <t>Unrecognized compensation expense, awards other than options</t>
  </si>
  <si>
    <t>Weighted average remaining term</t>
  </si>
  <si>
    <t>11 months 9 days</t>
  </si>
  <si>
    <t>Successor | Time-based Restricted Stock Awards | Directors</t>
  </si>
  <si>
    <t>1 year</t>
  </si>
  <si>
    <t>Successor | Objective-based Awards (cash settled)</t>
  </si>
  <si>
    <t>Cash paid for share-based liability awards</t>
  </si>
  <si>
    <t>Successor | Share-settled Awards</t>
  </si>
  <si>
    <t>Successor | 2015 Long Term Incentive Plan</t>
  </si>
  <si>
    <t>Shares authorized for issuance | shares</t>
  </si>
  <si>
    <t>Shares available for grant or award | shares</t>
  </si>
  <si>
    <t>Share-based Compensation Award, Tranche One | Predecessor | Objective-based Awards (cash settled)</t>
  </si>
  <si>
    <t>Award Performance Measurement, Percent</t>
  </si>
  <si>
    <t>20.00%</t>
  </si>
  <si>
    <t>Share-based Compensation Award, Tranche Two | Predecessor | Objective-based Awards (cash settled)</t>
  </si>
  <si>
    <t>30.00%</t>
  </si>
  <si>
    <t>Share-based Compensation Award, Tranche Three | Predecessor | Objective-based Awards (cash settled)</t>
  </si>
  <si>
    <t>Minimum | Predecessor | Objective-based Awards (share settled)</t>
  </si>
  <si>
    <t>Minimum | Successor</t>
  </si>
  <si>
    <t>Minimum number of outside directors on the Long-Term Incentive Plan committee | director</t>
  </si>
  <si>
    <t>Benefit Plan (Details) - USD ($) $ in Millions</t>
  </si>
  <si>
    <t>Mar. 31, 2013</t>
  </si>
  <si>
    <t>Mar. 14, 2015</t>
  </si>
  <si>
    <t>Defined Contribution Plan Disclosure [Line Items]</t>
  </si>
  <si>
    <t>Employer matching contribution percent</t>
  </si>
  <si>
    <t>6.00%</t>
  </si>
  <si>
    <t>Matching contributions</t>
  </si>
  <si>
    <t>Debt - Schedule and Components of Debt (Detail) - USD ($) $ in Thousands</t>
  </si>
  <si>
    <t>Long Term Debt</t>
  </si>
  <si>
    <t>Total Interest</t>
  </si>
  <si>
    <t>Predecessor | 8.75% Senior Notes, due July 2021 | Senior Notes</t>
  </si>
  <si>
    <t>Predecessor | 7.5% Senior Notes, due October 2021 | Senior Notes</t>
  </si>
  <si>
    <t>Predecessor | 6.75% Senior Notes, due April 2022 | Senior Notes</t>
  </si>
  <si>
    <t>Predecessor | 10.25% Senior Notes, due April 2019 | Senior Notes</t>
  </si>
  <si>
    <t>Coupon interest</t>
  </si>
  <si>
    <t>Discount amortization</t>
  </si>
  <si>
    <t>Effective rate</t>
  </si>
  <si>
    <t>7.27%</t>
  </si>
  <si>
    <t>Predecessor | 3.375% Convertible Senior Notes, due June 2038 | Convertible Debt</t>
  </si>
  <si>
    <t>Predecessor | 7.375% Senior Notes, due April 2018 | Senior Notes</t>
  </si>
  <si>
    <t>Predecessor | 10.5% Senior Notes, due October 2017</t>
  </si>
  <si>
    <t>Contractual Interest</t>
  </si>
  <si>
    <t>Accreted Interest</t>
  </si>
  <si>
    <t>11.60%</t>
  </si>
  <si>
    <t>Successor | Senior Secured Credit Facility, due May 2020 | Loans Payable</t>
  </si>
  <si>
    <t>Debt - Schedule and Components of Debt (Additional Information) (Detail) - USD ($) $ in Millions</t>
  </si>
  <si>
    <t>Convertible senior notes carrying amount of equity component (in dollars)</t>
  </si>
  <si>
    <t>2017-10</t>
  </si>
  <si>
    <t>Predecessor | 7.125% Senior Secured Notes, due April 2017</t>
  </si>
  <si>
    <t>2017-04</t>
  </si>
  <si>
    <t>Debt - Long-term Debt Maturity (Details) - Successor $ in Thousands</t>
  </si>
  <si>
    <t>Total Debt</t>
  </si>
  <si>
    <t>Debt - Additional Information Successor (Details) - USD ($) $ in Thousands</t>
  </si>
  <si>
    <t>Loans Payable, Fair Value Disclosure</t>
  </si>
  <si>
    <t>Principal prepayment percentage</t>
  </si>
  <si>
    <t>101.00%</t>
  </si>
  <si>
    <t>Prepayment Premium Percentage</t>
  </si>
  <si>
    <t>Fees related to debt issuance</t>
  </si>
  <si>
    <t>Debt administrative and other fees</t>
  </si>
  <si>
    <t>November 6, 2015 to June 30, 2016 | Successor | Senior Secured Credit Facility, due May 2020</t>
  </si>
  <si>
    <t>Debt Instrument, Minimum Liquidity</t>
  </si>
  <si>
    <t>July 1, 2016 to December 31, 2016 | Successor | Senior Secured Credit Facility, due May 2020</t>
  </si>
  <si>
    <t>January 1, 2017 to June 30, 2017 | Successor | Senior Secured Credit Facility, due May 2020</t>
  </si>
  <si>
    <t>July 1, 2017 and thereafter | Successor | Senior Secured Credit Facility, due May 2020</t>
  </si>
  <si>
    <t>Fiscal Quarter Ending March 31, 2017 | Successor | Senior Secured Credit Facility, due May 2020</t>
  </si>
  <si>
    <t>Debt Instrument, Maximum Secured Leverage Ratio</t>
  </si>
  <si>
    <t>600.00%</t>
  </si>
  <si>
    <t>Fiscal Quarter Ending June 30, 2017 | Successor | Senior Secured Credit Facility, due May 2020</t>
  </si>
  <si>
    <t>500.00%</t>
  </si>
  <si>
    <t>Fiscal Quarter Ending September 30, 2017 | Successor | Senior Secured Credit Facility, due May 2020</t>
  </si>
  <si>
    <t>400.00%</t>
  </si>
  <si>
    <t>Fiscal Quarter Ending December 31, 2017 and thereafter | Successor | Senior Secured Credit Facility, due May 2020</t>
  </si>
  <si>
    <t>350.00%</t>
  </si>
  <si>
    <t>Debt - Additional Information Predecessor (Details) - USD ($)</t>
  </si>
  <si>
    <t>Mar. 26, 2014</t>
  </si>
  <si>
    <t>Oct. 01, 2013</t>
  </si>
  <si>
    <t>Jul. 08, 2013</t>
  </si>
  <si>
    <t>Jun. 01, 2013</t>
  </si>
  <si>
    <t>Apr. 03, 2012</t>
  </si>
  <si>
    <t>Apr. 30, 2014</t>
  </si>
  <si>
    <t>Jun. 22, 2015</t>
  </si>
  <si>
    <t>Apr. 29, 2014</t>
  </si>
  <si>
    <t>Mar. 12, 2014</t>
  </si>
  <si>
    <t>Nov. 04, 2013</t>
  </si>
  <si>
    <t>Sep. 17, 2013</t>
  </si>
  <si>
    <t>Recognized charge in connection with debt extinguishment and refinancing</t>
  </si>
  <si>
    <t>Repayments of Convertible Debt</t>
  </si>
  <si>
    <t>Final shipyard installments</t>
  </si>
  <si>
    <t>Net proceeds from debt issuance</t>
  </si>
  <si>
    <t>Predecessor | 7.125% Senior Secured Notes and 6.75% Senior Notes</t>
  </si>
  <si>
    <t>Debt Instrument, Tendered Amount</t>
  </si>
  <si>
    <t>Debt Instrument, Repurchase Amount</t>
  </si>
  <si>
    <t>Debt Instrument, Repurchased Face Amount</t>
  </si>
  <si>
    <t>Predecessor | Revolving Credit Facility</t>
  </si>
  <si>
    <t>Predecessor | Revolving Credit Facility | Senior Secured Credit Facility (terminated June 2015)</t>
  </si>
  <si>
    <t>Credit facility borrowing capacity</t>
  </si>
  <si>
    <t>Predecessor | Letter of Credit | Senior Secured Credit Facility (terminated June 2015)</t>
  </si>
  <si>
    <t>Domestic Liftboats And Inland | Predecessor</t>
  </si>
  <si>
    <t>Proceeds from sale of assets</t>
  </si>
  <si>
    <t>Hercules Triumph and Resilience | Predecessor</t>
  </si>
  <si>
    <t>Loss on Extinguishment of Debt | Predecessor | Senior Secured Credit Facility (terminated June 2015)</t>
  </si>
  <si>
    <t>Write-off of debt issuance costs</t>
  </si>
  <si>
    <t>Professional fees related to termination of Credit Facility</t>
  </si>
  <si>
    <t>Loss on Extinguishment of Debt | Predecessor | 7.5% Senior Notes, due October 2021</t>
  </si>
  <si>
    <t>Loss on Extinguishment of Debt | Predecessor | 7.125% Senior Secured Notes and 6.75% Senior Notes</t>
  </si>
  <si>
    <t>Loss on Extinguishment of Debt | Predecessor | 6.75% Senior Notes, due April 2022</t>
  </si>
  <si>
    <t>Loss on Extinguishment of Debt | Predecessor | 10.5% Senior Notes, due October 2017</t>
  </si>
  <si>
    <t>Redemption Of Debt Call Premium</t>
  </si>
  <si>
    <t>Write-off of unamortized debt discount</t>
  </si>
  <si>
    <t>Loss on Extinguishment of Debt | Predecessor | 7.125% Senior Secured Notes, due April 2017</t>
  </si>
  <si>
    <t>Loss on Extinguishment of Debt | Predecessor | 10.5% Senior Notes and 7.5% Senior Notes</t>
  </si>
  <si>
    <t>Derivative Instrument Schedule of Fair Value of Derivative Instrument, Balance Sheet Classification (Details) - Successor $ in Thousands</t>
  </si>
  <si>
    <t>Derivatives, Fair Value [Line Items]</t>
  </si>
  <si>
    <t>Embedded Put Option Derivative</t>
  </si>
  <si>
    <t>Derivative Instrument Schedule of Derivative Effect on Consolidated Statements of Operations (Details) - Successor $ in Thousands</t>
  </si>
  <si>
    <t>Derivative Instruments, Gain (Loss) [Line Items]</t>
  </si>
  <si>
    <t>Amount of Gain (Loss) Recognized on Embedded Derivative</t>
  </si>
  <si>
    <t>Other Income (Expense)</t>
  </si>
  <si>
    <t>Fair Value Measurements - Assumptions for Determining Fair Value of Derivatives Using Monte Carlo Simulation (Details) - NOK / shares</t>
  </si>
  <si>
    <t>Jun. 24, 2013</t>
  </si>
  <si>
    <t>Fair Value Inputs, Assets, Quantitative Information [Line Items]</t>
  </si>
  <si>
    <t>Predecessor | Discovery Offshore | Warrants</t>
  </si>
  <si>
    <t>Strike Price (NOK)</t>
  </si>
  <si>
    <t>Target Price (NOK)</t>
  </si>
  <si>
    <t>Stock Value (NOK)</t>
  </si>
  <si>
    <t>1.42%</t>
  </si>
  <si>
    <t>Expected Life of Warrants (5 years at inception)</t>
  </si>
  <si>
    <t>2 years 6 months 20 days</t>
  </si>
  <si>
    <t>Expected life of warrants, at inception</t>
  </si>
  <si>
    <t>5 years</t>
  </si>
  <si>
    <t>Fair Value Measurements - Liability Measured at Fair Value on a Recurring Basis (Details) - Successor $ in Thousands</t>
  </si>
  <si>
    <t>Fair Value, Assets and Liabilities Measured on Recurring and Nonrecurring Basis [Line Items]</t>
  </si>
  <si>
    <t>Fair Value, Measurements, Recurring</t>
  </si>
  <si>
    <t>Fair Value, Inputs, Level 1 | Fair Value, Measurements, Recurring</t>
  </si>
  <si>
    <t>Fair Value, Inputs, Level 2 | Fair Value, Measurements, Recurring</t>
  </si>
  <si>
    <t>Fair Value, Inputs, Level 3 | Fair Value, Measurements, Recurring</t>
  </si>
  <si>
    <t>Fair Value Measurements - Assets Measured at Fair Value on a Non-Recurring Basis (Details) - Predecessor - USD ($) $ in Thousands</t>
  </si>
  <si>
    <t>9 Months Ended</t>
  </si>
  <si>
    <t>Asset impairment</t>
  </si>
  <si>
    <t>Various Rigs | Fair Value, Measurements, Nonrecurring</t>
  </si>
  <si>
    <t>Property and equipment, net measured at fair value on a non-recurring basis</t>
  </si>
  <si>
    <t>Various Rigs | Fair Value, Measurements, Nonrecurring | Fair Value, Inputs, Level 1</t>
  </si>
  <si>
    <t>Various Rigs | Fair Value, Measurements, Nonrecurring | Fair Value, Inputs, Level 2</t>
  </si>
  <si>
    <t>Various Rigs | Fair Value, Measurements, Nonrecurring | Fair Value, Inputs, Level 3</t>
  </si>
  <si>
    <t>Fair Value Measurements - Carrying Value and Fair Value of the Company's Long-Term Debt Instruments (Details) - USD ($) $ in Thousands</t>
  </si>
  <si>
    <t>Fair Value, Balance Sheet Grouping, Financial Statement Captions [Line Items]</t>
  </si>
  <si>
    <t>Loans Payable | Successor | Carrying Value | Senior Secured Credit Facility, due May 2020</t>
  </si>
  <si>
    <t>Loans Payable | Successor | Fair Value, Inputs, Level 1 | Fair Value | Senior Secured Credit Facility, due May 2020</t>
  </si>
  <si>
    <t>Senior Notes | Predecessor | Carrying Value | 8.75% Senior Notes, due July 2021</t>
  </si>
  <si>
    <t>Notes Payable, Fair Value Disclosure</t>
  </si>
  <si>
    <t>Senior Notes | Predecessor | Carrying Value | 7.5% Senior Notes, due October 2021</t>
  </si>
  <si>
    <t>Senior Notes | Predecessor | Carrying Value | 6.75% Senior Notes, due April 2022</t>
  </si>
  <si>
    <t>Senior Notes | Predecessor | Carrying Value | 10.25% Senior Notes, due April 2019</t>
  </si>
  <si>
    <t>Senior Notes | Predecessor | Carrying Value | 7.375% Senior Notes, due April 2018</t>
  </si>
  <si>
    <t>Senior Notes | Predecessor | Fair Value, Inputs, Level 1 | Fair Value | 8.75% Senior Notes, due July 2021</t>
  </si>
  <si>
    <t>Senior Notes | Predecessor | Fair Value, Inputs, Level 1 | Fair Value | 7.5% Senior Notes, due October 2021</t>
  </si>
  <si>
    <t>Senior Notes | Predecessor | Fair Value, Inputs, Level 1 | Fair Value | 6.75% Senior Notes, due April 2022</t>
  </si>
  <si>
    <t>Senior Notes | Predecessor | Fair Value, Inputs, Level 1 | Fair Value | 10.25% Senior Notes, due April 2019</t>
  </si>
  <si>
    <t>Senior Notes | Predecessor | Fair Value, Inputs, Level 2 | Fair Value | 7.375% Senior Notes, due April 2018</t>
  </si>
  <si>
    <t>Convertible Debt | Predecessor | Carrying Value | 3.375% Convertible Senior Notes, due June 2038</t>
  </si>
  <si>
    <t>Convertible Debt, Fair Value Disclosures</t>
  </si>
  <si>
    <t>Convertible Debt | Predecessor | Fair Value, Inputs, Level 1 | Fair Value | 3.375% Convertible Senior Notes, due June 2038</t>
  </si>
  <si>
    <t>Fair Value Measurements - Carrying Value and Fair Value of the Company's Long-Term Debt Instruments (Additional Information) (Details)</t>
  </si>
  <si>
    <t>Fair Value Measurements - Additional Information (Details) - Predecessor - USD ($) $ in Thousands</t>
  </si>
  <si>
    <t>Asset impairment, net of tax</t>
  </si>
  <si>
    <t>Asset Impairment | Various Rigs | Domestic Offshore</t>
  </si>
  <si>
    <t>Asset Impairment, net of tax</t>
  </si>
  <si>
    <t>Fair Value, Inputs, Level 2 | Fair Value, Measurements, Recurring | Warrants</t>
  </si>
  <si>
    <t>Fair value of derivatives</t>
  </si>
  <si>
    <t>Income Taxes - Schedule of Income (Loss) before Income Tax, Domestic and Foreign (Details) - USD ($) $ in Thousands</t>
  </si>
  <si>
    <t>Schedule Of Income (Loss) Before Income Taxes, Domestic And Foreign [Line Items]</t>
  </si>
  <si>
    <t>United States</t>
  </si>
  <si>
    <t>Foreign</t>
  </si>
  <si>
    <t>Income Taxes - Schedule of Components of Income Tax Expense (Benefit) (Details) - USD ($) $ in Thousands</t>
  </si>
  <si>
    <t>Current</t>
  </si>
  <si>
    <t>Current-United States</t>
  </si>
  <si>
    <t>Current-foreign</t>
  </si>
  <si>
    <t>Current-state</t>
  </si>
  <si>
    <t>Current income tax provision</t>
  </si>
  <si>
    <t>Deferred</t>
  </si>
  <si>
    <t>Deferred-United States</t>
  </si>
  <si>
    <t>Deferred-foreign</t>
  </si>
  <si>
    <t>Deferred-state</t>
  </si>
  <si>
    <t>Deferred income tax (benefit) provision</t>
  </si>
  <si>
    <t>Total income tax (benefit) provision</t>
  </si>
  <si>
    <t>Income Taxes - Schedule of Effective Income Tax Rate Reconciliation (Details)</t>
  </si>
  <si>
    <t>Schedule Of Effective Income Tax Rate Reconcilation [Line Items]</t>
  </si>
  <si>
    <t>Statutory rate</t>
  </si>
  <si>
    <t>35.00%</t>
  </si>
  <si>
    <t>Taxes on foreign earnings at greater than the U.S. statutory rate</t>
  </si>
  <si>
    <t>(25.40%)</t>
  </si>
  <si>
    <t>Discharge of debt and other reorganization related items</t>
  </si>
  <si>
    <t>Officer's compensation</t>
  </si>
  <si>
    <t>Seahawk tax attributes</t>
  </si>
  <si>
    <t>Valuation allowance</t>
  </si>
  <si>
    <t>(11.10%)</t>
  </si>
  <si>
    <t>Uncertain tax positions</t>
  </si>
  <si>
    <t>State income taxes</t>
  </si>
  <si>
    <t>(0.80%)</t>
  </si>
  <si>
    <t>(0.90%)</t>
  </si>
  <si>
    <t>(3.20%)</t>
  </si>
  <si>
    <t>(48.50%)</t>
  </si>
  <si>
    <t>(13.30%)</t>
  </si>
  <si>
    <t>(23.60%)</t>
  </si>
  <si>
    <t>10.80%</t>
  </si>
  <si>
    <t>(0.10%)</t>
  </si>
  <si>
    <t>(3.30%)</t>
  </si>
  <si>
    <t>152.50%</t>
  </si>
  <si>
    <t>3.40%</t>
  </si>
  <si>
    <t>(30.40%)</t>
  </si>
  <si>
    <t>(125.90%)</t>
  </si>
  <si>
    <t>2.40%</t>
  </si>
  <si>
    <t>(0.50%)</t>
  </si>
  <si>
    <t>(1.50%)</t>
  </si>
  <si>
    <t>(2.00%)</t>
  </si>
  <si>
    <t>(3.70%)</t>
  </si>
  <si>
    <t>(1.20%)</t>
  </si>
  <si>
    <t>(4.10%)</t>
  </si>
  <si>
    <t>29.00%</t>
  </si>
  <si>
    <t>Income Taxes - Schedule of Deferred Tax Assets and Liabilities (Details) - USD ($) $ in Thousands</t>
  </si>
  <si>
    <t>Deferred Tax Assets</t>
  </si>
  <si>
    <t>Net operating loss carryforward (Federal, State &amp; Foreign)</t>
  </si>
  <si>
    <t>Fixed assets</t>
  </si>
  <si>
    <t>Credit carryforwards</t>
  </si>
  <si>
    <t>Accrued expenses</t>
  </si>
  <si>
    <t>Unearned income</t>
  </si>
  <si>
    <t>Intangibles</t>
  </si>
  <si>
    <t>Stock-based compensation</t>
  </si>
  <si>
    <t>Deferred expenses</t>
  </si>
  <si>
    <t>Deferred tax assets</t>
  </si>
  <si>
    <t>Deferred Tax Liabilities</t>
  </si>
  <si>
    <t>Convertible notes</t>
  </si>
  <si>
    <t>Unremitted foreign earnings</t>
  </si>
  <si>
    <t>Deferred tax liabilities</t>
  </si>
  <si>
    <t>Net deferred tax assets</t>
  </si>
  <si>
    <t>Income Taxes - Schedule of Unrecognized Tax Benefits Roll Forward (Details) - USD ($) $ in Thousands</t>
  </si>
  <si>
    <t>Reconciliation of Unrecognized Tax Benefits, Excluding Amounts Pertaining to Examined Tax Returns [Roll Forward]</t>
  </si>
  <si>
    <t>Balance, beginning of period</t>
  </si>
  <si>
    <t>Gross increases - tax positions in prior periods</t>
  </si>
  <si>
    <t>Lapse of statute of limitation</t>
  </si>
  <si>
    <t>Balance, end of period</t>
  </si>
  <si>
    <t>Income Taxes - Additional Information (Detail) - USD ($) $ in Thousands</t>
  </si>
  <si>
    <t>Income Tax Contingency [Line Items]</t>
  </si>
  <si>
    <t>Cancellation Of Indebtedness Income</t>
  </si>
  <si>
    <t>Tax benefit relating to tolling of statutes of limitations</t>
  </si>
  <si>
    <t>Income tax penalties and interest expense as a result of tolling of statutes of limitations</t>
  </si>
  <si>
    <t>Net operating losses available</t>
  </si>
  <si>
    <t>NOL, reduction due to unrealized tax benefits</t>
  </si>
  <si>
    <t>Undistributed earnings of foreign subsidiaries</t>
  </si>
  <si>
    <t>Non-expiring alternative minimum tax credits</t>
  </si>
  <si>
    <t>Deferred tax assets, valuation allowance</t>
  </si>
  <si>
    <t>Successor | Income Tax Benefit (Provision)</t>
  </si>
  <si>
    <t>Interest and penalties expense (benefit)</t>
  </si>
  <si>
    <t>Expiration of net operating losses</t>
  </si>
  <si>
    <t>Predecessor | Income Tax Benefit (Provision)</t>
  </si>
  <si>
    <t>Segments - Information Regarding Reportable Segments (Details) - USD ($) $ in Thousands</t>
  </si>
  <si>
    <t>Segment Reporting Information [Line Items]</t>
  </si>
  <si>
    <t>Income (Loss) from Operations</t>
  </si>
  <si>
    <t>Successor | Domestic Offshore</t>
  </si>
  <si>
    <t>Successor | International Offshore</t>
  </si>
  <si>
    <t>Successor | Inland</t>
  </si>
  <si>
    <t>Successor | Domestic Liftboats</t>
  </si>
  <si>
    <t>Successor | International Liftboats</t>
  </si>
  <si>
    <t>Successor | All Segments Excluding Corporate</t>
  </si>
  <si>
    <t>Successor | Corporate</t>
  </si>
  <si>
    <t>Predecessor | Domestic Offshore</t>
  </si>
  <si>
    <t>Predecessor | International Offshore</t>
  </si>
  <si>
    <t>Predecessor | Domestic Liftboats</t>
  </si>
  <si>
    <t>Predecessor | International Liftboats</t>
  </si>
  <si>
    <t>Predecessor | All Segments Excluding Corporate</t>
  </si>
  <si>
    <t>Predecessor | Corporate</t>
  </si>
  <si>
    <t>Perisai | Successor | International Offshore</t>
  </si>
  <si>
    <t>Perisai | Predecessor | International Offshore</t>
  </si>
  <si>
    <t>Segments - Information Regarding Reportable Segments (Additional Information) (Details) - Predecessor - USD ($) $ in Thousands</t>
  </si>
  <si>
    <t>International Offshore</t>
  </si>
  <si>
    <t>Hercules Resilience | International Offshore</t>
  </si>
  <si>
    <t>Hercules Triumph | International Offshore</t>
  </si>
  <si>
    <t>Segments - Information by Country (Details) - USD ($) $ in Thousands</t>
  </si>
  <si>
    <t>Individual countries' revenue or long lived assets included in other representing less than stated percentage</t>
  </si>
  <si>
    <t>Operating Revenue</t>
  </si>
  <si>
    <t>Long-Lived Assets</t>
  </si>
  <si>
    <t>Successor | United States</t>
  </si>
  <si>
    <t>Successor | Saudi Arabia</t>
  </si>
  <si>
    <t>Successor | Nigeria</t>
  </si>
  <si>
    <t>Successor | Gabon</t>
  </si>
  <si>
    <t>Successor | India</t>
  </si>
  <si>
    <t>Successor | Netherlands</t>
  </si>
  <si>
    <t>Successor | Non-US</t>
  </si>
  <si>
    <t>Predecessor | United States</t>
  </si>
  <si>
    <t>Predecessor | Saudi Arabia</t>
  </si>
  <si>
    <t>Predecessor | Nigeria</t>
  </si>
  <si>
    <t>Predecessor | Gabon</t>
  </si>
  <si>
    <t>Predecessor | India</t>
  </si>
  <si>
    <t>Predecessor | Netherlands</t>
  </si>
  <si>
    <t>Predecessor | Non-US</t>
  </si>
  <si>
    <t>Segments - Additional Information (Details)</t>
  </si>
  <si>
    <t>Aug. 31, 2014</t>
  </si>
  <si>
    <t>Nov. 30, 2013Rig</t>
  </si>
  <si>
    <t>Dec. 31, 2015liftboatRigOperating_segment</t>
  </si>
  <si>
    <t>Number Of Reportable Business Segments | Operating_segment</t>
  </si>
  <si>
    <t>Number Of Jackup Rigs Owned</t>
  </si>
  <si>
    <t>International Liftboats</t>
  </si>
  <si>
    <t>Number Of Liftboat Vessels | liftboat</t>
  </si>
  <si>
    <t>US Gulf of Mexico | Domestic Offshore</t>
  </si>
  <si>
    <t>Number Of Jackup Rigs Under Contract Or Available For Contract</t>
  </si>
  <si>
    <t>Saudi Arabia | International Offshore</t>
  </si>
  <si>
    <t>Congo | International Offshore</t>
  </si>
  <si>
    <t>Gabon | International Offshore</t>
  </si>
  <si>
    <t>Number Of Jackup Rigs Ready Stacked</t>
  </si>
  <si>
    <t>Number Of Jackup Rigs Warm Stacked</t>
  </si>
  <si>
    <t>Malaysia</t>
  </si>
  <si>
    <t>Duration Of Drilling Contract (in years)</t>
  </si>
  <si>
    <t>Malaysia | International Offshore</t>
  </si>
  <si>
    <t>Singapore | International Offshore</t>
  </si>
  <si>
    <t>Number Of Newbuild Jackup Rigs Under Construction</t>
  </si>
  <si>
    <t>Netherlands | International Offshore</t>
  </si>
  <si>
    <t>West Africa | International Liftboats</t>
  </si>
  <si>
    <t>Number Of Liftboat Vessels Under Contract or Available for Contract | liftboat</t>
  </si>
  <si>
    <t>Middle East | International Liftboats</t>
  </si>
  <si>
    <t>Perisai</t>
  </si>
  <si>
    <t>Number Of Jackup Rigs Marketed, Managed And Operated</t>
  </si>
  <si>
    <t>Daily Operational Fee, Percentage Of Rig Based EBITDA</t>
  </si>
  <si>
    <t>Commitments and Contingencies - Future Minimum Operating Lease Payments (Details) $ in Thousands</t>
  </si>
  <si>
    <t>Commitments and Contingencies - Additional Information (Details) $ in Thousands</t>
  </si>
  <si>
    <t>Oct. 31, 2015USD ($)</t>
  </si>
  <si>
    <t>May. 31, 2014USD ($)</t>
  </si>
  <si>
    <t>Jun. 30, 2011action</t>
  </si>
  <si>
    <t>Jun. 30, 2014USD ($)</t>
  </si>
  <si>
    <t>May. 31, 2015</t>
  </si>
  <si>
    <t>Contingencies And Commitments [Line Items]</t>
  </si>
  <si>
    <t>Number of shareholder derivative actions | action</t>
  </si>
  <si>
    <t>Primary Liability Coverage Of Contractor Extra Expense</t>
  </si>
  <si>
    <t>Excess Liability Coverage For Pollution Liability</t>
  </si>
  <si>
    <t>Hercules Highlander</t>
  </si>
  <si>
    <t>Estimated shipyard cost of rig</t>
  </si>
  <si>
    <t>Estimated delivery cost of rig</t>
  </si>
  <si>
    <t>Estimated delivery cost of rig, remaining to be spent</t>
  </si>
  <si>
    <t>Amount of shipyard cost paid (as a percent)</t>
  </si>
  <si>
    <t>Estimated shipyard cost due upon delivery of rig (as a percent)</t>
  </si>
  <si>
    <t>80.00%</t>
  </si>
  <si>
    <t>Hercules Triumph</t>
  </si>
  <si>
    <t>Hercules Resilience</t>
  </si>
  <si>
    <t>Net book value</t>
  </si>
  <si>
    <t>Maximum Amount of Removal of Wreck Coverage</t>
  </si>
  <si>
    <t>Rental expense</t>
  </si>
  <si>
    <t>Gain on insurance settlement</t>
  </si>
  <si>
    <t>Successor | Restricted Cash | Hercules Highlander</t>
  </si>
  <si>
    <t>Accrued liabilities, sales and use audit</t>
  </si>
  <si>
    <t>Proceeds from settlement of contractual dispute</t>
  </si>
  <si>
    <t>Gain on settlement of contractual dispute</t>
  </si>
  <si>
    <t>Predecessor | Loss from Discontinued Operations</t>
  </si>
  <si>
    <t>Predecessor | General and Administrative Expense</t>
  </si>
  <si>
    <t>Predecessor | Domestic Offshore | Operating Expenses | Hercules 265</t>
  </si>
  <si>
    <t>Unaudited Interim Financial Data - Schedule of Quarterly Financial Information (Details) - USD ($) $ / shares in Units, $ in Thousands</t>
  </si>
  <si>
    <t>Quarterly Financial Information [Line Items]</t>
  </si>
  <si>
    <t>Net Income (Loss)</t>
  </si>
  <si>
    <t>Net Income (Loss) attributable to Hercules Offshore, Inc.</t>
  </si>
  <si>
    <t>Basic and Diluted Income (Loss) Per Share</t>
  </si>
  <si>
    <t>Net Loss, Per Basic and Diluted Share (in dollars per share)</t>
  </si>
  <si>
    <t>Net Income (Loss), Per Basic Share (in dollars per share)</t>
  </si>
  <si>
    <t>Net Income (Loss), Per Diluted Share (in dollars per share)</t>
  </si>
  <si>
    <t>Unaudited Interim Financial Data - Schedule of Quarterly Financial Information (Additional Information) (Details) $ in Thousands</t>
  </si>
  <si>
    <t>Sep. 30, 2015USD ($)</t>
  </si>
  <si>
    <t>Jun. 30, 2015USD ($)Rig</t>
  </si>
  <si>
    <t>Sep. 30, 2014USD ($)Rig</t>
  </si>
  <si>
    <t>Jun. 30, 2014USD ($)Rig</t>
  </si>
  <si>
    <t>Mar. 31, 2014USD ($)</t>
  </si>
  <si>
    <t>Revenue reduction for contract concessions</t>
  </si>
  <si>
    <t>Costs related to financing and restructuring activities</t>
  </si>
  <si>
    <t>Gain (loss) on sale of assets</t>
  </si>
  <si>
    <t>Number of cold-stacked drilling rigs sold | Rig</t>
  </si>
  <si>
    <t>Loss on extinguishment of debt</t>
  </si>
  <si>
    <t>Reorganization Items</t>
  </si>
  <si>
    <t>Revolving Credit Facility | Predecessor</t>
  </si>
  <si>
    <t>International Liftboats | Predecessor</t>
  </si>
  <si>
    <t>Related Parties (Details) - officer</t>
  </si>
  <si>
    <t>Hall-Houston Exploration III, L.P.</t>
  </si>
  <si>
    <t>Related Party Transaction [Line Items]</t>
  </si>
  <si>
    <t>Cost method investment ownership percentage</t>
  </si>
  <si>
    <t>Hall-Houston Exploration II, L.P.</t>
  </si>
  <si>
    <t>Hall-Houston Exploration IV, L.P.</t>
  </si>
  <si>
    <t>Number of former Company officers on investee Board Of Directors</t>
  </si>
  <si>
    <t>Schedule II - Valuation and Qualifying Accounts and Allowances (Details) - USD ($) $ in Thousands</t>
  </si>
  <si>
    <t>Successor | Allowance for Doubtful Accounts</t>
  </si>
  <si>
    <t>Movement in Valuation Allowances and Reserves [Roll Forward]</t>
  </si>
  <si>
    <t>Balance at Beginning of Period</t>
  </si>
  <si>
    <t>Additions, Charged to Expense, Net</t>
  </si>
  <si>
    <t>Additions, Charged to Other Accounts</t>
  </si>
  <si>
    <t>Deductions</t>
  </si>
  <si>
    <t>Balance at End of Period</t>
  </si>
  <si>
    <t>Successor | Valuation Allowance of Deferred Tax Assets</t>
  </si>
  <si>
    <t>Valuation and Qualifying Accounts Disclosure [Line Items]</t>
  </si>
  <si>
    <t>Fresh-Start Adjustment, Accounts Receivable</t>
  </si>
  <si>
    <t>Predecessor | Allowance for Doubtful Accounts</t>
  </si>
  <si>
    <t>Predecessor | Valuation Allowance of Deferred Tax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NOK &quot;#,##0_);_(&quot;NOK &quot;(#,##0)" numFmtId="169"/>
    <numFmt formatCode="_(&quot;NOK &quot;#,##0.00_);_(&quot;NOK &quot;(#,##0.00)" numFmtId="170"/>
    <numFmt formatCode="_(&quot;Hercules &quot;#,##0_);_(&quot;Hercule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330849</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36</v>
      </c>
    </row>
    <row r="18" spans="1:4">
      <c r="A18" s="4" t="s">
        <v>30</v>
      </c>
      <c r="C18" s="6" t="n">
        <v>19988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128</v>
      </c>
      <c r="B1" s="2" t="s">
        <v>73</v>
      </c>
      <c r="C1" s="2" t="s">
        <v>74</v>
      </c>
      <c r="D1" s="2" t="s">
        <v>1</v>
      </c>
    </row>
    <row r="2" spans="1:5">
      <c r="B2" s="2" t="s">
        <v>2</v>
      </c>
      <c r="C2" s="2" t="s">
        <v>65</v>
      </c>
      <c r="D2" s="2" t="s">
        <v>32</v>
      </c>
      <c r="E2" s="2" t="s">
        <v>75</v>
      </c>
    </row>
    <row r="3" spans="1:5">
      <c r="A3" s="4" t="s">
        <v>33</v>
      </c>
    </row>
    <row r="4" spans="1:5">
      <c r="A4" s="3" t="s">
        <v>1129</v>
      </c>
    </row>
    <row r="5" spans="1:5">
      <c r="A5" s="4" t="s">
        <v>1130</v>
      </c>
      <c r="B5" s="7" t="n">
        <v>3062</v>
      </c>
    </row>
    <row r="6" spans="1:5">
      <c r="A6" s="4" t="s">
        <v>1131</v>
      </c>
      <c r="B6" s="6" t="n">
        <v>0</v>
      </c>
    </row>
    <row r="7" spans="1:5">
      <c r="A7" s="4" t="s">
        <v>1132</v>
      </c>
      <c r="B7" s="6" t="n">
        <v>0</v>
      </c>
    </row>
    <row r="8" spans="1:5">
      <c r="A8" s="4" t="s">
        <v>1133</v>
      </c>
      <c r="B8" s="6" t="n">
        <v>3062</v>
      </c>
      <c r="C8" s="7" t="n">
        <v>3062</v>
      </c>
    </row>
    <row r="9" spans="1:5">
      <c r="A9" s="4" t="s">
        <v>63</v>
      </c>
    </row>
    <row r="10" spans="1:5">
      <c r="A10" s="3" t="s">
        <v>1129</v>
      </c>
    </row>
    <row r="11" spans="1:5">
      <c r="A11" s="4" t="s">
        <v>1130</v>
      </c>
      <c r="B11" s="7" t="n">
        <v>3062</v>
      </c>
      <c r="C11" s="6" t="n">
        <v>3605</v>
      </c>
      <c r="D11" s="7" t="n">
        <v>5533</v>
      </c>
      <c r="E11" s="7" t="n">
        <v>5533</v>
      </c>
    </row>
    <row r="12" spans="1:5">
      <c r="A12" s="4" t="s">
        <v>1131</v>
      </c>
      <c r="C12" s="6" t="n">
        <v>0</v>
      </c>
      <c r="D12" s="6" t="n">
        <v>713</v>
      </c>
      <c r="E12" s="6" t="n">
        <v>0</v>
      </c>
    </row>
    <row r="13" spans="1:5">
      <c r="A13" s="4" t="s">
        <v>1132</v>
      </c>
      <c r="C13" s="6" t="n">
        <v>-543</v>
      </c>
      <c r="D13" s="6" t="n">
        <v>-2641</v>
      </c>
      <c r="E13" s="6" t="n">
        <v>0</v>
      </c>
    </row>
    <row r="14" spans="1:5">
      <c r="A14" s="4" t="s">
        <v>1133</v>
      </c>
      <c r="C14" s="7" t="n">
        <v>3062</v>
      </c>
      <c r="D14" s="7" t="n">
        <v>3605</v>
      </c>
      <c r="E14" s="7" t="n">
        <v>5533</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4</v>
      </c>
      <c r="B1" s="2" t="s">
        <v>65</v>
      </c>
      <c r="C1" s="2" t="s">
        <v>2</v>
      </c>
      <c r="D1" s="2" t="s">
        <v>65</v>
      </c>
      <c r="E1" s="2" t="s">
        <v>2</v>
      </c>
      <c r="F1" s="2" t="s">
        <v>32</v>
      </c>
      <c r="G1" s="2" t="s">
        <v>75</v>
      </c>
    </row>
    <row r="2" spans="1:7">
      <c r="A2" s="3" t="s">
        <v>1135</v>
      </c>
    </row>
    <row r="3" spans="1:7">
      <c r="A3" s="4" t="s">
        <v>1136</v>
      </c>
      <c r="B3" s="7" t="n">
        <v>939000</v>
      </c>
    </row>
    <row r="4" spans="1:7">
      <c r="A4" s="4" t="s">
        <v>1137</v>
      </c>
      <c r="E4" s="7" t="n">
        <v>900</v>
      </c>
    </row>
    <row r="5" spans="1:7">
      <c r="A5" s="4" t="s">
        <v>1138</v>
      </c>
      <c r="E5" s="6" t="n">
        <v>300</v>
      </c>
    </row>
    <row r="6" spans="1:7">
      <c r="A6" s="4" t="s">
        <v>33</v>
      </c>
    </row>
    <row r="7" spans="1:7">
      <c r="A7" s="3" t="s">
        <v>1135</v>
      </c>
    </row>
    <row r="8" spans="1:7">
      <c r="A8" s="4" t="s">
        <v>1139</v>
      </c>
      <c r="C8" s="7" t="n">
        <v>146800</v>
      </c>
      <c r="E8" s="6" t="n">
        <v>146800</v>
      </c>
    </row>
    <row r="9" spans="1:7">
      <c r="A9" s="4" t="s">
        <v>1140</v>
      </c>
      <c r="C9" s="6" t="n">
        <v>4500</v>
      </c>
      <c r="E9" s="6" t="n">
        <v>4500</v>
      </c>
    </row>
    <row r="10" spans="1:7">
      <c r="A10" s="4" t="s">
        <v>1141</v>
      </c>
      <c r="C10" s="6" t="n">
        <v>8900</v>
      </c>
      <c r="E10" s="6" t="n">
        <v>8900</v>
      </c>
    </row>
    <row r="11" spans="1:7">
      <c r="A11" s="4" t="s">
        <v>1142</v>
      </c>
      <c r="C11" s="6" t="n">
        <v>19500</v>
      </c>
      <c r="E11" s="6" t="n">
        <v>19500</v>
      </c>
    </row>
    <row r="12" spans="1:7">
      <c r="A12" s="4" t="s">
        <v>1125</v>
      </c>
      <c r="C12" s="6" t="n">
        <v>3986</v>
      </c>
      <c r="E12" s="6" t="n">
        <v>3986</v>
      </c>
    </row>
    <row r="13" spans="1:7">
      <c r="A13" s="4" t="s">
        <v>1143</v>
      </c>
      <c r="C13" s="6" t="n">
        <v>107213</v>
      </c>
      <c r="E13" s="7" t="n">
        <v>107213</v>
      </c>
    </row>
    <row r="14" spans="1:7">
      <c r="A14" s="4" t="s">
        <v>1144</v>
      </c>
    </row>
    <row r="15" spans="1:7">
      <c r="A15" s="3" t="s">
        <v>1135</v>
      </c>
    </row>
    <row r="16" spans="1:7">
      <c r="A16" s="4" t="s">
        <v>1145</v>
      </c>
      <c r="C16" s="7" t="n">
        <v>0</v>
      </c>
    </row>
    <row r="17" spans="1:7">
      <c r="A17" s="4" t="s">
        <v>63</v>
      </c>
    </row>
    <row r="18" spans="1:7">
      <c r="A18" s="3" t="s">
        <v>1135</v>
      </c>
    </row>
    <row r="19" spans="1:7">
      <c r="A19" s="4" t="s">
        <v>1146</v>
      </c>
      <c r="B19" s="7" t="n">
        <v>60000</v>
      </c>
      <c r="D19" s="7" t="n">
        <v>60000</v>
      </c>
    </row>
    <row r="20" spans="1:7">
      <c r="A20" s="4" t="s">
        <v>1125</v>
      </c>
      <c r="F20" s="7" t="n">
        <v>0</v>
      </c>
    </row>
    <row r="21" spans="1:7">
      <c r="A21" s="4" t="s">
        <v>1143</v>
      </c>
      <c r="F21" s="6" t="n">
        <v>125021</v>
      </c>
    </row>
    <row r="22" spans="1:7">
      <c r="A22" s="4" t="s">
        <v>1147</v>
      </c>
    </row>
    <row r="23" spans="1:7">
      <c r="A23" s="3" t="s">
        <v>1135</v>
      </c>
    </row>
    <row r="24" spans="1:7">
      <c r="A24" s="4" t="s">
        <v>1145</v>
      </c>
      <c r="D24" s="7" t="n">
        <v>-300</v>
      </c>
      <c r="F24" s="7" t="n">
        <v>-1800</v>
      </c>
      <c r="G24" s="7" t="n">
        <v>2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148</v>
      </c>
      <c r="B1" s="2" t="s">
        <v>432</v>
      </c>
      <c r="C1" s="2" t="s">
        <v>73</v>
      </c>
      <c r="D1" s="2" t="s">
        <v>433</v>
      </c>
      <c r="K1" s="2" t="s">
        <v>74</v>
      </c>
      <c r="L1" s="2" t="s">
        <v>1</v>
      </c>
    </row>
    <row r="2" spans="1:13">
      <c r="B2" s="2" t="s">
        <v>65</v>
      </c>
      <c r="C2" s="2" t="s">
        <v>2</v>
      </c>
      <c r="D2" s="2" t="s">
        <v>434</v>
      </c>
      <c r="E2" s="2" t="s">
        <v>4</v>
      </c>
      <c r="F2" s="2" t="s">
        <v>435</v>
      </c>
      <c r="G2" s="2" t="s">
        <v>32</v>
      </c>
      <c r="H2" s="2" t="s">
        <v>436</v>
      </c>
      <c r="I2" s="2" t="s">
        <v>437</v>
      </c>
      <c r="J2" s="2" t="s">
        <v>438</v>
      </c>
      <c r="K2" s="2" t="s">
        <v>65</v>
      </c>
      <c r="L2" s="2" t="s">
        <v>32</v>
      </c>
      <c r="M2" s="2" t="s">
        <v>75</v>
      </c>
    </row>
    <row r="3" spans="1:13">
      <c r="A3" s="4" t="s">
        <v>33</v>
      </c>
    </row>
    <row r="4" spans="1:13">
      <c r="A4" s="3" t="s">
        <v>1149</v>
      </c>
    </row>
    <row r="5" spans="1:13">
      <c r="A5" s="4" t="s">
        <v>76</v>
      </c>
      <c r="C5" s="7" t="n">
        <v>32442</v>
      </c>
    </row>
    <row r="6" spans="1:13">
      <c r="A6" s="4" t="s">
        <v>78</v>
      </c>
      <c r="C6" s="6" t="n">
        <v>29675</v>
      </c>
    </row>
    <row r="7" spans="1:13">
      <c r="A7" s="4" t="s">
        <v>1150</v>
      </c>
      <c r="C7" s="6" t="n">
        <v>-8887</v>
      </c>
    </row>
    <row r="8" spans="1:13">
      <c r="A8" s="4" t="s">
        <v>80</v>
      </c>
      <c r="C8" s="6" t="n">
        <v>4534</v>
      </c>
    </row>
    <row r="9" spans="1:13">
      <c r="A9" s="4" t="s">
        <v>44</v>
      </c>
      <c r="B9" s="7" t="n">
        <v>1143146</v>
      </c>
      <c r="C9" s="6" t="n">
        <v>1108140</v>
      </c>
      <c r="K9" s="7" t="n">
        <v>1143146</v>
      </c>
    </row>
    <row r="10" spans="1:13">
      <c r="A10" s="4" t="s">
        <v>159</v>
      </c>
      <c r="C10" s="6" t="n">
        <v>5066</v>
      </c>
    </row>
    <row r="11" spans="1:13">
      <c r="A11" s="4" t="s">
        <v>1151</v>
      </c>
    </row>
    <row r="12" spans="1:13">
      <c r="A12" s="3" t="s">
        <v>1149</v>
      </c>
    </row>
    <row r="13" spans="1:13">
      <c r="A13" s="4" t="s">
        <v>76</v>
      </c>
      <c r="C13" s="6" t="n">
        <v>9859</v>
      </c>
    </row>
    <row r="14" spans="1:13">
      <c r="A14" s="4" t="s">
        <v>1150</v>
      </c>
      <c r="C14" s="6" t="n">
        <v>-608</v>
      </c>
    </row>
    <row r="15" spans="1:13">
      <c r="A15" s="4" t="s">
        <v>80</v>
      </c>
      <c r="C15" s="6" t="n">
        <v>1097</v>
      </c>
    </row>
    <row r="16" spans="1:13">
      <c r="A16" s="4" t="s">
        <v>44</v>
      </c>
      <c r="C16" s="6" t="n">
        <v>298813</v>
      </c>
    </row>
    <row r="17" spans="1:13">
      <c r="A17" s="4" t="s">
        <v>159</v>
      </c>
      <c r="C17" s="6" t="n">
        <v>571</v>
      </c>
    </row>
    <row r="18" spans="1:13">
      <c r="A18" s="4" t="s">
        <v>1152</v>
      </c>
    </row>
    <row r="19" spans="1:13">
      <c r="A19" s="3" t="s">
        <v>1149</v>
      </c>
    </row>
    <row r="20" spans="1:13">
      <c r="A20" s="4" t="s">
        <v>76</v>
      </c>
      <c r="C20" s="6" t="n">
        <v>17321</v>
      </c>
    </row>
    <row r="21" spans="1:13">
      <c r="A21" s="4" t="s">
        <v>1150</v>
      </c>
      <c r="C21" s="6" t="n">
        <v>-1635</v>
      </c>
    </row>
    <row r="22" spans="1:13">
      <c r="A22" s="4" t="s">
        <v>80</v>
      </c>
      <c r="C22" s="6" t="n">
        <v>1870</v>
      </c>
    </row>
    <row r="23" spans="1:13">
      <c r="A23" s="4" t="s">
        <v>44</v>
      </c>
      <c r="C23" s="6" t="n">
        <v>353600</v>
      </c>
    </row>
    <row r="24" spans="1:13">
      <c r="A24" s="4" t="s">
        <v>159</v>
      </c>
      <c r="C24" s="6" t="n">
        <v>3937</v>
      </c>
    </row>
    <row r="25" spans="1:13">
      <c r="A25" s="4" t="s">
        <v>1153</v>
      </c>
    </row>
    <row r="26" spans="1:13">
      <c r="A26" s="3" t="s">
        <v>1149</v>
      </c>
    </row>
    <row r="27" spans="1:13">
      <c r="A27" s="4" t="s">
        <v>159</v>
      </c>
      <c r="C27" s="6" t="n">
        <v>0</v>
      </c>
    </row>
    <row r="28" spans="1:13">
      <c r="A28" s="4" t="s">
        <v>1154</v>
      </c>
    </row>
    <row r="29" spans="1:13">
      <c r="A29" s="3" t="s">
        <v>1149</v>
      </c>
    </row>
    <row r="30" spans="1:13">
      <c r="A30" s="4" t="s">
        <v>159</v>
      </c>
      <c r="C30" s="6" t="n">
        <v>0</v>
      </c>
    </row>
    <row r="31" spans="1:13">
      <c r="A31" s="4" t="s">
        <v>1155</v>
      </c>
    </row>
    <row r="32" spans="1:13">
      <c r="A32" s="3" t="s">
        <v>1149</v>
      </c>
    </row>
    <row r="33" spans="1:13">
      <c r="A33" s="4" t="s">
        <v>76</v>
      </c>
      <c r="C33" s="6" t="n">
        <v>5262</v>
      </c>
    </row>
    <row r="34" spans="1:13">
      <c r="A34" s="4" t="s">
        <v>1150</v>
      </c>
      <c r="C34" s="6" t="n">
        <v>-3245</v>
      </c>
    </row>
    <row r="35" spans="1:13">
      <c r="A35" s="4" t="s">
        <v>80</v>
      </c>
      <c r="C35" s="6" t="n">
        <v>1567</v>
      </c>
    </row>
    <row r="36" spans="1:13">
      <c r="A36" s="4" t="s">
        <v>44</v>
      </c>
      <c r="C36" s="6" t="n">
        <v>164814</v>
      </c>
    </row>
    <row r="37" spans="1:13">
      <c r="A37" s="4" t="s">
        <v>159</v>
      </c>
      <c r="C37" s="6" t="n">
        <v>558</v>
      </c>
    </row>
    <row r="38" spans="1:13">
      <c r="A38" s="4" t="s">
        <v>1156</v>
      </c>
    </row>
    <row r="39" spans="1:13">
      <c r="A39" s="3" t="s">
        <v>1149</v>
      </c>
    </row>
    <row r="40" spans="1:13">
      <c r="A40" s="4" t="s">
        <v>76</v>
      </c>
      <c r="C40" s="6" t="n">
        <v>32442</v>
      </c>
    </row>
    <row r="41" spans="1:13">
      <c r="A41" s="4" t="s">
        <v>1150</v>
      </c>
      <c r="C41" s="6" t="n">
        <v>-5488</v>
      </c>
    </row>
    <row r="42" spans="1:13">
      <c r="A42" s="4" t="s">
        <v>80</v>
      </c>
      <c r="C42" s="6" t="n">
        <v>4534</v>
      </c>
    </row>
    <row r="43" spans="1:13">
      <c r="A43" s="4" t="s">
        <v>1157</v>
      </c>
    </row>
    <row r="44" spans="1:13">
      <c r="A44" s="3" t="s">
        <v>1149</v>
      </c>
    </row>
    <row r="45" spans="1:13">
      <c r="A45" s="4" t="s">
        <v>76</v>
      </c>
      <c r="C45" s="6" t="n">
        <v>0</v>
      </c>
    </row>
    <row r="46" spans="1:13">
      <c r="A46" s="4" t="s">
        <v>1150</v>
      </c>
      <c r="C46" s="6" t="n">
        <v>-3399</v>
      </c>
    </row>
    <row r="47" spans="1:13">
      <c r="A47" s="4" t="s">
        <v>80</v>
      </c>
      <c r="C47" s="6" t="n">
        <v>0</v>
      </c>
    </row>
    <row r="48" spans="1:13">
      <c r="A48" s="4" t="s">
        <v>44</v>
      </c>
      <c r="C48" s="6" t="n">
        <v>290913</v>
      </c>
    </row>
    <row r="49" spans="1:13">
      <c r="A49" s="4" t="s">
        <v>159</v>
      </c>
      <c r="C49" s="6" t="n">
        <v>0</v>
      </c>
    </row>
    <row r="50" spans="1:13">
      <c r="A50" s="4" t="s">
        <v>63</v>
      </c>
    </row>
    <row r="51" spans="1:13">
      <c r="A51" s="3" t="s">
        <v>1149</v>
      </c>
    </row>
    <row r="52" spans="1:13">
      <c r="A52" s="4" t="s">
        <v>76</v>
      </c>
      <c r="B52" s="6" t="n">
        <v>27534</v>
      </c>
      <c r="D52" s="7" t="n">
        <v>73804</v>
      </c>
      <c r="E52" s="7" t="n">
        <v>79249</v>
      </c>
      <c r="F52" s="7" t="n">
        <v>122619</v>
      </c>
      <c r="G52" s="7" t="n">
        <v>178670</v>
      </c>
      <c r="H52" s="7" t="n">
        <v>221884</v>
      </c>
      <c r="I52" s="7" t="n">
        <v>242963</v>
      </c>
      <c r="J52" s="7" t="n">
        <v>256734</v>
      </c>
      <c r="K52" s="6" t="n">
        <v>303206</v>
      </c>
      <c r="L52" s="7" t="n">
        <v>900251</v>
      </c>
      <c r="M52" s="7" t="n">
        <v>858300</v>
      </c>
    </row>
    <row r="53" spans="1:13">
      <c r="A53" s="4" t="s">
        <v>78</v>
      </c>
      <c r="K53" s="6" t="n">
        <v>271988</v>
      </c>
      <c r="L53" s="6" t="n">
        <v>543236</v>
      </c>
      <c r="M53" s="6" t="n">
        <v>461332</v>
      </c>
    </row>
    <row r="54" spans="1:13">
      <c r="A54" s="4" t="s">
        <v>1150</v>
      </c>
      <c r="B54" s="7" t="n">
        <v>-16954</v>
      </c>
      <c r="D54" s="7" t="n">
        <v>-68534</v>
      </c>
      <c r="E54" s="7" t="n">
        <v>-60183</v>
      </c>
      <c r="F54" s="7" t="n">
        <v>-29958</v>
      </c>
      <c r="G54" s="6" t="n">
        <v>-125322</v>
      </c>
      <c r="H54" s="7" t="n">
        <v>-70898</v>
      </c>
      <c r="I54" s="7" t="n">
        <v>50049</v>
      </c>
      <c r="J54" s="7" t="n">
        <v>57672</v>
      </c>
      <c r="K54" s="6" t="n">
        <v>-175629</v>
      </c>
      <c r="L54" s="6" t="n">
        <v>-88499</v>
      </c>
      <c r="M54" s="6" t="n">
        <v>51432</v>
      </c>
    </row>
    <row r="55" spans="1:13">
      <c r="A55" s="4" t="s">
        <v>80</v>
      </c>
      <c r="K55" s="6" t="n">
        <v>126963</v>
      </c>
      <c r="L55" s="6" t="n">
        <v>170898</v>
      </c>
      <c r="M55" s="6" t="n">
        <v>151943</v>
      </c>
    </row>
    <row r="56" spans="1:13">
      <c r="A56" s="4" t="s">
        <v>44</v>
      </c>
      <c r="G56" s="6" t="n">
        <v>2002407</v>
      </c>
      <c r="L56" s="6" t="n">
        <v>2002407</v>
      </c>
    </row>
    <row r="57" spans="1:13">
      <c r="A57" s="4" t="s">
        <v>159</v>
      </c>
      <c r="K57" s="6" t="n">
        <v>78097</v>
      </c>
      <c r="L57" s="6" t="n">
        <v>147522</v>
      </c>
      <c r="M57" s="6" t="n">
        <v>544987</v>
      </c>
    </row>
    <row r="58" spans="1:13">
      <c r="A58" s="4" t="s">
        <v>1158</v>
      </c>
    </row>
    <row r="59" spans="1:13">
      <c r="A59" s="3" t="s">
        <v>1149</v>
      </c>
    </row>
    <row r="60" spans="1:13">
      <c r="A60" s="4" t="s">
        <v>76</v>
      </c>
      <c r="K60" s="6" t="n">
        <v>131308</v>
      </c>
      <c r="L60" s="6" t="n">
        <v>497209</v>
      </c>
      <c r="M60" s="6" t="n">
        <v>522705</v>
      </c>
    </row>
    <row r="61" spans="1:13">
      <c r="A61" s="4" t="s">
        <v>1150</v>
      </c>
      <c r="K61" s="6" t="n">
        <v>-8464</v>
      </c>
      <c r="L61" s="6" t="n">
        <v>-40588</v>
      </c>
      <c r="M61" s="6" t="n">
        <v>90202</v>
      </c>
    </row>
    <row r="62" spans="1:13">
      <c r="A62" s="4" t="s">
        <v>80</v>
      </c>
      <c r="K62" s="6" t="n">
        <v>39031</v>
      </c>
      <c r="L62" s="6" t="n">
        <v>70576</v>
      </c>
      <c r="M62" s="6" t="n">
        <v>78526</v>
      </c>
    </row>
    <row r="63" spans="1:13">
      <c r="A63" s="4" t="s">
        <v>44</v>
      </c>
      <c r="G63" s="6" t="n">
        <v>511804</v>
      </c>
      <c r="L63" s="6" t="n">
        <v>511804</v>
      </c>
    </row>
    <row r="64" spans="1:13">
      <c r="A64" s="4" t="s">
        <v>159</v>
      </c>
      <c r="K64" s="6" t="n">
        <v>3197</v>
      </c>
      <c r="L64" s="6" t="n">
        <v>54082</v>
      </c>
      <c r="M64" s="6" t="n">
        <v>63344</v>
      </c>
    </row>
    <row r="65" spans="1:13">
      <c r="A65" s="4" t="s">
        <v>1159</v>
      </c>
    </row>
    <row r="66" spans="1:13">
      <c r="A66" s="3" t="s">
        <v>1149</v>
      </c>
    </row>
    <row r="67" spans="1:13">
      <c r="A67" s="4" t="s">
        <v>76</v>
      </c>
      <c r="K67" s="6" t="n">
        <v>113438</v>
      </c>
      <c r="L67" s="6" t="n">
        <v>291486</v>
      </c>
      <c r="M67" s="6" t="n">
        <v>190376</v>
      </c>
    </row>
    <row r="68" spans="1:13">
      <c r="A68" s="4" t="s">
        <v>1150</v>
      </c>
      <c r="K68" s="6" t="n">
        <v>-95111</v>
      </c>
      <c r="L68" s="6" t="n">
        <v>302</v>
      </c>
      <c r="M68" s="6" t="n">
        <v>-19762</v>
      </c>
    </row>
    <row r="69" spans="1:13">
      <c r="A69" s="4" t="s">
        <v>80</v>
      </c>
      <c r="K69" s="6" t="n">
        <v>71033</v>
      </c>
      <c r="L69" s="6" t="n">
        <v>75672</v>
      </c>
      <c r="M69" s="6" t="n">
        <v>51759</v>
      </c>
    </row>
    <row r="70" spans="1:13">
      <c r="A70" s="4" t="s">
        <v>44</v>
      </c>
      <c r="G70" s="6" t="n">
        <v>1228247</v>
      </c>
      <c r="L70" s="6" t="n">
        <v>1228247</v>
      </c>
    </row>
    <row r="71" spans="1:13">
      <c r="A71" s="4" t="s">
        <v>159</v>
      </c>
      <c r="K71" s="6" t="n">
        <v>67564</v>
      </c>
      <c r="L71" s="6" t="n">
        <v>83777</v>
      </c>
      <c r="M71" s="6" t="n">
        <v>459685</v>
      </c>
    </row>
    <row r="72" spans="1:13">
      <c r="A72" s="4" t="s">
        <v>749</v>
      </c>
    </row>
    <row r="73" spans="1:13">
      <c r="A73" s="3" t="s">
        <v>1149</v>
      </c>
    </row>
    <row r="74" spans="1:13">
      <c r="A74" s="4" t="s">
        <v>159</v>
      </c>
      <c r="K74" s="6" t="n">
        <v>0</v>
      </c>
      <c r="L74" s="6" t="n">
        <v>0</v>
      </c>
      <c r="M74" s="6" t="n">
        <v>396</v>
      </c>
    </row>
    <row r="75" spans="1:13">
      <c r="A75" s="4" t="s">
        <v>1160</v>
      </c>
    </row>
    <row r="76" spans="1:13">
      <c r="A76" s="3" t="s">
        <v>1149</v>
      </c>
    </row>
    <row r="77" spans="1:13">
      <c r="A77" s="4" t="s">
        <v>159</v>
      </c>
      <c r="K77" s="6" t="n">
        <v>0</v>
      </c>
      <c r="L77" s="6" t="n">
        <v>0</v>
      </c>
      <c r="M77" s="6" t="n">
        <v>5678</v>
      </c>
    </row>
    <row r="78" spans="1:13">
      <c r="A78" s="4" t="s">
        <v>1161</v>
      </c>
    </row>
    <row r="79" spans="1:13">
      <c r="A79" s="3" t="s">
        <v>1149</v>
      </c>
    </row>
    <row r="80" spans="1:13">
      <c r="A80" s="4" t="s">
        <v>76</v>
      </c>
      <c r="K80" s="6" t="n">
        <v>58460</v>
      </c>
      <c r="L80" s="6" t="n">
        <v>111556</v>
      </c>
      <c r="M80" s="6" t="n">
        <v>145219</v>
      </c>
    </row>
    <row r="81" spans="1:13">
      <c r="A81" s="4" t="s">
        <v>1150</v>
      </c>
      <c r="K81" s="6" t="n">
        <v>-13165</v>
      </c>
      <c r="L81" s="6" t="n">
        <v>4434</v>
      </c>
      <c r="M81" s="6" t="n">
        <v>37575</v>
      </c>
    </row>
    <row r="82" spans="1:13">
      <c r="A82" s="4" t="s">
        <v>80</v>
      </c>
      <c r="K82" s="6" t="n">
        <v>14599</v>
      </c>
      <c r="L82" s="6" t="n">
        <v>20763</v>
      </c>
      <c r="M82" s="6" t="n">
        <v>18627</v>
      </c>
    </row>
    <row r="83" spans="1:13">
      <c r="A83" s="4" t="s">
        <v>44</v>
      </c>
      <c r="G83" s="6" t="n">
        <v>227776</v>
      </c>
      <c r="L83" s="6" t="n">
        <v>227776</v>
      </c>
    </row>
    <row r="84" spans="1:13">
      <c r="A84" s="4" t="s">
        <v>159</v>
      </c>
      <c r="K84" s="6" t="n">
        <v>7336</v>
      </c>
      <c r="L84" s="6" t="n">
        <v>9037</v>
      </c>
      <c r="M84" s="6" t="n">
        <v>12407</v>
      </c>
    </row>
    <row r="85" spans="1:13">
      <c r="A85" s="4" t="s">
        <v>1162</v>
      </c>
    </row>
    <row r="86" spans="1:13">
      <c r="A86" s="3" t="s">
        <v>1149</v>
      </c>
    </row>
    <row r="87" spans="1:13">
      <c r="A87" s="4" t="s">
        <v>76</v>
      </c>
      <c r="K87" s="6" t="n">
        <v>303206</v>
      </c>
      <c r="L87" s="6" t="n">
        <v>900251</v>
      </c>
      <c r="M87" s="6" t="n">
        <v>858300</v>
      </c>
    </row>
    <row r="88" spans="1:13">
      <c r="A88" s="4" t="s">
        <v>1150</v>
      </c>
      <c r="K88" s="6" t="n">
        <v>-116740</v>
      </c>
      <c r="L88" s="6" t="n">
        <v>-35852</v>
      </c>
      <c r="M88" s="6" t="n">
        <v>108015</v>
      </c>
    </row>
    <row r="89" spans="1:13">
      <c r="A89" s="4" t="s">
        <v>80</v>
      </c>
      <c r="K89" s="6" t="n">
        <v>124663</v>
      </c>
      <c r="L89" s="6" t="n">
        <v>167011</v>
      </c>
      <c r="M89" s="6" t="n">
        <v>148912</v>
      </c>
    </row>
    <row r="90" spans="1:13">
      <c r="A90" s="4" t="s">
        <v>1163</v>
      </c>
    </row>
    <row r="91" spans="1:13">
      <c r="A91" s="3" t="s">
        <v>1149</v>
      </c>
    </row>
    <row r="92" spans="1:13">
      <c r="A92" s="4" t="s">
        <v>76</v>
      </c>
      <c r="K92" s="6" t="n">
        <v>0</v>
      </c>
      <c r="L92" s="6" t="n">
        <v>0</v>
      </c>
      <c r="M92" s="6" t="n">
        <v>0</v>
      </c>
    </row>
    <row r="93" spans="1:13">
      <c r="A93" s="4" t="s">
        <v>1150</v>
      </c>
      <c r="K93" s="6" t="n">
        <v>-58889</v>
      </c>
      <c r="L93" s="6" t="n">
        <v>-52647</v>
      </c>
      <c r="M93" s="6" t="n">
        <v>-56583</v>
      </c>
    </row>
    <row r="94" spans="1:13">
      <c r="A94" s="4" t="s">
        <v>80</v>
      </c>
      <c r="K94" s="6" t="n">
        <v>2300</v>
      </c>
      <c r="L94" s="6" t="n">
        <v>3887</v>
      </c>
      <c r="M94" s="6" t="n">
        <v>3031</v>
      </c>
    </row>
    <row r="95" spans="1:13">
      <c r="A95" s="4" t="s">
        <v>44</v>
      </c>
      <c r="G95" s="7" t="n">
        <v>34580</v>
      </c>
      <c r="L95" s="6" t="n">
        <v>34580</v>
      </c>
    </row>
    <row r="96" spans="1:13">
      <c r="A96" s="4" t="s">
        <v>159</v>
      </c>
      <c r="K96" s="6" t="n">
        <v>0</v>
      </c>
      <c r="L96" s="6" t="n">
        <v>626</v>
      </c>
      <c r="M96" s="7" t="n">
        <v>3477</v>
      </c>
    </row>
    <row r="97" spans="1:13">
      <c r="A97" s="4" t="s">
        <v>1164</v>
      </c>
    </row>
    <row r="98" spans="1:13">
      <c r="A98" s="3" t="s">
        <v>1149</v>
      </c>
    </row>
    <row r="99" spans="1:13">
      <c r="A99" s="4" t="s">
        <v>76</v>
      </c>
      <c r="C99" s="6" t="n">
        <v>1300</v>
      </c>
    </row>
    <row r="100" spans="1:13">
      <c r="A100" s="4" t="s">
        <v>78</v>
      </c>
      <c r="C100" s="7" t="n">
        <v>800</v>
      </c>
    </row>
    <row r="101" spans="1:13">
      <c r="A101" s="4" t="s">
        <v>1165</v>
      </c>
    </row>
    <row r="102" spans="1:13">
      <c r="A102" s="3" t="s">
        <v>1149</v>
      </c>
    </row>
    <row r="103" spans="1:13">
      <c r="A103" s="4" t="s">
        <v>76</v>
      </c>
      <c r="K103" s="6" t="n">
        <v>12100</v>
      </c>
      <c r="L103" s="6" t="n">
        <v>11100</v>
      </c>
    </row>
    <row r="104" spans="1:13">
      <c r="A104" s="4" t="s">
        <v>78</v>
      </c>
      <c r="K104" s="7" t="n">
        <v>6300</v>
      </c>
      <c r="L104" s="7" t="n">
        <v>5600</v>
      </c>
    </row>
  </sheetData>
  <mergeCells count="3">
    <mergeCell ref="A1:A2"/>
    <mergeCell ref="D1:J1"/>
    <mergeCell ref="L1:M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166</v>
      </c>
      <c r="B1" s="2" t="s">
        <v>74</v>
      </c>
      <c r="C1" s="2" t="s">
        <v>1</v>
      </c>
    </row>
    <row r="2" spans="1:4">
      <c r="B2" s="2" t="s">
        <v>65</v>
      </c>
      <c r="C2" s="2" t="s">
        <v>32</v>
      </c>
      <c r="D2" s="2" t="s">
        <v>75</v>
      </c>
    </row>
    <row r="3" spans="1:4">
      <c r="A3" s="3" t="s">
        <v>1149</v>
      </c>
    </row>
    <row r="4" spans="1:4">
      <c r="A4" s="4" t="s">
        <v>159</v>
      </c>
      <c r="B4" s="7" t="n">
        <v>78097</v>
      </c>
      <c r="C4" s="7" t="n">
        <v>147522</v>
      </c>
      <c r="D4" s="7" t="n">
        <v>544987</v>
      </c>
    </row>
    <row r="5" spans="1:4">
      <c r="A5" s="4" t="s">
        <v>1167</v>
      </c>
    </row>
    <row r="6" spans="1:4">
      <c r="A6" s="3" t="s">
        <v>1149</v>
      </c>
    </row>
    <row r="7" spans="1:4">
      <c r="A7" s="4" t="s">
        <v>159</v>
      </c>
      <c r="B7" s="7" t="n">
        <v>67564</v>
      </c>
      <c r="C7" s="7" t="n">
        <v>83777</v>
      </c>
      <c r="D7" s="6" t="n">
        <v>459685</v>
      </c>
    </row>
    <row r="8" spans="1:4">
      <c r="A8" s="4" t="s">
        <v>1168</v>
      </c>
    </row>
    <row r="9" spans="1:4">
      <c r="A9" s="3" t="s">
        <v>1149</v>
      </c>
    </row>
    <row r="10" spans="1:4">
      <c r="A10" s="4" t="s">
        <v>159</v>
      </c>
      <c r="D10" s="6" t="n">
        <v>166900</v>
      </c>
    </row>
    <row r="11" spans="1:4">
      <c r="A11" s="4" t="s">
        <v>1169</v>
      </c>
    </row>
    <row r="12" spans="1:4">
      <c r="A12" s="3" t="s">
        <v>1149</v>
      </c>
    </row>
    <row r="13" spans="1:4">
      <c r="A13" s="4" t="s">
        <v>159</v>
      </c>
      <c r="D13" s="7" t="n">
        <v>1669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170</v>
      </c>
      <c r="B1" s="2" t="s">
        <v>432</v>
      </c>
      <c r="C1" s="2" t="s">
        <v>73</v>
      </c>
      <c r="D1" s="2" t="s">
        <v>433</v>
      </c>
      <c r="K1" s="2" t="s">
        <v>74</v>
      </c>
      <c r="L1" s="2" t="s">
        <v>1</v>
      </c>
    </row>
    <row r="2" spans="1:14">
      <c r="B2" s="2" t="s">
        <v>65</v>
      </c>
      <c r="C2" s="2" t="s">
        <v>2</v>
      </c>
      <c r="D2" s="2" t="s">
        <v>434</v>
      </c>
      <c r="E2" s="2" t="s">
        <v>4</v>
      </c>
      <c r="F2" s="2" t="s">
        <v>435</v>
      </c>
      <c r="G2" s="2" t="s">
        <v>32</v>
      </c>
      <c r="H2" s="2" t="s">
        <v>436</v>
      </c>
      <c r="I2" s="2" t="s">
        <v>437</v>
      </c>
      <c r="J2" s="2" t="s">
        <v>438</v>
      </c>
      <c r="K2" s="2" t="s">
        <v>65</v>
      </c>
      <c r="L2" s="2" t="s">
        <v>2</v>
      </c>
      <c r="M2" s="2" t="s">
        <v>32</v>
      </c>
      <c r="N2" s="2" t="s">
        <v>75</v>
      </c>
    </row>
    <row r="3" spans="1:14">
      <c r="A3" s="4" t="s">
        <v>39</v>
      </c>
    </row>
    <row r="4" spans="1:14">
      <c r="A4" s="3" t="s">
        <v>1149</v>
      </c>
    </row>
    <row r="5" spans="1:14">
      <c r="A5" s="4" t="s">
        <v>1171</v>
      </c>
      <c r="L5" s="4" t="s">
        <v>417</v>
      </c>
    </row>
    <row r="6" spans="1:14">
      <c r="A6" s="4" t="s">
        <v>33</v>
      </c>
    </row>
    <row r="7" spans="1:14">
      <c r="A7" s="3" t="s">
        <v>1149</v>
      </c>
    </row>
    <row r="8" spans="1:14">
      <c r="A8" s="4" t="s">
        <v>1172</v>
      </c>
      <c r="C8" s="7" t="n">
        <v>32442</v>
      </c>
    </row>
    <row r="9" spans="1:14">
      <c r="A9" s="4" t="s">
        <v>1173</v>
      </c>
      <c r="C9" s="6" t="n">
        <v>471667</v>
      </c>
      <c r="L9" s="7" t="n">
        <v>471667</v>
      </c>
    </row>
    <row r="10" spans="1:14">
      <c r="A10" s="4" t="s">
        <v>1174</v>
      </c>
    </row>
    <row r="11" spans="1:14">
      <c r="A11" s="3" t="s">
        <v>1149</v>
      </c>
    </row>
    <row r="12" spans="1:14">
      <c r="A12" s="4" t="s">
        <v>1172</v>
      </c>
      <c r="C12" s="6" t="n">
        <v>10213</v>
      </c>
    </row>
    <row r="13" spans="1:14">
      <c r="A13" s="4" t="s">
        <v>1173</v>
      </c>
      <c r="C13" s="6" t="n">
        <v>38523</v>
      </c>
      <c r="L13" s="6" t="n">
        <v>38523</v>
      </c>
    </row>
    <row r="14" spans="1:14">
      <c r="A14" s="4" t="s">
        <v>1175</v>
      </c>
    </row>
    <row r="15" spans="1:14">
      <c r="A15" s="3" t="s">
        <v>1149</v>
      </c>
    </row>
    <row r="16" spans="1:14">
      <c r="A16" s="4" t="s">
        <v>1172</v>
      </c>
      <c r="C16" s="6" t="n">
        <v>11146</v>
      </c>
    </row>
    <row r="17" spans="1:14">
      <c r="A17" s="4" t="s">
        <v>1173</v>
      </c>
      <c r="C17" s="6" t="n">
        <v>92139</v>
      </c>
      <c r="L17" s="6" t="n">
        <v>92139</v>
      </c>
    </row>
    <row r="18" spans="1:14">
      <c r="A18" s="4" t="s">
        <v>1176</v>
      </c>
    </row>
    <row r="19" spans="1:14">
      <c r="A19" s="3" t="s">
        <v>1149</v>
      </c>
    </row>
    <row r="20" spans="1:14">
      <c r="A20" s="4" t="s">
        <v>1172</v>
      </c>
      <c r="C20" s="6" t="n">
        <v>3148</v>
      </c>
    </row>
    <row r="21" spans="1:14">
      <c r="A21" s="4" t="s">
        <v>1173</v>
      </c>
      <c r="C21" s="6" t="n">
        <v>70204</v>
      </c>
      <c r="L21" s="6" t="n">
        <v>70204</v>
      </c>
    </row>
    <row r="22" spans="1:14">
      <c r="A22" s="4" t="s">
        <v>1177</v>
      </c>
    </row>
    <row r="23" spans="1:14">
      <c r="A23" s="3" t="s">
        <v>1149</v>
      </c>
    </row>
    <row r="24" spans="1:14">
      <c r="A24" s="4" t="s">
        <v>1172</v>
      </c>
      <c r="C24" s="6" t="n">
        <v>4897</v>
      </c>
    </row>
    <row r="25" spans="1:14">
      <c r="A25" s="4" t="s">
        <v>1173</v>
      </c>
      <c r="C25" s="6" t="n">
        <v>126151</v>
      </c>
      <c r="L25" s="6" t="n">
        <v>126151</v>
      </c>
    </row>
    <row r="26" spans="1:14">
      <c r="A26" s="4" t="s">
        <v>1178</v>
      </c>
    </row>
    <row r="27" spans="1:14">
      <c r="A27" s="3" t="s">
        <v>1149</v>
      </c>
    </row>
    <row r="28" spans="1:14">
      <c r="A28" s="4" t="s">
        <v>1172</v>
      </c>
      <c r="C28" s="6" t="n">
        <v>0</v>
      </c>
    </row>
    <row r="29" spans="1:14">
      <c r="A29" s="4" t="s">
        <v>1173</v>
      </c>
      <c r="C29" s="6" t="n">
        <v>0</v>
      </c>
      <c r="L29" s="6" t="n">
        <v>0</v>
      </c>
    </row>
    <row r="30" spans="1:14">
      <c r="A30" s="4" t="s">
        <v>1179</v>
      </c>
    </row>
    <row r="31" spans="1:14">
      <c r="A31" s="3" t="s">
        <v>1149</v>
      </c>
    </row>
    <row r="32" spans="1:14">
      <c r="A32" s="4" t="s">
        <v>1173</v>
      </c>
      <c r="C32" s="6" t="n">
        <v>68682</v>
      </c>
      <c r="L32" s="6" t="n">
        <v>68682</v>
      </c>
    </row>
    <row r="33" spans="1:14">
      <c r="A33" s="4" t="s">
        <v>596</v>
      </c>
    </row>
    <row r="34" spans="1:14">
      <c r="A34" s="3" t="s">
        <v>1149</v>
      </c>
    </row>
    <row r="35" spans="1:14">
      <c r="A35" s="4" t="s">
        <v>1172</v>
      </c>
      <c r="C35" s="6" t="n">
        <v>3038</v>
      </c>
    </row>
    <row r="36" spans="1:14">
      <c r="A36" s="4" t="s">
        <v>1173</v>
      </c>
      <c r="C36" s="6" t="n">
        <v>75968</v>
      </c>
      <c r="L36" s="6" t="n">
        <v>75968</v>
      </c>
    </row>
    <row r="37" spans="1:14">
      <c r="A37" s="4" t="s">
        <v>1180</v>
      </c>
    </row>
    <row r="38" spans="1:14">
      <c r="A38" s="3" t="s">
        <v>1149</v>
      </c>
    </row>
    <row r="39" spans="1:14">
      <c r="A39" s="4" t="s">
        <v>1172</v>
      </c>
      <c r="C39" s="6" t="n">
        <v>22229</v>
      </c>
    </row>
    <row r="40" spans="1:14">
      <c r="A40" s="4" t="s">
        <v>1173</v>
      </c>
      <c r="C40" s="7" t="n">
        <v>433144</v>
      </c>
      <c r="L40" s="7" t="n">
        <v>433144</v>
      </c>
    </row>
    <row r="41" spans="1:14">
      <c r="A41" s="4" t="s">
        <v>63</v>
      </c>
    </row>
    <row r="42" spans="1:14">
      <c r="A42" s="3" t="s">
        <v>1149</v>
      </c>
    </row>
    <row r="43" spans="1:14">
      <c r="A43" s="4" t="s">
        <v>1172</v>
      </c>
      <c r="B43" s="7" t="n">
        <v>27534</v>
      </c>
      <c r="D43" s="7" t="n">
        <v>73804</v>
      </c>
      <c r="E43" s="7" t="n">
        <v>79249</v>
      </c>
      <c r="F43" s="7" t="n">
        <v>122619</v>
      </c>
      <c r="G43" s="7" t="n">
        <v>178670</v>
      </c>
      <c r="H43" s="7" t="n">
        <v>221884</v>
      </c>
      <c r="I43" s="7" t="n">
        <v>242963</v>
      </c>
      <c r="J43" s="7" t="n">
        <v>256734</v>
      </c>
      <c r="K43" s="7" t="n">
        <v>303206</v>
      </c>
      <c r="M43" s="7" t="n">
        <v>900251</v>
      </c>
      <c r="N43" s="7" t="n">
        <v>858300</v>
      </c>
    </row>
    <row r="44" spans="1:14">
      <c r="A44" s="4" t="s">
        <v>1173</v>
      </c>
      <c r="G44" s="6" t="n">
        <v>1598110</v>
      </c>
      <c r="M44" s="6" t="n">
        <v>1598110</v>
      </c>
    </row>
    <row r="45" spans="1:14">
      <c r="A45" s="4" t="s">
        <v>1181</v>
      </c>
    </row>
    <row r="46" spans="1:14">
      <c r="A46" s="3" t="s">
        <v>1149</v>
      </c>
    </row>
    <row r="47" spans="1:14">
      <c r="A47" s="4" t="s">
        <v>1172</v>
      </c>
      <c r="K47" s="6" t="n">
        <v>135063</v>
      </c>
      <c r="M47" s="6" t="n">
        <v>503626</v>
      </c>
      <c r="N47" s="6" t="n">
        <v>522705</v>
      </c>
    </row>
    <row r="48" spans="1:14">
      <c r="A48" s="4" t="s">
        <v>1173</v>
      </c>
      <c r="G48" s="6" t="n">
        <v>356656</v>
      </c>
      <c r="M48" s="6" t="n">
        <v>356656</v>
      </c>
    </row>
    <row r="49" spans="1:14">
      <c r="A49" s="4" t="s">
        <v>1182</v>
      </c>
    </row>
    <row r="50" spans="1:14">
      <c r="A50" s="3" t="s">
        <v>1149</v>
      </c>
    </row>
    <row r="51" spans="1:14">
      <c r="A51" s="4" t="s">
        <v>1172</v>
      </c>
      <c r="K51" s="6" t="n">
        <v>74974</v>
      </c>
      <c r="M51" s="6" t="n">
        <v>114171</v>
      </c>
      <c r="N51" s="6" t="n">
        <v>114364</v>
      </c>
    </row>
    <row r="52" spans="1:14">
      <c r="A52" s="4" t="s">
        <v>1173</v>
      </c>
      <c r="G52" s="6" t="n">
        <v>322004</v>
      </c>
      <c r="M52" s="6" t="n">
        <v>322004</v>
      </c>
    </row>
    <row r="53" spans="1:14">
      <c r="A53" s="4" t="s">
        <v>1183</v>
      </c>
    </row>
    <row r="54" spans="1:14">
      <c r="A54" s="3" t="s">
        <v>1149</v>
      </c>
    </row>
    <row r="55" spans="1:14">
      <c r="A55" s="4" t="s">
        <v>1172</v>
      </c>
      <c r="K55" s="6" t="n">
        <v>37165</v>
      </c>
      <c r="M55" s="6" t="n">
        <v>75183</v>
      </c>
      <c r="N55" s="6" t="n">
        <v>115314</v>
      </c>
    </row>
    <row r="56" spans="1:14">
      <c r="A56" s="4" t="s">
        <v>1173</v>
      </c>
      <c r="G56" s="6" t="n">
        <v>112428</v>
      </c>
      <c r="M56" s="6" t="n">
        <v>112428</v>
      </c>
    </row>
    <row r="57" spans="1:14">
      <c r="A57" s="4" t="s">
        <v>1184</v>
      </c>
    </row>
    <row r="58" spans="1:14">
      <c r="A58" s="3" t="s">
        <v>1149</v>
      </c>
    </row>
    <row r="59" spans="1:14">
      <c r="A59" s="4" t="s">
        <v>1172</v>
      </c>
      <c r="K59" s="6" t="n">
        <v>13158</v>
      </c>
      <c r="M59" s="6" t="n">
        <v>64537</v>
      </c>
      <c r="N59" s="6" t="n">
        <v>0</v>
      </c>
    </row>
    <row r="60" spans="1:14">
      <c r="A60" s="4" t="s">
        <v>1173</v>
      </c>
      <c r="G60" s="6" t="n">
        <v>442192</v>
      </c>
      <c r="M60" s="6" t="n">
        <v>442192</v>
      </c>
    </row>
    <row r="61" spans="1:14">
      <c r="A61" s="4" t="s">
        <v>1185</v>
      </c>
    </row>
    <row r="62" spans="1:14">
      <c r="A62" s="3" t="s">
        <v>1149</v>
      </c>
    </row>
    <row r="63" spans="1:14">
      <c r="A63" s="4" t="s">
        <v>1172</v>
      </c>
      <c r="K63" s="6" t="n">
        <v>9832</v>
      </c>
      <c r="M63" s="6" t="n">
        <v>96198</v>
      </c>
      <c r="N63" s="6" t="n">
        <v>17319</v>
      </c>
    </row>
    <row r="64" spans="1:14">
      <c r="A64" s="4" t="s">
        <v>1173</v>
      </c>
      <c r="G64" s="6" t="n">
        <v>45296</v>
      </c>
      <c r="M64" s="6" t="n">
        <v>45296</v>
      </c>
    </row>
    <row r="65" spans="1:14">
      <c r="A65" s="4" t="s">
        <v>1186</v>
      </c>
    </row>
    <row r="66" spans="1:14">
      <c r="A66" s="3" t="s">
        <v>1149</v>
      </c>
    </row>
    <row r="67" spans="1:14">
      <c r="A67" s="4" t="s">
        <v>1173</v>
      </c>
      <c r="G67" s="6" t="n">
        <v>272488</v>
      </c>
      <c r="M67" s="6" t="n">
        <v>272488</v>
      </c>
    </row>
    <row r="68" spans="1:14">
      <c r="A68" s="4" t="s">
        <v>598</v>
      </c>
    </row>
    <row r="69" spans="1:14">
      <c r="A69" s="3" t="s">
        <v>1149</v>
      </c>
    </row>
    <row r="70" spans="1:14">
      <c r="A70" s="4" t="s">
        <v>1172</v>
      </c>
      <c r="K70" s="6" t="n">
        <v>33014</v>
      </c>
      <c r="M70" s="6" t="n">
        <v>46536</v>
      </c>
      <c r="N70" s="6" t="n">
        <v>88598</v>
      </c>
    </row>
    <row r="71" spans="1:14">
      <c r="A71" s="4" t="s">
        <v>1173</v>
      </c>
      <c r="G71" s="6" t="n">
        <v>47046</v>
      </c>
      <c r="M71" s="6" t="n">
        <v>47046</v>
      </c>
    </row>
    <row r="72" spans="1:14">
      <c r="A72" s="4" t="s">
        <v>1187</v>
      </c>
    </row>
    <row r="73" spans="1:14">
      <c r="A73" s="3" t="s">
        <v>1149</v>
      </c>
    </row>
    <row r="74" spans="1:14">
      <c r="A74" s="4" t="s">
        <v>1172</v>
      </c>
      <c r="K74" s="7" t="n">
        <v>168143</v>
      </c>
      <c r="M74" s="6" t="n">
        <v>396625</v>
      </c>
      <c r="N74" s="7" t="n">
        <v>335595</v>
      </c>
    </row>
    <row r="75" spans="1:14">
      <c r="A75" s="4" t="s">
        <v>1173</v>
      </c>
      <c r="G75" s="7" t="n">
        <v>1241454</v>
      </c>
      <c r="M75" s="7" t="n">
        <v>1241454</v>
      </c>
    </row>
  </sheetData>
  <mergeCells count="3">
    <mergeCell ref="A1:A2"/>
    <mergeCell ref="D1:J1"/>
    <mergeCell ref="L1:N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42"/>
  </cols>
  <sheetData>
    <row r="1" spans="1:4">
      <c r="A1" s="1" t="s">
        <v>1188</v>
      </c>
      <c r="B1" s="2" t="s">
        <v>432</v>
      </c>
      <c r="D1" s="2" t="s">
        <v>1</v>
      </c>
    </row>
    <row r="2" spans="1:4">
      <c r="B2" s="2" t="s">
        <v>1189</v>
      </c>
      <c r="C2" s="2" t="s">
        <v>1190</v>
      </c>
      <c r="D2" s="2" t="s">
        <v>1191</v>
      </c>
    </row>
    <row r="3" spans="1:4">
      <c r="A3" s="3" t="s">
        <v>1149</v>
      </c>
    </row>
    <row r="4" spans="1:4">
      <c r="A4" s="4" t="s">
        <v>1192</v>
      </c>
      <c r="D4" s="6" t="n">
        <v>3</v>
      </c>
    </row>
    <row r="5" spans="1:4">
      <c r="A5" s="4" t="s">
        <v>383</v>
      </c>
      <c r="D5" s="6" t="n">
        <v>9</v>
      </c>
    </row>
    <row r="6" spans="1:4">
      <c r="A6" s="4" t="s">
        <v>386</v>
      </c>
      <c r="D6" s="6" t="n">
        <v>1</v>
      </c>
    </row>
    <row r="7" spans="1:4">
      <c r="A7" s="4" t="s">
        <v>1167</v>
      </c>
    </row>
    <row r="8" spans="1:4">
      <c r="A8" s="3" t="s">
        <v>1149</v>
      </c>
    </row>
    <row r="9" spans="1:4">
      <c r="A9" s="4" t="s">
        <v>1193</v>
      </c>
      <c r="D9" s="6" t="n">
        <v>9</v>
      </c>
    </row>
    <row r="10" spans="1:4">
      <c r="A10" s="4" t="s">
        <v>1194</v>
      </c>
    </row>
    <row r="11" spans="1:4">
      <c r="A11" s="3" t="s">
        <v>1149</v>
      </c>
    </row>
    <row r="12" spans="1:4">
      <c r="A12" s="4" t="s">
        <v>1195</v>
      </c>
      <c r="D12" s="6" t="n">
        <v>19</v>
      </c>
    </row>
    <row r="13" spans="1:4">
      <c r="A13" s="4" t="s">
        <v>1196</v>
      </c>
    </row>
    <row r="14" spans="1:4">
      <c r="A14" s="3" t="s">
        <v>1149</v>
      </c>
    </row>
    <row r="15" spans="1:4">
      <c r="A15" s="4" t="s">
        <v>1193</v>
      </c>
      <c r="D15" s="6" t="n">
        <v>18</v>
      </c>
    </row>
    <row r="16" spans="1:4">
      <c r="A16" s="4" t="s">
        <v>1197</v>
      </c>
      <c r="D16" s="6" t="n">
        <v>9</v>
      </c>
    </row>
    <row r="17" spans="1:4">
      <c r="A17" s="4" t="s">
        <v>383</v>
      </c>
      <c r="D17" s="6" t="n">
        <v>9</v>
      </c>
    </row>
    <row r="18" spans="1:4">
      <c r="A18" s="4" t="s">
        <v>1198</v>
      </c>
    </row>
    <row r="19" spans="1:4">
      <c r="A19" s="3" t="s">
        <v>1149</v>
      </c>
    </row>
    <row r="20" spans="1:4">
      <c r="A20" s="4" t="s">
        <v>1197</v>
      </c>
      <c r="D20" s="6" t="n">
        <v>3</v>
      </c>
    </row>
    <row r="21" spans="1:4">
      <c r="A21" s="4" t="s">
        <v>1199</v>
      </c>
    </row>
    <row r="22" spans="1:4">
      <c r="A22" s="3" t="s">
        <v>1149</v>
      </c>
    </row>
    <row r="23" spans="1:4">
      <c r="A23" s="4" t="s">
        <v>1197</v>
      </c>
      <c r="D23" s="6" t="n">
        <v>1</v>
      </c>
    </row>
    <row r="24" spans="1:4">
      <c r="A24" s="4" t="s">
        <v>1200</v>
      </c>
    </row>
    <row r="25" spans="1:4">
      <c r="A25" s="3" t="s">
        <v>1149</v>
      </c>
    </row>
    <row r="26" spans="1:4">
      <c r="A26" s="4" t="s">
        <v>1201</v>
      </c>
      <c r="D26" s="6" t="n">
        <v>1</v>
      </c>
    </row>
    <row r="27" spans="1:4">
      <c r="A27" s="4" t="s">
        <v>1202</v>
      </c>
      <c r="D27" s="6" t="n">
        <v>1</v>
      </c>
    </row>
    <row r="28" spans="1:4">
      <c r="A28" s="4" t="s">
        <v>1203</v>
      </c>
    </row>
    <row r="29" spans="1:4">
      <c r="A29" s="3" t="s">
        <v>1149</v>
      </c>
    </row>
    <row r="30" spans="1:4">
      <c r="A30" s="4" t="s">
        <v>1204</v>
      </c>
      <c r="B30" s="4" t="s">
        <v>413</v>
      </c>
    </row>
    <row r="31" spans="1:4">
      <c r="A31" s="4" t="s">
        <v>1205</v>
      </c>
    </row>
    <row r="32" spans="1:4">
      <c r="A32" s="3" t="s">
        <v>1149</v>
      </c>
    </row>
    <row r="33" spans="1:4">
      <c r="A33" s="4" t="s">
        <v>1202</v>
      </c>
      <c r="D33" s="6" t="n">
        <v>1</v>
      </c>
    </row>
    <row r="34" spans="1:4">
      <c r="A34" s="4" t="s">
        <v>1206</v>
      </c>
    </row>
    <row r="35" spans="1:4">
      <c r="A35" s="3" t="s">
        <v>1149</v>
      </c>
    </row>
    <row r="36" spans="1:4">
      <c r="A36" s="4" t="s">
        <v>1207</v>
      </c>
      <c r="D36" s="6" t="n">
        <v>1</v>
      </c>
    </row>
    <row r="37" spans="1:4">
      <c r="A37" s="4" t="s">
        <v>1208</v>
      </c>
    </row>
    <row r="38" spans="1:4">
      <c r="A38" s="3" t="s">
        <v>1149</v>
      </c>
    </row>
    <row r="39" spans="1:4">
      <c r="A39" s="4" t="s">
        <v>1201</v>
      </c>
      <c r="D39" s="6" t="n">
        <v>1</v>
      </c>
    </row>
    <row r="40" spans="1:4">
      <c r="A40" s="4" t="s">
        <v>1209</v>
      </c>
    </row>
    <row r="41" spans="1:4">
      <c r="A41" s="3" t="s">
        <v>1149</v>
      </c>
    </row>
    <row r="42" spans="1:4">
      <c r="A42" s="4" t="s">
        <v>1210</v>
      </c>
      <c r="D42" s="6" t="n">
        <v>15</v>
      </c>
    </row>
    <row r="43" spans="1:4">
      <c r="A43" s="4" t="s">
        <v>386</v>
      </c>
      <c r="D43" s="6" t="n">
        <v>1</v>
      </c>
    </row>
    <row r="44" spans="1:4">
      <c r="A44" s="4" t="s">
        <v>1211</v>
      </c>
    </row>
    <row r="45" spans="1:4">
      <c r="A45" s="3" t="s">
        <v>1149</v>
      </c>
    </row>
    <row r="46" spans="1:4">
      <c r="A46" s="4" t="s">
        <v>1210</v>
      </c>
      <c r="D46" s="6" t="n">
        <v>3</v>
      </c>
    </row>
    <row r="47" spans="1:4">
      <c r="A47" s="4" t="s">
        <v>1212</v>
      </c>
    </row>
    <row r="48" spans="1:4">
      <c r="A48" s="3" t="s">
        <v>1149</v>
      </c>
    </row>
    <row r="49" spans="1:4">
      <c r="A49" s="4" t="s">
        <v>1213</v>
      </c>
      <c r="C49" s="6" t="n">
        <v>2</v>
      </c>
    </row>
    <row r="50" spans="1:4">
      <c r="A50" s="4" t="s">
        <v>1214</v>
      </c>
      <c r="C50" s="4" t="s">
        <v>84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15</v>
      </c>
      <c r="B1" s="2" t="s">
        <v>429</v>
      </c>
    </row>
    <row r="2" spans="1:2">
      <c r="A2" s="3" t="s">
        <v>234</v>
      </c>
    </row>
    <row r="3" spans="1:2">
      <c r="A3" s="6" t="n">
        <v>2016</v>
      </c>
      <c r="B3" s="7" t="n">
        <v>3365</v>
      </c>
    </row>
    <row r="4" spans="1:2">
      <c r="A4" s="6" t="n">
        <v>2017</v>
      </c>
      <c r="B4" s="6" t="n">
        <v>2700</v>
      </c>
    </row>
    <row r="5" spans="1:2">
      <c r="A5" s="6" t="n">
        <v>2018</v>
      </c>
      <c r="B5" s="6" t="n">
        <v>0</v>
      </c>
    </row>
    <row r="6" spans="1:2">
      <c r="A6" s="6" t="n">
        <v>2019</v>
      </c>
      <c r="B6" s="6" t="n">
        <v>0</v>
      </c>
    </row>
    <row r="7" spans="1:2">
      <c r="A7" s="6" t="n">
        <v>2020</v>
      </c>
      <c r="B7" s="6" t="n">
        <v>0</v>
      </c>
    </row>
    <row r="8" spans="1:2">
      <c r="A8" s="4" t="s">
        <v>430</v>
      </c>
      <c r="B8" s="6" t="n">
        <v>0</v>
      </c>
    </row>
    <row r="9" spans="1:2">
      <c r="A9" s="4" t="s">
        <v>103</v>
      </c>
      <c r="B9" s="7" t="n">
        <v>606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1216</v>
      </c>
      <c r="B1" s="2" t="s">
        <v>432</v>
      </c>
      <c r="G1" s="2" t="s">
        <v>73</v>
      </c>
      <c r="H1" s="2" t="s">
        <v>433</v>
      </c>
      <c r="I1" s="2" t="s">
        <v>74</v>
      </c>
      <c r="J1" s="2" t="s">
        <v>1</v>
      </c>
    </row>
    <row r="2" spans="1:13">
      <c r="B2" s="2" t="s">
        <v>571</v>
      </c>
      <c r="C2" s="2" t="s">
        <v>1217</v>
      </c>
      <c r="D2" s="2" t="s">
        <v>1218</v>
      </c>
      <c r="E2" s="2" t="s">
        <v>667</v>
      </c>
      <c r="F2" s="2" t="s">
        <v>1219</v>
      </c>
      <c r="G2" s="2" t="s">
        <v>429</v>
      </c>
      <c r="H2" s="2" t="s">
        <v>1220</v>
      </c>
      <c r="I2" s="2" t="s">
        <v>571</v>
      </c>
      <c r="J2" s="2" t="s">
        <v>429</v>
      </c>
      <c r="K2" s="2" t="s">
        <v>672</v>
      </c>
      <c r="L2" s="2" t="s">
        <v>667</v>
      </c>
      <c r="M2" s="2" t="s">
        <v>1221</v>
      </c>
    </row>
    <row r="3" spans="1:13">
      <c r="A3" s="3" t="s">
        <v>1222</v>
      </c>
    </row>
    <row r="4" spans="1:13">
      <c r="A4" s="4" t="s">
        <v>42</v>
      </c>
      <c r="B4" s="7" t="n">
        <v>200000</v>
      </c>
      <c r="I4" s="7" t="n">
        <v>200000</v>
      </c>
    </row>
    <row r="5" spans="1:13">
      <c r="A5" s="4" t="s">
        <v>1223</v>
      </c>
      <c r="F5" s="6" t="n">
        <v>2</v>
      </c>
    </row>
    <row r="6" spans="1:13">
      <c r="A6" s="4" t="s">
        <v>1224</v>
      </c>
      <c r="J6" s="7" t="n">
        <v>50000</v>
      </c>
    </row>
    <row r="7" spans="1:13">
      <c r="A7" s="4" t="s">
        <v>1225</v>
      </c>
      <c r="J7" s="6" t="n">
        <v>200000</v>
      </c>
    </row>
    <row r="8" spans="1:13">
      <c r="A8" s="4" t="s">
        <v>1226</v>
      </c>
    </row>
    <row r="9" spans="1:13">
      <c r="A9" s="3" t="s">
        <v>1222</v>
      </c>
    </row>
    <row r="10" spans="1:13">
      <c r="A10" s="4" t="s">
        <v>1227</v>
      </c>
      <c r="G10" s="7" t="n">
        <v>236000</v>
      </c>
      <c r="J10" s="6" t="n">
        <v>236000</v>
      </c>
    </row>
    <row r="11" spans="1:13">
      <c r="A11" s="4" t="s">
        <v>1228</v>
      </c>
      <c r="G11" s="6" t="n">
        <v>270000</v>
      </c>
      <c r="J11" s="6" t="n">
        <v>270000</v>
      </c>
    </row>
    <row r="12" spans="1:13">
      <c r="A12" s="4" t="s">
        <v>1229</v>
      </c>
      <c r="G12" s="7" t="n">
        <v>211000</v>
      </c>
      <c r="J12" s="7" t="n">
        <v>211000</v>
      </c>
    </row>
    <row r="13" spans="1:13">
      <c r="A13" s="4" t="s">
        <v>159</v>
      </c>
      <c r="D13" s="7" t="n">
        <v>23600</v>
      </c>
    </row>
    <row r="14" spans="1:13">
      <c r="A14" s="4" t="s">
        <v>1230</v>
      </c>
      <c r="D14" s="4" t="s">
        <v>417</v>
      </c>
      <c r="M14" s="4" t="s">
        <v>417</v>
      </c>
    </row>
    <row r="15" spans="1:13">
      <c r="A15" s="4" t="s">
        <v>1231</v>
      </c>
      <c r="G15" s="4" t="s">
        <v>1232</v>
      </c>
      <c r="J15" s="4" t="s">
        <v>1232</v>
      </c>
    </row>
    <row r="16" spans="1:13">
      <c r="A16" s="4" t="s">
        <v>1233</v>
      </c>
    </row>
    <row r="17" spans="1:13">
      <c r="A17" s="3" t="s">
        <v>1222</v>
      </c>
    </row>
    <row r="18" spans="1:13">
      <c r="A18" s="4" t="s">
        <v>1224</v>
      </c>
      <c r="J18" s="7" t="n">
        <v>50000</v>
      </c>
    </row>
    <row r="19" spans="1:13">
      <c r="A19" s="4" t="s">
        <v>1225</v>
      </c>
      <c r="J19" s="6" t="n">
        <v>25000</v>
      </c>
    </row>
    <row r="20" spans="1:13">
      <c r="A20" s="4" t="s">
        <v>1234</v>
      </c>
    </row>
    <row r="21" spans="1:13">
      <c r="A21" s="3" t="s">
        <v>1222</v>
      </c>
    </row>
    <row r="22" spans="1:13">
      <c r="A22" s="4" t="s">
        <v>1224</v>
      </c>
      <c r="J22" s="6" t="n">
        <v>50000</v>
      </c>
    </row>
    <row r="23" spans="1:13">
      <c r="A23" s="4" t="s">
        <v>1225</v>
      </c>
      <c r="J23" s="6" t="n">
        <v>25000</v>
      </c>
    </row>
    <row r="24" spans="1:13">
      <c r="A24" s="14" t="n">
        <v>265</v>
      </c>
    </row>
    <row r="25" spans="1:13">
      <c r="A25" s="3" t="s">
        <v>1222</v>
      </c>
    </row>
    <row r="26" spans="1:13">
      <c r="A26" s="4" t="s">
        <v>159</v>
      </c>
      <c r="H26" s="7" t="n">
        <v>2000</v>
      </c>
    </row>
    <row r="27" spans="1:13">
      <c r="A27" s="4" t="s">
        <v>161</v>
      </c>
      <c r="E27" s="7" t="n">
        <v>50000</v>
      </c>
      <c r="H27" s="7" t="n">
        <v>9067</v>
      </c>
      <c r="I27" s="6" t="n">
        <v>3543</v>
      </c>
    </row>
    <row r="28" spans="1:13">
      <c r="A28" s="4" t="s">
        <v>1235</v>
      </c>
      <c r="E28" s="7" t="n">
        <v>18400</v>
      </c>
      <c r="L28" s="7" t="n">
        <v>18400</v>
      </c>
    </row>
    <row r="29" spans="1:13">
      <c r="A29" s="4" t="s">
        <v>1236</v>
      </c>
      <c r="J29" s="6" t="n">
        <v>110000</v>
      </c>
    </row>
    <row r="30" spans="1:13">
      <c r="A30" s="4" t="s">
        <v>33</v>
      </c>
    </row>
    <row r="31" spans="1:13">
      <c r="A31" s="3" t="s">
        <v>1222</v>
      </c>
    </row>
    <row r="32" spans="1:13">
      <c r="A32" s="4" t="s">
        <v>1237</v>
      </c>
      <c r="G32" s="7" t="n">
        <v>2500</v>
      </c>
    </row>
    <row r="33" spans="1:13">
      <c r="A33" s="4" t="s">
        <v>159</v>
      </c>
      <c r="G33" s="6" t="n">
        <v>5066</v>
      </c>
    </row>
    <row r="34" spans="1:13">
      <c r="A34" s="4" t="s">
        <v>42</v>
      </c>
      <c r="B34" s="6" t="n">
        <v>200000</v>
      </c>
      <c r="G34" s="6" t="n">
        <v>200000</v>
      </c>
      <c r="I34" s="6" t="n">
        <v>200000</v>
      </c>
      <c r="J34" s="6" t="n">
        <v>200000</v>
      </c>
    </row>
    <row r="35" spans="1:13">
      <c r="A35" s="4" t="s">
        <v>161</v>
      </c>
      <c r="G35" s="6" t="n">
        <v>0</v>
      </c>
    </row>
    <row r="36" spans="1:13">
      <c r="A36" s="4" t="s">
        <v>1238</v>
      </c>
      <c r="G36" s="6" t="n">
        <v>0</v>
      </c>
    </row>
    <row r="37" spans="1:13">
      <c r="A37" s="4" t="s">
        <v>1235</v>
      </c>
      <c r="B37" s="6" t="n">
        <v>465261</v>
      </c>
      <c r="G37" s="6" t="n">
        <v>465497</v>
      </c>
      <c r="I37" s="6" t="n">
        <v>465261</v>
      </c>
      <c r="J37" s="6" t="n">
        <v>465497</v>
      </c>
    </row>
    <row r="38" spans="1:13">
      <c r="A38" s="4" t="s">
        <v>1239</v>
      </c>
    </row>
    <row r="39" spans="1:13">
      <c r="A39" s="3" t="s">
        <v>1222</v>
      </c>
    </row>
    <row r="40" spans="1:13">
      <c r="A40" s="4" t="s">
        <v>42</v>
      </c>
      <c r="G40" s="6" t="n">
        <v>200000</v>
      </c>
      <c r="J40" s="6" t="n">
        <v>200000</v>
      </c>
    </row>
    <row r="41" spans="1:13">
      <c r="A41" s="4" t="s">
        <v>452</v>
      </c>
    </row>
    <row r="42" spans="1:13">
      <c r="A42" s="3" t="s">
        <v>1222</v>
      </c>
    </row>
    <row r="43" spans="1:13">
      <c r="A43" s="4" t="s">
        <v>1240</v>
      </c>
      <c r="G43" s="6" t="n">
        <v>10000</v>
      </c>
      <c r="J43" s="7" t="n">
        <v>10000</v>
      </c>
    </row>
    <row r="44" spans="1:13">
      <c r="A44" s="4" t="s">
        <v>1151</v>
      </c>
    </row>
    <row r="45" spans="1:13">
      <c r="A45" s="3" t="s">
        <v>1222</v>
      </c>
    </row>
    <row r="46" spans="1:13">
      <c r="A46" s="4" t="s">
        <v>159</v>
      </c>
      <c r="G46" s="7" t="n">
        <v>571</v>
      </c>
    </row>
    <row r="47" spans="1:13">
      <c r="A47" s="4" t="s">
        <v>63</v>
      </c>
    </row>
    <row r="48" spans="1:13">
      <c r="A48" s="3" t="s">
        <v>1222</v>
      </c>
    </row>
    <row r="49" spans="1:13">
      <c r="A49" s="4" t="s">
        <v>1237</v>
      </c>
      <c r="I49" s="6" t="n">
        <v>12100</v>
      </c>
      <c r="K49" s="7" t="n">
        <v>16900</v>
      </c>
      <c r="L49" s="6" t="n">
        <v>15100</v>
      </c>
    </row>
    <row r="50" spans="1:13">
      <c r="A50" s="4" t="s">
        <v>159</v>
      </c>
      <c r="I50" s="6" t="n">
        <v>78097</v>
      </c>
      <c r="K50" s="6" t="n">
        <v>147522</v>
      </c>
      <c r="L50" s="6" t="n">
        <v>544987</v>
      </c>
    </row>
    <row r="51" spans="1:13">
      <c r="A51" s="4" t="s">
        <v>42</v>
      </c>
      <c r="K51" s="6" t="n">
        <v>0</v>
      </c>
    </row>
    <row r="52" spans="1:13">
      <c r="A52" s="4" t="s">
        <v>1241</v>
      </c>
      <c r="C52" s="7" t="n">
        <v>5200</v>
      </c>
    </row>
    <row r="53" spans="1:13">
      <c r="A53" s="4" t="s">
        <v>1242</v>
      </c>
      <c r="B53" s="7" t="n">
        <v>5200</v>
      </c>
    </row>
    <row r="54" spans="1:13">
      <c r="A54" s="4" t="s">
        <v>161</v>
      </c>
      <c r="I54" s="6" t="n">
        <v>3543</v>
      </c>
      <c r="K54" s="6" t="n">
        <v>9067</v>
      </c>
      <c r="L54" s="6" t="n">
        <v>51430</v>
      </c>
    </row>
    <row r="55" spans="1:13">
      <c r="A55" s="4" t="s">
        <v>1238</v>
      </c>
      <c r="I55" s="6" t="n">
        <v>1125</v>
      </c>
      <c r="K55" s="6" t="n">
        <v>0</v>
      </c>
      <c r="L55" s="6" t="n">
        <v>31600</v>
      </c>
    </row>
    <row r="56" spans="1:13">
      <c r="A56" s="4" t="s">
        <v>1235</v>
      </c>
      <c r="K56" s="6" t="n">
        <v>1574749</v>
      </c>
    </row>
    <row r="57" spans="1:13">
      <c r="A57" s="4" t="s">
        <v>1243</v>
      </c>
    </row>
    <row r="58" spans="1:13">
      <c r="A58" s="3" t="s">
        <v>1222</v>
      </c>
    </row>
    <row r="59" spans="1:13">
      <c r="A59" s="4" t="s">
        <v>1237</v>
      </c>
      <c r="L59" s="6" t="n">
        <v>400</v>
      </c>
    </row>
    <row r="60" spans="1:13">
      <c r="A60" s="4" t="s">
        <v>1244</v>
      </c>
    </row>
    <row r="61" spans="1:13">
      <c r="A61" s="3" t="s">
        <v>1222</v>
      </c>
    </row>
    <row r="62" spans="1:13">
      <c r="A62" s="4" t="s">
        <v>1242</v>
      </c>
      <c r="I62" s="6" t="n">
        <v>5200</v>
      </c>
    </row>
    <row r="63" spans="1:13">
      <c r="A63" s="4" t="s">
        <v>454</v>
      </c>
    </row>
    <row r="64" spans="1:13">
      <c r="A64" s="3" t="s">
        <v>1222</v>
      </c>
    </row>
    <row r="65" spans="1:13">
      <c r="A65" s="4" t="s">
        <v>1240</v>
      </c>
      <c r="K65" s="6" t="n">
        <v>6300</v>
      </c>
    </row>
    <row r="66" spans="1:13">
      <c r="A66" s="4" t="s">
        <v>1158</v>
      </c>
    </row>
    <row r="67" spans="1:13">
      <c r="A67" s="3" t="s">
        <v>1222</v>
      </c>
    </row>
    <row r="68" spans="1:13">
      <c r="A68" s="4" t="s">
        <v>159</v>
      </c>
      <c r="I68" s="7" t="n">
        <v>3197</v>
      </c>
      <c r="K68" s="7" t="n">
        <v>54082</v>
      </c>
      <c r="L68" s="6" t="n">
        <v>63344</v>
      </c>
    </row>
    <row r="69" spans="1:13">
      <c r="A69" s="4" t="s">
        <v>1245</v>
      </c>
    </row>
    <row r="70" spans="1:13">
      <c r="A70" s="3" t="s">
        <v>1222</v>
      </c>
    </row>
    <row r="71" spans="1:13">
      <c r="A71" s="4" t="s">
        <v>1238</v>
      </c>
      <c r="L71" s="7" t="n">
        <v>31600</v>
      </c>
    </row>
  </sheetData>
  <mergeCells count="3">
    <mergeCell ref="A1:A2"/>
    <mergeCell ref="B1:F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246</v>
      </c>
      <c r="B1" s="2" t="s">
        <v>432</v>
      </c>
      <c r="C1" s="2" t="s">
        <v>73</v>
      </c>
      <c r="D1" s="2" t="s">
        <v>433</v>
      </c>
      <c r="K1" s="2" t="s">
        <v>74</v>
      </c>
      <c r="L1" s="2" t="s">
        <v>1</v>
      </c>
    </row>
    <row r="2" spans="1:13">
      <c r="B2" s="2" t="s">
        <v>65</v>
      </c>
      <c r="C2" s="2" t="s">
        <v>2</v>
      </c>
      <c r="D2" s="2" t="s">
        <v>434</v>
      </c>
      <c r="E2" s="2" t="s">
        <v>4</v>
      </c>
      <c r="F2" s="2" t="s">
        <v>435</v>
      </c>
      <c r="G2" s="2" t="s">
        <v>32</v>
      </c>
      <c r="H2" s="2" t="s">
        <v>436</v>
      </c>
      <c r="I2" s="2" t="s">
        <v>437</v>
      </c>
      <c r="J2" s="2" t="s">
        <v>438</v>
      </c>
      <c r="K2" s="2" t="s">
        <v>65</v>
      </c>
      <c r="L2" s="2" t="s">
        <v>32</v>
      </c>
      <c r="M2" s="2" t="s">
        <v>75</v>
      </c>
    </row>
    <row r="3" spans="1:13">
      <c r="A3" s="4" t="s">
        <v>63</v>
      </c>
    </row>
    <row r="4" spans="1:13">
      <c r="A4" s="3" t="s">
        <v>1247</v>
      </c>
    </row>
    <row r="5" spans="1:13">
      <c r="A5" s="4" t="s">
        <v>76</v>
      </c>
      <c r="B5" s="7" t="n">
        <v>27534</v>
      </c>
      <c r="D5" s="7" t="n">
        <v>73804</v>
      </c>
      <c r="E5" s="7" t="n">
        <v>79249</v>
      </c>
      <c r="F5" s="7" t="n">
        <v>122619</v>
      </c>
      <c r="G5" s="7" t="n">
        <v>178670</v>
      </c>
      <c r="H5" s="7" t="n">
        <v>221884</v>
      </c>
      <c r="I5" s="7" t="n">
        <v>242963</v>
      </c>
      <c r="J5" s="7" t="n">
        <v>256734</v>
      </c>
      <c r="K5" s="7" t="n">
        <v>303206</v>
      </c>
      <c r="L5" s="7" t="n">
        <v>900251</v>
      </c>
      <c r="M5" s="7" t="n">
        <v>858300</v>
      </c>
    </row>
    <row r="6" spans="1:13">
      <c r="A6" s="4" t="s">
        <v>83</v>
      </c>
      <c r="B6" s="6" t="n">
        <v>-16954</v>
      </c>
      <c r="D6" s="6" t="n">
        <v>-68534</v>
      </c>
      <c r="E6" s="6" t="n">
        <v>-60183</v>
      </c>
      <c r="F6" s="6" t="n">
        <v>-29958</v>
      </c>
      <c r="G6" s="6" t="n">
        <v>-125322</v>
      </c>
      <c r="H6" s="6" t="n">
        <v>-70898</v>
      </c>
      <c r="I6" s="6" t="n">
        <v>50049</v>
      </c>
      <c r="J6" s="6" t="n">
        <v>57672</v>
      </c>
      <c r="K6" s="6" t="n">
        <v>-175629</v>
      </c>
      <c r="L6" s="6" t="n">
        <v>-88499</v>
      </c>
      <c r="M6" s="6" t="n">
        <v>51432</v>
      </c>
    </row>
    <row r="7" spans="1:13">
      <c r="A7" s="4" t="s">
        <v>1248</v>
      </c>
      <c r="B7" s="6" t="n">
        <v>-361778</v>
      </c>
      <c r="D7" s="6" t="n">
        <v>-95351</v>
      </c>
      <c r="E7" s="6" t="n">
        <v>-88250</v>
      </c>
      <c r="F7" s="6" t="n">
        <v>-57115</v>
      </c>
      <c r="G7" s="6" t="n">
        <v>-154119</v>
      </c>
      <c r="H7" s="6" t="n">
        <v>-88553</v>
      </c>
      <c r="I7" s="6" t="n">
        <v>6646</v>
      </c>
      <c r="J7" s="6" t="n">
        <v>19916</v>
      </c>
      <c r="K7" s="6" t="n">
        <v>-602494</v>
      </c>
      <c r="L7" s="6" t="n">
        <v>-216110</v>
      </c>
      <c r="M7" s="6" t="n">
        <v>-68117</v>
      </c>
    </row>
    <row r="8" spans="1:13">
      <c r="A8" s="4" t="s">
        <v>95</v>
      </c>
      <c r="B8" s="6" t="n">
        <v>0</v>
      </c>
      <c r="D8" s="6" t="n">
        <v>0</v>
      </c>
      <c r="E8" s="6" t="n">
        <v>0</v>
      </c>
      <c r="F8" s="6" t="n">
        <v>0</v>
      </c>
      <c r="G8" s="6" t="n">
        <v>0</v>
      </c>
      <c r="H8" s="6" t="n">
        <v>0</v>
      </c>
      <c r="I8" s="6" t="n">
        <v>0</v>
      </c>
      <c r="J8" s="6" t="n">
        <v>0</v>
      </c>
      <c r="K8" s="6" t="n">
        <v>0</v>
      </c>
      <c r="L8" s="6" t="n">
        <v>0</v>
      </c>
      <c r="M8" s="6" t="n">
        <v>39</v>
      </c>
    </row>
    <row r="9" spans="1:13">
      <c r="A9" s="4" t="s">
        <v>1249</v>
      </c>
      <c r="B9" s="7" t="n">
        <v>-361778</v>
      </c>
      <c r="D9" s="7" t="n">
        <v>-95351</v>
      </c>
      <c r="E9" s="7" t="n">
        <v>-88250</v>
      </c>
      <c r="F9" s="7" t="n">
        <v>-57115</v>
      </c>
      <c r="G9" s="7" t="n">
        <v>-154119</v>
      </c>
      <c r="H9" s="7" t="n">
        <v>-88553</v>
      </c>
      <c r="I9" s="7" t="n">
        <v>6646</v>
      </c>
      <c r="J9" s="7" t="n">
        <v>19916</v>
      </c>
      <c r="K9" s="7" t="n">
        <v>-602494</v>
      </c>
      <c r="L9" s="7" t="n">
        <v>-216110</v>
      </c>
      <c r="M9" s="7" t="n">
        <v>-68078</v>
      </c>
    </row>
    <row r="10" spans="1:13">
      <c r="A10" s="3" t="s">
        <v>1250</v>
      </c>
    </row>
    <row r="11" spans="1:13">
      <c r="A11" s="4" t="s">
        <v>1251</v>
      </c>
      <c r="B11" s="8" t="n">
        <v>-2.24</v>
      </c>
      <c r="D11" s="8" t="n">
        <v>-0.59</v>
      </c>
      <c r="E11" s="8" t="n">
        <v>-0.55</v>
      </c>
      <c r="F11" s="8" t="n">
        <v>-0.35</v>
      </c>
      <c r="K11" s="8" t="n">
        <v>-3.73</v>
      </c>
      <c r="L11" s="8" t="n">
        <v>-1.35</v>
      </c>
      <c r="M11" s="8" t="n">
        <v>-0.43</v>
      </c>
    </row>
    <row r="12" spans="1:13">
      <c r="A12" s="4" t="s">
        <v>1252</v>
      </c>
      <c r="G12" s="8" t="n">
        <v>-0.96</v>
      </c>
      <c r="H12" s="8" t="n">
        <v>-0.55</v>
      </c>
      <c r="I12" s="8" t="n">
        <v>0.04</v>
      </c>
      <c r="J12" s="8" t="n">
        <v>0.12</v>
      </c>
    </row>
    <row r="13" spans="1:13">
      <c r="A13" s="4" t="s">
        <v>1253</v>
      </c>
      <c r="G13" s="8" t="n">
        <v>-0.96</v>
      </c>
      <c r="H13" s="8" t="n">
        <v>-0.55</v>
      </c>
      <c r="I13" s="8" t="n">
        <v>0.04</v>
      </c>
      <c r="J13" s="8" t="n">
        <v>0.12</v>
      </c>
    </row>
    <row r="14" spans="1:13">
      <c r="A14" s="4" t="s">
        <v>33</v>
      </c>
    </row>
    <row r="15" spans="1:13">
      <c r="A15" s="3" t="s">
        <v>1247</v>
      </c>
    </row>
    <row r="16" spans="1:13">
      <c r="A16" s="4" t="s">
        <v>76</v>
      </c>
      <c r="C16" s="7" t="n">
        <v>32442</v>
      </c>
    </row>
    <row r="17" spans="1:13">
      <c r="A17" s="4" t="s">
        <v>83</v>
      </c>
      <c r="C17" s="6" t="n">
        <v>-8887</v>
      </c>
    </row>
    <row r="18" spans="1:13">
      <c r="A18" s="4" t="s">
        <v>1248</v>
      </c>
      <c r="C18" s="6" t="n">
        <v>-23669</v>
      </c>
    </row>
    <row r="19" spans="1:13">
      <c r="A19" s="4" t="s">
        <v>95</v>
      </c>
      <c r="C19" s="6" t="n">
        <v>0</v>
      </c>
    </row>
    <row r="20" spans="1:13">
      <c r="A20" s="4" t="s">
        <v>1249</v>
      </c>
      <c r="C20" s="7" t="n">
        <v>-23669</v>
      </c>
    </row>
    <row r="21" spans="1:13">
      <c r="A21" s="3" t="s">
        <v>1250</v>
      </c>
    </row>
    <row r="22" spans="1:13">
      <c r="A22" s="4" t="s">
        <v>1251</v>
      </c>
      <c r="C22" s="8" t="n">
        <v>-1.18</v>
      </c>
    </row>
  </sheetData>
  <mergeCells count="3">
    <mergeCell ref="A1:A2"/>
    <mergeCell ref="D1:J1"/>
    <mergeCell ref="L1:M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4"/>
    <col customWidth="1" max="8" min="8" width="24"/>
    <col customWidth="1" max="9" min="9" width="21"/>
    <col customWidth="1" max="10" min="10" width="21"/>
    <col customWidth="1" max="11" min="11" width="21"/>
    <col customWidth="1" max="12" min="12" width="21"/>
  </cols>
  <sheetData>
    <row r="1" spans="1:12">
      <c r="A1" s="1" t="s">
        <v>1254</v>
      </c>
      <c r="B1" s="2" t="s">
        <v>432</v>
      </c>
      <c r="C1" s="2" t="s">
        <v>73</v>
      </c>
      <c r="D1" s="2" t="s">
        <v>433</v>
      </c>
      <c r="J1" s="2" t="s">
        <v>74</v>
      </c>
      <c r="K1" s="2" t="s">
        <v>1</v>
      </c>
    </row>
    <row r="2" spans="1:12">
      <c r="B2" s="2" t="s">
        <v>571</v>
      </c>
      <c r="C2" s="2" t="s">
        <v>429</v>
      </c>
      <c r="D2" s="2" t="s">
        <v>1255</v>
      </c>
      <c r="E2" s="2" t="s">
        <v>1256</v>
      </c>
      <c r="F2" s="2" t="s">
        <v>672</v>
      </c>
      <c r="G2" s="2" t="s">
        <v>1257</v>
      </c>
      <c r="H2" s="2" t="s">
        <v>1258</v>
      </c>
      <c r="I2" s="2" t="s">
        <v>1259</v>
      </c>
      <c r="J2" s="2" t="s">
        <v>571</v>
      </c>
      <c r="K2" s="2" t="s">
        <v>672</v>
      </c>
      <c r="L2" s="2" t="s">
        <v>667</v>
      </c>
    </row>
    <row r="3" spans="1:12">
      <c r="A3" s="4" t="s">
        <v>63</v>
      </c>
    </row>
    <row r="4" spans="1:12">
      <c r="A4" s="3" t="s">
        <v>1247</v>
      </c>
    </row>
    <row r="5" spans="1:12">
      <c r="A5" s="4" t="s">
        <v>1260</v>
      </c>
      <c r="E5" s="7" t="n">
        <v>13400</v>
      </c>
    </row>
    <row r="6" spans="1:12">
      <c r="A6" s="4" t="s">
        <v>1261</v>
      </c>
      <c r="D6" s="7" t="n">
        <v>8300</v>
      </c>
      <c r="E6" s="6" t="n">
        <v>10600</v>
      </c>
    </row>
    <row r="7" spans="1:12">
      <c r="A7" s="4" t="s">
        <v>1262</v>
      </c>
      <c r="E7" s="7" t="n">
        <v>-3600</v>
      </c>
      <c r="G7" s="7" t="n">
        <v>4700</v>
      </c>
      <c r="H7" s="7" t="n">
        <v>17900</v>
      </c>
      <c r="J7" s="7" t="n">
        <v>-5485</v>
      </c>
      <c r="K7" s="7" t="n">
        <v>22620</v>
      </c>
      <c r="L7" s="7" t="n">
        <v>-6664</v>
      </c>
    </row>
    <row r="8" spans="1:12">
      <c r="A8" s="4" t="s">
        <v>1263</v>
      </c>
      <c r="E8" s="6" t="n">
        <v>6</v>
      </c>
      <c r="G8" s="6" t="n">
        <v>3</v>
      </c>
      <c r="H8" s="6" t="n">
        <v>3</v>
      </c>
    </row>
    <row r="9" spans="1:12">
      <c r="A9" s="4" t="s">
        <v>1264</v>
      </c>
      <c r="J9" s="6" t="n">
        <v>1884</v>
      </c>
      <c r="K9" s="6" t="n">
        <v>19925</v>
      </c>
      <c r="L9" s="6" t="n">
        <v>29295</v>
      </c>
    </row>
    <row r="10" spans="1:12">
      <c r="A10" s="4" t="s">
        <v>445</v>
      </c>
      <c r="J10" s="6" t="n">
        <v>7665</v>
      </c>
      <c r="K10" s="6" t="n">
        <v>5627</v>
      </c>
      <c r="L10" s="6" t="n">
        <v>642</v>
      </c>
    </row>
    <row r="11" spans="1:12">
      <c r="A11" s="4" t="s">
        <v>1265</v>
      </c>
      <c r="B11" s="7" t="n">
        <v>342700</v>
      </c>
      <c r="D11" s="6" t="n">
        <v>14300</v>
      </c>
      <c r="J11" s="6" t="n">
        <v>357050</v>
      </c>
      <c r="K11" s="6" t="n">
        <v>0</v>
      </c>
      <c r="L11" s="6" t="n">
        <v>0</v>
      </c>
    </row>
    <row r="12" spans="1:12">
      <c r="A12" s="4" t="s">
        <v>872</v>
      </c>
      <c r="B12" s="6" t="n">
        <v>8100</v>
      </c>
    </row>
    <row r="13" spans="1:12">
      <c r="A13" s="4" t="s">
        <v>1242</v>
      </c>
      <c r="B13" s="7" t="n">
        <v>5200</v>
      </c>
    </row>
    <row r="14" spans="1:12">
      <c r="A14" s="4" t="s">
        <v>1031</v>
      </c>
      <c r="F14" s="7" t="n">
        <v>117001</v>
      </c>
      <c r="G14" s="7" t="n">
        <v>82507</v>
      </c>
      <c r="J14" s="7" t="n">
        <v>0</v>
      </c>
      <c r="K14" s="7" t="n">
        <v>199508</v>
      </c>
      <c r="L14" s="7" t="n">
        <v>114168</v>
      </c>
    </row>
    <row r="15" spans="1:12">
      <c r="A15" s="4" t="s">
        <v>982</v>
      </c>
    </row>
    <row r="16" spans="1:12">
      <c r="A16" s="3" t="s">
        <v>1247</v>
      </c>
    </row>
    <row r="17" spans="1:12">
      <c r="A17" s="4" t="s">
        <v>1264</v>
      </c>
      <c r="I17" s="7" t="n">
        <v>15200</v>
      </c>
    </row>
    <row r="18" spans="1:12">
      <c r="A18" s="4" t="s">
        <v>941</v>
      </c>
    </row>
    <row r="19" spans="1:12">
      <c r="A19" s="3" t="s">
        <v>1247</v>
      </c>
    </row>
    <row r="20" spans="1:12">
      <c r="A20" s="4" t="s">
        <v>1264</v>
      </c>
      <c r="H20" s="7" t="n">
        <v>4800</v>
      </c>
    </row>
    <row r="21" spans="1:12">
      <c r="A21" s="4" t="s">
        <v>33</v>
      </c>
    </row>
    <row r="22" spans="1:12">
      <c r="A22" s="3" t="s">
        <v>1247</v>
      </c>
    </row>
    <row r="23" spans="1:12">
      <c r="A23" s="4" t="s">
        <v>1264</v>
      </c>
      <c r="C23" s="7" t="n">
        <v>0</v>
      </c>
    </row>
    <row r="24" spans="1:12">
      <c r="A24" s="4" t="s">
        <v>445</v>
      </c>
      <c r="C24" s="6" t="n">
        <v>1855</v>
      </c>
    </row>
    <row r="25" spans="1:12">
      <c r="A25" s="4" t="s">
        <v>1265</v>
      </c>
      <c r="C25" s="6" t="n">
        <v>1330</v>
      </c>
    </row>
    <row r="26" spans="1:12">
      <c r="A26" s="4" t="s">
        <v>1031</v>
      </c>
      <c r="C26" s="7" t="n">
        <v>0</v>
      </c>
    </row>
    <row r="27" spans="1:12">
      <c r="A27" s="4" t="s">
        <v>1266</v>
      </c>
    </row>
    <row r="28" spans="1:12">
      <c r="A28" s="3" t="s">
        <v>1247</v>
      </c>
    </row>
    <row r="29" spans="1:12">
      <c r="A29" s="4" t="s">
        <v>1264</v>
      </c>
      <c r="E29" s="7" t="n">
        <v>1884</v>
      </c>
    </row>
    <row r="30" spans="1:12">
      <c r="A30" s="4" t="s">
        <v>1267</v>
      </c>
    </row>
    <row r="31" spans="1:12">
      <c r="A31" s="3" t="s">
        <v>1247</v>
      </c>
    </row>
    <row r="32" spans="1:12">
      <c r="A32" s="4" t="s">
        <v>445</v>
      </c>
      <c r="D32" s="7" t="n">
        <v>7600</v>
      </c>
    </row>
  </sheetData>
  <mergeCells count="3">
    <mergeCell ref="A1:A2"/>
    <mergeCell ref="D1:I1"/>
    <mergeCell ref="K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268</v>
      </c>
      <c r="B1" s="2" t="s">
        <v>2</v>
      </c>
      <c r="C1" s="2" t="s">
        <v>75</v>
      </c>
      <c r="D1" s="2" t="s">
        <v>175</v>
      </c>
    </row>
    <row r="2" spans="1:4">
      <c r="A2" s="4" t="s">
        <v>1269</v>
      </c>
    </row>
    <row r="3" spans="1:4">
      <c r="A3" s="3" t="s">
        <v>1270</v>
      </c>
    </row>
    <row r="4" spans="1:4">
      <c r="A4" s="4" t="s">
        <v>1271</v>
      </c>
      <c r="B4" s="4" t="s">
        <v>398</v>
      </c>
    </row>
    <row r="5" spans="1:4">
      <c r="A5" s="4" t="s">
        <v>1272</v>
      </c>
    </row>
    <row r="6" spans="1:4">
      <c r="A6" s="3" t="s">
        <v>1270</v>
      </c>
    </row>
    <row r="7" spans="1:4">
      <c r="A7" s="4" t="s">
        <v>1271</v>
      </c>
      <c r="B7" s="4" t="s">
        <v>398</v>
      </c>
    </row>
    <row r="8" spans="1:4">
      <c r="A8" s="4" t="s">
        <v>1273</v>
      </c>
    </row>
    <row r="9" spans="1:4">
      <c r="A9" s="3" t="s">
        <v>1270</v>
      </c>
    </row>
    <row r="10" spans="1:4">
      <c r="A10" s="4" t="s">
        <v>1271</v>
      </c>
      <c r="B10" s="4" t="s">
        <v>398</v>
      </c>
    </row>
    <row r="11" spans="1:4">
      <c r="A11" s="4" t="s">
        <v>676</v>
      </c>
    </row>
    <row r="12" spans="1:4">
      <c r="A12" s="3" t="s">
        <v>1270</v>
      </c>
    </row>
    <row r="13" spans="1:4">
      <c r="A13" s="4" t="s">
        <v>679</v>
      </c>
      <c r="D13" s="4" t="s">
        <v>680</v>
      </c>
    </row>
    <row r="14" spans="1:4">
      <c r="A14" s="4" t="s">
        <v>1274</v>
      </c>
      <c r="C14" s="6" t="n">
        <v>2</v>
      </c>
    </row>
    <row r="15" spans="1:4">
      <c r="A15" s="4" t="s">
        <v>676</v>
      </c>
    </row>
    <row r="16" spans="1:4">
      <c r="A16" s="3" t="s">
        <v>1270</v>
      </c>
    </row>
    <row r="17" spans="1:4">
      <c r="A17" s="4" t="s">
        <v>677</v>
      </c>
      <c r="C17" s="4" t="s">
        <v>67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275</v>
      </c>
      <c r="B1" s="2" t="s">
        <v>73</v>
      </c>
      <c r="C1" s="2" t="s">
        <v>74</v>
      </c>
      <c r="D1" s="2" t="s">
        <v>1</v>
      </c>
    </row>
    <row r="2" spans="1:5">
      <c r="B2" s="2" t="s">
        <v>2</v>
      </c>
      <c r="C2" s="2" t="s">
        <v>65</v>
      </c>
      <c r="D2" s="2" t="s">
        <v>32</v>
      </c>
      <c r="E2" s="2" t="s">
        <v>75</v>
      </c>
    </row>
    <row r="3" spans="1:5">
      <c r="A3" s="4" t="s">
        <v>1276</v>
      </c>
    </row>
    <row r="4" spans="1:5">
      <c r="A4" s="3" t="s">
        <v>1277</v>
      </c>
    </row>
    <row r="5" spans="1:5">
      <c r="A5" s="4" t="s">
        <v>1278</v>
      </c>
      <c r="B5" s="7" t="n">
        <v>0</v>
      </c>
    </row>
    <row r="6" spans="1:5">
      <c r="A6" s="4" t="s">
        <v>1279</v>
      </c>
      <c r="B6" s="6" t="n">
        <v>1855</v>
      </c>
    </row>
    <row r="7" spans="1:5">
      <c r="A7" s="4" t="s">
        <v>1280</v>
      </c>
      <c r="B7" s="6" t="n">
        <v>0</v>
      </c>
    </row>
    <row r="8" spans="1:5">
      <c r="A8" s="4" t="s">
        <v>1281</v>
      </c>
      <c r="B8" s="6" t="n">
        <v>0</v>
      </c>
    </row>
    <row r="9" spans="1:5">
      <c r="A9" s="4" t="s">
        <v>1282</v>
      </c>
      <c r="B9" s="6" t="n">
        <v>1855</v>
      </c>
      <c r="C9" s="7" t="n">
        <v>0</v>
      </c>
    </row>
    <row r="10" spans="1:5">
      <c r="A10" s="4" t="s">
        <v>1283</v>
      </c>
    </row>
    <row r="11" spans="1:5">
      <c r="A11" s="3" t="s">
        <v>1277</v>
      </c>
    </row>
    <row r="12" spans="1:5">
      <c r="A12" s="4" t="s">
        <v>1278</v>
      </c>
      <c r="B12" s="6" t="n">
        <v>104679</v>
      </c>
    </row>
    <row r="13" spans="1:5">
      <c r="A13" s="4" t="s">
        <v>1279</v>
      </c>
      <c r="B13" s="6" t="n">
        <v>2534</v>
      </c>
    </row>
    <row r="14" spans="1:5">
      <c r="A14" s="4" t="s">
        <v>1280</v>
      </c>
      <c r="B14" s="6" t="n">
        <v>0</v>
      </c>
    </row>
    <row r="15" spans="1:5">
      <c r="A15" s="4" t="s">
        <v>1281</v>
      </c>
      <c r="B15" s="6" t="n">
        <v>0</v>
      </c>
    </row>
    <row r="16" spans="1:5">
      <c r="A16" s="4" t="s">
        <v>1282</v>
      </c>
      <c r="B16" s="6" t="n">
        <v>107213</v>
      </c>
      <c r="C16" s="6" t="n">
        <v>104679</v>
      </c>
    </row>
    <row r="17" spans="1:5">
      <c r="A17" s="4" t="s">
        <v>63</v>
      </c>
    </row>
    <row r="18" spans="1:5">
      <c r="A18" s="3" t="s">
        <v>1284</v>
      </c>
    </row>
    <row r="19" spans="1:5">
      <c r="A19" s="4" t="s">
        <v>1285</v>
      </c>
      <c r="C19" s="6" t="n">
        <v>13200</v>
      </c>
    </row>
    <row r="20" spans="1:5">
      <c r="A20" s="4" t="s">
        <v>1286</v>
      </c>
    </row>
    <row r="21" spans="1:5">
      <c r="A21" s="3" t="s">
        <v>1277</v>
      </c>
    </row>
    <row r="22" spans="1:5">
      <c r="A22" s="4" t="s">
        <v>1278</v>
      </c>
      <c r="B22" s="6" t="n">
        <v>0</v>
      </c>
      <c r="C22" s="6" t="n">
        <v>5677</v>
      </c>
      <c r="D22" s="7" t="n">
        <v>891</v>
      </c>
      <c r="E22" s="7" t="n">
        <v>788</v>
      </c>
    </row>
    <row r="23" spans="1:5">
      <c r="A23" s="4" t="s">
        <v>1279</v>
      </c>
      <c r="C23" s="6" t="n">
        <v>7665</v>
      </c>
      <c r="D23" s="6" t="n">
        <v>5627</v>
      </c>
      <c r="E23" s="6" t="n">
        <v>642</v>
      </c>
    </row>
    <row r="24" spans="1:5">
      <c r="A24" s="4" t="s">
        <v>1280</v>
      </c>
      <c r="C24" s="6" t="n">
        <v>0</v>
      </c>
      <c r="D24" s="6" t="n">
        <v>0</v>
      </c>
      <c r="E24" s="6" t="n">
        <v>0</v>
      </c>
    </row>
    <row r="25" spans="1:5">
      <c r="A25" s="4" t="s">
        <v>1281</v>
      </c>
      <c r="C25" s="6" t="n">
        <v>-13342</v>
      </c>
      <c r="D25" s="6" t="n">
        <v>-841</v>
      </c>
      <c r="E25" s="6" t="n">
        <v>-539</v>
      </c>
    </row>
    <row r="26" spans="1:5">
      <c r="A26" s="4" t="s">
        <v>1282</v>
      </c>
      <c r="C26" s="6" t="n">
        <v>0</v>
      </c>
      <c r="D26" s="6" t="n">
        <v>5677</v>
      </c>
      <c r="E26" s="6" t="n">
        <v>891</v>
      </c>
    </row>
    <row r="27" spans="1:5">
      <c r="A27" s="4" t="s">
        <v>1287</v>
      </c>
    </row>
    <row r="28" spans="1:5">
      <c r="A28" s="3" t="s">
        <v>1277</v>
      </c>
    </row>
    <row r="29" spans="1:5">
      <c r="A29" s="4" t="s">
        <v>1278</v>
      </c>
      <c r="B29" s="7" t="n">
        <v>104679</v>
      </c>
      <c r="C29" s="6" t="n">
        <v>125021</v>
      </c>
      <c r="D29" s="6" t="n">
        <v>61913</v>
      </c>
      <c r="E29" s="6" t="n">
        <v>0</v>
      </c>
    </row>
    <row r="30" spans="1:5">
      <c r="A30" s="4" t="s">
        <v>1279</v>
      </c>
      <c r="C30" s="6" t="n">
        <v>-20342</v>
      </c>
      <c r="D30" s="6" t="n">
        <v>62721</v>
      </c>
      <c r="E30" s="6" t="n">
        <v>63732</v>
      </c>
    </row>
    <row r="31" spans="1:5">
      <c r="A31" s="4" t="s">
        <v>1280</v>
      </c>
      <c r="C31" s="6" t="n">
        <v>0</v>
      </c>
      <c r="D31" s="6" t="n">
        <v>387</v>
      </c>
      <c r="E31" s="6" t="n">
        <v>-1819</v>
      </c>
    </row>
    <row r="32" spans="1:5">
      <c r="A32" s="4" t="s">
        <v>1281</v>
      </c>
      <c r="C32" s="6" t="n">
        <v>0</v>
      </c>
      <c r="D32" s="6" t="n">
        <v>0</v>
      </c>
      <c r="E32" s="6" t="n">
        <v>0</v>
      </c>
    </row>
    <row r="33" spans="1:5">
      <c r="A33" s="4" t="s">
        <v>1282</v>
      </c>
      <c r="C33" s="7" t="n">
        <v>104679</v>
      </c>
      <c r="D33" s="7" t="n">
        <v>125021</v>
      </c>
      <c r="E33" s="7" t="n">
        <v>61913</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8</v>
      </c>
      <c r="B1" s="2" t="s">
        <v>1</v>
      </c>
    </row>
    <row r="2" spans="1:2">
      <c r="B2" s="2" t="s">
        <v>2</v>
      </c>
    </row>
    <row r="3" spans="1:2">
      <c r="A3" s="3" t="s">
        <v>200</v>
      </c>
    </row>
    <row r="4" spans="1:2">
      <c r="A4" s="4" t="s">
        <v>88</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v>
      </c>
      <c r="B1" s="2" t="s">
        <v>1</v>
      </c>
    </row>
    <row r="2" spans="1:2">
      <c r="B2" s="2" t="s">
        <v>2</v>
      </c>
    </row>
    <row r="3" spans="1:2">
      <c r="A3" s="3" t="s">
        <v>202</v>
      </c>
    </row>
    <row r="4" spans="1:2">
      <c r="A4" s="4" t="s">
        <v>4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v>
      </c>
      <c r="B1" s="2" t="s">
        <v>2</v>
      </c>
      <c r="C1" s="2" t="s">
        <v>32</v>
      </c>
    </row>
    <row r="2" spans="1:3">
      <c r="A2" s="4" t="s">
        <v>33</v>
      </c>
    </row>
    <row r="3" spans="1:3">
      <c r="A3" s="3" t="s">
        <v>34</v>
      </c>
    </row>
    <row r="4" spans="1:3">
      <c r="A4" s="4" t="s">
        <v>35</v>
      </c>
      <c r="B4" s="7" t="n">
        <v>330780</v>
      </c>
    </row>
    <row r="5" spans="1:3">
      <c r="A5" s="4" t="s">
        <v>36</v>
      </c>
      <c r="B5" s="6" t="n">
        <v>63668</v>
      </c>
    </row>
    <row r="6" spans="1:3">
      <c r="A6" s="4" t="s">
        <v>37</v>
      </c>
      <c r="B6" s="6" t="n">
        <v>11740</v>
      </c>
    </row>
    <row r="7" spans="1:3">
      <c r="A7" s="4" t="s">
        <v>38</v>
      </c>
      <c r="B7" s="6" t="n">
        <v>0</v>
      </c>
    </row>
    <row r="8" spans="1:3">
      <c r="A8" s="4" t="s">
        <v>39</v>
      </c>
      <c r="B8" s="6" t="n">
        <v>4015</v>
      </c>
    </row>
    <row r="9" spans="1:3">
      <c r="A9" s="4" t="s">
        <v>40</v>
      </c>
      <c r="B9" s="6" t="n">
        <v>410203</v>
      </c>
    </row>
    <row r="10" spans="1:3">
      <c r="A10" s="4" t="s">
        <v>41</v>
      </c>
      <c r="B10" s="6" t="n">
        <v>465497</v>
      </c>
    </row>
    <row r="11" spans="1:3">
      <c r="A11" s="4" t="s">
        <v>42</v>
      </c>
      <c r="B11" s="6" t="n">
        <v>200000</v>
      </c>
    </row>
    <row r="12" spans="1:3">
      <c r="A12" s="4" t="s">
        <v>43</v>
      </c>
      <c r="B12" s="6" t="n">
        <v>32440</v>
      </c>
    </row>
    <row r="13" spans="1:3">
      <c r="A13" s="4" t="s">
        <v>44</v>
      </c>
      <c r="B13" s="6" t="n">
        <v>1108140</v>
      </c>
    </row>
    <row r="14" spans="1:3">
      <c r="A14" s="3" t="s">
        <v>45</v>
      </c>
    </row>
    <row r="15" spans="1:3">
      <c r="A15" s="4" t="s">
        <v>46</v>
      </c>
      <c r="B15" s="6" t="n">
        <v>43616</v>
      </c>
    </row>
    <row r="16" spans="1:3">
      <c r="A16" s="4" t="s">
        <v>47</v>
      </c>
      <c r="B16" s="6" t="n">
        <v>49108</v>
      </c>
    </row>
    <row r="17" spans="1:3">
      <c r="A17" s="4" t="s">
        <v>48</v>
      </c>
      <c r="B17" s="6" t="n">
        <v>0</v>
      </c>
    </row>
    <row r="18" spans="1:3">
      <c r="A18" s="4" t="s">
        <v>49</v>
      </c>
      <c r="B18" s="6" t="n">
        <v>6148</v>
      </c>
    </row>
    <row r="19" spans="1:3">
      <c r="A19" s="4" t="s">
        <v>50</v>
      </c>
      <c r="B19" s="6" t="n">
        <v>98872</v>
      </c>
    </row>
    <row r="20" spans="1:3">
      <c r="A20" s="4" t="s">
        <v>51</v>
      </c>
      <c r="B20" s="6" t="n">
        <v>428715</v>
      </c>
    </row>
    <row r="21" spans="1:3">
      <c r="A21" s="4" t="s">
        <v>52</v>
      </c>
      <c r="B21" s="6" t="n">
        <v>0</v>
      </c>
    </row>
    <row r="22" spans="1:3">
      <c r="A22" s="4" t="s">
        <v>53</v>
      </c>
      <c r="B22" s="7" t="n">
        <v>16622</v>
      </c>
    </row>
    <row r="23" spans="1:3">
      <c r="A23" s="4" t="s">
        <v>54</v>
      </c>
      <c r="B23" s="4" t="s">
        <v>55</v>
      </c>
    </row>
    <row r="24" spans="1:3">
      <c r="A24" s="3" t="s">
        <v>56</v>
      </c>
    </row>
    <row r="25" spans="1:3">
      <c r="A25" s="4" t="s">
        <v>57</v>
      </c>
      <c r="B25" s="7" t="n">
        <v>200</v>
      </c>
    </row>
    <row r="26" spans="1:3">
      <c r="A26" s="4" t="s">
        <v>58</v>
      </c>
      <c r="B26" s="6" t="n">
        <v>587725</v>
      </c>
    </row>
    <row r="27" spans="1:3">
      <c r="A27" s="4" t="s">
        <v>59</v>
      </c>
      <c r="B27" s="6" t="n">
        <v>-325</v>
      </c>
    </row>
    <row r="28" spans="1:3">
      <c r="A28" s="4" t="s">
        <v>60</v>
      </c>
      <c r="B28" s="6" t="n">
        <v>-23669</v>
      </c>
    </row>
    <row r="29" spans="1:3">
      <c r="A29" s="4" t="s">
        <v>61</v>
      </c>
      <c r="B29" s="6" t="n">
        <v>563931</v>
      </c>
    </row>
    <row r="30" spans="1:3">
      <c r="A30" s="4" t="s">
        <v>62</v>
      </c>
      <c r="B30" s="7" t="n">
        <v>1108140</v>
      </c>
    </row>
    <row r="31" spans="1:3">
      <c r="A31" s="4" t="s">
        <v>63</v>
      </c>
    </row>
    <row r="32" spans="1:3">
      <c r="A32" s="3" t="s">
        <v>34</v>
      </c>
    </row>
    <row r="33" spans="1:3">
      <c r="A33" s="4" t="s">
        <v>35</v>
      </c>
      <c r="C33" s="7" t="n">
        <v>207937</v>
      </c>
    </row>
    <row r="34" spans="1:3">
      <c r="A34" s="4" t="s">
        <v>36</v>
      </c>
      <c r="C34" s="6" t="n">
        <v>166359</v>
      </c>
    </row>
    <row r="35" spans="1:3">
      <c r="A35" s="4" t="s">
        <v>37</v>
      </c>
      <c r="C35" s="6" t="n">
        <v>19585</v>
      </c>
    </row>
    <row r="36" spans="1:3">
      <c r="A36" s="4" t="s">
        <v>38</v>
      </c>
      <c r="C36" s="6" t="n">
        <v>4461</v>
      </c>
    </row>
    <row r="37" spans="1:3">
      <c r="A37" s="4" t="s">
        <v>39</v>
      </c>
      <c r="C37" s="6" t="n">
        <v>5955</v>
      </c>
    </row>
    <row r="38" spans="1:3">
      <c r="A38" s="4" t="s">
        <v>40</v>
      </c>
      <c r="C38" s="6" t="n">
        <v>404297</v>
      </c>
    </row>
    <row r="39" spans="1:3">
      <c r="A39" s="4" t="s">
        <v>41</v>
      </c>
      <c r="C39" s="6" t="n">
        <v>1574749</v>
      </c>
    </row>
    <row r="40" spans="1:3">
      <c r="A40" s="4" t="s">
        <v>42</v>
      </c>
      <c r="C40" s="6" t="n">
        <v>0</v>
      </c>
    </row>
    <row r="41" spans="1:3">
      <c r="A41" s="4" t="s">
        <v>43</v>
      </c>
      <c r="C41" s="6" t="n">
        <v>23361</v>
      </c>
    </row>
    <row r="42" spans="1:3">
      <c r="A42" s="4" t="s">
        <v>44</v>
      </c>
      <c r="C42" s="6" t="n">
        <v>2002407</v>
      </c>
    </row>
    <row r="43" spans="1:3">
      <c r="A43" s="3" t="s">
        <v>45</v>
      </c>
    </row>
    <row r="44" spans="1:3">
      <c r="A44" s="4" t="s">
        <v>46</v>
      </c>
      <c r="C44" s="6" t="n">
        <v>52952</v>
      </c>
    </row>
    <row r="45" spans="1:3">
      <c r="A45" s="4" t="s">
        <v>47</v>
      </c>
      <c r="C45" s="6" t="n">
        <v>66090</v>
      </c>
    </row>
    <row r="46" spans="1:3">
      <c r="A46" s="4" t="s">
        <v>48</v>
      </c>
      <c r="C46" s="6" t="n">
        <v>32008</v>
      </c>
    </row>
    <row r="47" spans="1:3">
      <c r="A47" s="4" t="s">
        <v>49</v>
      </c>
      <c r="C47" s="6" t="n">
        <v>13406</v>
      </c>
    </row>
    <row r="48" spans="1:3">
      <c r="A48" s="4" t="s">
        <v>50</v>
      </c>
      <c r="C48" s="6" t="n">
        <v>164456</v>
      </c>
    </row>
    <row r="49" spans="1:3">
      <c r="A49" s="4" t="s">
        <v>51</v>
      </c>
      <c r="C49" s="6" t="n">
        <v>1210919</v>
      </c>
    </row>
    <row r="50" spans="1:3">
      <c r="A50" s="4" t="s">
        <v>52</v>
      </c>
      <c r="C50" s="6" t="n">
        <v>4147</v>
      </c>
    </row>
    <row r="51" spans="1:3">
      <c r="A51" s="4" t="s">
        <v>53</v>
      </c>
      <c r="C51" s="7" t="n">
        <v>7854</v>
      </c>
    </row>
    <row r="52" spans="1:3">
      <c r="A52" s="4" t="s">
        <v>54</v>
      </c>
      <c r="C52" s="4" t="s">
        <v>55</v>
      </c>
    </row>
    <row r="53" spans="1:3">
      <c r="A53" s="3" t="s">
        <v>56</v>
      </c>
    </row>
    <row r="54" spans="1:3">
      <c r="A54" s="4" t="s">
        <v>57</v>
      </c>
      <c r="C54" s="7" t="n">
        <v>1635</v>
      </c>
    </row>
    <row r="55" spans="1:3">
      <c r="A55" s="4" t="s">
        <v>58</v>
      </c>
      <c r="C55" s="6" t="n">
        <v>2179838</v>
      </c>
    </row>
    <row r="56" spans="1:3">
      <c r="A56" s="4" t="s">
        <v>59</v>
      </c>
      <c r="C56" s="6" t="n">
        <v>-56765</v>
      </c>
    </row>
    <row r="57" spans="1:3">
      <c r="A57" s="4" t="s">
        <v>60</v>
      </c>
      <c r="C57" s="6" t="n">
        <v>-1509677</v>
      </c>
    </row>
    <row r="58" spans="1:3">
      <c r="A58" s="4" t="s">
        <v>61</v>
      </c>
      <c r="C58" s="6" t="n">
        <v>615031</v>
      </c>
    </row>
    <row r="59" spans="1:3">
      <c r="A59" s="4" t="s">
        <v>62</v>
      </c>
      <c r="C59" s="7" t="n">
        <v>2002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4</v>
      </c>
      <c r="B1" s="2" t="s">
        <v>1</v>
      </c>
    </row>
    <row r="2" spans="1:2">
      <c r="B2" s="2" t="s">
        <v>2</v>
      </c>
    </row>
    <row r="3" spans="1:2">
      <c r="A3" s="3" t="s">
        <v>234</v>
      </c>
    </row>
    <row r="4" spans="1:2">
      <c r="A4" s="4" t="s">
        <v>5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35</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42</v>
      </c>
      <c r="B13" s="4" t="s">
        <v>264</v>
      </c>
    </row>
    <row r="14" spans="1:2">
      <c r="A14" s="4" t="s">
        <v>265</v>
      </c>
      <c r="B14" s="4" t="s">
        <v>266</v>
      </c>
    </row>
    <row r="15" spans="1:2">
      <c r="A15" s="4" t="s">
        <v>228</v>
      </c>
      <c r="B15" s="4" t="s">
        <v>267</v>
      </c>
    </row>
    <row r="16" spans="1:2">
      <c r="A16" s="4" t="s">
        <v>268</v>
      </c>
      <c r="B16" s="4" t="s">
        <v>269</v>
      </c>
    </row>
    <row r="17" spans="1:2">
      <c r="A17" s="4" t="s">
        <v>225</v>
      </c>
      <c r="B1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64</v>
      </c>
      <c r="B1" s="2" t="s">
        <v>2</v>
      </c>
      <c r="C1" s="2" t="s">
        <v>65</v>
      </c>
      <c r="D1" s="2" t="s">
        <v>66</v>
      </c>
      <c r="E1" s="2" t="s">
        <v>32</v>
      </c>
    </row>
    <row r="2" spans="1:5">
      <c r="A2" s="4" t="s">
        <v>33</v>
      </c>
    </row>
    <row r="3" spans="1:5">
      <c r="A3" s="4" t="s">
        <v>67</v>
      </c>
      <c r="B3" s="8" t="n">
        <v>0.01</v>
      </c>
      <c r="C3" s="8" t="n">
        <v>0.01</v>
      </c>
    </row>
    <row r="4" spans="1:5">
      <c r="A4" s="4" t="s">
        <v>68</v>
      </c>
      <c r="B4" s="6" t="n">
        <v>139650000</v>
      </c>
      <c r="C4" s="6" t="n">
        <v>139650000</v>
      </c>
    </row>
    <row r="5" spans="1:5">
      <c r="A5" s="4" t="s">
        <v>69</v>
      </c>
      <c r="B5" s="6" t="n">
        <v>20000000</v>
      </c>
      <c r="C5" s="6" t="n">
        <v>20000000</v>
      </c>
    </row>
    <row r="6" spans="1:5">
      <c r="A6" s="4" t="s">
        <v>70</v>
      </c>
      <c r="B6" s="6" t="n">
        <v>19989000</v>
      </c>
      <c r="C6" s="6" t="n">
        <v>19989000</v>
      </c>
    </row>
    <row r="7" spans="1:5">
      <c r="A7" s="4" t="s">
        <v>71</v>
      </c>
      <c r="B7" s="6" t="n">
        <v>11000</v>
      </c>
      <c r="C7" s="6" t="n">
        <v>11000</v>
      </c>
    </row>
    <row r="8" spans="1:5">
      <c r="A8" s="4" t="s">
        <v>63</v>
      </c>
    </row>
    <row r="9" spans="1:5">
      <c r="A9" s="4" t="s">
        <v>67</v>
      </c>
      <c r="C9" s="8" t="n">
        <v>0.01</v>
      </c>
      <c r="D9" s="8" t="n">
        <v>0.01</v>
      </c>
      <c r="E9" s="8" t="n">
        <v>0.01</v>
      </c>
    </row>
    <row r="10" spans="1:5">
      <c r="A10" s="4" t="s">
        <v>68</v>
      </c>
      <c r="C10" s="6" t="n">
        <v>300000000</v>
      </c>
      <c r="E10" s="6" t="n">
        <v>300000000</v>
      </c>
    </row>
    <row r="11" spans="1:5">
      <c r="A11" s="4" t="s">
        <v>69</v>
      </c>
      <c r="C11" s="6" t="n">
        <v>164624000</v>
      </c>
      <c r="E11" s="6" t="n">
        <v>163540000</v>
      </c>
    </row>
    <row r="12" spans="1:5">
      <c r="A12" s="4" t="s">
        <v>70</v>
      </c>
      <c r="C12" s="6" t="n">
        <v>161641000</v>
      </c>
      <c r="E12" s="6" t="n">
        <v>160818000</v>
      </c>
    </row>
    <row r="13" spans="1:5">
      <c r="A13" s="4" t="s">
        <v>71</v>
      </c>
      <c r="C13" s="6" t="n">
        <v>2983000</v>
      </c>
      <c r="E13" s="6" t="n">
        <v>27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73</v>
      </c>
    </row>
    <row r="11" spans="1:2">
      <c r="A11" s="4" t="s">
        <v>294</v>
      </c>
      <c r="B11"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9</v>
      </c>
      <c r="B1" s="2" t="s">
        <v>1</v>
      </c>
    </row>
    <row r="2" spans="1:2">
      <c r="B2" s="2" t="s">
        <v>2</v>
      </c>
    </row>
    <row r="3" spans="1:2">
      <c r="A3" s="3" t="s">
        <v>202</v>
      </c>
    </row>
    <row r="4" spans="1:2">
      <c r="A4" s="4" t="s">
        <v>293</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row>
    <row r="8" spans="1:2">
      <c r="A8" s="3" t="s">
        <v>311</v>
      </c>
    </row>
    <row r="9" spans="1:2">
      <c r="A9" s="4" t="s">
        <v>319</v>
      </c>
      <c r="B9" s="4" t="s">
        <v>320</v>
      </c>
    </row>
    <row r="10" spans="1:2">
      <c r="A10" s="4" t="s">
        <v>321</v>
      </c>
    </row>
    <row r="11" spans="1:2">
      <c r="A11" s="3" t="s">
        <v>311</v>
      </c>
    </row>
    <row r="12" spans="1:2">
      <c r="A12" s="4" t="s">
        <v>319</v>
      </c>
      <c r="B12"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72</v>
      </c>
      <c r="B1" s="2" t="s">
        <v>73</v>
      </c>
      <c r="C1" s="2" t="s">
        <v>74</v>
      </c>
      <c r="D1" s="2" t="s">
        <v>1</v>
      </c>
    </row>
    <row r="2" spans="1:5">
      <c r="B2" s="2" t="s">
        <v>2</v>
      </c>
      <c r="C2" s="2" t="s">
        <v>65</v>
      </c>
      <c r="D2" s="2" t="s">
        <v>32</v>
      </c>
      <c r="E2" s="2" t="s">
        <v>75</v>
      </c>
    </row>
    <row r="3" spans="1:5">
      <c r="A3" s="4" t="s">
        <v>63</v>
      </c>
    </row>
    <row r="4" spans="1:5">
      <c r="A4" s="4" t="s">
        <v>76</v>
      </c>
      <c r="C4" s="7" t="n">
        <v>303206</v>
      </c>
      <c r="D4" s="7" t="n">
        <v>900251</v>
      </c>
      <c r="E4" s="7" t="n">
        <v>858300</v>
      </c>
    </row>
    <row r="5" spans="1:5">
      <c r="A5" s="3" t="s">
        <v>77</v>
      </c>
    </row>
    <row r="6" spans="1:5">
      <c r="A6" s="4" t="s">
        <v>78</v>
      </c>
      <c r="C6" s="6" t="n">
        <v>271988</v>
      </c>
      <c r="D6" s="6" t="n">
        <v>543236</v>
      </c>
      <c r="E6" s="6" t="n">
        <v>461332</v>
      </c>
    </row>
    <row r="7" spans="1:5">
      <c r="A7" s="4" t="s">
        <v>79</v>
      </c>
      <c r="C7" s="6" t="n">
        <v>0</v>
      </c>
      <c r="D7" s="6" t="n">
        <v>199508</v>
      </c>
      <c r="E7" s="6" t="n">
        <v>114168</v>
      </c>
    </row>
    <row r="8" spans="1:5">
      <c r="A8" s="4" t="s">
        <v>80</v>
      </c>
      <c r="C8" s="6" t="n">
        <v>126963</v>
      </c>
      <c r="D8" s="6" t="n">
        <v>170898</v>
      </c>
      <c r="E8" s="6" t="n">
        <v>151943</v>
      </c>
    </row>
    <row r="9" spans="1:5">
      <c r="A9" s="4" t="s">
        <v>81</v>
      </c>
      <c r="C9" s="6" t="n">
        <v>79884</v>
      </c>
      <c r="D9" s="6" t="n">
        <v>75108</v>
      </c>
      <c r="E9" s="6" t="n">
        <v>79425</v>
      </c>
    </row>
    <row r="10" spans="1:5">
      <c r="A10" s="4" t="s">
        <v>82</v>
      </c>
      <c r="C10" s="6" t="n">
        <v>478835</v>
      </c>
      <c r="D10" s="6" t="n">
        <v>988750</v>
      </c>
      <c r="E10" s="6" t="n">
        <v>806868</v>
      </c>
    </row>
    <row r="11" spans="1:5">
      <c r="A11" s="4" t="s">
        <v>83</v>
      </c>
      <c r="C11" s="6" t="n">
        <v>-175629</v>
      </c>
      <c r="D11" s="6" t="n">
        <v>-88499</v>
      </c>
      <c r="E11" s="6" t="n">
        <v>51432</v>
      </c>
    </row>
    <row r="12" spans="1:5">
      <c r="A12" s="3" t="s">
        <v>84</v>
      </c>
    </row>
    <row r="13" spans="1:5">
      <c r="A13" s="4" t="s">
        <v>85</v>
      </c>
      <c r="C13" s="6" t="n">
        <v>-61173</v>
      </c>
      <c r="D13" s="6" t="n">
        <v>-99142</v>
      </c>
      <c r="E13" s="6" t="n">
        <v>-73248</v>
      </c>
    </row>
    <row r="14" spans="1:5">
      <c r="A14" s="4" t="s">
        <v>86</v>
      </c>
      <c r="C14" s="6" t="n">
        <v>-1884</v>
      </c>
      <c r="D14" s="6" t="n">
        <v>-19925</v>
      </c>
      <c r="E14" s="6" t="n">
        <v>-29295</v>
      </c>
    </row>
    <row r="15" spans="1:5">
      <c r="A15" s="4" t="s">
        <v>87</v>
      </c>
      <c r="C15" s="6" t="n">
        <v>0</v>
      </c>
      <c r="D15" s="6" t="n">
        <v>0</v>
      </c>
      <c r="E15" s="6" t="n">
        <v>14876</v>
      </c>
    </row>
    <row r="16" spans="1:5">
      <c r="A16" s="4" t="s">
        <v>88</v>
      </c>
      <c r="C16" s="6" t="n">
        <v>-357050</v>
      </c>
      <c r="D16" s="6" t="n">
        <v>0</v>
      </c>
      <c r="E16" s="6" t="n">
        <v>0</v>
      </c>
    </row>
    <row r="17" spans="1:5">
      <c r="A17" s="4" t="s">
        <v>89</v>
      </c>
      <c r="C17" s="6" t="n">
        <v>284</v>
      </c>
      <c r="D17" s="6" t="n">
        <v>-39</v>
      </c>
      <c r="E17" s="6" t="n">
        <v>-1518</v>
      </c>
    </row>
    <row r="18" spans="1:5">
      <c r="A18" s="4" t="s">
        <v>90</v>
      </c>
      <c r="C18" s="6" t="n">
        <v>-595452</v>
      </c>
      <c r="D18" s="6" t="n">
        <v>-207605</v>
      </c>
      <c r="E18" s="6" t="n">
        <v>-37753</v>
      </c>
    </row>
    <row r="19" spans="1:5">
      <c r="A19" s="4" t="s">
        <v>91</v>
      </c>
      <c r="C19" s="6" t="n">
        <v>-7042</v>
      </c>
      <c r="D19" s="6" t="n">
        <v>-8505</v>
      </c>
      <c r="E19" s="6" t="n">
        <v>10944</v>
      </c>
    </row>
    <row r="20" spans="1:5">
      <c r="A20" s="4" t="s">
        <v>92</v>
      </c>
      <c r="C20" s="6" t="n">
        <v>-602494</v>
      </c>
      <c r="D20" s="6" t="n">
        <v>-216110</v>
      </c>
      <c r="E20" s="6" t="n">
        <v>-26809</v>
      </c>
    </row>
    <row r="21" spans="1:5">
      <c r="A21" s="4" t="s">
        <v>93</v>
      </c>
      <c r="C21" s="6" t="n">
        <v>0</v>
      </c>
      <c r="D21" s="6" t="n">
        <v>0</v>
      </c>
      <c r="E21" s="6" t="n">
        <v>-41308</v>
      </c>
    </row>
    <row r="22" spans="1:5">
      <c r="A22" s="4" t="s">
        <v>94</v>
      </c>
      <c r="C22" s="6" t="n">
        <v>-602494</v>
      </c>
      <c r="D22" s="6" t="n">
        <v>-216110</v>
      </c>
      <c r="E22" s="6" t="n">
        <v>-68117</v>
      </c>
    </row>
    <row r="23" spans="1:5">
      <c r="A23" s="4" t="s">
        <v>95</v>
      </c>
      <c r="C23" s="6" t="n">
        <v>0</v>
      </c>
      <c r="D23" s="6" t="n">
        <v>0</v>
      </c>
      <c r="E23" s="6" t="n">
        <v>39</v>
      </c>
    </row>
    <row r="24" spans="1:5">
      <c r="A24" s="4" t="s">
        <v>96</v>
      </c>
      <c r="C24" s="7" t="n">
        <v>-602494</v>
      </c>
      <c r="D24" s="7" t="n">
        <v>-216110</v>
      </c>
      <c r="E24" s="7" t="n">
        <v>-68078</v>
      </c>
    </row>
    <row r="25" spans="1:5">
      <c r="A25" s="3" t="s">
        <v>97</v>
      </c>
    </row>
    <row r="26" spans="1:5">
      <c r="A26" s="4" t="s">
        <v>98</v>
      </c>
      <c r="C26" s="8" t="n">
        <v>-3.73</v>
      </c>
      <c r="D26" s="8" t="n">
        <v>-1.35</v>
      </c>
      <c r="E26" s="8" t="n">
        <v>-0.17</v>
      </c>
    </row>
    <row r="27" spans="1:5">
      <c r="A27" s="4" t="s">
        <v>99</v>
      </c>
      <c r="C27" s="6" t="n">
        <v>0</v>
      </c>
      <c r="D27" s="6" t="n">
        <v>0</v>
      </c>
      <c r="E27" s="9" t="n">
        <v>-0.26</v>
      </c>
    </row>
    <row r="28" spans="1:5">
      <c r="A28" s="4" t="s">
        <v>100</v>
      </c>
      <c r="C28" s="8" t="n">
        <v>-3.73</v>
      </c>
      <c r="D28" s="8" t="n">
        <v>-1.35</v>
      </c>
      <c r="E28" s="8" t="n">
        <v>-0.43</v>
      </c>
    </row>
    <row r="29" spans="1:5">
      <c r="A29" s="4" t="s">
        <v>101</v>
      </c>
      <c r="C29" s="6" t="n">
        <v>161430</v>
      </c>
      <c r="D29" s="6" t="n">
        <v>160598</v>
      </c>
      <c r="E29" s="6" t="n">
        <v>159501</v>
      </c>
    </row>
    <row r="30" spans="1:5">
      <c r="A30" s="4" t="s">
        <v>33</v>
      </c>
    </row>
    <row r="31" spans="1:5">
      <c r="A31" s="4" t="s">
        <v>76</v>
      </c>
      <c r="B31" s="7" t="n">
        <v>32442</v>
      </c>
    </row>
    <row r="32" spans="1:5">
      <c r="A32" s="3" t="s">
        <v>77</v>
      </c>
    </row>
    <row r="33" spans="1:5">
      <c r="A33" s="4" t="s">
        <v>78</v>
      </c>
      <c r="B33" s="6" t="n">
        <v>29675</v>
      </c>
    </row>
    <row r="34" spans="1:5">
      <c r="A34" s="4" t="s">
        <v>79</v>
      </c>
      <c r="B34" s="6" t="n">
        <v>0</v>
      </c>
    </row>
    <row r="35" spans="1:5">
      <c r="A35" s="4" t="s">
        <v>80</v>
      </c>
      <c r="B35" s="6" t="n">
        <v>4534</v>
      </c>
    </row>
    <row r="36" spans="1:5">
      <c r="A36" s="4" t="s">
        <v>81</v>
      </c>
      <c r="B36" s="6" t="n">
        <v>7120</v>
      </c>
    </row>
    <row r="37" spans="1:5">
      <c r="A37" s="4" t="s">
        <v>82</v>
      </c>
      <c r="B37" s="6" t="n">
        <v>41329</v>
      </c>
    </row>
    <row r="38" spans="1:5">
      <c r="A38" s="4" t="s">
        <v>83</v>
      </c>
      <c r="B38" s="6" t="n">
        <v>-8887</v>
      </c>
    </row>
    <row r="39" spans="1:5">
      <c r="A39" s="3" t="s">
        <v>84</v>
      </c>
    </row>
    <row r="40" spans="1:5">
      <c r="A40" s="4" t="s">
        <v>85</v>
      </c>
      <c r="B40" s="6" t="n">
        <v>-7939</v>
      </c>
    </row>
    <row r="41" spans="1:5">
      <c r="A41" s="4" t="s">
        <v>86</v>
      </c>
      <c r="B41" s="6" t="n">
        <v>0</v>
      </c>
    </row>
    <row r="42" spans="1:5">
      <c r="A42" s="4" t="s">
        <v>87</v>
      </c>
      <c r="B42" s="6" t="n">
        <v>0</v>
      </c>
    </row>
    <row r="43" spans="1:5">
      <c r="A43" s="4" t="s">
        <v>88</v>
      </c>
      <c r="B43" s="6" t="n">
        <v>-1330</v>
      </c>
    </row>
    <row r="44" spans="1:5">
      <c r="A44" s="4" t="s">
        <v>89</v>
      </c>
      <c r="B44" s="6" t="n">
        <v>-4785</v>
      </c>
    </row>
    <row r="45" spans="1:5">
      <c r="A45" s="4" t="s">
        <v>90</v>
      </c>
      <c r="B45" s="6" t="n">
        <v>-22941</v>
      </c>
    </row>
    <row r="46" spans="1:5">
      <c r="A46" s="4" t="s">
        <v>91</v>
      </c>
      <c r="B46" s="6" t="n">
        <v>-728</v>
      </c>
    </row>
    <row r="47" spans="1:5">
      <c r="A47" s="4" t="s">
        <v>92</v>
      </c>
      <c r="B47" s="6" t="n">
        <v>-23669</v>
      </c>
    </row>
    <row r="48" spans="1:5">
      <c r="A48" s="4" t="s">
        <v>93</v>
      </c>
      <c r="B48" s="6" t="n">
        <v>0</v>
      </c>
    </row>
    <row r="49" spans="1:5">
      <c r="A49" s="4" t="s">
        <v>94</v>
      </c>
      <c r="B49" s="6" t="n">
        <v>-23669</v>
      </c>
    </row>
    <row r="50" spans="1:5">
      <c r="A50" s="4" t="s">
        <v>95</v>
      </c>
      <c r="B50" s="6" t="n">
        <v>0</v>
      </c>
    </row>
    <row r="51" spans="1:5">
      <c r="A51" s="4" t="s">
        <v>96</v>
      </c>
      <c r="B51" s="7" t="n">
        <v>-23669</v>
      </c>
    </row>
    <row r="52" spans="1:5">
      <c r="A52" s="3" t="s">
        <v>97</v>
      </c>
    </row>
    <row r="53" spans="1:5">
      <c r="A53" s="4" t="s">
        <v>98</v>
      </c>
      <c r="B53" s="8" t="n">
        <v>-1.18</v>
      </c>
    </row>
    <row r="54" spans="1:5">
      <c r="A54" s="4" t="s">
        <v>99</v>
      </c>
      <c r="B54" s="6" t="n">
        <v>0</v>
      </c>
    </row>
    <row r="55" spans="1:5">
      <c r="A55" s="4" t="s">
        <v>100</v>
      </c>
      <c r="B55" s="8" t="n">
        <v>-1.18</v>
      </c>
    </row>
    <row r="56" spans="1:5">
      <c r="A56" s="4" t="s">
        <v>101</v>
      </c>
      <c r="B56" s="6" t="n">
        <v>1998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9</v>
      </c>
      <c r="B1" s="2" t="s">
        <v>1</v>
      </c>
    </row>
    <row r="2" spans="1:2">
      <c r="B2" s="2" t="s">
        <v>2</v>
      </c>
    </row>
    <row r="3" spans="1:2">
      <c r="A3" s="3" t="s">
        <v>234</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2</v>
      </c>
      <c r="B1" s="2" t="s">
        <v>1</v>
      </c>
    </row>
    <row r="2" spans="1:2">
      <c r="B2" s="2" t="s">
        <v>2</v>
      </c>
    </row>
    <row r="3" spans="1:2">
      <c r="A3" s="3" t="s">
        <v>237</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21"/>
    <col customWidth="1" max="3" min="3" width="32"/>
    <col customWidth="1" max="4" min="4" width="25"/>
    <col customWidth="1" max="5" min="5" width="24"/>
  </cols>
  <sheetData>
    <row r="1" spans="1:5">
      <c r="A1" s="1" t="s">
        <v>375</v>
      </c>
      <c r="B1" s="2" t="s">
        <v>376</v>
      </c>
      <c r="C1" s="2" t="s">
        <v>377</v>
      </c>
      <c r="D1" s="2" t="s">
        <v>378</v>
      </c>
      <c r="E1" s="2" t="s">
        <v>379</v>
      </c>
    </row>
    <row r="2" spans="1:5">
      <c r="A2" s="3" t="s">
        <v>380</v>
      </c>
    </row>
    <row r="3" spans="1:5">
      <c r="A3" s="4" t="s">
        <v>381</v>
      </c>
      <c r="C3" s="6" t="n">
        <v>27</v>
      </c>
      <c r="D3" s="6" t="n">
        <v>27</v>
      </c>
    </row>
    <row r="4" spans="1:5">
      <c r="A4" s="4" t="s">
        <v>382</v>
      </c>
      <c r="C4" s="6" t="n">
        <v>18</v>
      </c>
      <c r="D4" s="6" t="n">
        <v>18</v>
      </c>
    </row>
    <row r="5" spans="1:5">
      <c r="A5" s="4" t="s">
        <v>383</v>
      </c>
      <c r="C5" s="6" t="n">
        <v>9</v>
      </c>
      <c r="D5" s="6" t="n">
        <v>9</v>
      </c>
    </row>
    <row r="6" spans="1:5">
      <c r="A6" s="4" t="s">
        <v>384</v>
      </c>
      <c r="C6" s="6" t="n">
        <v>19</v>
      </c>
      <c r="D6" s="6" t="n">
        <v>19</v>
      </c>
    </row>
    <row r="7" spans="1:5">
      <c r="A7" s="4" t="s">
        <v>385</v>
      </c>
      <c r="C7" s="6" t="n">
        <v>18</v>
      </c>
      <c r="D7" s="6" t="n">
        <v>18</v>
      </c>
    </row>
    <row r="8" spans="1:5">
      <c r="A8" s="4" t="s">
        <v>386</v>
      </c>
      <c r="C8" s="6" t="n">
        <v>1</v>
      </c>
      <c r="D8" s="6" t="n">
        <v>1</v>
      </c>
    </row>
    <row r="9" spans="1:5">
      <c r="A9" s="4" t="s">
        <v>387</v>
      </c>
      <c r="E9" s="6" t="n">
        <v>1</v>
      </c>
    </row>
    <row r="10" spans="1:5">
      <c r="A10" s="4" t="s">
        <v>388</v>
      </c>
      <c r="D10" s="6" t="n">
        <v>9</v>
      </c>
    </row>
    <row r="11" spans="1:5">
      <c r="A11" s="4" t="s">
        <v>389</v>
      </c>
      <c r="D11" s="6" t="n">
        <v>7</v>
      </c>
    </row>
    <row r="12" spans="1:5">
      <c r="A12" s="4" t="s">
        <v>390</v>
      </c>
    </row>
    <row r="13" spans="1:5">
      <c r="A13" s="3" t="s">
        <v>380</v>
      </c>
    </row>
    <row r="14" spans="1:5">
      <c r="A14" s="4" t="s">
        <v>381</v>
      </c>
      <c r="C14" s="6" t="n">
        <v>1</v>
      </c>
      <c r="D14" s="6" t="n">
        <v>1</v>
      </c>
    </row>
    <row r="15" spans="1:5">
      <c r="A15" s="4" t="s">
        <v>391</v>
      </c>
    </row>
    <row r="16" spans="1:5">
      <c r="A16" s="3" t="s">
        <v>380</v>
      </c>
    </row>
    <row r="17" spans="1:5">
      <c r="A17" s="4" t="s">
        <v>392</v>
      </c>
      <c r="C17" s="7" t="n">
        <v>67000</v>
      </c>
    </row>
    <row r="18" spans="1:5">
      <c r="A18" s="4" t="s">
        <v>393</v>
      </c>
    </row>
    <row r="19" spans="1:5">
      <c r="A19" s="3" t="s">
        <v>380</v>
      </c>
    </row>
    <row r="20" spans="1:5">
      <c r="A20" s="4" t="s">
        <v>392</v>
      </c>
      <c r="C20" s="7" t="n">
        <v>67000</v>
      </c>
    </row>
    <row r="21" spans="1:5">
      <c r="A21" s="4" t="s">
        <v>394</v>
      </c>
    </row>
    <row r="22" spans="1:5">
      <c r="A22" s="3" t="s">
        <v>380</v>
      </c>
    </row>
    <row r="23" spans="1:5">
      <c r="A23" s="4" t="s">
        <v>392</v>
      </c>
      <c r="B23" s="7" t="n">
        <v>63650</v>
      </c>
    </row>
    <row r="24" spans="1:5">
      <c r="A24" s="4" t="s">
        <v>395</v>
      </c>
    </row>
    <row r="25" spans="1:5">
      <c r="A25" s="3" t="s">
        <v>380</v>
      </c>
    </row>
    <row r="26" spans="1:5">
      <c r="A26" s="4" t="s">
        <v>392</v>
      </c>
      <c r="B26" s="7" t="n">
        <v>63650</v>
      </c>
    </row>
    <row r="27" spans="1:5">
      <c r="A27" s="4" t="s">
        <v>396</v>
      </c>
    </row>
    <row r="28" spans="1:5">
      <c r="A28" s="3" t="s">
        <v>380</v>
      </c>
    </row>
    <row r="29" spans="1:5">
      <c r="A29" s="4" t="s">
        <v>397</v>
      </c>
      <c r="D29" s="4" t="s">
        <v>3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9</v>
      </c>
      <c r="B1" s="2" t="s">
        <v>1</v>
      </c>
    </row>
    <row r="2" spans="1:3">
      <c r="B2" s="2" t="s">
        <v>2</v>
      </c>
      <c r="C2" s="2" t="s">
        <v>65</v>
      </c>
    </row>
    <row r="3" spans="1:3">
      <c r="A3" s="4" t="s">
        <v>400</v>
      </c>
    </row>
    <row r="4" spans="1:3">
      <c r="A4" s="3" t="s">
        <v>380</v>
      </c>
    </row>
    <row r="5" spans="1:3">
      <c r="A5" s="4" t="s">
        <v>401</v>
      </c>
      <c r="B5" s="4" t="s">
        <v>402</v>
      </c>
    </row>
    <row r="6" spans="1:3">
      <c r="A6" s="4" t="s">
        <v>403</v>
      </c>
    </row>
    <row r="7" spans="1:3">
      <c r="A7" s="3" t="s">
        <v>380</v>
      </c>
    </row>
    <row r="8" spans="1:3">
      <c r="A8" s="4" t="s">
        <v>404</v>
      </c>
      <c r="B8" s="4" t="s">
        <v>405</v>
      </c>
    </row>
    <row r="9" spans="1:3">
      <c r="A9" s="4" t="s">
        <v>406</v>
      </c>
    </row>
    <row r="10" spans="1:3">
      <c r="A10" s="3" t="s">
        <v>380</v>
      </c>
    </row>
    <row r="11" spans="1:3">
      <c r="A11" s="4" t="s">
        <v>404</v>
      </c>
      <c r="B11" s="4" t="s">
        <v>407</v>
      </c>
    </row>
    <row r="12" spans="1:3">
      <c r="A12" s="4" t="s">
        <v>408</v>
      </c>
    </row>
    <row r="13" spans="1:3">
      <c r="A13" s="3" t="s">
        <v>380</v>
      </c>
    </row>
    <row r="14" spans="1:3">
      <c r="A14" s="4" t="s">
        <v>404</v>
      </c>
      <c r="B14" s="4" t="s">
        <v>409</v>
      </c>
    </row>
    <row r="15" spans="1:3">
      <c r="A15" s="4" t="s">
        <v>410</v>
      </c>
    </row>
    <row r="16" spans="1:3">
      <c r="A16" s="3" t="s">
        <v>380</v>
      </c>
    </row>
    <row r="17" spans="1:3">
      <c r="A17" s="4" t="s">
        <v>404</v>
      </c>
      <c r="B17" s="4" t="s">
        <v>411</v>
      </c>
    </row>
    <row r="18" spans="1:3">
      <c r="A18" s="4" t="s">
        <v>412</v>
      </c>
    </row>
    <row r="19" spans="1:3">
      <c r="A19" s="3" t="s">
        <v>380</v>
      </c>
    </row>
    <row r="20" spans="1:3">
      <c r="A20" s="4" t="s">
        <v>404</v>
      </c>
      <c r="B20" s="4" t="s">
        <v>413</v>
      </c>
    </row>
    <row r="21" spans="1:3">
      <c r="A21" s="4" t="s">
        <v>414</v>
      </c>
    </row>
    <row r="22" spans="1:3">
      <c r="A22" s="3" t="s">
        <v>380</v>
      </c>
    </row>
    <row r="23" spans="1:3">
      <c r="A23" s="4" t="s">
        <v>404</v>
      </c>
      <c r="B23" s="4" t="s">
        <v>415</v>
      </c>
    </row>
    <row r="24" spans="1:3">
      <c r="A24" s="4" t="s">
        <v>416</v>
      </c>
    </row>
    <row r="25" spans="1:3">
      <c r="A25" s="3" t="s">
        <v>380</v>
      </c>
    </row>
    <row r="26" spans="1:3">
      <c r="A26" s="4" t="s">
        <v>401</v>
      </c>
      <c r="C2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18</v>
      </c>
      <c r="B1" s="2" t="s">
        <v>73</v>
      </c>
    </row>
    <row r="2" spans="1:3">
      <c r="B2" s="2" t="s">
        <v>2</v>
      </c>
      <c r="C2" s="2" t="s">
        <v>65</v>
      </c>
    </row>
    <row r="3" spans="1:3">
      <c r="A3" s="3" t="s">
        <v>419</v>
      </c>
    </row>
    <row r="4" spans="1:3">
      <c r="A4" s="4" t="s">
        <v>420</v>
      </c>
      <c r="B4" s="7" t="n">
        <v>26478</v>
      </c>
    </row>
    <row r="5" spans="1:3">
      <c r="A5" s="4" t="s">
        <v>421</v>
      </c>
      <c r="B5" s="6" t="n">
        <v>208</v>
      </c>
    </row>
    <row r="6" spans="1:3">
      <c r="A6" s="4" t="s">
        <v>422</v>
      </c>
      <c r="B6" s="6" t="n">
        <v>26270</v>
      </c>
    </row>
    <row r="7" spans="1:3">
      <c r="A7" s="4" t="s">
        <v>423</v>
      </c>
    </row>
    <row r="8" spans="1:3">
      <c r="A8" s="3" t="s">
        <v>419</v>
      </c>
    </row>
    <row r="9" spans="1:3">
      <c r="A9" s="4" t="s">
        <v>420</v>
      </c>
      <c r="B9" s="6" t="n">
        <v>25300</v>
      </c>
      <c r="C9" s="7" t="n">
        <v>25300</v>
      </c>
    </row>
    <row r="10" spans="1:3">
      <c r="A10" s="4" t="s">
        <v>421</v>
      </c>
      <c r="B10" s="6" t="n">
        <v>117</v>
      </c>
    </row>
    <row r="11" spans="1:3">
      <c r="A11" s="4" t="s">
        <v>422</v>
      </c>
      <c r="B11" s="7" t="n">
        <v>25183</v>
      </c>
    </row>
    <row r="12" spans="1:3">
      <c r="A12" s="4" t="s">
        <v>424</v>
      </c>
      <c r="B12" s="4" t="s">
        <v>425</v>
      </c>
    </row>
    <row r="13" spans="1:3">
      <c r="A13" s="4" t="s">
        <v>426</v>
      </c>
    </row>
    <row r="14" spans="1:3">
      <c r="A14" s="3" t="s">
        <v>419</v>
      </c>
    </row>
    <row r="15" spans="1:3">
      <c r="A15" s="4" t="s">
        <v>420</v>
      </c>
      <c r="B15" s="7" t="n">
        <v>1178</v>
      </c>
      <c r="C15" s="7" t="n">
        <v>1200</v>
      </c>
    </row>
    <row r="16" spans="1:3">
      <c r="A16" s="4" t="s">
        <v>421</v>
      </c>
      <c r="B16" s="6" t="n">
        <v>91</v>
      </c>
    </row>
    <row r="17" spans="1:3">
      <c r="A17" s="4" t="s">
        <v>422</v>
      </c>
      <c r="B17" s="7" t="n">
        <v>1087</v>
      </c>
    </row>
    <row r="18" spans="1:3">
      <c r="A18" s="4" t="s">
        <v>424</v>
      </c>
      <c r="B18"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8</v>
      </c>
      <c r="B1" s="2" t="s">
        <v>429</v>
      </c>
    </row>
    <row r="2" spans="1:2">
      <c r="A2" s="3" t="s">
        <v>188</v>
      </c>
    </row>
    <row r="3" spans="1:2">
      <c r="A3" s="6" t="n">
        <v>2016</v>
      </c>
      <c r="B3" s="7" t="n">
        <v>3177</v>
      </c>
    </row>
    <row r="4" spans="1:2">
      <c r="A4" s="6" t="n">
        <v>2017</v>
      </c>
      <c r="B4" s="6" t="n">
        <v>5463</v>
      </c>
    </row>
    <row r="5" spans="1:2">
      <c r="A5" s="6" t="n">
        <v>2018</v>
      </c>
      <c r="B5" s="6" t="n">
        <v>4920</v>
      </c>
    </row>
    <row r="6" spans="1:2">
      <c r="A6" s="6" t="n">
        <v>2019</v>
      </c>
      <c r="B6" s="6" t="n">
        <v>4920</v>
      </c>
    </row>
    <row r="7" spans="1:2">
      <c r="A7" s="6" t="n">
        <v>2020</v>
      </c>
      <c r="B7" s="6" t="n">
        <v>4920</v>
      </c>
    </row>
    <row r="8" spans="1:2">
      <c r="A8" s="4" t="s">
        <v>430</v>
      </c>
      <c r="B8" s="6" t="n">
        <v>2870</v>
      </c>
    </row>
    <row r="9" spans="1:2">
      <c r="A9" s="4" t="s">
        <v>103</v>
      </c>
      <c r="B9" s="7" t="n">
        <v>262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431</v>
      </c>
      <c r="B1" s="2" t="s">
        <v>432</v>
      </c>
      <c r="C1" s="2" t="s">
        <v>73</v>
      </c>
      <c r="D1" s="2" t="s">
        <v>433</v>
      </c>
      <c r="K1" s="2" t="s">
        <v>74</v>
      </c>
      <c r="L1" s="2" t="s">
        <v>1</v>
      </c>
    </row>
    <row r="2" spans="1:13">
      <c r="B2" s="2" t="s">
        <v>65</v>
      </c>
      <c r="C2" s="2" t="s">
        <v>2</v>
      </c>
      <c r="D2" s="2" t="s">
        <v>434</v>
      </c>
      <c r="E2" s="2" t="s">
        <v>4</v>
      </c>
      <c r="F2" s="2" t="s">
        <v>435</v>
      </c>
      <c r="G2" s="2" t="s">
        <v>32</v>
      </c>
      <c r="H2" s="2" t="s">
        <v>436</v>
      </c>
      <c r="I2" s="2" t="s">
        <v>437</v>
      </c>
      <c r="J2" s="2" t="s">
        <v>438</v>
      </c>
      <c r="K2" s="2" t="s">
        <v>65</v>
      </c>
      <c r="L2" s="2" t="s">
        <v>32</v>
      </c>
      <c r="M2" s="2" t="s">
        <v>75</v>
      </c>
    </row>
    <row r="3" spans="1:13">
      <c r="A3" s="4" t="s">
        <v>33</v>
      </c>
    </row>
    <row r="4" spans="1:13">
      <c r="A4" s="3" t="s">
        <v>439</v>
      </c>
    </row>
    <row r="5" spans="1:13">
      <c r="A5" s="4" t="s">
        <v>92</v>
      </c>
      <c r="C5" s="7" t="n">
        <v>-23669</v>
      </c>
    </row>
    <row r="6" spans="1:13">
      <c r="A6" s="4" t="s">
        <v>95</v>
      </c>
      <c r="C6" s="6" t="n">
        <v>0</v>
      </c>
    </row>
    <row r="7" spans="1:13">
      <c r="A7" s="4" t="s">
        <v>440</v>
      </c>
      <c r="C7" s="6" t="n">
        <v>-23669</v>
      </c>
    </row>
    <row r="8" spans="1:13">
      <c r="A8" s="4" t="s">
        <v>93</v>
      </c>
      <c r="C8" s="6" t="n">
        <v>0</v>
      </c>
    </row>
    <row r="9" spans="1:13">
      <c r="A9" s="4" t="s">
        <v>96</v>
      </c>
      <c r="C9" s="7" t="n">
        <v>-23669</v>
      </c>
    </row>
    <row r="10" spans="1:13">
      <c r="A10" s="3" t="s">
        <v>441</v>
      </c>
    </row>
    <row r="11" spans="1:13">
      <c r="A11" s="4" t="s">
        <v>442</v>
      </c>
      <c r="C11" s="6" t="n">
        <v>19989</v>
      </c>
    </row>
    <row r="12" spans="1:13">
      <c r="A12" s="4" t="s">
        <v>63</v>
      </c>
    </row>
    <row r="13" spans="1:13">
      <c r="A13" s="3" t="s">
        <v>439</v>
      </c>
    </row>
    <row r="14" spans="1:13">
      <c r="A14" s="4" t="s">
        <v>92</v>
      </c>
      <c r="K14" s="7" t="n">
        <v>-602494</v>
      </c>
      <c r="L14" s="7" t="n">
        <v>-216110</v>
      </c>
      <c r="M14" s="7" t="n">
        <v>-26809</v>
      </c>
    </row>
    <row r="15" spans="1:13">
      <c r="A15" s="4" t="s">
        <v>95</v>
      </c>
      <c r="B15" s="7" t="n">
        <v>0</v>
      </c>
      <c r="D15" s="7" t="n">
        <v>0</v>
      </c>
      <c r="E15" s="7" t="n">
        <v>0</v>
      </c>
      <c r="F15" s="7" t="n">
        <v>0</v>
      </c>
      <c r="G15" s="7" t="n">
        <v>0</v>
      </c>
      <c r="H15" s="7" t="n">
        <v>0</v>
      </c>
      <c r="I15" s="7" t="n">
        <v>0</v>
      </c>
      <c r="J15" s="7" t="n">
        <v>0</v>
      </c>
      <c r="K15" s="6" t="n">
        <v>0</v>
      </c>
      <c r="L15" s="6" t="n">
        <v>0</v>
      </c>
      <c r="M15" s="6" t="n">
        <v>39</v>
      </c>
    </row>
    <row r="16" spans="1:13">
      <c r="A16" s="4" t="s">
        <v>440</v>
      </c>
      <c r="K16" s="6" t="n">
        <v>-602494</v>
      </c>
      <c r="L16" s="6" t="n">
        <v>-216110</v>
      </c>
      <c r="M16" s="6" t="n">
        <v>-26770</v>
      </c>
    </row>
    <row r="17" spans="1:13">
      <c r="A17" s="4" t="s">
        <v>93</v>
      </c>
      <c r="K17" s="6" t="n">
        <v>0</v>
      </c>
      <c r="L17" s="6" t="n">
        <v>0</v>
      </c>
      <c r="M17" s="6" t="n">
        <v>-41308</v>
      </c>
    </row>
    <row r="18" spans="1:13">
      <c r="A18" s="4" t="s">
        <v>96</v>
      </c>
      <c r="B18" s="7" t="n">
        <v>-361778</v>
      </c>
      <c r="D18" s="7" t="n">
        <v>-95351</v>
      </c>
      <c r="E18" s="7" t="n">
        <v>-88250</v>
      </c>
      <c r="F18" s="7" t="n">
        <v>-57115</v>
      </c>
      <c r="G18" s="7" t="n">
        <v>-154119</v>
      </c>
      <c r="H18" s="7" t="n">
        <v>-88553</v>
      </c>
      <c r="I18" s="7" t="n">
        <v>6646</v>
      </c>
      <c r="J18" s="7" t="n">
        <v>19916</v>
      </c>
      <c r="K18" s="7" t="n">
        <v>-602494</v>
      </c>
      <c r="L18" s="7" t="n">
        <v>-216110</v>
      </c>
      <c r="M18" s="7" t="n">
        <v>-68078</v>
      </c>
    </row>
    <row r="19" spans="1:13">
      <c r="A19" s="3" t="s">
        <v>441</v>
      </c>
    </row>
    <row r="20" spans="1:13">
      <c r="A20" s="4" t="s">
        <v>442</v>
      </c>
      <c r="K20" s="6" t="n">
        <v>161430</v>
      </c>
      <c r="L20" s="6" t="n">
        <v>160598</v>
      </c>
      <c r="M20" s="6" t="n">
        <v>159501</v>
      </c>
    </row>
  </sheetData>
  <mergeCells count="3">
    <mergeCell ref="A1:A2"/>
    <mergeCell ref="D1:J1"/>
    <mergeCell ref="L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5"/>
    <col customWidth="1" max="6" min="6" width="17"/>
    <col customWidth="1" max="7" min="7" width="11"/>
    <col customWidth="1" max="8" min="8" width="24"/>
  </cols>
  <sheetData>
    <row r="1" spans="1:8">
      <c r="A1" s="1" t="s">
        <v>102</v>
      </c>
      <c r="B1" s="2" t="s">
        <v>103</v>
      </c>
      <c r="C1" s="2" t="s">
        <v>57</v>
      </c>
      <c r="D1" s="2" t="s">
        <v>58</v>
      </c>
      <c r="E1" s="2" t="s">
        <v>104</v>
      </c>
      <c r="F1" s="2" t="s">
        <v>60</v>
      </c>
      <c r="G1" s="2" t="s">
        <v>105</v>
      </c>
      <c r="H1" s="2" t="s">
        <v>106</v>
      </c>
    </row>
    <row r="2" spans="1:8">
      <c r="A2" s="4" t="s">
        <v>107</v>
      </c>
      <c r="C2" s="6" t="n">
        <v>160708</v>
      </c>
      <c r="E2" s="6" t="n">
        <v>-2080</v>
      </c>
    </row>
    <row r="3" spans="1:8">
      <c r="A3" s="4" t="s">
        <v>108</v>
      </c>
      <c r="C3" s="7" t="n">
        <v>1607</v>
      </c>
      <c r="D3" s="7" t="n">
        <v>2159744</v>
      </c>
      <c r="E3" s="7" t="n">
        <v>-53100</v>
      </c>
      <c r="F3" s="7" t="n">
        <v>-1225489</v>
      </c>
      <c r="H3" s="7" t="n">
        <v>0</v>
      </c>
    </row>
    <row r="4" spans="1:8">
      <c r="A4" s="3" t="s">
        <v>109</v>
      </c>
    </row>
    <row r="5" spans="1:8">
      <c r="A5" s="4" t="s">
        <v>110</v>
      </c>
      <c r="D5" s="6" t="n">
        <v>9960</v>
      </c>
    </row>
    <row r="6" spans="1:8">
      <c r="A6" s="4" t="s">
        <v>111</v>
      </c>
      <c r="D6" s="6" t="n">
        <v>825</v>
      </c>
    </row>
    <row r="7" spans="1:8">
      <c r="A7" s="4" t="s">
        <v>112</v>
      </c>
      <c r="C7" s="6" t="n">
        <v>1436</v>
      </c>
    </row>
    <row r="8" spans="1:8">
      <c r="A8" s="4" t="s">
        <v>113</v>
      </c>
      <c r="C8" s="7" t="n">
        <v>14</v>
      </c>
      <c r="D8" s="6" t="n">
        <v>282</v>
      </c>
    </row>
    <row r="9" spans="1:8">
      <c r="A9" s="4" t="s">
        <v>114</v>
      </c>
      <c r="E9" s="6" t="n">
        <v>-303</v>
      </c>
    </row>
    <row r="10" spans="1:8">
      <c r="A10" s="4" t="s">
        <v>115</v>
      </c>
      <c r="E10" s="7" t="n">
        <v>-2065</v>
      </c>
    </row>
    <row r="11" spans="1:8">
      <c r="A11" s="4" t="s">
        <v>116</v>
      </c>
      <c r="H11" s="6" t="n">
        <v>26448</v>
      </c>
    </row>
    <row r="12" spans="1:8">
      <c r="A12" s="4" t="s">
        <v>117</v>
      </c>
      <c r="H12" s="6" t="n">
        <v>-26409</v>
      </c>
    </row>
    <row r="13" spans="1:8">
      <c r="A13" s="4" t="s">
        <v>118</v>
      </c>
      <c r="B13" s="7" t="n">
        <v>-39</v>
      </c>
      <c r="H13" s="6" t="n">
        <v>-39</v>
      </c>
    </row>
    <row r="14" spans="1:8">
      <c r="A14" s="4" t="s">
        <v>119</v>
      </c>
      <c r="B14" s="7" t="n">
        <v>-68078</v>
      </c>
      <c r="F14" s="6" t="n">
        <v>-68078</v>
      </c>
    </row>
    <row r="15" spans="1:8">
      <c r="A15" s="4" t="s">
        <v>120</v>
      </c>
      <c r="B15" s="6" t="n">
        <v>159761</v>
      </c>
      <c r="C15" s="6" t="n">
        <v>162144</v>
      </c>
      <c r="E15" s="6" t="n">
        <v>-2383</v>
      </c>
      <c r="G15" s="6" t="n">
        <v>159761</v>
      </c>
    </row>
    <row r="16" spans="1:8">
      <c r="A16" s="4" t="s">
        <v>121</v>
      </c>
      <c r="B16" s="7" t="n">
        <v>823700</v>
      </c>
      <c r="C16" s="7" t="n">
        <v>1621</v>
      </c>
      <c r="D16" s="6" t="n">
        <v>2170811</v>
      </c>
      <c r="E16" s="7" t="n">
        <v>-55165</v>
      </c>
      <c r="F16" s="6" t="n">
        <v>-1293567</v>
      </c>
      <c r="G16" s="7" t="n">
        <v>823700</v>
      </c>
      <c r="H16" s="6" t="n">
        <v>0</v>
      </c>
    </row>
    <row r="17" spans="1:8">
      <c r="A17" s="3" t="s">
        <v>109</v>
      </c>
    </row>
    <row r="18" spans="1:8">
      <c r="A18" s="4" t="s">
        <v>110</v>
      </c>
      <c r="D18" s="6" t="n">
        <v>8348</v>
      </c>
    </row>
    <row r="19" spans="1:8">
      <c r="A19" s="4" t="s">
        <v>111</v>
      </c>
      <c r="D19" s="6" t="n">
        <v>548</v>
      </c>
    </row>
    <row r="20" spans="1:8">
      <c r="A20" s="4" t="s">
        <v>112</v>
      </c>
      <c r="C20" s="6" t="n">
        <v>1396</v>
      </c>
    </row>
    <row r="21" spans="1:8">
      <c r="A21" s="4" t="s">
        <v>113</v>
      </c>
      <c r="C21" s="7" t="n">
        <v>14</v>
      </c>
      <c r="D21" s="6" t="n">
        <v>131</v>
      </c>
    </row>
    <row r="22" spans="1:8">
      <c r="A22" s="4" t="s">
        <v>114</v>
      </c>
      <c r="E22" s="6" t="n">
        <v>-339</v>
      </c>
    </row>
    <row r="23" spans="1:8">
      <c r="A23" s="4" t="s">
        <v>115</v>
      </c>
      <c r="E23" s="7" t="n">
        <v>-1600</v>
      </c>
    </row>
    <row r="24" spans="1:8">
      <c r="A24" s="4" t="s">
        <v>118</v>
      </c>
      <c r="B24" s="6" t="n">
        <v>0</v>
      </c>
    </row>
    <row r="25" spans="1:8">
      <c r="A25" s="4" t="s">
        <v>119</v>
      </c>
      <c r="B25" s="7" t="n">
        <v>-216110</v>
      </c>
      <c r="F25" s="6" t="n">
        <v>-216110</v>
      </c>
    </row>
    <row r="26" spans="1:8">
      <c r="A26" s="4" t="s">
        <v>122</v>
      </c>
      <c r="B26" s="6" t="n">
        <v>160818</v>
      </c>
      <c r="C26" s="6" t="n">
        <v>163540</v>
      </c>
      <c r="E26" s="6" t="n">
        <v>-2722</v>
      </c>
      <c r="G26" s="6" t="n">
        <v>160818</v>
      </c>
    </row>
    <row r="27" spans="1:8">
      <c r="A27" s="4" t="s">
        <v>123</v>
      </c>
      <c r="B27" s="7" t="n">
        <v>615031</v>
      </c>
      <c r="C27" s="7" t="n">
        <v>1635</v>
      </c>
      <c r="D27" s="6" t="n">
        <v>2179838</v>
      </c>
      <c r="E27" s="7" t="n">
        <v>-56765</v>
      </c>
      <c r="F27" s="6" t="n">
        <v>-1509677</v>
      </c>
      <c r="G27" s="7" t="n">
        <v>615031</v>
      </c>
      <c r="H27" s="6" t="n">
        <v>0</v>
      </c>
    </row>
    <row r="28" spans="1:8">
      <c r="A28" s="3" t="s">
        <v>109</v>
      </c>
    </row>
    <row r="29" spans="1:8">
      <c r="A29" s="4" t="s">
        <v>110</v>
      </c>
      <c r="D29" s="6" t="n">
        <v>6922</v>
      </c>
    </row>
    <row r="30" spans="1:8">
      <c r="A30" s="4" t="s">
        <v>111</v>
      </c>
      <c r="D30" s="6" t="n">
        <v>0</v>
      </c>
    </row>
    <row r="31" spans="1:8">
      <c r="A31" s="4" t="s">
        <v>112</v>
      </c>
      <c r="C31" s="6" t="n">
        <v>1084</v>
      </c>
    </row>
    <row r="32" spans="1:8">
      <c r="A32" s="4" t="s">
        <v>113</v>
      </c>
      <c r="C32" s="7" t="n">
        <v>11</v>
      </c>
      <c r="D32" s="6" t="n">
        <v>-11</v>
      </c>
    </row>
    <row r="33" spans="1:8">
      <c r="A33" s="4" t="s">
        <v>124</v>
      </c>
      <c r="C33" s="6" t="n">
        <v>-164624</v>
      </c>
      <c r="E33" s="6" t="n">
        <v>2983</v>
      </c>
    </row>
    <row r="34" spans="1:8">
      <c r="A34" s="4" t="s">
        <v>125</v>
      </c>
      <c r="C34" s="7" t="n">
        <v>-1646</v>
      </c>
      <c r="D34" s="6" t="n">
        <v>-2186749</v>
      </c>
      <c r="E34" s="7" t="n">
        <v>56943</v>
      </c>
      <c r="F34" s="6" t="n">
        <v>2112171</v>
      </c>
    </row>
    <row r="35" spans="1:8">
      <c r="A35" s="4" t="s">
        <v>114</v>
      </c>
      <c r="E35" s="6" t="n">
        <v>-261</v>
      </c>
    </row>
    <row r="36" spans="1:8">
      <c r="A36" s="4" t="s">
        <v>115</v>
      </c>
      <c r="E36" s="7" t="n">
        <v>-178</v>
      </c>
    </row>
    <row r="37" spans="1:8">
      <c r="A37" s="4" t="s">
        <v>118</v>
      </c>
      <c r="B37" s="6" t="n">
        <v>0</v>
      </c>
    </row>
    <row r="38" spans="1:8">
      <c r="A38" s="4" t="s">
        <v>119</v>
      </c>
      <c r="B38" s="7" t="n">
        <v>-602494</v>
      </c>
      <c r="F38" s="6" t="n">
        <v>-602494</v>
      </c>
    </row>
    <row r="39" spans="1:8">
      <c r="A39" s="4" t="s">
        <v>126</v>
      </c>
      <c r="C39" s="6" t="n">
        <v>0</v>
      </c>
    </row>
    <row r="40" spans="1:8">
      <c r="A40" s="4" t="s">
        <v>127</v>
      </c>
      <c r="B40" s="6" t="n">
        <v>0</v>
      </c>
      <c r="C40" s="6" t="n">
        <v>0</v>
      </c>
      <c r="E40" s="6" t="n">
        <v>0</v>
      </c>
      <c r="G40" s="6" t="n">
        <v>0</v>
      </c>
    </row>
    <row r="41" spans="1:8">
      <c r="A41" s="4" t="s">
        <v>128</v>
      </c>
      <c r="B41" s="7" t="n">
        <v>587574</v>
      </c>
      <c r="C41" s="7" t="n">
        <v>0</v>
      </c>
    </row>
    <row r="42" spans="1:8">
      <c r="A42" s="4" t="s">
        <v>129</v>
      </c>
      <c r="B42" s="6" t="n">
        <v>0</v>
      </c>
      <c r="C42" s="7" t="n">
        <v>0</v>
      </c>
      <c r="D42" s="6" t="n">
        <v>0</v>
      </c>
      <c r="E42" s="7" t="n">
        <v>0</v>
      </c>
      <c r="F42" s="6" t="n">
        <v>0</v>
      </c>
      <c r="G42" s="7" t="n">
        <v>0</v>
      </c>
      <c r="H42" s="6" t="n">
        <v>0</v>
      </c>
    </row>
    <row r="43" spans="1:8">
      <c r="A43" s="3" t="s">
        <v>109</v>
      </c>
    </row>
    <row r="44" spans="1:8">
      <c r="A44" s="4" t="s">
        <v>130</v>
      </c>
      <c r="C44" s="6" t="n">
        <v>20000</v>
      </c>
    </row>
    <row r="45" spans="1:8">
      <c r="A45" s="4" t="s">
        <v>131</v>
      </c>
      <c r="C45" s="7" t="n">
        <v>200</v>
      </c>
    </row>
    <row r="46" spans="1:8">
      <c r="A46" s="4" t="s">
        <v>132</v>
      </c>
      <c r="D46" s="6" t="n">
        <v>26</v>
      </c>
    </row>
    <row r="47" spans="1:8">
      <c r="A47" s="4" t="s">
        <v>133</v>
      </c>
      <c r="D47" s="6" t="n">
        <v>0</v>
      </c>
    </row>
    <row r="48" spans="1:8">
      <c r="A48" s="4" t="s">
        <v>134</v>
      </c>
      <c r="D48" s="6" t="n">
        <v>0</v>
      </c>
    </row>
    <row r="49" spans="1:8">
      <c r="A49" s="4" t="s">
        <v>131</v>
      </c>
      <c r="D49" s="6" t="n">
        <v>587699</v>
      </c>
    </row>
    <row r="50" spans="1:8">
      <c r="A50" s="4" t="s">
        <v>135</v>
      </c>
      <c r="E50" s="6" t="n">
        <v>-11</v>
      </c>
    </row>
    <row r="51" spans="1:8">
      <c r="A51" s="4" t="s">
        <v>136</v>
      </c>
      <c r="E51" s="7" t="n">
        <v>-325</v>
      </c>
    </row>
    <row r="52" spans="1:8">
      <c r="A52" s="4" t="s">
        <v>137</v>
      </c>
      <c r="B52" s="6" t="n">
        <v>0</v>
      </c>
    </row>
    <row r="53" spans="1:8">
      <c r="A53" s="4" t="s">
        <v>138</v>
      </c>
      <c r="B53" s="7" t="n">
        <v>-23669</v>
      </c>
      <c r="F53" s="6" t="n">
        <v>-23669</v>
      </c>
    </row>
    <row r="54" spans="1:8">
      <c r="A54" s="4" t="s">
        <v>139</v>
      </c>
      <c r="B54" s="6" t="n">
        <v>19989</v>
      </c>
      <c r="C54" s="6" t="n">
        <v>20000</v>
      </c>
      <c r="E54" s="6" t="n">
        <v>-11</v>
      </c>
      <c r="G54" s="6" t="n">
        <v>19989</v>
      </c>
    </row>
    <row r="55" spans="1:8">
      <c r="A55" s="4" t="s">
        <v>140</v>
      </c>
      <c r="B55" s="7" t="n">
        <v>563931</v>
      </c>
      <c r="C55" s="7" t="n">
        <v>200</v>
      </c>
      <c r="D55" s="7" t="n">
        <v>587725</v>
      </c>
      <c r="E55" s="7" t="n">
        <v>-325</v>
      </c>
      <c r="F55" s="7" t="n">
        <v>-23669</v>
      </c>
      <c r="G55" s="7" t="n">
        <v>563931</v>
      </c>
      <c r="H55"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443</v>
      </c>
      <c r="B1" s="2" t="s">
        <v>73</v>
      </c>
      <c r="C1" s="2" t="s">
        <v>74</v>
      </c>
      <c r="D1" s="2" t="s">
        <v>1</v>
      </c>
    </row>
    <row r="2" spans="1:5">
      <c r="B2" s="2" t="s">
        <v>2</v>
      </c>
      <c r="C2" s="2" t="s">
        <v>65</v>
      </c>
      <c r="D2" s="2" t="s">
        <v>32</v>
      </c>
      <c r="E2" s="2" t="s">
        <v>75</v>
      </c>
    </row>
    <row r="3" spans="1:5">
      <c r="A3" s="4" t="s">
        <v>33</v>
      </c>
    </row>
    <row r="4" spans="1:5">
      <c r="A4" s="3" t="s">
        <v>444</v>
      </c>
    </row>
    <row r="5" spans="1:5">
      <c r="A5" s="4" t="s">
        <v>445</v>
      </c>
      <c r="B5" s="7" t="n">
        <v>1855000</v>
      </c>
    </row>
    <row r="6" spans="1:5">
      <c r="A6" s="4" t="s">
        <v>446</v>
      </c>
      <c r="B6" s="6" t="n">
        <v>1855000</v>
      </c>
    </row>
    <row r="7" spans="1:5">
      <c r="A7" s="4" t="s">
        <v>447</v>
      </c>
      <c r="B7" s="6" t="n">
        <v>26478000</v>
      </c>
    </row>
    <row r="8" spans="1:5">
      <c r="A8" s="4" t="s">
        <v>448</v>
      </c>
      <c r="B8" s="6" t="n">
        <v>200000</v>
      </c>
    </row>
    <row r="9" spans="1:5">
      <c r="A9" s="4" t="s">
        <v>42</v>
      </c>
      <c r="B9" s="6" t="n">
        <v>200000000</v>
      </c>
      <c r="C9" s="7" t="n">
        <v>200000000</v>
      </c>
    </row>
    <row r="10" spans="1:5">
      <c r="A10" s="4" t="s">
        <v>449</v>
      </c>
      <c r="B10" s="7" t="n">
        <v>18532000</v>
      </c>
    </row>
    <row r="11" spans="1:5">
      <c r="A11" s="4" t="s">
        <v>450</v>
      </c>
    </row>
    <row r="12" spans="1:5">
      <c r="A12" s="3" t="s">
        <v>444</v>
      </c>
    </row>
    <row r="13" spans="1:5">
      <c r="A13" s="4" t="s">
        <v>451</v>
      </c>
      <c r="B13" s="6" t="n">
        <v>5100000</v>
      </c>
    </row>
    <row r="14" spans="1:5">
      <c r="A14" s="4" t="s">
        <v>452</v>
      </c>
    </row>
    <row r="15" spans="1:5">
      <c r="A15" s="3" t="s">
        <v>444</v>
      </c>
    </row>
    <row r="16" spans="1:5">
      <c r="A16" s="4" t="s">
        <v>449</v>
      </c>
      <c r="B16" s="7" t="n">
        <v>18532000</v>
      </c>
    </row>
    <row r="17" spans="1:5">
      <c r="A17" s="4" t="s">
        <v>63</v>
      </c>
    </row>
    <row r="18" spans="1:5">
      <c r="A18" s="3" t="s">
        <v>444</v>
      </c>
    </row>
    <row r="19" spans="1:5">
      <c r="A19" s="4" t="s">
        <v>445</v>
      </c>
      <c r="C19" s="7" t="n">
        <v>7665000</v>
      </c>
      <c r="D19" s="7" t="n">
        <v>5627000</v>
      </c>
      <c r="E19" s="7" t="n">
        <v>642000</v>
      </c>
    </row>
    <row r="20" spans="1:5">
      <c r="A20" s="4" t="s">
        <v>446</v>
      </c>
      <c r="D20" s="6" t="n">
        <v>5677000</v>
      </c>
    </row>
    <row r="21" spans="1:5">
      <c r="A21" s="4" t="s">
        <v>449</v>
      </c>
      <c r="D21" s="7" t="n">
        <v>24514000</v>
      </c>
    </row>
    <row r="22" spans="1:5">
      <c r="A22" s="4" t="s">
        <v>453</v>
      </c>
    </row>
    <row r="23" spans="1:5">
      <c r="A23" s="3" t="s">
        <v>444</v>
      </c>
    </row>
    <row r="24" spans="1:5">
      <c r="A24" s="4" t="s">
        <v>451</v>
      </c>
      <c r="C24" s="6" t="n">
        <v>5600000</v>
      </c>
      <c r="D24" s="6" t="n">
        <v>6400000</v>
      </c>
      <c r="E24" s="6" t="n">
        <v>6300000</v>
      </c>
    </row>
    <row r="25" spans="1:5">
      <c r="A25" s="4" t="s">
        <v>454</v>
      </c>
    </row>
    <row r="26" spans="1:5">
      <c r="A26" s="3" t="s">
        <v>444</v>
      </c>
    </row>
    <row r="27" spans="1:5">
      <c r="A27" s="4" t="s">
        <v>449</v>
      </c>
      <c r="D27" s="7" t="n">
        <v>24514000</v>
      </c>
    </row>
    <row r="28" spans="1:5">
      <c r="A28" s="4" t="s">
        <v>455</v>
      </c>
    </row>
    <row r="29" spans="1:5">
      <c r="A29" s="3" t="s">
        <v>444</v>
      </c>
    </row>
    <row r="30" spans="1:5">
      <c r="A30" s="4" t="s">
        <v>456</v>
      </c>
      <c r="C30" s="7" t="n">
        <v>0</v>
      </c>
      <c r="D30" s="7" t="n">
        <v>0</v>
      </c>
      <c r="E30" s="7" t="n">
        <v>0</v>
      </c>
    </row>
    <row r="31" spans="1:5">
      <c r="A31" s="4" t="s">
        <v>457</v>
      </c>
    </row>
    <row r="32" spans="1:5">
      <c r="A32" s="3" t="s">
        <v>444</v>
      </c>
    </row>
    <row r="33" spans="1:5">
      <c r="A33" s="4" t="s">
        <v>451</v>
      </c>
      <c r="C33" s="6" t="n">
        <v>0</v>
      </c>
      <c r="D33" s="6" t="n">
        <v>0</v>
      </c>
      <c r="E33" s="6" t="n">
        <v>0</v>
      </c>
    </row>
    <row r="34" spans="1:5">
      <c r="A34" s="4" t="s">
        <v>458</v>
      </c>
    </row>
    <row r="35" spans="1:5">
      <c r="A35" s="3" t="s">
        <v>444</v>
      </c>
    </row>
    <row r="36" spans="1:5">
      <c r="A36" s="4" t="s">
        <v>447</v>
      </c>
      <c r="B36" s="6" t="n">
        <v>25300000</v>
      </c>
      <c r="C36" s="7" t="n">
        <v>25300000</v>
      </c>
    </row>
    <row r="37" spans="1:5">
      <c r="A37" s="4" t="s">
        <v>459</v>
      </c>
    </row>
    <row r="38" spans="1:5">
      <c r="A38" s="3" t="s">
        <v>444</v>
      </c>
    </row>
    <row r="39" spans="1:5">
      <c r="A39" s="4" t="s">
        <v>447</v>
      </c>
      <c r="B39" s="7" t="n">
        <v>1178000</v>
      </c>
      <c r="C39" s="7" t="n">
        <v>12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80"/>
    <col customWidth="1" max="5" min="5" width="30"/>
    <col customWidth="1" max="6" min="6" width="24"/>
    <col customWidth="1" max="7" min="7" width="21"/>
    <col customWidth="1" max="8" min="8" width="21"/>
    <col customWidth="1" max="9" min="9" width="14"/>
    <col customWidth="1" max="10" min="10" width="21"/>
    <col customWidth="1" max="11" min="11" width="21"/>
    <col customWidth="1" max="12" min="12" width="21"/>
  </cols>
  <sheetData>
    <row r="1" spans="1:12">
      <c r="A1" s="1" t="s">
        <v>460</v>
      </c>
      <c r="B1" s="2" t="s">
        <v>461</v>
      </c>
      <c r="C1" s="2" t="s">
        <v>462</v>
      </c>
      <c r="D1" s="2" t="s">
        <v>463</v>
      </c>
      <c r="E1" s="2" t="s">
        <v>464</v>
      </c>
      <c r="F1" s="2" t="s">
        <v>379</v>
      </c>
      <c r="G1" s="2" t="s">
        <v>465</v>
      </c>
      <c r="H1" s="2" t="s">
        <v>466</v>
      </c>
      <c r="I1" s="2" t="s">
        <v>75</v>
      </c>
      <c r="J1" s="2" t="s">
        <v>467</v>
      </c>
      <c r="K1" s="2" t="s">
        <v>468</v>
      </c>
      <c r="L1" s="2" t="s">
        <v>469</v>
      </c>
    </row>
    <row r="2" spans="1:12">
      <c r="A2" s="3" t="s">
        <v>470</v>
      </c>
    </row>
    <row r="3" spans="1:12">
      <c r="A3" s="4" t="s">
        <v>471</v>
      </c>
      <c r="C3" s="4" t="s">
        <v>472</v>
      </c>
    </row>
    <row r="4" spans="1:12">
      <c r="A4" s="4" t="s">
        <v>473</v>
      </c>
      <c r="C4" s="7" t="n">
        <v>1200000000</v>
      </c>
    </row>
    <row r="5" spans="1:12">
      <c r="A5" s="4" t="s">
        <v>387</v>
      </c>
      <c r="F5" s="6" t="n">
        <v>1</v>
      </c>
    </row>
    <row r="6" spans="1:12">
      <c r="A6" s="4" t="s">
        <v>474</v>
      </c>
      <c r="B6" s="6" t="n">
        <v>5000</v>
      </c>
    </row>
    <row r="7" spans="1:12">
      <c r="A7" s="4" t="s">
        <v>396</v>
      </c>
    </row>
    <row r="8" spans="1:12">
      <c r="A8" s="3" t="s">
        <v>470</v>
      </c>
    </row>
    <row r="9" spans="1:12">
      <c r="A9" s="4" t="s">
        <v>473</v>
      </c>
      <c r="B9" s="7" t="n">
        <v>450000000</v>
      </c>
    </row>
    <row r="10" spans="1:12">
      <c r="A10" s="4" t="s">
        <v>475</v>
      </c>
      <c r="B10" s="4" t="s">
        <v>398</v>
      </c>
    </row>
    <row r="11" spans="1:12">
      <c r="A11" s="4" t="s">
        <v>476</v>
      </c>
    </row>
    <row r="12" spans="1:12">
      <c r="A12" s="3" t="s">
        <v>470</v>
      </c>
    </row>
    <row r="13" spans="1:12">
      <c r="A13" s="4" t="s">
        <v>477</v>
      </c>
      <c r="C13" s="4" t="s">
        <v>478</v>
      </c>
    </row>
    <row r="14" spans="1:12">
      <c r="A14" s="4" t="s">
        <v>479</v>
      </c>
      <c r="C14" s="4" t="s">
        <v>480</v>
      </c>
    </row>
    <row r="15" spans="1:12">
      <c r="A15" s="4" t="s">
        <v>481</v>
      </c>
      <c r="C15" s="7" t="n">
        <v>1550000000</v>
      </c>
    </row>
    <row r="16" spans="1:12">
      <c r="A16" s="4" t="s">
        <v>482</v>
      </c>
      <c r="C16" s="4" t="s">
        <v>483</v>
      </c>
    </row>
    <row r="17" spans="1:12">
      <c r="A17" s="4" t="s">
        <v>484</v>
      </c>
    </row>
    <row r="18" spans="1:12">
      <c r="A18" s="3" t="s">
        <v>470</v>
      </c>
    </row>
    <row r="19" spans="1:12">
      <c r="A19" s="4" t="s">
        <v>473</v>
      </c>
      <c r="C19" s="7" t="n">
        <v>450000000</v>
      </c>
    </row>
    <row r="20" spans="1:12">
      <c r="A20" s="4" t="s">
        <v>485</v>
      </c>
      <c r="C20" s="4" t="s">
        <v>486</v>
      </c>
    </row>
    <row r="21" spans="1:12">
      <c r="A21" s="4" t="s">
        <v>487</v>
      </c>
      <c r="C21" s="4" t="s">
        <v>488</v>
      </c>
    </row>
    <row r="22" spans="1:12">
      <c r="A22" s="4" t="s">
        <v>489</v>
      </c>
      <c r="C22" s="4" t="s">
        <v>490</v>
      </c>
    </row>
    <row r="23" spans="1:12">
      <c r="A23" s="4" t="s">
        <v>491</v>
      </c>
      <c r="C23" s="4" t="s">
        <v>492</v>
      </c>
    </row>
    <row r="24" spans="1:12">
      <c r="A24" s="4" t="s">
        <v>493</v>
      </c>
    </row>
    <row r="25" spans="1:12">
      <c r="A25" s="3" t="s">
        <v>470</v>
      </c>
    </row>
    <row r="26" spans="1:12">
      <c r="A26" s="4" t="s">
        <v>494</v>
      </c>
      <c r="B26" s="6" t="n">
        <v>19400</v>
      </c>
    </row>
    <row r="27" spans="1:12">
      <c r="A27" s="4" t="s">
        <v>495</v>
      </c>
    </row>
    <row r="28" spans="1:12">
      <c r="A28" s="3" t="s">
        <v>470</v>
      </c>
    </row>
    <row r="29" spans="1:12">
      <c r="A29" s="4" t="s">
        <v>494</v>
      </c>
      <c r="B29" s="6" t="n">
        <v>600</v>
      </c>
    </row>
    <row r="30" spans="1:12">
      <c r="A30" s="4" t="s">
        <v>63</v>
      </c>
    </row>
    <row r="31" spans="1:12">
      <c r="A31" s="3" t="s">
        <v>470</v>
      </c>
    </row>
    <row r="32" spans="1:12">
      <c r="A32" s="4" t="s">
        <v>496</v>
      </c>
      <c r="B32" s="8" t="n">
        <v>0.01</v>
      </c>
      <c r="C32" s="8" t="n">
        <v>0.01</v>
      </c>
      <c r="E32" s="8" t="n">
        <v>0.01</v>
      </c>
    </row>
    <row r="33" spans="1:12">
      <c r="A33" s="4" t="s">
        <v>494</v>
      </c>
      <c r="B33" s="6" t="n">
        <v>164624</v>
      </c>
      <c r="E33" s="6" t="n">
        <v>163540</v>
      </c>
    </row>
    <row r="34" spans="1:12">
      <c r="A34" s="4" t="s">
        <v>497</v>
      </c>
    </row>
    <row r="35" spans="1:12">
      <c r="A35" s="3" t="s">
        <v>470</v>
      </c>
    </row>
    <row r="36" spans="1:12">
      <c r="A36" s="4" t="s">
        <v>178</v>
      </c>
      <c r="B36" s="4" t="s">
        <v>498</v>
      </c>
      <c r="C36" s="4" t="s">
        <v>498</v>
      </c>
      <c r="E36" s="4" t="s">
        <v>498</v>
      </c>
    </row>
    <row r="37" spans="1:12">
      <c r="A37" s="4" t="s">
        <v>499</v>
      </c>
      <c r="B37" s="4" t="s">
        <v>500</v>
      </c>
      <c r="C37" s="4" t="s">
        <v>500</v>
      </c>
      <c r="E37" s="4" t="s">
        <v>500</v>
      </c>
    </row>
    <row r="38" spans="1:12">
      <c r="A38" s="4" t="s">
        <v>473</v>
      </c>
      <c r="L38" s="7" t="n">
        <v>200000000</v>
      </c>
    </row>
    <row r="39" spans="1:12">
      <c r="A39" s="4" t="s">
        <v>501</v>
      </c>
    </row>
    <row r="40" spans="1:12">
      <c r="A40" s="3" t="s">
        <v>470</v>
      </c>
    </row>
    <row r="41" spans="1:12">
      <c r="A41" s="4" t="s">
        <v>178</v>
      </c>
      <c r="B41" s="4" t="s">
        <v>502</v>
      </c>
      <c r="C41" s="4" t="s">
        <v>502</v>
      </c>
      <c r="E41" s="4" t="s">
        <v>502</v>
      </c>
    </row>
    <row r="42" spans="1:12">
      <c r="A42" s="4" t="s">
        <v>499</v>
      </c>
      <c r="B42" s="4" t="s">
        <v>503</v>
      </c>
      <c r="C42" s="4" t="s">
        <v>503</v>
      </c>
      <c r="E42" s="4" t="s">
        <v>503</v>
      </c>
    </row>
    <row r="43" spans="1:12">
      <c r="A43" s="4" t="s">
        <v>473</v>
      </c>
      <c r="K43" s="7" t="n">
        <v>400000000</v>
      </c>
    </row>
    <row r="44" spans="1:12">
      <c r="A44" s="4" t="s">
        <v>504</v>
      </c>
    </row>
    <row r="45" spans="1:12">
      <c r="A45" s="3" t="s">
        <v>470</v>
      </c>
    </row>
    <row r="46" spans="1:12">
      <c r="A46" s="4" t="s">
        <v>178</v>
      </c>
      <c r="B46" s="4" t="s">
        <v>505</v>
      </c>
      <c r="C46" s="4" t="s">
        <v>505</v>
      </c>
      <c r="E46" s="4" t="s">
        <v>505</v>
      </c>
    </row>
    <row r="47" spans="1:12">
      <c r="A47" s="4" t="s">
        <v>499</v>
      </c>
      <c r="B47" s="4" t="s">
        <v>506</v>
      </c>
      <c r="C47" s="4" t="s">
        <v>506</v>
      </c>
      <c r="E47" s="4" t="s">
        <v>506</v>
      </c>
    </row>
    <row r="48" spans="1:12">
      <c r="A48" s="4" t="s">
        <v>473</v>
      </c>
      <c r="J48" s="7" t="n">
        <v>300000000</v>
      </c>
    </row>
    <row r="49" spans="1:12">
      <c r="A49" s="4" t="s">
        <v>507</v>
      </c>
    </row>
    <row r="50" spans="1:12">
      <c r="A50" s="3" t="s">
        <v>470</v>
      </c>
    </row>
    <row r="51" spans="1:12">
      <c r="A51" s="4" t="s">
        <v>178</v>
      </c>
      <c r="B51" s="4" t="s">
        <v>508</v>
      </c>
      <c r="C51" s="4" t="s">
        <v>508</v>
      </c>
      <c r="E51" s="4" t="s">
        <v>508</v>
      </c>
    </row>
    <row r="52" spans="1:12">
      <c r="A52" s="4" t="s">
        <v>499</v>
      </c>
      <c r="B52" s="4" t="s">
        <v>509</v>
      </c>
      <c r="C52" s="4" t="s">
        <v>509</v>
      </c>
      <c r="E52" s="4" t="s">
        <v>509</v>
      </c>
    </row>
    <row r="53" spans="1:12">
      <c r="A53" s="4" t="s">
        <v>473</v>
      </c>
      <c r="H53" s="7" t="n">
        <v>300000000</v>
      </c>
    </row>
    <row r="54" spans="1:12">
      <c r="A54" s="4" t="s">
        <v>455</v>
      </c>
    </row>
    <row r="55" spans="1:12">
      <c r="A55" s="3" t="s">
        <v>470</v>
      </c>
    </row>
    <row r="56" spans="1:12">
      <c r="A56" s="4" t="s">
        <v>178</v>
      </c>
      <c r="B56" s="4" t="s">
        <v>181</v>
      </c>
      <c r="C56" s="4" t="s">
        <v>181</v>
      </c>
      <c r="E56" s="4" t="s">
        <v>181</v>
      </c>
      <c r="I56" s="4" t="s">
        <v>181</v>
      </c>
    </row>
    <row r="57" spans="1:12">
      <c r="A57" s="4" t="s">
        <v>499</v>
      </c>
      <c r="B57" s="4" t="s">
        <v>510</v>
      </c>
      <c r="C57" s="4" t="s">
        <v>510</v>
      </c>
      <c r="E57" s="4" t="s">
        <v>510</v>
      </c>
    </row>
    <row r="58" spans="1:12">
      <c r="A58" s="4" t="s">
        <v>511</v>
      </c>
    </row>
    <row r="59" spans="1:12">
      <c r="A59" s="3" t="s">
        <v>470</v>
      </c>
    </row>
    <row r="60" spans="1:12">
      <c r="A60" s="4" t="s">
        <v>178</v>
      </c>
      <c r="B60" s="4" t="s">
        <v>512</v>
      </c>
      <c r="C60" s="4" t="s">
        <v>512</v>
      </c>
      <c r="E60" s="4" t="s">
        <v>512</v>
      </c>
    </row>
    <row r="61" spans="1:12">
      <c r="A61" s="4" t="s">
        <v>499</v>
      </c>
      <c r="B61" s="4" t="s">
        <v>513</v>
      </c>
      <c r="C61" s="4" t="s">
        <v>513</v>
      </c>
      <c r="E61" s="4" t="s">
        <v>513</v>
      </c>
    </row>
    <row r="62" spans="1:12">
      <c r="A62" s="4" t="s">
        <v>514</v>
      </c>
    </row>
    <row r="63" spans="1:12">
      <c r="A63" s="3" t="s">
        <v>470</v>
      </c>
    </row>
    <row r="64" spans="1:12">
      <c r="A64" s="4" t="s">
        <v>515</v>
      </c>
      <c r="G64" s="7" t="n">
        <v>0</v>
      </c>
    </row>
    <row r="65" spans="1:12">
      <c r="A65" s="4" t="s">
        <v>516</v>
      </c>
      <c r="G65" s="7" t="n">
        <v>0</v>
      </c>
    </row>
    <row r="66" spans="1:12">
      <c r="A66" s="4" t="s">
        <v>33</v>
      </c>
    </row>
    <row r="67" spans="1:12">
      <c r="A67" s="3" t="s">
        <v>470</v>
      </c>
    </row>
    <row r="68" spans="1:12">
      <c r="A68" s="4" t="s">
        <v>496</v>
      </c>
      <c r="B68" s="8" t="n">
        <v>0.01</v>
      </c>
      <c r="D68" s="8" t="n">
        <v>0.01</v>
      </c>
    </row>
    <row r="69" spans="1:12">
      <c r="A69" s="4" t="s">
        <v>477</v>
      </c>
      <c r="B69" s="4" t="s">
        <v>478</v>
      </c>
    </row>
    <row r="70" spans="1:12">
      <c r="A70" s="4" t="s">
        <v>479</v>
      </c>
      <c r="B70" s="4" t="s">
        <v>480</v>
      </c>
    </row>
    <row r="71" spans="1:12">
      <c r="A71" s="4" t="s">
        <v>494</v>
      </c>
      <c r="B71" s="6" t="n">
        <v>20000</v>
      </c>
      <c r="D71" s="6" t="n">
        <v>20000</v>
      </c>
    </row>
    <row r="72" spans="1:12">
      <c r="A72" s="4" t="s">
        <v>474</v>
      </c>
      <c r="B72" s="6" t="n">
        <v>5000</v>
      </c>
    </row>
    <row r="73" spans="1:12">
      <c r="A73" s="4" t="s">
        <v>517</v>
      </c>
      <c r="B73" s="6" t="n">
        <v>5000</v>
      </c>
    </row>
    <row r="74" spans="1:12">
      <c r="A74" s="4" t="s">
        <v>518</v>
      </c>
      <c r="B74" s="8" t="n">
        <v>70.5</v>
      </c>
    </row>
    <row r="75" spans="1:12">
      <c r="A75" s="4" t="s">
        <v>42</v>
      </c>
      <c r="B75" s="7" t="n">
        <v>200000000</v>
      </c>
      <c r="D75" s="7" t="n">
        <v>200000000</v>
      </c>
    </row>
    <row r="76" spans="1:12">
      <c r="A76" s="4" t="s">
        <v>519</v>
      </c>
    </row>
    <row r="77" spans="1:12">
      <c r="A77" s="3" t="s">
        <v>470</v>
      </c>
    </row>
    <row r="78" spans="1:12">
      <c r="A78" s="4" t="s">
        <v>499</v>
      </c>
      <c r="D78" s="4" t="s">
        <v>520</v>
      </c>
    </row>
    <row r="79" spans="1:12">
      <c r="A79" s="4" t="s">
        <v>473</v>
      </c>
      <c r="B79" s="7" t="n">
        <v>450000000</v>
      </c>
      <c r="D79" s="7" t="n">
        <v>450000000</v>
      </c>
    </row>
    <row r="80" spans="1:12">
      <c r="A80" s="4" t="s">
        <v>485</v>
      </c>
      <c r="D80" s="4" t="s">
        <v>486</v>
      </c>
    </row>
    <row r="81" spans="1:12">
      <c r="A81" s="4" t="s">
        <v>475</v>
      </c>
      <c r="B81" s="4" t="s">
        <v>398</v>
      </c>
    </row>
    <row r="82" spans="1:12">
      <c r="A82" s="4" t="s">
        <v>491</v>
      </c>
      <c r="B82" s="4" t="s">
        <v>521</v>
      </c>
      <c r="D82" s="4" t="s">
        <v>521</v>
      </c>
    </row>
    <row r="83" spans="1:12">
      <c r="A83" s="4" t="s">
        <v>522</v>
      </c>
      <c r="B83" s="4" t="s">
        <v>523</v>
      </c>
      <c r="D83" s="4" t="s">
        <v>523</v>
      </c>
    </row>
    <row r="84" spans="1:12">
      <c r="A84" s="4" t="s">
        <v>524</v>
      </c>
    </row>
    <row r="85" spans="1:12">
      <c r="A85" s="3" t="s">
        <v>470</v>
      </c>
    </row>
    <row r="86" spans="1:12">
      <c r="A86" s="4" t="s">
        <v>494</v>
      </c>
      <c r="B86" s="6" t="n">
        <v>19400</v>
      </c>
    </row>
    <row r="87" spans="1:12">
      <c r="A87" s="4" t="s">
        <v>525</v>
      </c>
    </row>
    <row r="88" spans="1:12">
      <c r="A88" s="3" t="s">
        <v>470</v>
      </c>
    </row>
    <row r="89" spans="1:12">
      <c r="A89" s="4" t="s">
        <v>494</v>
      </c>
      <c r="B89" s="6" t="n">
        <v>600</v>
      </c>
    </row>
    <row r="90" spans="1:12">
      <c r="A90" s="4" t="s">
        <v>526</v>
      </c>
    </row>
    <row r="91" spans="1:12">
      <c r="A91" s="3" t="s">
        <v>470</v>
      </c>
    </row>
    <row r="92" spans="1:12">
      <c r="A92" s="4" t="s">
        <v>527</v>
      </c>
      <c r="B92" s="4" t="s">
        <v>528</v>
      </c>
      <c r="D92" s="4" t="s">
        <v>528</v>
      </c>
    </row>
    <row r="93" spans="1:12">
      <c r="A93" s="4" t="s">
        <v>529</v>
      </c>
    </row>
    <row r="94" spans="1:12">
      <c r="A94" s="3" t="s">
        <v>470</v>
      </c>
    </row>
    <row r="95" spans="1:12">
      <c r="A95" s="4" t="s">
        <v>527</v>
      </c>
      <c r="B95" s="4" t="s">
        <v>530</v>
      </c>
      <c r="D95" s="4" t="s">
        <v>530</v>
      </c>
    </row>
    <row r="96" spans="1:12">
      <c r="A96" s="4" t="s">
        <v>531</v>
      </c>
    </row>
    <row r="97" spans="1:12">
      <c r="A97" s="3" t="s">
        <v>470</v>
      </c>
    </row>
    <row r="98" spans="1:12">
      <c r="A98" s="4" t="s">
        <v>527</v>
      </c>
      <c r="B98" s="4" t="s">
        <v>532</v>
      </c>
      <c r="D98" s="4" t="s">
        <v>532</v>
      </c>
    </row>
    <row r="99" spans="1:12">
      <c r="A99" s="4" t="s">
        <v>533</v>
      </c>
      <c r="B99" s="4" t="s">
        <v>523</v>
      </c>
      <c r="D99" s="4" t="s">
        <v>523</v>
      </c>
    </row>
    <row r="100" spans="1:12">
      <c r="A100" s="4" t="s">
        <v>534</v>
      </c>
    </row>
    <row r="101" spans="1:12">
      <c r="A101" s="3" t="s">
        <v>470</v>
      </c>
    </row>
    <row r="102" spans="1:12">
      <c r="A102" s="4" t="s">
        <v>527</v>
      </c>
      <c r="C102" s="4" t="s">
        <v>535</v>
      </c>
    </row>
    <row r="103" spans="1:12">
      <c r="A103" s="4" t="s">
        <v>533</v>
      </c>
      <c r="C103" s="4" t="s">
        <v>528</v>
      </c>
    </row>
    <row r="104" spans="1:12">
      <c r="A104" s="4" t="s">
        <v>536</v>
      </c>
    </row>
    <row r="105" spans="1:12">
      <c r="A105" s="3" t="s">
        <v>470</v>
      </c>
    </row>
    <row r="106" spans="1:12">
      <c r="A106" s="4" t="s">
        <v>527</v>
      </c>
      <c r="B106" s="4" t="s">
        <v>535</v>
      </c>
      <c r="D106" s="4" t="s">
        <v>535</v>
      </c>
    </row>
    <row r="107" spans="1:12">
      <c r="A107" s="4" t="s">
        <v>533</v>
      </c>
      <c r="B107" s="4" t="s">
        <v>528</v>
      </c>
      <c r="D107" s="4" t="s">
        <v>5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65</v>
      </c>
    </row>
    <row r="2" spans="1:3">
      <c r="A2" s="3" t="s">
        <v>538</v>
      </c>
    </row>
    <row r="3" spans="1:3">
      <c r="A3" s="4" t="s">
        <v>539</v>
      </c>
      <c r="C3" s="7" t="n">
        <v>653720</v>
      </c>
    </row>
    <row r="4" spans="1:3">
      <c r="A4" s="4" t="s">
        <v>33</v>
      </c>
    </row>
    <row r="5" spans="1:3">
      <c r="A5" s="3" t="s">
        <v>538</v>
      </c>
    </row>
    <row r="6" spans="1:3">
      <c r="A6" s="4" t="s">
        <v>539</v>
      </c>
      <c r="C6" s="6" t="n">
        <v>653720</v>
      </c>
    </row>
    <row r="7" spans="1:3">
      <c r="A7" s="4" t="s">
        <v>35</v>
      </c>
      <c r="B7" s="7" t="n">
        <v>330780</v>
      </c>
      <c r="C7" s="6" t="n">
        <v>361850</v>
      </c>
    </row>
    <row r="8" spans="1:3">
      <c r="A8" s="4" t="s">
        <v>540</v>
      </c>
      <c r="C8" s="6" t="n">
        <v>427996</v>
      </c>
    </row>
    <row r="9" spans="1:3">
      <c r="A9" s="4" t="s">
        <v>541</v>
      </c>
      <c r="C9" s="6" t="n">
        <v>1433</v>
      </c>
    </row>
    <row r="10" spans="1:3">
      <c r="A10" s="4" t="s">
        <v>542</v>
      </c>
      <c r="C10" s="7" t="n">
        <v>586141</v>
      </c>
    </row>
    <row r="11" spans="1:3">
      <c r="A11" s="4" t="s">
        <v>543</v>
      </c>
      <c r="B11" s="6" t="n">
        <v>19989</v>
      </c>
      <c r="C11" s="6" t="n">
        <v>19989</v>
      </c>
    </row>
    <row r="12" spans="1:3">
      <c r="A12" s="4" t="s">
        <v>544</v>
      </c>
      <c r="C12" s="8" t="n">
        <v>29.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65</v>
      </c>
    </row>
    <row r="2" spans="1:3">
      <c r="A2" s="3" t="s">
        <v>538</v>
      </c>
    </row>
    <row r="3" spans="1:3">
      <c r="A3" s="4" t="s">
        <v>539</v>
      </c>
      <c r="C3" s="7" t="n">
        <v>653720</v>
      </c>
    </row>
    <row r="4" spans="1:3">
      <c r="A4" s="4" t="s">
        <v>33</v>
      </c>
    </row>
    <row r="5" spans="1:3">
      <c r="A5" s="3" t="s">
        <v>538</v>
      </c>
    </row>
    <row r="6" spans="1:3">
      <c r="A6" s="4" t="s">
        <v>539</v>
      </c>
      <c r="C6" s="6" t="n">
        <v>653720</v>
      </c>
    </row>
    <row r="7" spans="1:3">
      <c r="A7" s="4" t="s">
        <v>35</v>
      </c>
      <c r="B7" s="7" t="n">
        <v>330780</v>
      </c>
      <c r="C7" s="6" t="n">
        <v>361850</v>
      </c>
    </row>
    <row r="8" spans="1:3">
      <c r="A8" s="4" t="s">
        <v>546</v>
      </c>
      <c r="C8" s="6" t="n">
        <v>127576</v>
      </c>
    </row>
    <row r="9" spans="1:3">
      <c r="A9" s="4" t="s">
        <v>547</v>
      </c>
      <c r="C9" s="7" t="n">
        <v>11431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8</v>
      </c>
      <c r="B1" s="2" t="s">
        <v>2</v>
      </c>
      <c r="C1" s="2" t="s">
        <v>65</v>
      </c>
      <c r="D1" s="2" t="s">
        <v>32</v>
      </c>
      <c r="E1" s="2" t="s">
        <v>75</v>
      </c>
      <c r="F1" s="2" t="s">
        <v>175</v>
      </c>
    </row>
    <row r="2" spans="1:6">
      <c r="A2" s="3" t="s">
        <v>34</v>
      </c>
    </row>
    <row r="3" spans="1:6">
      <c r="A3" s="4" t="s">
        <v>42</v>
      </c>
      <c r="C3" s="7" t="n">
        <v>200000</v>
      </c>
    </row>
    <row r="4" spans="1:6">
      <c r="A4" s="4" t="s">
        <v>63</v>
      </c>
    </row>
    <row r="5" spans="1:6">
      <c r="A5" s="3" t="s">
        <v>34</v>
      </c>
    </row>
    <row r="6" spans="1:6">
      <c r="A6" s="4" t="s">
        <v>35</v>
      </c>
      <c r="C6" s="6" t="n">
        <v>361850</v>
      </c>
      <c r="D6" s="7" t="n">
        <v>207937</v>
      </c>
      <c r="E6" s="7" t="n">
        <v>198406</v>
      </c>
      <c r="F6" s="7" t="n">
        <v>259193</v>
      </c>
    </row>
    <row r="7" spans="1:6">
      <c r="A7" s="4" t="s">
        <v>36</v>
      </c>
      <c r="D7" s="6" t="n">
        <v>166359</v>
      </c>
    </row>
    <row r="8" spans="1:6">
      <c r="A8" s="4" t="s">
        <v>37</v>
      </c>
      <c r="D8" s="6" t="n">
        <v>19585</v>
      </c>
    </row>
    <row r="9" spans="1:6">
      <c r="A9" s="4" t="s">
        <v>39</v>
      </c>
      <c r="D9" s="6" t="n">
        <v>5955</v>
      </c>
    </row>
    <row r="10" spans="1:6">
      <c r="A10" s="4" t="s">
        <v>40</v>
      </c>
      <c r="D10" s="6" t="n">
        <v>404297</v>
      </c>
    </row>
    <row r="11" spans="1:6">
      <c r="A11" s="4" t="s">
        <v>41</v>
      </c>
      <c r="D11" s="6" t="n">
        <v>1574749</v>
      </c>
    </row>
    <row r="12" spans="1:6">
      <c r="A12" s="4" t="s">
        <v>42</v>
      </c>
      <c r="D12" s="6" t="n">
        <v>0</v>
      </c>
    </row>
    <row r="13" spans="1:6">
      <c r="A13" s="4" t="s">
        <v>43</v>
      </c>
      <c r="D13" s="6" t="n">
        <v>23361</v>
      </c>
    </row>
    <row r="14" spans="1:6">
      <c r="A14" s="4" t="s">
        <v>44</v>
      </c>
      <c r="D14" s="6" t="n">
        <v>2002407</v>
      </c>
    </row>
    <row r="15" spans="1:6">
      <c r="A15" s="3" t="s">
        <v>45</v>
      </c>
    </row>
    <row r="16" spans="1:6">
      <c r="A16" s="4" t="s">
        <v>46</v>
      </c>
      <c r="D16" s="6" t="n">
        <v>52952</v>
      </c>
    </row>
    <row r="17" spans="1:6">
      <c r="A17" s="4" t="s">
        <v>47</v>
      </c>
      <c r="D17" s="6" t="n">
        <v>66090</v>
      </c>
    </row>
    <row r="18" spans="1:6">
      <c r="A18" s="4" t="s">
        <v>49</v>
      </c>
      <c r="D18" s="6" t="n">
        <v>13406</v>
      </c>
    </row>
    <row r="19" spans="1:6">
      <c r="A19" s="4" t="s">
        <v>50</v>
      </c>
      <c r="D19" s="6" t="n">
        <v>164456</v>
      </c>
    </row>
    <row r="20" spans="1:6">
      <c r="A20" s="4" t="s">
        <v>51</v>
      </c>
      <c r="D20" s="6" t="n">
        <v>1210919</v>
      </c>
    </row>
    <row r="21" spans="1:6">
      <c r="A21" s="4" t="s">
        <v>52</v>
      </c>
      <c r="D21" s="6" t="n">
        <v>4147</v>
      </c>
    </row>
    <row r="22" spans="1:6">
      <c r="A22" s="4" t="s">
        <v>53</v>
      </c>
      <c r="D22" s="7" t="n">
        <v>7854</v>
      </c>
    </row>
    <row r="23" spans="1:6">
      <c r="A23" s="4" t="s">
        <v>549</v>
      </c>
      <c r="C23" s="6" t="n">
        <v>1254845</v>
      </c>
    </row>
    <row r="24" spans="1:6">
      <c r="A24" s="4" t="s">
        <v>54</v>
      </c>
      <c r="D24" s="4" t="s">
        <v>55</v>
      </c>
    </row>
    <row r="25" spans="1:6">
      <c r="A25" s="3" t="s">
        <v>56</v>
      </c>
    </row>
    <row r="26" spans="1:6">
      <c r="A26" s="4" t="s">
        <v>57</v>
      </c>
      <c r="D26" s="7" t="n">
        <v>1635</v>
      </c>
    </row>
    <row r="27" spans="1:6">
      <c r="A27" s="4" t="s">
        <v>58</v>
      </c>
      <c r="D27" s="6" t="n">
        <v>2179838</v>
      </c>
    </row>
    <row r="28" spans="1:6">
      <c r="A28" s="4" t="s">
        <v>59</v>
      </c>
      <c r="D28" s="6" t="n">
        <v>-56765</v>
      </c>
    </row>
    <row r="29" spans="1:6">
      <c r="A29" s="4" t="s">
        <v>60</v>
      </c>
      <c r="D29" s="6" t="n">
        <v>-1509677</v>
      </c>
    </row>
    <row r="30" spans="1:6">
      <c r="A30" s="4" t="s">
        <v>550</v>
      </c>
      <c r="C30" s="6" t="n">
        <v>0</v>
      </c>
      <c r="D30" s="6" t="n">
        <v>615031</v>
      </c>
      <c r="E30" s="7" t="n">
        <v>823700</v>
      </c>
    </row>
    <row r="31" spans="1:6">
      <c r="A31" s="4" t="s">
        <v>551</v>
      </c>
      <c r="D31" s="7" t="n">
        <v>2002407</v>
      </c>
    </row>
    <row r="32" spans="1:6">
      <c r="A32" s="4" t="s">
        <v>33</v>
      </c>
    </row>
    <row r="33" spans="1:6">
      <c r="A33" s="3" t="s">
        <v>34</v>
      </c>
    </row>
    <row r="34" spans="1:6">
      <c r="A34" s="4" t="s">
        <v>35</v>
      </c>
      <c r="B34" s="7" t="n">
        <v>330780</v>
      </c>
      <c r="C34" s="6" t="n">
        <v>361850</v>
      </c>
    </row>
    <row r="35" spans="1:6">
      <c r="A35" s="4" t="s">
        <v>36</v>
      </c>
      <c r="B35" s="6" t="n">
        <v>63668</v>
      </c>
      <c r="C35" s="6" t="n">
        <v>64245</v>
      </c>
    </row>
    <row r="36" spans="1:6">
      <c r="A36" s="4" t="s">
        <v>37</v>
      </c>
      <c r="B36" s="6" t="n">
        <v>11740</v>
      </c>
      <c r="C36" s="6" t="n">
        <v>15074</v>
      </c>
    </row>
    <row r="37" spans="1:6">
      <c r="A37" s="4" t="s">
        <v>39</v>
      </c>
      <c r="B37" s="6" t="n">
        <v>4015</v>
      </c>
      <c r="C37" s="6" t="n">
        <v>4489</v>
      </c>
    </row>
    <row r="38" spans="1:6">
      <c r="A38" s="4" t="s">
        <v>40</v>
      </c>
      <c r="B38" s="6" t="n">
        <v>410203</v>
      </c>
      <c r="C38" s="6" t="n">
        <v>445658</v>
      </c>
    </row>
    <row r="39" spans="1:6">
      <c r="A39" s="4" t="s">
        <v>41</v>
      </c>
      <c r="B39" s="6" t="n">
        <v>465497</v>
      </c>
      <c r="C39" s="6" t="n">
        <v>465261</v>
      </c>
    </row>
    <row r="40" spans="1:6">
      <c r="A40" s="4" t="s">
        <v>42</v>
      </c>
      <c r="B40" s="6" t="n">
        <v>200000</v>
      </c>
      <c r="C40" s="6" t="n">
        <v>200000</v>
      </c>
    </row>
    <row r="41" spans="1:6">
      <c r="A41" s="4" t="s">
        <v>43</v>
      </c>
      <c r="B41" s="6" t="n">
        <v>32440</v>
      </c>
      <c r="C41" s="6" t="n">
        <v>32227</v>
      </c>
    </row>
    <row r="42" spans="1:6">
      <c r="A42" s="4" t="s">
        <v>44</v>
      </c>
      <c r="B42" s="6" t="n">
        <v>1108140</v>
      </c>
      <c r="C42" s="6" t="n">
        <v>1143146</v>
      </c>
    </row>
    <row r="43" spans="1:6">
      <c r="A43" s="3" t="s">
        <v>45</v>
      </c>
    </row>
    <row r="44" spans="1:6">
      <c r="A44" s="4" t="s">
        <v>46</v>
      </c>
      <c r="B44" s="6" t="n">
        <v>43616</v>
      </c>
      <c r="C44" s="6" t="n">
        <v>49253</v>
      </c>
    </row>
    <row r="45" spans="1:6">
      <c r="A45" s="4" t="s">
        <v>47</v>
      </c>
      <c r="B45" s="6" t="n">
        <v>49108</v>
      </c>
      <c r="C45" s="6" t="n">
        <v>58405</v>
      </c>
    </row>
    <row r="46" spans="1:6">
      <c r="A46" s="4" t="s">
        <v>49</v>
      </c>
      <c r="B46" s="6" t="n">
        <v>6148</v>
      </c>
      <c r="C46" s="6" t="n">
        <v>8627</v>
      </c>
    </row>
    <row r="47" spans="1:6">
      <c r="A47" s="4" t="s">
        <v>50</v>
      </c>
      <c r="B47" s="6" t="n">
        <v>98872</v>
      </c>
      <c r="C47" s="6" t="n">
        <v>116285</v>
      </c>
    </row>
    <row r="48" spans="1:6">
      <c r="A48" s="4" t="s">
        <v>51</v>
      </c>
      <c r="B48" s="6" t="n">
        <v>428715</v>
      </c>
      <c r="C48" s="6" t="n">
        <v>427996</v>
      </c>
    </row>
    <row r="49" spans="1:6">
      <c r="A49" s="4" t="s">
        <v>52</v>
      </c>
      <c r="B49" s="6" t="n">
        <v>0</v>
      </c>
      <c r="C49" s="6" t="n">
        <v>0</v>
      </c>
    </row>
    <row r="50" spans="1:6">
      <c r="A50" s="4" t="s">
        <v>53</v>
      </c>
      <c r="B50" s="7" t="n">
        <v>16622</v>
      </c>
      <c r="C50" s="6" t="n">
        <v>11291</v>
      </c>
    </row>
    <row r="51" spans="1:6">
      <c r="A51" s="4" t="s">
        <v>549</v>
      </c>
      <c r="C51" s="7" t="n">
        <v>0</v>
      </c>
    </row>
    <row r="52" spans="1:6">
      <c r="A52" s="4" t="s">
        <v>54</v>
      </c>
      <c r="B52" s="4" t="s">
        <v>55</v>
      </c>
      <c r="C52" s="4" t="s">
        <v>55</v>
      </c>
    </row>
    <row r="53" spans="1:6">
      <c r="A53" s="3" t="s">
        <v>56</v>
      </c>
    </row>
    <row r="54" spans="1:6">
      <c r="A54" s="4" t="s">
        <v>57</v>
      </c>
      <c r="B54" s="7" t="n">
        <v>200</v>
      </c>
      <c r="C54" s="7" t="n">
        <v>200</v>
      </c>
    </row>
    <row r="55" spans="1:6">
      <c r="A55" s="4" t="s">
        <v>58</v>
      </c>
      <c r="B55" s="6" t="n">
        <v>587725</v>
      </c>
      <c r="C55" s="6" t="n">
        <v>587699</v>
      </c>
    </row>
    <row r="56" spans="1:6">
      <c r="A56" s="4" t="s">
        <v>59</v>
      </c>
      <c r="B56" s="6" t="n">
        <v>-325</v>
      </c>
      <c r="C56" s="6" t="n">
        <v>-325</v>
      </c>
    </row>
    <row r="57" spans="1:6">
      <c r="A57" s="4" t="s">
        <v>60</v>
      </c>
      <c r="B57" s="6" t="n">
        <v>-23669</v>
      </c>
      <c r="C57" s="6" t="n">
        <v>0</v>
      </c>
    </row>
    <row r="58" spans="1:6">
      <c r="A58" s="4" t="s">
        <v>550</v>
      </c>
      <c r="B58" s="6" t="n">
        <v>563931</v>
      </c>
      <c r="C58" s="6" t="n">
        <v>587574</v>
      </c>
    </row>
    <row r="59" spans="1:6">
      <c r="A59" s="4" t="s">
        <v>551</v>
      </c>
      <c r="B59" s="7" t="n">
        <v>1108140</v>
      </c>
      <c r="C59" s="6" t="n">
        <v>1143146</v>
      </c>
    </row>
    <row r="60" spans="1:6">
      <c r="A60" s="4" t="s">
        <v>552</v>
      </c>
    </row>
    <row r="61" spans="1:6">
      <c r="A61" s="3" t="s">
        <v>34</v>
      </c>
    </row>
    <row r="62" spans="1:6">
      <c r="A62" s="4" t="s">
        <v>35</v>
      </c>
      <c r="C62" s="6" t="n">
        <v>133706</v>
      </c>
    </row>
    <row r="63" spans="1:6">
      <c r="A63" s="4" t="s">
        <v>36</v>
      </c>
      <c r="C63" s="6" t="n">
        <v>64245</v>
      </c>
    </row>
    <row r="64" spans="1:6">
      <c r="A64" s="4" t="s">
        <v>37</v>
      </c>
      <c r="C64" s="6" t="n">
        <v>15074</v>
      </c>
    </row>
    <row r="65" spans="1:6">
      <c r="A65" s="4" t="s">
        <v>39</v>
      </c>
      <c r="C65" s="6" t="n">
        <v>4489</v>
      </c>
    </row>
    <row r="66" spans="1:6">
      <c r="A66" s="4" t="s">
        <v>40</v>
      </c>
      <c r="C66" s="6" t="n">
        <v>217514</v>
      </c>
    </row>
    <row r="67" spans="1:6">
      <c r="A67" s="4" t="s">
        <v>41</v>
      </c>
      <c r="C67" s="6" t="n">
        <v>1514798</v>
      </c>
    </row>
    <row r="68" spans="1:6">
      <c r="A68" s="4" t="s">
        <v>42</v>
      </c>
      <c r="C68" s="6" t="n">
        <v>0</v>
      </c>
    </row>
    <row r="69" spans="1:6">
      <c r="A69" s="4" t="s">
        <v>43</v>
      </c>
      <c r="C69" s="6" t="n">
        <v>7675</v>
      </c>
    </row>
    <row r="70" spans="1:6">
      <c r="A70" s="4" t="s">
        <v>44</v>
      </c>
      <c r="C70" s="6" t="n">
        <v>1739987</v>
      </c>
    </row>
    <row r="71" spans="1:6">
      <c r="A71" s="3" t="s">
        <v>45</v>
      </c>
    </row>
    <row r="72" spans="1:6">
      <c r="A72" s="4" t="s">
        <v>46</v>
      </c>
      <c r="C72" s="6" t="n">
        <v>49253</v>
      </c>
    </row>
    <row r="73" spans="1:6">
      <c r="A73" s="4" t="s">
        <v>47</v>
      </c>
      <c r="C73" s="6" t="n">
        <v>55762</v>
      </c>
    </row>
    <row r="74" spans="1:6">
      <c r="A74" s="4" t="s">
        <v>49</v>
      </c>
      <c r="C74" s="6" t="n">
        <v>13081</v>
      </c>
    </row>
    <row r="75" spans="1:6">
      <c r="A75" s="4" t="s">
        <v>50</v>
      </c>
      <c r="C75" s="6" t="n">
        <v>118096</v>
      </c>
    </row>
    <row r="76" spans="1:6">
      <c r="A76" s="4" t="s">
        <v>51</v>
      </c>
      <c r="C76" s="6" t="n">
        <v>0</v>
      </c>
    </row>
    <row r="77" spans="1:6">
      <c r="A77" s="4" t="s">
        <v>52</v>
      </c>
      <c r="C77" s="6" t="n">
        <v>0</v>
      </c>
    </row>
    <row r="78" spans="1:6">
      <c r="A78" s="4" t="s">
        <v>53</v>
      </c>
      <c r="C78" s="6" t="n">
        <v>15062</v>
      </c>
    </row>
    <row r="79" spans="1:6">
      <c r="A79" s="4" t="s">
        <v>549</v>
      </c>
      <c r="C79" s="7" t="n">
        <v>1254845</v>
      </c>
    </row>
    <row r="80" spans="1:6">
      <c r="A80" s="4" t="s">
        <v>54</v>
      </c>
      <c r="C80" s="4" t="s">
        <v>55</v>
      </c>
    </row>
    <row r="81" spans="1:6">
      <c r="A81" s="3" t="s">
        <v>56</v>
      </c>
    </row>
    <row r="82" spans="1:6">
      <c r="A82" s="4" t="s">
        <v>57</v>
      </c>
      <c r="C82" s="7" t="n">
        <v>1646</v>
      </c>
    </row>
    <row r="83" spans="1:6">
      <c r="A83" s="4" t="s">
        <v>58</v>
      </c>
      <c r="C83" s="6" t="n">
        <v>2186749</v>
      </c>
    </row>
    <row r="84" spans="1:6">
      <c r="A84" s="4" t="s">
        <v>59</v>
      </c>
      <c r="C84" s="6" t="n">
        <v>-56943</v>
      </c>
    </row>
    <row r="85" spans="1:6">
      <c r="A85" s="4" t="s">
        <v>60</v>
      </c>
      <c r="C85" s="6" t="n">
        <v>-1779468</v>
      </c>
    </row>
    <row r="86" spans="1:6">
      <c r="A86" s="4" t="s">
        <v>550</v>
      </c>
      <c r="C86" s="6" t="n">
        <v>351984</v>
      </c>
    </row>
    <row r="87" spans="1:6">
      <c r="A87" s="4" t="s">
        <v>551</v>
      </c>
      <c r="C87" s="6" t="n">
        <v>1739987</v>
      </c>
    </row>
    <row r="88" spans="1:6">
      <c r="A88" s="4" t="s">
        <v>553</v>
      </c>
    </row>
    <row r="89" spans="1:6">
      <c r="A89" s="3" t="s">
        <v>554</v>
      </c>
    </row>
    <row r="90" spans="1:6">
      <c r="A90" s="4" t="s">
        <v>35</v>
      </c>
      <c r="C90" s="6" t="n">
        <v>228144</v>
      </c>
    </row>
    <row r="91" spans="1:6">
      <c r="A91" s="4" t="s">
        <v>40</v>
      </c>
      <c r="C91" s="6" t="n">
        <v>228144</v>
      </c>
    </row>
    <row r="92" spans="1:6">
      <c r="A92" s="4" t="s">
        <v>42</v>
      </c>
      <c r="C92" s="6" t="n">
        <v>200000</v>
      </c>
    </row>
    <row r="93" spans="1:6">
      <c r="A93" s="4" t="s">
        <v>43</v>
      </c>
      <c r="C93" s="6" t="n">
        <v>-147</v>
      </c>
    </row>
    <row r="94" spans="1:6">
      <c r="A94" s="4" t="s">
        <v>44</v>
      </c>
      <c r="C94" s="6" t="n">
        <v>427997</v>
      </c>
    </row>
    <row r="95" spans="1:6">
      <c r="A95" s="3" t="s">
        <v>555</v>
      </c>
    </row>
    <row r="96" spans="1:6">
      <c r="A96" s="4" t="s">
        <v>47</v>
      </c>
      <c r="C96" s="6" t="n">
        <v>2643</v>
      </c>
    </row>
    <row r="97" spans="1:6">
      <c r="A97" s="4" t="s">
        <v>50</v>
      </c>
      <c r="C97" s="6" t="n">
        <v>2643</v>
      </c>
    </row>
    <row r="98" spans="1:6">
      <c r="A98" s="4" t="s">
        <v>51</v>
      </c>
      <c r="C98" s="6" t="n">
        <v>416998</v>
      </c>
    </row>
    <row r="99" spans="1:6">
      <c r="A99" s="4" t="s">
        <v>52</v>
      </c>
      <c r="C99" s="6" t="n">
        <v>39546</v>
      </c>
    </row>
    <row r="100" spans="1:6">
      <c r="A100" s="4" t="s">
        <v>53</v>
      </c>
      <c r="C100" s="6" t="n">
        <v>8503</v>
      </c>
    </row>
    <row r="101" spans="1:6">
      <c r="A101" s="4" t="s">
        <v>549</v>
      </c>
      <c r="C101" s="6" t="n">
        <v>-1254845</v>
      </c>
    </row>
    <row r="102" spans="1:6">
      <c r="A102" s="3" t="s">
        <v>556</v>
      </c>
    </row>
    <row r="103" spans="1:6">
      <c r="A103" s="4" t="s">
        <v>60</v>
      </c>
      <c r="C103" s="6" t="n">
        <v>2759030</v>
      </c>
    </row>
    <row r="104" spans="1:6">
      <c r="A104" s="4" t="s">
        <v>550</v>
      </c>
      <c r="C104" s="6" t="n">
        <v>1215152</v>
      </c>
    </row>
    <row r="105" spans="1:6">
      <c r="A105" s="4" t="s">
        <v>551</v>
      </c>
      <c r="C105" s="6" t="n">
        <v>427997</v>
      </c>
    </row>
    <row r="106" spans="1:6">
      <c r="A106" s="4" t="s">
        <v>557</v>
      </c>
    </row>
    <row r="107" spans="1:6">
      <c r="A107" s="3" t="s">
        <v>556</v>
      </c>
    </row>
    <row r="108" spans="1:6">
      <c r="A108" s="4" t="s">
        <v>57</v>
      </c>
      <c r="C108" s="6" t="n">
        <v>-1646</v>
      </c>
    </row>
    <row r="109" spans="1:6">
      <c r="A109" s="4" t="s">
        <v>58</v>
      </c>
      <c r="C109" s="6" t="n">
        <v>-2186749</v>
      </c>
    </row>
    <row r="110" spans="1:6">
      <c r="A110" s="4" t="s">
        <v>59</v>
      </c>
      <c r="C110" s="6" t="n">
        <v>56943</v>
      </c>
    </row>
    <row r="111" spans="1:6">
      <c r="A111" s="4" t="s">
        <v>558</v>
      </c>
    </row>
    <row r="112" spans="1:6">
      <c r="A112" s="3" t="s">
        <v>556</v>
      </c>
    </row>
    <row r="113" spans="1:6">
      <c r="A113" s="4" t="s">
        <v>57</v>
      </c>
      <c r="C113" s="6" t="n">
        <v>200</v>
      </c>
    </row>
    <row r="114" spans="1:6">
      <c r="A114" s="4" t="s">
        <v>58</v>
      </c>
      <c r="C114" s="6" t="n">
        <v>587699</v>
      </c>
    </row>
    <row r="115" spans="1:6">
      <c r="A115" s="4" t="s">
        <v>59</v>
      </c>
      <c r="C115" s="6" t="n">
        <v>-325</v>
      </c>
    </row>
    <row r="116" spans="1:6">
      <c r="A116" s="4" t="s">
        <v>559</v>
      </c>
    </row>
    <row r="117" spans="1:6">
      <c r="A117" s="3" t="s">
        <v>554</v>
      </c>
    </row>
    <row r="118" spans="1:6">
      <c r="A118" s="4" t="s">
        <v>41</v>
      </c>
      <c r="C118" s="6" t="n">
        <v>-1049537</v>
      </c>
    </row>
    <row r="119" spans="1:6">
      <c r="A119" s="4" t="s">
        <v>43</v>
      </c>
      <c r="C119" s="6" t="n">
        <v>24699</v>
      </c>
    </row>
    <row r="120" spans="1:6">
      <c r="A120" s="4" t="s">
        <v>44</v>
      </c>
      <c r="C120" s="6" t="n">
        <v>-1024838</v>
      </c>
    </row>
    <row r="121" spans="1:6">
      <c r="A121" s="3" t="s">
        <v>555</v>
      </c>
    </row>
    <row r="122" spans="1:6">
      <c r="A122" s="4" t="s">
        <v>49</v>
      </c>
      <c r="C122" s="6" t="n">
        <v>-4454</v>
      </c>
    </row>
    <row r="123" spans="1:6">
      <c r="A123" s="4" t="s">
        <v>50</v>
      </c>
      <c r="C123" s="6" t="n">
        <v>-4454</v>
      </c>
    </row>
    <row r="124" spans="1:6">
      <c r="A124" s="4" t="s">
        <v>51</v>
      </c>
      <c r="C124" s="6" t="n">
        <v>10998</v>
      </c>
    </row>
    <row r="125" spans="1:6">
      <c r="A125" s="4" t="s">
        <v>52</v>
      </c>
      <c r="C125" s="6" t="n">
        <v>-39546</v>
      </c>
    </row>
    <row r="126" spans="1:6">
      <c r="A126" s="4" t="s">
        <v>53</v>
      </c>
      <c r="C126" s="6" t="n">
        <v>-12274</v>
      </c>
    </row>
    <row r="127" spans="1:6">
      <c r="A127" s="3" t="s">
        <v>556</v>
      </c>
    </row>
    <row r="128" spans="1:6">
      <c r="A128" s="4" t="s">
        <v>60</v>
      </c>
      <c r="C128" s="6" t="n">
        <v>-979562</v>
      </c>
    </row>
    <row r="129" spans="1:6">
      <c r="A129" s="4" t="s">
        <v>550</v>
      </c>
      <c r="C129" s="6" t="n">
        <v>-979562</v>
      </c>
    </row>
    <row r="130" spans="1:6">
      <c r="A130" s="4" t="s">
        <v>551</v>
      </c>
      <c r="C130" s="7" t="n">
        <v>-10248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0</v>
      </c>
      <c r="B1" s="2" t="s">
        <v>2</v>
      </c>
      <c r="C1" s="2" t="s">
        <v>65</v>
      </c>
      <c r="D1" s="2" t="s">
        <v>66</v>
      </c>
      <c r="E1" s="2" t="s">
        <v>32</v>
      </c>
    </row>
    <row r="2" spans="1:5">
      <c r="A2" s="4" t="s">
        <v>63</v>
      </c>
    </row>
    <row r="3" spans="1:5">
      <c r="A3" s="3" t="s">
        <v>538</v>
      </c>
    </row>
    <row r="4" spans="1:5">
      <c r="A4" s="4" t="s">
        <v>67</v>
      </c>
      <c r="C4" s="8" t="n">
        <v>0.01</v>
      </c>
      <c r="D4" s="8" t="n">
        <v>0.01</v>
      </c>
      <c r="E4" s="8" t="n">
        <v>0.01</v>
      </c>
    </row>
    <row r="5" spans="1:5">
      <c r="A5" s="4" t="s">
        <v>68</v>
      </c>
      <c r="C5" s="6" t="n">
        <v>300000000</v>
      </c>
      <c r="E5" s="6" t="n">
        <v>300000000</v>
      </c>
    </row>
    <row r="6" spans="1:5">
      <c r="A6" s="4" t="s">
        <v>69</v>
      </c>
      <c r="C6" s="6" t="n">
        <v>164624000</v>
      </c>
      <c r="E6" s="6" t="n">
        <v>163540000</v>
      </c>
    </row>
    <row r="7" spans="1:5">
      <c r="A7" s="4" t="s">
        <v>70</v>
      </c>
      <c r="C7" s="6" t="n">
        <v>161641000</v>
      </c>
      <c r="E7" s="6" t="n">
        <v>160818000</v>
      </c>
    </row>
    <row r="8" spans="1:5">
      <c r="A8" s="4" t="s">
        <v>71</v>
      </c>
      <c r="C8" s="6" t="n">
        <v>2983000</v>
      </c>
      <c r="E8" s="6" t="n">
        <v>2722000</v>
      </c>
    </row>
    <row r="9" spans="1:5">
      <c r="A9" s="4" t="s">
        <v>33</v>
      </c>
    </row>
    <row r="10" spans="1:5">
      <c r="A10" s="3" t="s">
        <v>538</v>
      </c>
    </row>
    <row r="11" spans="1:5">
      <c r="A11" s="4" t="s">
        <v>67</v>
      </c>
      <c r="B11" s="8" t="n">
        <v>0.01</v>
      </c>
      <c r="C11" s="8" t="n">
        <v>0.01</v>
      </c>
    </row>
    <row r="12" spans="1:5">
      <c r="A12" s="4" t="s">
        <v>68</v>
      </c>
      <c r="B12" s="6" t="n">
        <v>139650000</v>
      </c>
      <c r="C12" s="6" t="n">
        <v>139650000</v>
      </c>
    </row>
    <row r="13" spans="1:5">
      <c r="A13" s="4" t="s">
        <v>69</v>
      </c>
      <c r="B13" s="6" t="n">
        <v>20000000</v>
      </c>
      <c r="C13" s="6" t="n">
        <v>20000000</v>
      </c>
    </row>
    <row r="14" spans="1:5">
      <c r="A14" s="4" t="s">
        <v>70</v>
      </c>
      <c r="B14" s="6" t="n">
        <v>19989000</v>
      </c>
      <c r="C14" s="6" t="n">
        <v>19989000</v>
      </c>
    </row>
    <row r="15" spans="1:5">
      <c r="A15" s="4" t="s">
        <v>71</v>
      </c>
      <c r="B15" s="6" t="n">
        <v>11000</v>
      </c>
      <c r="C15" s="6" t="n">
        <v>1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65</v>
      </c>
      <c r="C1" s="2" t="s">
        <v>66</v>
      </c>
    </row>
    <row r="2" spans="1:3">
      <c r="A2" s="3" t="s">
        <v>562</v>
      </c>
    </row>
    <row r="3" spans="1:3">
      <c r="A3" s="4" t="s">
        <v>563</v>
      </c>
      <c r="B3" s="7" t="n">
        <v>436500</v>
      </c>
    </row>
    <row r="4" spans="1:3">
      <c r="A4" s="3" t="s">
        <v>564</v>
      </c>
    </row>
    <row r="5" spans="1:3">
      <c r="A5" s="4" t="s">
        <v>565</v>
      </c>
      <c r="B5" s="6" t="n">
        <v>200000</v>
      </c>
    </row>
    <row r="6" spans="1:3">
      <c r="A6" s="4" t="s">
        <v>566</v>
      </c>
      <c r="B6" s="6" t="n">
        <v>8356</v>
      </c>
    </row>
    <row r="7" spans="1:3">
      <c r="A7" s="4" t="s">
        <v>567</v>
      </c>
      <c r="B7" s="6" t="n">
        <v>208356</v>
      </c>
    </row>
    <row r="8" spans="1:3">
      <c r="A8" s="4" t="s">
        <v>473</v>
      </c>
      <c r="C8" s="7" t="n">
        <v>1200000</v>
      </c>
    </row>
    <row r="9" spans="1:3">
      <c r="A9" s="4" t="s">
        <v>396</v>
      </c>
    </row>
    <row r="10" spans="1:3">
      <c r="A10" s="3" t="s">
        <v>562</v>
      </c>
    </row>
    <row r="11" spans="1:3">
      <c r="A11" s="4" t="s">
        <v>568</v>
      </c>
      <c r="B11" s="7" t="n">
        <v>436500</v>
      </c>
    </row>
    <row r="12" spans="1:3">
      <c r="A12" s="3" t="s">
        <v>564</v>
      </c>
    </row>
    <row r="13" spans="1:3">
      <c r="A13" s="4" t="s">
        <v>475</v>
      </c>
      <c r="B13" s="4" t="s">
        <v>398</v>
      </c>
    </row>
    <row r="14" spans="1:3">
      <c r="A14" s="4" t="s">
        <v>473</v>
      </c>
      <c r="B14" s="7" t="n">
        <v>450000</v>
      </c>
    </row>
    <row r="15" spans="1:3">
      <c r="A15" s="4" t="s">
        <v>553</v>
      </c>
    </row>
    <row r="16" spans="1:3">
      <c r="A16" s="3" t="s">
        <v>564</v>
      </c>
    </row>
    <row r="17" spans="1:3">
      <c r="A17" s="4" t="s">
        <v>569</v>
      </c>
      <c r="B17" s="7" t="n">
        <v>2281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570</v>
      </c>
      <c r="B1" s="2" t="s">
        <v>571</v>
      </c>
    </row>
    <row r="2" spans="1:2">
      <c r="A2" s="3" t="s">
        <v>572</v>
      </c>
    </row>
    <row r="3" spans="1:2">
      <c r="A3" s="4" t="s">
        <v>573</v>
      </c>
      <c r="B3" s="7" t="n">
        <v>686559</v>
      </c>
    </row>
    <row r="4" spans="1:2">
      <c r="A4" s="4" t="s">
        <v>63</v>
      </c>
    </row>
    <row r="5" spans="1:2">
      <c r="A5" s="3" t="s">
        <v>572</v>
      </c>
    </row>
    <row r="6" spans="1:2">
      <c r="A6" s="4" t="s">
        <v>574</v>
      </c>
      <c r="B6" s="6" t="n">
        <v>43772</v>
      </c>
    </row>
    <row r="7" spans="1:2">
      <c r="A7" s="4" t="s">
        <v>575</v>
      </c>
      <c r="B7" s="6" t="n">
        <v>1254845</v>
      </c>
    </row>
    <row r="8" spans="1:2">
      <c r="A8" s="4" t="s">
        <v>576</v>
      </c>
      <c r="B8" s="6" t="n">
        <v>-568286</v>
      </c>
    </row>
    <row r="9" spans="1:2">
      <c r="A9" s="4" t="s">
        <v>573</v>
      </c>
      <c r="B9" s="6" t="n">
        <v>686559</v>
      </c>
    </row>
    <row r="10" spans="1:2">
      <c r="A10" s="4" t="s">
        <v>501</v>
      </c>
    </row>
    <row r="11" spans="1:2">
      <c r="A11" s="3" t="s">
        <v>572</v>
      </c>
    </row>
    <row r="12" spans="1:2">
      <c r="A12" s="4" t="s">
        <v>51</v>
      </c>
      <c r="B12" s="6" t="n">
        <v>400000</v>
      </c>
    </row>
    <row r="13" spans="1:2">
      <c r="A13" s="4" t="s">
        <v>504</v>
      </c>
    </row>
    <row r="14" spans="1:2">
      <c r="A14" s="3" t="s">
        <v>572</v>
      </c>
    </row>
    <row r="15" spans="1:2">
      <c r="A15" s="4" t="s">
        <v>51</v>
      </c>
      <c r="B15" s="6" t="n">
        <v>300000</v>
      </c>
    </row>
    <row r="16" spans="1:2">
      <c r="A16" s="4" t="s">
        <v>507</v>
      </c>
    </row>
    <row r="17" spans="1:2">
      <c r="A17" s="3" t="s">
        <v>572</v>
      </c>
    </row>
    <row r="18" spans="1:2">
      <c r="A18" s="4" t="s">
        <v>51</v>
      </c>
      <c r="B18" s="6" t="n">
        <v>300000</v>
      </c>
    </row>
    <row r="19" spans="1:2">
      <c r="A19" s="4" t="s">
        <v>497</v>
      </c>
    </row>
    <row r="20" spans="1:2">
      <c r="A20" s="3" t="s">
        <v>572</v>
      </c>
    </row>
    <row r="21" spans="1:2">
      <c r="A21" s="4" t="s">
        <v>51</v>
      </c>
      <c r="B21" s="6" t="n">
        <v>200000</v>
      </c>
    </row>
    <row r="22" spans="1:2">
      <c r="A22" s="4" t="s">
        <v>455</v>
      </c>
    </row>
    <row r="23" spans="1:2">
      <c r="A23" s="3" t="s">
        <v>572</v>
      </c>
    </row>
    <row r="24" spans="1:2">
      <c r="A24" s="4" t="s">
        <v>51</v>
      </c>
      <c r="B24" s="6" t="n">
        <v>7565</v>
      </c>
    </row>
    <row r="25" spans="1:2">
      <c r="A25" s="4" t="s">
        <v>511</v>
      </c>
    </row>
    <row r="26" spans="1:2">
      <c r="A26" s="3" t="s">
        <v>572</v>
      </c>
    </row>
    <row r="27" spans="1:2">
      <c r="A27" s="4" t="s">
        <v>51</v>
      </c>
      <c r="B27" s="7" t="n">
        <v>35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7</v>
      </c>
      <c r="B1" s="2" t="s">
        <v>65</v>
      </c>
      <c r="C1" s="2" t="s">
        <v>66</v>
      </c>
      <c r="D1" s="2" t="s">
        <v>32</v>
      </c>
      <c r="E1" s="2" t="s">
        <v>75</v>
      </c>
    </row>
    <row r="2" spans="1:5">
      <c r="A2" s="4" t="s">
        <v>578</v>
      </c>
    </row>
    <row r="3" spans="1:5">
      <c r="A3" s="3" t="s">
        <v>572</v>
      </c>
    </row>
    <row r="4" spans="1:5">
      <c r="A4" s="4" t="s">
        <v>178</v>
      </c>
      <c r="B4" s="4" t="s">
        <v>502</v>
      </c>
      <c r="C4" s="4" t="s">
        <v>502</v>
      </c>
      <c r="D4" s="4" t="s">
        <v>502</v>
      </c>
    </row>
    <row r="5" spans="1:5">
      <c r="A5" s="4" t="s">
        <v>499</v>
      </c>
      <c r="B5" s="4" t="s">
        <v>503</v>
      </c>
      <c r="C5" s="4" t="s">
        <v>503</v>
      </c>
      <c r="D5" s="4" t="s">
        <v>503</v>
      </c>
    </row>
    <row r="6" spans="1:5">
      <c r="A6" s="4" t="s">
        <v>579</v>
      </c>
    </row>
    <row r="7" spans="1:5">
      <c r="A7" s="3" t="s">
        <v>572</v>
      </c>
    </row>
    <row r="8" spans="1:5">
      <c r="A8" s="4" t="s">
        <v>178</v>
      </c>
      <c r="B8" s="4" t="s">
        <v>505</v>
      </c>
      <c r="C8" s="4" t="s">
        <v>505</v>
      </c>
      <c r="D8" s="4" t="s">
        <v>505</v>
      </c>
    </row>
    <row r="9" spans="1:5">
      <c r="A9" s="4" t="s">
        <v>499</v>
      </c>
      <c r="B9" s="4" t="s">
        <v>506</v>
      </c>
      <c r="C9" s="4" t="s">
        <v>506</v>
      </c>
      <c r="D9" s="4" t="s">
        <v>506</v>
      </c>
    </row>
    <row r="10" spans="1:5">
      <c r="A10" s="4" t="s">
        <v>580</v>
      </c>
    </row>
    <row r="11" spans="1:5">
      <c r="A11" s="3" t="s">
        <v>572</v>
      </c>
    </row>
    <row r="12" spans="1:5">
      <c r="A12" s="4" t="s">
        <v>178</v>
      </c>
      <c r="B12" s="4" t="s">
        <v>508</v>
      </c>
      <c r="C12" s="4" t="s">
        <v>508</v>
      </c>
      <c r="D12" s="4" t="s">
        <v>508</v>
      </c>
    </row>
    <row r="13" spans="1:5">
      <c r="A13" s="4" t="s">
        <v>499</v>
      </c>
      <c r="B13" s="4" t="s">
        <v>509</v>
      </c>
      <c r="C13" s="4" t="s">
        <v>509</v>
      </c>
      <c r="D13" s="4" t="s">
        <v>509</v>
      </c>
    </row>
    <row r="14" spans="1:5">
      <c r="A14" s="4" t="s">
        <v>581</v>
      </c>
    </row>
    <row r="15" spans="1:5">
      <c r="A15" s="3" t="s">
        <v>572</v>
      </c>
    </row>
    <row r="16" spans="1:5">
      <c r="A16" s="4" t="s">
        <v>178</v>
      </c>
      <c r="B16" s="4" t="s">
        <v>498</v>
      </c>
      <c r="C16" s="4" t="s">
        <v>498</v>
      </c>
      <c r="D16" s="4" t="s">
        <v>498</v>
      </c>
    </row>
    <row r="17" spans="1:5">
      <c r="A17" s="4" t="s">
        <v>499</v>
      </c>
      <c r="B17" s="4" t="s">
        <v>500</v>
      </c>
      <c r="C17" s="4" t="s">
        <v>500</v>
      </c>
      <c r="D17" s="4" t="s">
        <v>500</v>
      </c>
    </row>
    <row r="18" spans="1:5">
      <c r="A18" s="4" t="s">
        <v>180</v>
      </c>
    </row>
    <row r="19" spans="1:5">
      <c r="A19" s="3" t="s">
        <v>572</v>
      </c>
    </row>
    <row r="20" spans="1:5">
      <c r="A20" s="4" t="s">
        <v>178</v>
      </c>
      <c r="B20" s="4" t="s">
        <v>181</v>
      </c>
      <c r="C20" s="4" t="s">
        <v>181</v>
      </c>
      <c r="D20" s="4" t="s">
        <v>181</v>
      </c>
      <c r="E20" s="4" t="s">
        <v>181</v>
      </c>
    </row>
    <row r="21" spans="1:5">
      <c r="A21" s="4" t="s">
        <v>499</v>
      </c>
      <c r="B21" s="4" t="s">
        <v>510</v>
      </c>
      <c r="C21" s="4" t="s">
        <v>510</v>
      </c>
      <c r="D21" s="4" t="s">
        <v>510</v>
      </c>
    </row>
    <row r="22" spans="1:5">
      <c r="A22" s="4" t="s">
        <v>582</v>
      </c>
    </row>
    <row r="23" spans="1:5">
      <c r="A23" s="3" t="s">
        <v>572</v>
      </c>
    </row>
    <row r="24" spans="1:5">
      <c r="A24" s="4" t="s">
        <v>178</v>
      </c>
      <c r="B24" s="4" t="s">
        <v>512</v>
      </c>
      <c r="C24" s="4" t="s">
        <v>512</v>
      </c>
      <c r="D24" s="4" t="s">
        <v>512</v>
      </c>
    </row>
    <row r="25" spans="1:5">
      <c r="A25" s="4" t="s">
        <v>499</v>
      </c>
      <c r="B25" s="4" t="s">
        <v>513</v>
      </c>
      <c r="C25" s="4" t="s">
        <v>513</v>
      </c>
      <c r="D25" s="4" t="s">
        <v>5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83</v>
      </c>
      <c r="B1" s="2" t="s">
        <v>571</v>
      </c>
      <c r="C1" s="2" t="s">
        <v>571</v>
      </c>
    </row>
    <row r="2" spans="1:3">
      <c r="A2" s="3" t="s">
        <v>538</v>
      </c>
    </row>
    <row r="3" spans="1:3">
      <c r="A3" s="4" t="s">
        <v>584</v>
      </c>
      <c r="B3" s="7" t="n">
        <v>686559</v>
      </c>
    </row>
    <row r="4" spans="1:3">
      <c r="A4" s="4" t="s">
        <v>585</v>
      </c>
      <c r="B4" s="6" t="n">
        <v>325</v>
      </c>
    </row>
    <row r="5" spans="1:3">
      <c r="A5" s="4" t="s">
        <v>586</v>
      </c>
      <c r="B5" s="6" t="n">
        <v>-1433</v>
      </c>
    </row>
    <row r="6" spans="1:3">
      <c r="A6" s="4" t="s">
        <v>587</v>
      </c>
      <c r="B6" s="6" t="n">
        <v>-39693</v>
      </c>
      <c r="C6" s="7" t="n">
        <v>-39693</v>
      </c>
    </row>
    <row r="7" spans="1:3">
      <c r="A7" s="4" t="s">
        <v>553</v>
      </c>
    </row>
    <row r="8" spans="1:3">
      <c r="A8" s="3" t="s">
        <v>538</v>
      </c>
    </row>
    <row r="9" spans="1:3">
      <c r="A9" s="4" t="s">
        <v>588</v>
      </c>
      <c r="B9" s="6" t="n">
        <v>2759030</v>
      </c>
      <c r="C9" s="6" t="n">
        <v>2759030</v>
      </c>
    </row>
    <row r="10" spans="1:3">
      <c r="A10" s="4" t="s">
        <v>63</v>
      </c>
    </row>
    <row r="11" spans="1:3">
      <c r="A11" s="3" t="s">
        <v>538</v>
      </c>
    </row>
    <row r="12" spans="1:3">
      <c r="A12" s="4" t="s">
        <v>584</v>
      </c>
      <c r="B12" s="6" t="n">
        <v>686559</v>
      </c>
    </row>
    <row r="13" spans="1:3">
      <c r="A13" s="4" t="s">
        <v>589</v>
      </c>
      <c r="C13" s="7" t="n">
        <v>686559</v>
      </c>
    </row>
    <row r="14" spans="1:3">
      <c r="A14" s="4" t="s">
        <v>590</v>
      </c>
      <c r="B14" s="6" t="n">
        <v>2131452</v>
      </c>
    </row>
    <row r="15" spans="1:3">
      <c r="A15" s="4" t="s">
        <v>495</v>
      </c>
    </row>
    <row r="16" spans="1:3">
      <c r="A16" s="3" t="s">
        <v>538</v>
      </c>
    </row>
    <row r="17" spans="1:3">
      <c r="A17" s="4" t="s">
        <v>591</v>
      </c>
      <c r="B17" s="6" t="n">
        <v>-18180</v>
      </c>
    </row>
    <row r="18" spans="1:3">
      <c r="A18" s="4" t="s">
        <v>88</v>
      </c>
    </row>
    <row r="19" spans="1:3">
      <c r="A19" s="3" t="s">
        <v>538</v>
      </c>
    </row>
    <row r="20" spans="1:3">
      <c r="A20" s="4" t="s">
        <v>589</v>
      </c>
      <c r="B20" s="7" t="n">
        <v>6865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41</v>
      </c>
      <c r="B1" s="2" t="s">
        <v>73</v>
      </c>
      <c r="C1" s="2" t="s">
        <v>74</v>
      </c>
      <c r="D1" s="2" t="s">
        <v>1</v>
      </c>
    </row>
    <row r="2" spans="1:5">
      <c r="B2" s="2" t="s">
        <v>2</v>
      </c>
      <c r="C2" s="2" t="s">
        <v>65</v>
      </c>
      <c r="D2" s="2" t="s">
        <v>32</v>
      </c>
      <c r="E2" s="2" t="s">
        <v>75</v>
      </c>
    </row>
    <row r="3" spans="1:5">
      <c r="A3" s="4" t="s">
        <v>63</v>
      </c>
    </row>
    <row r="4" spans="1:5">
      <c r="A4" s="3" t="s">
        <v>142</v>
      </c>
    </row>
    <row r="5" spans="1:5">
      <c r="A5" s="4" t="s">
        <v>94</v>
      </c>
      <c r="C5" s="7" t="n">
        <v>-602494</v>
      </c>
      <c r="D5" s="7" t="n">
        <v>-216110</v>
      </c>
      <c r="E5" s="7" t="n">
        <v>-68078</v>
      </c>
    </row>
    <row r="6" spans="1:5">
      <c r="A6" s="3" t="s">
        <v>143</v>
      </c>
    </row>
    <row r="7" spans="1:5">
      <c r="A7" s="4" t="s">
        <v>80</v>
      </c>
      <c r="C7" s="6" t="n">
        <v>126963</v>
      </c>
      <c r="D7" s="6" t="n">
        <v>170898</v>
      </c>
      <c r="E7" s="6" t="n">
        <v>162841</v>
      </c>
    </row>
    <row r="8" spans="1:5">
      <c r="A8" s="4" t="s">
        <v>144</v>
      </c>
      <c r="C8" s="6" t="n">
        <v>6922</v>
      </c>
      <c r="D8" s="6" t="n">
        <v>8348</v>
      </c>
      <c r="E8" s="6" t="n">
        <v>9960</v>
      </c>
    </row>
    <row r="9" spans="1:5">
      <c r="A9" s="4" t="s">
        <v>52</v>
      </c>
      <c r="C9" s="6" t="n">
        <v>1931</v>
      </c>
      <c r="D9" s="6" t="n">
        <v>-7691</v>
      </c>
      <c r="E9" s="6" t="n">
        <v>-30940</v>
      </c>
    </row>
    <row r="10" spans="1:5">
      <c r="A10" s="4" t="s">
        <v>145</v>
      </c>
      <c r="C10" s="6" t="n">
        <v>7665</v>
      </c>
      <c r="D10" s="6" t="n">
        <v>5627</v>
      </c>
      <c r="E10" s="6" t="n">
        <v>642</v>
      </c>
    </row>
    <row r="11" spans="1:5">
      <c r="A11" s="4" t="s">
        <v>146</v>
      </c>
      <c r="C11" s="6" t="n">
        <v>970</v>
      </c>
      <c r="D11" s="6" t="n">
        <v>-22598</v>
      </c>
      <c r="E11" s="6" t="n">
        <v>7355</v>
      </c>
    </row>
    <row r="12" spans="1:5">
      <c r="A12" s="4" t="s">
        <v>79</v>
      </c>
      <c r="C12" s="6" t="n">
        <v>0</v>
      </c>
      <c r="D12" s="6" t="n">
        <v>199508</v>
      </c>
      <c r="E12" s="6" t="n">
        <v>158538</v>
      </c>
    </row>
    <row r="13" spans="1:5">
      <c r="A13" s="4" t="s">
        <v>87</v>
      </c>
      <c r="C13" s="6" t="n">
        <v>0</v>
      </c>
      <c r="D13" s="6" t="n">
        <v>0</v>
      </c>
      <c r="E13" s="6" t="n">
        <v>-14876</v>
      </c>
    </row>
    <row r="14" spans="1:5">
      <c r="A14" s="4" t="s">
        <v>147</v>
      </c>
      <c r="C14" s="6" t="n">
        <v>-1125</v>
      </c>
      <c r="D14" s="6" t="n">
        <v>0</v>
      </c>
      <c r="E14" s="6" t="n">
        <v>-31600</v>
      </c>
    </row>
    <row r="15" spans="1:5">
      <c r="A15" s="4" t="s">
        <v>148</v>
      </c>
      <c r="C15" s="6" t="n">
        <v>1818</v>
      </c>
      <c r="D15" s="6" t="n">
        <v>1900</v>
      </c>
      <c r="E15" s="6" t="n">
        <v>9012</v>
      </c>
    </row>
    <row r="16" spans="1:5">
      <c r="A16" s="4" t="s">
        <v>149</v>
      </c>
      <c r="C16" s="6" t="n">
        <v>344231</v>
      </c>
      <c r="D16" s="6" t="n">
        <v>0</v>
      </c>
      <c r="E16" s="6" t="n">
        <v>0</v>
      </c>
    </row>
    <row r="17" spans="1:5">
      <c r="A17" s="4" t="s">
        <v>150</v>
      </c>
      <c r="C17" s="6" t="n">
        <v>0</v>
      </c>
      <c r="D17" s="6" t="n">
        <v>0</v>
      </c>
      <c r="E17" s="6" t="n">
        <v>0</v>
      </c>
    </row>
    <row r="18" spans="1:5">
      <c r="A18" s="4" t="s">
        <v>39</v>
      </c>
      <c r="C18" s="6" t="n">
        <v>1453</v>
      </c>
      <c r="D18" s="6" t="n">
        <v>2910</v>
      </c>
      <c r="E18" s="6" t="n">
        <v>8319</v>
      </c>
    </row>
    <row r="19" spans="1:5">
      <c r="A19" s="3" t="s">
        <v>151</v>
      </c>
    </row>
    <row r="20" spans="1:5">
      <c r="A20" s="4" t="s">
        <v>152</v>
      </c>
      <c r="C20" s="6" t="n">
        <v>94449</v>
      </c>
      <c r="D20" s="6" t="n">
        <v>48153</v>
      </c>
      <c r="E20" s="6" t="n">
        <v>-53643</v>
      </c>
    </row>
    <row r="21" spans="1:5">
      <c r="A21" s="4" t="s">
        <v>153</v>
      </c>
      <c r="C21" s="6" t="n">
        <v>8860</v>
      </c>
      <c r="D21" s="6" t="n">
        <v>2323</v>
      </c>
      <c r="E21" s="6" t="n">
        <v>15214</v>
      </c>
    </row>
    <row r="22" spans="1:5">
      <c r="A22" s="3" t="s">
        <v>154</v>
      </c>
    </row>
    <row r="23" spans="1:5">
      <c r="A23" s="4" t="s">
        <v>46</v>
      </c>
      <c r="C23" s="6" t="n">
        <v>-12027</v>
      </c>
      <c r="D23" s="6" t="n">
        <v>-27066</v>
      </c>
      <c r="E23" s="6" t="n">
        <v>20357</v>
      </c>
    </row>
    <row r="24" spans="1:5">
      <c r="A24" s="4" t="s">
        <v>155</v>
      </c>
      <c r="C24" s="6" t="n">
        <v>0</v>
      </c>
      <c r="D24" s="6" t="n">
        <v>-9568</v>
      </c>
      <c r="E24" s="6" t="n">
        <v>-31462</v>
      </c>
    </row>
    <row r="25" spans="1:5">
      <c r="A25" s="4" t="s">
        <v>49</v>
      </c>
      <c r="C25" s="6" t="n">
        <v>3146</v>
      </c>
      <c r="D25" s="6" t="n">
        <v>-36317</v>
      </c>
      <c r="E25" s="6" t="n">
        <v>17753</v>
      </c>
    </row>
    <row r="26" spans="1:5">
      <c r="A26" s="4" t="s">
        <v>53</v>
      </c>
      <c r="C26" s="6" t="n">
        <v>7637</v>
      </c>
      <c r="D26" s="6" t="n">
        <v>-5604</v>
      </c>
      <c r="E26" s="6" t="n">
        <v>3078</v>
      </c>
    </row>
    <row r="27" spans="1:5">
      <c r="A27" s="4" t="s">
        <v>156</v>
      </c>
      <c r="C27" s="6" t="n">
        <v>-9601</v>
      </c>
      <c r="D27" s="6" t="n">
        <v>114713</v>
      </c>
      <c r="E27" s="6" t="n">
        <v>182470</v>
      </c>
    </row>
    <row r="28" spans="1:5">
      <c r="A28" s="3" t="s">
        <v>157</v>
      </c>
    </row>
    <row r="29" spans="1:5">
      <c r="A29" s="4" t="s">
        <v>158</v>
      </c>
      <c r="C29" s="6" t="n">
        <v>0</v>
      </c>
      <c r="D29" s="6" t="n">
        <v>0</v>
      </c>
      <c r="E29" s="6" t="n">
        <v>-200957</v>
      </c>
    </row>
    <row r="30" spans="1:5">
      <c r="A30" s="4" t="s">
        <v>159</v>
      </c>
      <c r="C30" s="6" t="n">
        <v>-78097</v>
      </c>
      <c r="D30" s="6" t="n">
        <v>-147522</v>
      </c>
      <c r="E30" s="6" t="n">
        <v>-544987</v>
      </c>
    </row>
    <row r="31" spans="1:5">
      <c r="A31" s="4" t="s">
        <v>160</v>
      </c>
      <c r="C31" s="6" t="n">
        <v>-200000</v>
      </c>
      <c r="D31" s="6" t="n">
        <v>0</v>
      </c>
      <c r="E31" s="6" t="n">
        <v>2027</v>
      </c>
    </row>
    <row r="32" spans="1:5">
      <c r="A32" s="4" t="s">
        <v>161</v>
      </c>
      <c r="C32" s="6" t="n">
        <v>3543</v>
      </c>
      <c r="D32" s="6" t="n">
        <v>9067</v>
      </c>
      <c r="E32" s="6" t="n">
        <v>51430</v>
      </c>
    </row>
    <row r="33" spans="1:5">
      <c r="A33" s="4" t="s">
        <v>162</v>
      </c>
      <c r="C33" s="6" t="n">
        <v>9697</v>
      </c>
      <c r="D33" s="6" t="n">
        <v>35135</v>
      </c>
      <c r="E33" s="6" t="n">
        <v>117350</v>
      </c>
    </row>
    <row r="34" spans="1:5">
      <c r="A34" s="4" t="s">
        <v>39</v>
      </c>
      <c r="C34" s="6" t="n">
        <v>227</v>
      </c>
      <c r="D34" s="6" t="n">
        <v>1479</v>
      </c>
      <c r="E34" s="6" t="n">
        <v>2474</v>
      </c>
    </row>
    <row r="35" spans="1:5">
      <c r="A35" s="4" t="s">
        <v>163</v>
      </c>
      <c r="C35" s="6" t="n">
        <v>-264630</v>
      </c>
      <c r="D35" s="6" t="n">
        <v>-101841</v>
      </c>
      <c r="E35" s="6" t="n">
        <v>-572663</v>
      </c>
    </row>
    <row r="36" spans="1:5">
      <c r="A36" s="3" t="s">
        <v>164</v>
      </c>
    </row>
    <row r="37" spans="1:5">
      <c r="A37" s="4" t="s">
        <v>165</v>
      </c>
      <c r="C37" s="6" t="n">
        <v>436500</v>
      </c>
      <c r="D37" s="6" t="n">
        <v>300000</v>
      </c>
      <c r="E37" s="6" t="n">
        <v>700000</v>
      </c>
    </row>
    <row r="38" spans="1:5">
      <c r="A38" s="4" t="s">
        <v>166</v>
      </c>
      <c r="C38" s="6" t="n">
        <v>0</v>
      </c>
      <c r="D38" s="6" t="n">
        <v>-300000</v>
      </c>
      <c r="E38" s="6" t="n">
        <v>0</v>
      </c>
    </row>
    <row r="39" spans="1:5">
      <c r="A39" s="4" t="s">
        <v>167</v>
      </c>
      <c r="C39" s="6" t="n">
        <v>0</v>
      </c>
      <c r="D39" s="6" t="n">
        <v>0</v>
      </c>
      <c r="E39" s="6" t="n">
        <v>-61274</v>
      </c>
    </row>
    <row r="40" spans="1:5">
      <c r="A40" s="4" t="s">
        <v>168</v>
      </c>
      <c r="C40" s="6" t="n">
        <v>0</v>
      </c>
      <c r="D40" s="6" t="n">
        <v>0</v>
      </c>
      <c r="E40" s="6" t="n">
        <v>-300000</v>
      </c>
    </row>
    <row r="41" spans="1:5">
      <c r="A41" s="4" t="s">
        <v>169</v>
      </c>
      <c r="C41" s="6" t="n">
        <v>-8356</v>
      </c>
      <c r="D41" s="6" t="n">
        <v>-3914</v>
      </c>
      <c r="E41" s="6" t="n">
        <v>-10643</v>
      </c>
    </row>
    <row r="42" spans="1:5">
      <c r="A42" s="4" t="s">
        <v>39</v>
      </c>
      <c r="C42" s="6" t="n">
        <v>0</v>
      </c>
      <c r="D42" s="6" t="n">
        <v>573</v>
      </c>
      <c r="E42" s="6" t="n">
        <v>1323</v>
      </c>
    </row>
    <row r="43" spans="1:5">
      <c r="A43" s="4" t="s">
        <v>170</v>
      </c>
      <c r="C43" s="6" t="n">
        <v>428144</v>
      </c>
      <c r="D43" s="6" t="n">
        <v>-3341</v>
      </c>
      <c r="E43" s="6" t="n">
        <v>329406</v>
      </c>
    </row>
    <row r="44" spans="1:5">
      <c r="A44" s="4" t="s">
        <v>171</v>
      </c>
      <c r="C44" s="6" t="n">
        <v>153913</v>
      </c>
      <c r="D44" s="6" t="n">
        <v>9531</v>
      </c>
      <c r="E44" s="6" t="n">
        <v>-60787</v>
      </c>
    </row>
    <row r="45" spans="1:5">
      <c r="A45" s="4" t="s">
        <v>172</v>
      </c>
      <c r="B45" s="7" t="n">
        <v>361850</v>
      </c>
      <c r="C45" s="6" t="n">
        <v>207937</v>
      </c>
      <c r="D45" s="6" t="n">
        <v>198406</v>
      </c>
      <c r="E45" s="6" t="n">
        <v>259193</v>
      </c>
    </row>
    <row r="46" spans="1:5">
      <c r="A46" s="4" t="s">
        <v>173</v>
      </c>
      <c r="C46" s="6" t="n">
        <v>361850</v>
      </c>
      <c r="D46" s="7" t="n">
        <v>207937</v>
      </c>
      <c r="E46" s="7" t="n">
        <v>198406</v>
      </c>
    </row>
    <row r="47" spans="1:5">
      <c r="A47" s="4" t="s">
        <v>33</v>
      </c>
    </row>
    <row r="48" spans="1:5">
      <c r="A48" s="3" t="s">
        <v>142</v>
      </c>
    </row>
    <row r="49" spans="1:5">
      <c r="A49" s="4" t="s">
        <v>94</v>
      </c>
      <c r="B49" s="6" t="n">
        <v>-23669</v>
      </c>
    </row>
    <row r="50" spans="1:5">
      <c r="A50" s="3" t="s">
        <v>143</v>
      </c>
    </row>
    <row r="51" spans="1:5">
      <c r="A51" s="4" t="s">
        <v>80</v>
      </c>
      <c r="B51" s="6" t="n">
        <v>4534</v>
      </c>
    </row>
    <row r="52" spans="1:5">
      <c r="A52" s="4" t="s">
        <v>144</v>
      </c>
      <c r="B52" s="6" t="n">
        <v>26</v>
      </c>
    </row>
    <row r="53" spans="1:5">
      <c r="A53" s="4" t="s">
        <v>52</v>
      </c>
      <c r="B53" s="6" t="n">
        <v>16</v>
      </c>
    </row>
    <row r="54" spans="1:5">
      <c r="A54" s="4" t="s">
        <v>145</v>
      </c>
      <c r="B54" s="6" t="n">
        <v>1855</v>
      </c>
    </row>
    <row r="55" spans="1:5">
      <c r="A55" s="4" t="s">
        <v>146</v>
      </c>
      <c r="B55" s="6" t="n">
        <v>-28</v>
      </c>
    </row>
    <row r="56" spans="1:5">
      <c r="A56" s="4" t="s">
        <v>79</v>
      </c>
      <c r="B56" s="6" t="n">
        <v>0</v>
      </c>
    </row>
    <row r="57" spans="1:5">
      <c r="A57" s="4" t="s">
        <v>87</v>
      </c>
      <c r="B57" s="6" t="n">
        <v>0</v>
      </c>
    </row>
    <row r="58" spans="1:5">
      <c r="A58" s="4" t="s">
        <v>147</v>
      </c>
      <c r="B58" s="6" t="n">
        <v>0</v>
      </c>
    </row>
    <row r="59" spans="1:5">
      <c r="A59" s="4" t="s">
        <v>148</v>
      </c>
      <c r="B59" s="6" t="n">
        <v>0</v>
      </c>
    </row>
    <row r="60" spans="1:5">
      <c r="A60" s="4" t="s">
        <v>149</v>
      </c>
      <c r="B60" s="6" t="n">
        <v>0</v>
      </c>
    </row>
    <row r="61" spans="1:5">
      <c r="A61" s="4" t="s">
        <v>150</v>
      </c>
      <c r="B61" s="6" t="n">
        <v>4837</v>
      </c>
    </row>
    <row r="62" spans="1:5">
      <c r="A62" s="4" t="s">
        <v>39</v>
      </c>
      <c r="B62" s="6" t="n">
        <v>342</v>
      </c>
    </row>
    <row r="63" spans="1:5">
      <c r="A63" s="3" t="s">
        <v>151</v>
      </c>
    </row>
    <row r="64" spans="1:5">
      <c r="A64" s="4" t="s">
        <v>152</v>
      </c>
      <c r="B64" s="6" t="n">
        <v>-1278</v>
      </c>
    </row>
    <row r="65" spans="1:5">
      <c r="A65" s="4" t="s">
        <v>153</v>
      </c>
      <c r="B65" s="6" t="n">
        <v>3875</v>
      </c>
    </row>
    <row r="66" spans="1:5">
      <c r="A66" s="3" t="s">
        <v>154</v>
      </c>
    </row>
    <row r="67" spans="1:5">
      <c r="A67" s="4" t="s">
        <v>46</v>
      </c>
      <c r="B67" s="6" t="n">
        <v>-5637</v>
      </c>
    </row>
    <row r="68" spans="1:5">
      <c r="A68" s="4" t="s">
        <v>155</v>
      </c>
      <c r="B68" s="6" t="n">
        <v>0</v>
      </c>
    </row>
    <row r="69" spans="1:5">
      <c r="A69" s="4" t="s">
        <v>49</v>
      </c>
      <c r="B69" s="6" t="n">
        <v>-11826</v>
      </c>
    </row>
    <row r="70" spans="1:5">
      <c r="A70" s="4" t="s">
        <v>53</v>
      </c>
      <c r="B70" s="6" t="n">
        <v>494</v>
      </c>
    </row>
    <row r="71" spans="1:5">
      <c r="A71" s="4" t="s">
        <v>156</v>
      </c>
      <c r="B71" s="6" t="n">
        <v>-26459</v>
      </c>
    </row>
    <row r="72" spans="1:5">
      <c r="A72" s="3" t="s">
        <v>157</v>
      </c>
    </row>
    <row r="73" spans="1:5">
      <c r="A73" s="4" t="s">
        <v>158</v>
      </c>
      <c r="B73" s="6" t="n">
        <v>0</v>
      </c>
    </row>
    <row r="74" spans="1:5">
      <c r="A74" s="4" t="s">
        <v>159</v>
      </c>
      <c r="B74" s="6" t="n">
        <v>-5066</v>
      </c>
    </row>
    <row r="75" spans="1:5">
      <c r="A75" s="4" t="s">
        <v>160</v>
      </c>
      <c r="B75" s="6" t="n">
        <v>0</v>
      </c>
    </row>
    <row r="76" spans="1:5">
      <c r="A76" s="4" t="s">
        <v>161</v>
      </c>
      <c r="B76" s="6" t="n">
        <v>0</v>
      </c>
    </row>
    <row r="77" spans="1:5">
      <c r="A77" s="4" t="s">
        <v>162</v>
      </c>
      <c r="B77" s="6" t="n">
        <v>78</v>
      </c>
    </row>
    <row r="78" spans="1:5">
      <c r="A78" s="4" t="s">
        <v>39</v>
      </c>
      <c r="B78" s="6" t="n">
        <v>377</v>
      </c>
    </row>
    <row r="79" spans="1:5">
      <c r="A79" s="4" t="s">
        <v>163</v>
      </c>
      <c r="B79" s="6" t="n">
        <v>-4611</v>
      </c>
    </row>
    <row r="80" spans="1:5">
      <c r="A80" s="3" t="s">
        <v>164</v>
      </c>
    </row>
    <row r="81" spans="1:5">
      <c r="A81" s="4" t="s">
        <v>165</v>
      </c>
      <c r="B81" s="6" t="n">
        <v>0</v>
      </c>
    </row>
    <row r="82" spans="1:5">
      <c r="A82" s="4" t="s">
        <v>166</v>
      </c>
      <c r="B82" s="6" t="n">
        <v>0</v>
      </c>
    </row>
    <row r="83" spans="1:5">
      <c r="A83" s="4" t="s">
        <v>167</v>
      </c>
      <c r="B83" s="6" t="n">
        <v>0</v>
      </c>
    </row>
    <row r="84" spans="1:5">
      <c r="A84" s="4" t="s">
        <v>168</v>
      </c>
      <c r="B84" s="6" t="n">
        <v>0</v>
      </c>
    </row>
    <row r="85" spans="1:5">
      <c r="A85" s="4" t="s">
        <v>169</v>
      </c>
      <c r="B85" s="6" t="n">
        <v>0</v>
      </c>
    </row>
    <row r="86" spans="1:5">
      <c r="A86" s="4" t="s">
        <v>39</v>
      </c>
      <c r="B86" s="6" t="n">
        <v>0</v>
      </c>
    </row>
    <row r="87" spans="1:5">
      <c r="A87" s="4" t="s">
        <v>170</v>
      </c>
      <c r="B87" s="6" t="n">
        <v>0</v>
      </c>
    </row>
    <row r="88" spans="1:5">
      <c r="A88" s="4" t="s">
        <v>171</v>
      </c>
      <c r="B88" s="6" t="n">
        <v>-31070</v>
      </c>
    </row>
    <row r="89" spans="1:5">
      <c r="A89" s="4" t="s">
        <v>172</v>
      </c>
      <c r="B89" s="6" t="n">
        <v>361850</v>
      </c>
    </row>
    <row r="90" spans="1:5">
      <c r="A90" s="4" t="s">
        <v>173</v>
      </c>
      <c r="B90" s="7" t="n">
        <v>330780</v>
      </c>
      <c r="C90" s="7" t="n">
        <v>36185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2</v>
      </c>
      <c r="B1" s="2" t="s">
        <v>2</v>
      </c>
      <c r="C1" s="2" t="s">
        <v>65</v>
      </c>
      <c r="D1" s="2" t="s">
        <v>32</v>
      </c>
    </row>
    <row r="2" spans="1:4">
      <c r="A2" s="4" t="s">
        <v>33</v>
      </c>
    </row>
    <row r="3" spans="1:4">
      <c r="A3" s="3" t="s">
        <v>380</v>
      </c>
    </row>
    <row r="4" spans="1:4">
      <c r="A4" s="4" t="s">
        <v>593</v>
      </c>
      <c r="B4" s="7" t="n">
        <v>469859</v>
      </c>
      <c r="C4" s="7" t="n">
        <v>465261</v>
      </c>
    </row>
    <row r="5" spans="1:4">
      <c r="A5" s="4" t="s">
        <v>594</v>
      </c>
    </row>
    <row r="6" spans="1:4">
      <c r="A6" s="3" t="s">
        <v>380</v>
      </c>
    </row>
    <row r="7" spans="1:4">
      <c r="A7" s="4" t="s">
        <v>593</v>
      </c>
      <c r="B7" s="6" t="n">
        <v>451841</v>
      </c>
      <c r="C7" s="6" t="n">
        <v>447571</v>
      </c>
    </row>
    <row r="8" spans="1:4">
      <c r="A8" s="4" t="s">
        <v>595</v>
      </c>
    </row>
    <row r="9" spans="1:4">
      <c r="A9" s="3" t="s">
        <v>380</v>
      </c>
    </row>
    <row r="10" spans="1:4">
      <c r="A10" s="4" t="s">
        <v>593</v>
      </c>
      <c r="B10" s="6" t="n">
        <v>12937</v>
      </c>
      <c r="C10" s="6" t="n">
        <v>12609</v>
      </c>
    </row>
    <row r="11" spans="1:4">
      <c r="A11" s="4" t="s">
        <v>596</v>
      </c>
    </row>
    <row r="12" spans="1:4">
      <c r="A12" s="3" t="s">
        <v>380</v>
      </c>
    </row>
    <row r="13" spans="1:4">
      <c r="A13" s="4" t="s">
        <v>593</v>
      </c>
      <c r="B13" s="7" t="n">
        <v>5081</v>
      </c>
      <c r="C13" s="6" t="n">
        <v>5081</v>
      </c>
    </row>
    <row r="14" spans="1:4">
      <c r="A14" s="4" t="s">
        <v>63</v>
      </c>
    </row>
    <row r="15" spans="1:4">
      <c r="A15" s="3" t="s">
        <v>380</v>
      </c>
    </row>
    <row r="16" spans="1:4">
      <c r="A16" s="4" t="s">
        <v>593</v>
      </c>
      <c r="C16" s="6" t="n">
        <v>1514798</v>
      </c>
      <c r="D16" s="7" t="n">
        <v>2179163</v>
      </c>
    </row>
    <row r="17" spans="1:4">
      <c r="A17" s="4" t="s">
        <v>416</v>
      </c>
    </row>
    <row r="18" spans="1:4">
      <c r="A18" s="3" t="s">
        <v>380</v>
      </c>
    </row>
    <row r="19" spans="1:4">
      <c r="A19" s="4" t="s">
        <v>593</v>
      </c>
      <c r="C19" s="6" t="n">
        <v>1485420</v>
      </c>
      <c r="D19" s="6" t="n">
        <v>2098651</v>
      </c>
    </row>
    <row r="20" spans="1:4">
      <c r="A20" s="4" t="s">
        <v>597</v>
      </c>
    </row>
    <row r="21" spans="1:4">
      <c r="A21" s="3" t="s">
        <v>380</v>
      </c>
    </row>
    <row r="22" spans="1:4">
      <c r="A22" s="4" t="s">
        <v>593</v>
      </c>
      <c r="C22" s="6" t="n">
        <v>17365</v>
      </c>
      <c r="D22" s="6" t="n">
        <v>42317</v>
      </c>
    </row>
    <row r="23" spans="1:4">
      <c r="A23" s="4" t="s">
        <v>598</v>
      </c>
    </row>
    <row r="24" spans="1:4">
      <c r="A24" s="3" t="s">
        <v>380</v>
      </c>
    </row>
    <row r="25" spans="1:4">
      <c r="A25" s="4" t="s">
        <v>593</v>
      </c>
      <c r="C25" s="7" t="n">
        <v>12013</v>
      </c>
      <c r="D25" s="7" t="n">
        <v>381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99</v>
      </c>
      <c r="B1" s="2" t="s">
        <v>571</v>
      </c>
    </row>
    <row r="2" spans="1:2">
      <c r="A2" s="4" t="s">
        <v>88</v>
      </c>
    </row>
    <row r="3" spans="1:2">
      <c r="A3" s="3" t="s">
        <v>538</v>
      </c>
    </row>
    <row r="4" spans="1:2">
      <c r="A4" s="4" t="s">
        <v>600</v>
      </c>
      <c r="B4" s="7" t="n">
        <v>-1019255</v>
      </c>
    </row>
    <row r="5" spans="1:2">
      <c r="A5" s="4" t="s">
        <v>559</v>
      </c>
    </row>
    <row r="6" spans="1:2">
      <c r="A6" s="3" t="s">
        <v>538</v>
      </c>
    </row>
    <row r="7" spans="1:2">
      <c r="A7" s="4" t="s">
        <v>601</v>
      </c>
      <c r="B7" s="6" t="n">
        <v>26478</v>
      </c>
    </row>
    <row r="8" spans="1:2">
      <c r="A8" s="4" t="s">
        <v>602</v>
      </c>
      <c r="B8" s="6" t="n">
        <v>-1049537</v>
      </c>
    </row>
    <row r="9" spans="1:2">
      <c r="A9" s="4" t="s">
        <v>603</v>
      </c>
      <c r="B9" s="6" t="n">
        <v>-10998</v>
      </c>
    </row>
    <row r="10" spans="1:2">
      <c r="A10" s="4" t="s">
        <v>604</v>
      </c>
      <c r="B10" s="6" t="n">
        <v>14802</v>
      </c>
    </row>
    <row r="11" spans="1:2">
      <c r="A11" s="4" t="s">
        <v>605</v>
      </c>
      <c r="B11" s="6" t="n">
        <v>39693</v>
      </c>
    </row>
    <row r="12" spans="1:2">
      <c r="A12" s="4" t="s">
        <v>588</v>
      </c>
      <c r="B12" s="7" t="n">
        <v>-9795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r="A1" s="1" t="s">
        <v>606</v>
      </c>
      <c r="B1" s="2" t="s">
        <v>65</v>
      </c>
      <c r="C1" s="2" t="s">
        <v>2</v>
      </c>
      <c r="D1" s="2" t="s">
        <v>66</v>
      </c>
    </row>
    <row r="2" spans="1:4">
      <c r="A2" s="3" t="s">
        <v>538</v>
      </c>
    </row>
    <row r="3" spans="1:4">
      <c r="A3" s="4" t="s">
        <v>607</v>
      </c>
      <c r="B3" s="4" t="s">
        <v>608</v>
      </c>
    </row>
    <row r="4" spans="1:4">
      <c r="A4" s="4" t="s">
        <v>539</v>
      </c>
      <c r="B4" s="7" t="n">
        <v>653720</v>
      </c>
    </row>
    <row r="5" spans="1:4">
      <c r="A5" s="4" t="s">
        <v>609</v>
      </c>
      <c r="B5" s="4" t="s">
        <v>610</v>
      </c>
    </row>
    <row r="6" spans="1:4">
      <c r="A6" s="4" t="s">
        <v>473</v>
      </c>
      <c r="D6" s="7" t="n">
        <v>1200000</v>
      </c>
    </row>
    <row r="7" spans="1:4">
      <c r="A7" s="4" t="s">
        <v>42</v>
      </c>
      <c r="B7" s="7" t="n">
        <v>200000</v>
      </c>
    </row>
    <row r="8" spans="1:4">
      <c r="A8" s="4" t="s">
        <v>611</v>
      </c>
      <c r="B8" s="6" t="n">
        <v>11</v>
      </c>
    </row>
    <row r="9" spans="1:4">
      <c r="A9" s="4" t="s">
        <v>612</v>
      </c>
      <c r="B9" s="8" t="n">
        <v>29.32</v>
      </c>
    </row>
    <row r="10" spans="1:4">
      <c r="A10" s="4" t="s">
        <v>613</v>
      </c>
      <c r="B10" s="6" t="n">
        <v>5000</v>
      </c>
    </row>
    <row r="11" spans="1:4">
      <c r="A11" s="4" t="s">
        <v>614</v>
      </c>
      <c r="B11" s="8" t="n">
        <v>0.29</v>
      </c>
    </row>
    <row r="12" spans="1:4">
      <c r="A12" s="4" t="s">
        <v>396</v>
      </c>
    </row>
    <row r="13" spans="1:4">
      <c r="A13" s="3" t="s">
        <v>538</v>
      </c>
    </row>
    <row r="14" spans="1:4">
      <c r="A14" s="4" t="s">
        <v>397</v>
      </c>
      <c r="C14" s="4" t="s">
        <v>398</v>
      </c>
    </row>
    <row r="15" spans="1:4">
      <c r="A15" s="4" t="s">
        <v>473</v>
      </c>
      <c r="B15" s="7" t="n">
        <v>450000</v>
      </c>
    </row>
    <row r="16" spans="1:4">
      <c r="A16" s="4" t="s">
        <v>568</v>
      </c>
      <c r="B16" s="6" t="n">
        <v>436500</v>
      </c>
    </row>
    <row r="17" spans="1:4">
      <c r="A17" s="4" t="s">
        <v>615</v>
      </c>
    </row>
    <row r="18" spans="1:4">
      <c r="A18" s="3" t="s">
        <v>538</v>
      </c>
    </row>
    <row r="19" spans="1:4">
      <c r="A19" s="4" t="s">
        <v>539</v>
      </c>
      <c r="B19" s="6" t="n">
        <v>535000</v>
      </c>
    </row>
    <row r="20" spans="1:4">
      <c r="A20" s="4" t="s">
        <v>616</v>
      </c>
    </row>
    <row r="21" spans="1:4">
      <c r="A21" s="3" t="s">
        <v>538</v>
      </c>
    </row>
    <row r="22" spans="1:4">
      <c r="A22" s="4" t="s">
        <v>539</v>
      </c>
      <c r="B22" s="7" t="n">
        <v>725000</v>
      </c>
    </row>
    <row r="23" spans="1:4">
      <c r="A23" s="4" t="s">
        <v>617</v>
      </c>
    </row>
    <row r="24" spans="1:4">
      <c r="A24" s="3" t="s">
        <v>538</v>
      </c>
    </row>
    <row r="25" spans="1:4">
      <c r="A25" s="4" t="s">
        <v>618</v>
      </c>
      <c r="B25" s="8" t="n">
        <v>10.27</v>
      </c>
    </row>
    <row r="26" spans="1:4">
      <c r="A26" s="4" t="s">
        <v>619</v>
      </c>
      <c r="B26" s="8" t="n">
        <v>70.5</v>
      </c>
    </row>
    <row r="27" spans="1:4">
      <c r="A27" s="4" t="s">
        <v>620</v>
      </c>
      <c r="B27" s="4" t="s">
        <v>621</v>
      </c>
    </row>
    <row r="28" spans="1:4">
      <c r="A28" s="4" t="s">
        <v>622</v>
      </c>
      <c r="B28" s="4" t="s">
        <v>623</v>
      </c>
    </row>
    <row r="29" spans="1:4">
      <c r="A29" s="4" t="s">
        <v>624</v>
      </c>
      <c r="B29" s="4" t="s">
        <v>625</v>
      </c>
    </row>
    <row r="30" spans="1:4">
      <c r="A30" s="4" t="s">
        <v>482</v>
      </c>
      <c r="B30" s="4" t="s">
        <v>483</v>
      </c>
    </row>
    <row r="31" spans="1:4">
      <c r="A31" s="4" t="s">
        <v>495</v>
      </c>
    </row>
    <row r="32" spans="1:4">
      <c r="A32" s="3" t="s">
        <v>538</v>
      </c>
    </row>
    <row r="33" spans="1:4">
      <c r="A33" s="4" t="s">
        <v>69</v>
      </c>
      <c r="B33" s="6" t="n">
        <v>600</v>
      </c>
    </row>
    <row r="34" spans="1:4">
      <c r="A34" s="4" t="s">
        <v>626</v>
      </c>
      <c r="B34" s="8" t="n">
        <v>29.32</v>
      </c>
    </row>
    <row r="35" spans="1:4">
      <c r="A35" s="4" t="s">
        <v>493</v>
      </c>
    </row>
    <row r="36" spans="1:4">
      <c r="A36" s="3" t="s">
        <v>538</v>
      </c>
    </row>
    <row r="37" spans="1:4">
      <c r="A37" s="4" t="s">
        <v>69</v>
      </c>
      <c r="B37" s="6" t="n">
        <v>19400</v>
      </c>
    </row>
    <row r="38" spans="1:4">
      <c r="A38" s="4" t="s">
        <v>626</v>
      </c>
      <c r="B38" s="8" t="n">
        <v>29.32</v>
      </c>
    </row>
    <row r="39" spans="1:4">
      <c r="A39" s="4" t="s">
        <v>33</v>
      </c>
    </row>
    <row r="40" spans="1:4">
      <c r="A40" s="3" t="s">
        <v>538</v>
      </c>
    </row>
    <row r="41" spans="1:4">
      <c r="A41" s="4" t="s">
        <v>539</v>
      </c>
      <c r="B41" s="7" t="n">
        <v>653720</v>
      </c>
    </row>
    <row r="42" spans="1:4">
      <c r="A42" s="4" t="s">
        <v>540</v>
      </c>
      <c r="B42" s="7" t="n">
        <v>427996</v>
      </c>
    </row>
    <row r="43" spans="1:4">
      <c r="A43" s="4" t="s">
        <v>619</v>
      </c>
      <c r="B43" s="8" t="n">
        <v>70.5</v>
      </c>
    </row>
    <row r="44" spans="1:4">
      <c r="A44" s="4" t="s">
        <v>42</v>
      </c>
      <c r="B44" s="7" t="n">
        <v>200000</v>
      </c>
      <c r="C44" s="7" t="n">
        <v>200000</v>
      </c>
    </row>
    <row r="45" spans="1:4">
      <c r="A45" s="4" t="s">
        <v>627</v>
      </c>
      <c r="C45" s="7" t="n">
        <v>13340</v>
      </c>
    </row>
    <row r="46" spans="1:4">
      <c r="A46" s="4" t="s">
        <v>69</v>
      </c>
      <c r="B46" s="6" t="n">
        <v>20000</v>
      </c>
      <c r="C46" s="6" t="n">
        <v>20000</v>
      </c>
    </row>
    <row r="47" spans="1:4">
      <c r="A47" s="4" t="s">
        <v>626</v>
      </c>
      <c r="B47" s="8" t="n">
        <v>29.32</v>
      </c>
    </row>
    <row r="48" spans="1:4">
      <c r="A48" s="4" t="s">
        <v>613</v>
      </c>
      <c r="B48" s="6" t="n">
        <v>5000</v>
      </c>
    </row>
    <row r="49" spans="1:4">
      <c r="A49" s="4" t="s">
        <v>519</v>
      </c>
    </row>
    <row r="50" spans="1:4">
      <c r="A50" s="3" t="s">
        <v>538</v>
      </c>
    </row>
    <row r="51" spans="1:4">
      <c r="A51" s="4" t="s">
        <v>397</v>
      </c>
      <c r="C51" s="4" t="s">
        <v>398</v>
      </c>
    </row>
    <row r="52" spans="1:4">
      <c r="A52" s="4" t="s">
        <v>540</v>
      </c>
      <c r="B52" s="7" t="n">
        <v>427996</v>
      </c>
    </row>
    <row r="53" spans="1:4">
      <c r="A53" s="4" t="s">
        <v>628</v>
      </c>
      <c r="B53" s="6" t="n">
        <v>11000</v>
      </c>
      <c r="C53" s="7" t="n">
        <v>9000</v>
      </c>
    </row>
    <row r="54" spans="1:4">
      <c r="A54" s="4" t="s">
        <v>473</v>
      </c>
      <c r="B54" s="6" t="n">
        <v>450000</v>
      </c>
      <c r="C54" s="7" t="n">
        <v>450000</v>
      </c>
    </row>
    <row r="55" spans="1:4">
      <c r="A55" s="4" t="s">
        <v>485</v>
      </c>
      <c r="C55" s="4" t="s">
        <v>486</v>
      </c>
    </row>
    <row r="56" spans="1:4">
      <c r="A56" s="4" t="s">
        <v>568</v>
      </c>
      <c r="B56" s="7" t="n">
        <v>436500</v>
      </c>
    </row>
    <row r="57" spans="1:4">
      <c r="A57" s="4" t="s">
        <v>525</v>
      </c>
    </row>
    <row r="58" spans="1:4">
      <c r="A58" s="3" t="s">
        <v>538</v>
      </c>
    </row>
    <row r="59" spans="1:4">
      <c r="A59" s="4" t="s">
        <v>69</v>
      </c>
      <c r="B59" s="6" t="n">
        <v>600</v>
      </c>
    </row>
    <row r="60" spans="1:4">
      <c r="A60" s="4" t="s">
        <v>524</v>
      </c>
    </row>
    <row r="61" spans="1:4">
      <c r="A61" s="3" t="s">
        <v>538</v>
      </c>
    </row>
    <row r="62" spans="1:4">
      <c r="A62" s="4" t="s">
        <v>69</v>
      </c>
      <c r="B62" s="6" t="n">
        <v>19400</v>
      </c>
    </row>
    <row r="63" spans="1:4">
      <c r="A63" s="4" t="s">
        <v>553</v>
      </c>
    </row>
    <row r="64" spans="1:4">
      <c r="A64" s="3" t="s">
        <v>538</v>
      </c>
    </row>
    <row r="65" spans="1:4">
      <c r="A65" s="4" t="s">
        <v>629</v>
      </c>
      <c r="B65" s="7" t="n">
        <v>-147</v>
      </c>
    </row>
    <row r="66" spans="1:4">
      <c r="A66" s="4" t="s">
        <v>630</v>
      </c>
      <c r="B66" s="6" t="n">
        <v>8503</v>
      </c>
    </row>
    <row r="67" spans="1:4">
      <c r="A67" s="4" t="s">
        <v>631</v>
      </c>
    </row>
    <row r="68" spans="1:4">
      <c r="A68" s="3" t="s">
        <v>538</v>
      </c>
    </row>
    <row r="69" spans="1:4">
      <c r="A69" s="4" t="s">
        <v>540</v>
      </c>
      <c r="B69" s="6" t="n">
        <v>416998</v>
      </c>
    </row>
    <row r="70" spans="1:4">
      <c r="A70" s="4" t="s">
        <v>627</v>
      </c>
      <c r="B70" s="6" t="n">
        <v>8500</v>
      </c>
    </row>
    <row r="71" spans="1:4">
      <c r="A71" s="4" t="s">
        <v>559</v>
      </c>
    </row>
    <row r="72" spans="1:4">
      <c r="A72" s="3" t="s">
        <v>538</v>
      </c>
    </row>
    <row r="73" spans="1:4">
      <c r="A73" s="4" t="s">
        <v>602</v>
      </c>
      <c r="B73" s="6" t="n">
        <v>1049537</v>
      </c>
    </row>
    <row r="74" spans="1:4">
      <c r="A74" s="4" t="s">
        <v>629</v>
      </c>
      <c r="B74" s="6" t="n">
        <v>24699</v>
      </c>
    </row>
    <row r="75" spans="1:4">
      <c r="A75" s="4" t="s">
        <v>632</v>
      </c>
      <c r="B75" s="6" t="n">
        <v>1900</v>
      </c>
    </row>
    <row r="76" spans="1:4">
      <c r="A76" s="4" t="s">
        <v>633</v>
      </c>
      <c r="B76" s="6" t="n">
        <v>100</v>
      </c>
    </row>
    <row r="77" spans="1:4">
      <c r="A77" s="4" t="s">
        <v>601</v>
      </c>
      <c r="B77" s="6" t="n">
        <v>26478</v>
      </c>
    </row>
    <row r="78" spans="1:4">
      <c r="A78" s="4" t="s">
        <v>634</v>
      </c>
      <c r="B78" s="6" t="n">
        <v>-4454</v>
      </c>
    </row>
    <row r="79" spans="1:4">
      <c r="A79" s="4" t="s">
        <v>630</v>
      </c>
      <c r="B79" s="6" t="n">
        <v>-12274</v>
      </c>
    </row>
    <row r="80" spans="1:4">
      <c r="A80" s="4" t="s">
        <v>635</v>
      </c>
    </row>
    <row r="81" spans="1:4">
      <c r="A81" s="3" t="s">
        <v>538</v>
      </c>
    </row>
    <row r="82" spans="1:4">
      <c r="A82" s="4" t="s">
        <v>601</v>
      </c>
      <c r="B82" s="6" t="n">
        <v>25300</v>
      </c>
    </row>
    <row r="83" spans="1:4">
      <c r="A83" s="4" t="s">
        <v>636</v>
      </c>
    </row>
    <row r="84" spans="1:4">
      <c r="A84" s="3" t="s">
        <v>538</v>
      </c>
    </row>
    <row r="85" spans="1:4">
      <c r="A85" s="4" t="s">
        <v>601</v>
      </c>
      <c r="B85" s="6" t="n">
        <v>1200</v>
      </c>
    </row>
    <row r="86" spans="1:4">
      <c r="A86" s="4" t="s">
        <v>637</v>
      </c>
    </row>
    <row r="87" spans="1:4">
      <c r="A87" s="3" t="s">
        <v>538</v>
      </c>
    </row>
    <row r="88" spans="1:4">
      <c r="A88" s="4" t="s">
        <v>634</v>
      </c>
      <c r="B88" s="6" t="n">
        <v>2800</v>
      </c>
    </row>
    <row r="89" spans="1:4">
      <c r="A89" s="4" t="s">
        <v>638</v>
      </c>
    </row>
    <row r="90" spans="1:4">
      <c r="A90" s="3" t="s">
        <v>538</v>
      </c>
    </row>
    <row r="91" spans="1:4">
      <c r="A91" s="4" t="s">
        <v>634</v>
      </c>
      <c r="B91" s="6" t="n">
        <v>1400</v>
      </c>
    </row>
    <row r="92" spans="1:4">
      <c r="A92" s="4" t="s">
        <v>630</v>
      </c>
      <c r="B92" s="6" t="n">
        <v>12000</v>
      </c>
    </row>
    <row r="93" spans="1:4">
      <c r="A93" s="4" t="s">
        <v>639</v>
      </c>
    </row>
    <row r="94" spans="1:4">
      <c r="A94" s="3" t="s">
        <v>538</v>
      </c>
    </row>
    <row r="95" spans="1:4">
      <c r="A95" s="4" t="s">
        <v>634</v>
      </c>
      <c r="B95" s="6" t="n">
        <v>300</v>
      </c>
    </row>
    <row r="96" spans="1:4">
      <c r="A96" s="4" t="s">
        <v>630</v>
      </c>
      <c r="B96" s="7" t="n">
        <v>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 customWidth="1" max="7" min="7" width="14"/>
  </cols>
  <sheetData>
    <row r="1" spans="1:7">
      <c r="A1" s="1" t="s">
        <v>640</v>
      </c>
      <c r="B1" s="2" t="s">
        <v>432</v>
      </c>
      <c r="C1" s="2" t="s">
        <v>73</v>
      </c>
      <c r="D1" s="2" t="s">
        <v>433</v>
      </c>
      <c r="E1" s="2" t="s">
        <v>74</v>
      </c>
      <c r="F1" s="2" t="s">
        <v>1</v>
      </c>
    </row>
    <row r="2" spans="1:7">
      <c r="B2" s="2" t="s">
        <v>65</v>
      </c>
      <c r="C2" s="2" t="s">
        <v>2</v>
      </c>
      <c r="D2" s="2" t="s">
        <v>434</v>
      </c>
      <c r="E2" s="2" t="s">
        <v>65</v>
      </c>
      <c r="F2" s="2" t="s">
        <v>32</v>
      </c>
      <c r="G2" s="2" t="s">
        <v>75</v>
      </c>
    </row>
    <row r="3" spans="1:7">
      <c r="A3" s="4" t="s">
        <v>33</v>
      </c>
    </row>
    <row r="4" spans="1:7">
      <c r="A4" s="3" t="s">
        <v>641</v>
      </c>
    </row>
    <row r="5" spans="1:7">
      <c r="A5" s="4" t="s">
        <v>642</v>
      </c>
      <c r="C5" s="7" t="n">
        <v>1330</v>
      </c>
    </row>
    <row r="6" spans="1:7">
      <c r="A6" s="4" t="s">
        <v>643</v>
      </c>
      <c r="C6" s="6" t="n">
        <v>0</v>
      </c>
    </row>
    <row r="7" spans="1:7">
      <c r="A7" s="4" t="s">
        <v>644</v>
      </c>
      <c r="C7" s="6" t="n">
        <v>0</v>
      </c>
    </row>
    <row r="8" spans="1:7">
      <c r="A8" s="4" t="s">
        <v>645</v>
      </c>
      <c r="C8" s="6" t="n">
        <v>0</v>
      </c>
    </row>
    <row r="9" spans="1:7">
      <c r="A9" s="4" t="s">
        <v>88</v>
      </c>
      <c r="C9" s="6" t="n">
        <v>1330</v>
      </c>
    </row>
    <row r="10" spans="1:7">
      <c r="A10" s="4" t="s">
        <v>646</v>
      </c>
      <c r="C10" s="7" t="n">
        <v>1400</v>
      </c>
    </row>
    <row r="11" spans="1:7">
      <c r="A11" s="4" t="s">
        <v>63</v>
      </c>
    </row>
    <row r="12" spans="1:7">
      <c r="A12" s="3" t="s">
        <v>641</v>
      </c>
    </row>
    <row r="13" spans="1:7">
      <c r="A13" s="4" t="s">
        <v>642</v>
      </c>
      <c r="E13" s="7" t="n">
        <v>12819</v>
      </c>
    </row>
    <row r="14" spans="1:7">
      <c r="A14" s="4" t="s">
        <v>643</v>
      </c>
      <c r="E14" s="6" t="n">
        <v>-686559</v>
      </c>
    </row>
    <row r="15" spans="1:7">
      <c r="A15" s="4" t="s">
        <v>644</v>
      </c>
      <c r="E15" s="6" t="n">
        <v>1019255</v>
      </c>
    </row>
    <row r="16" spans="1:7">
      <c r="A16" s="4" t="s">
        <v>645</v>
      </c>
      <c r="E16" s="6" t="n">
        <v>11535</v>
      </c>
    </row>
    <row r="17" spans="1:7">
      <c r="A17" s="4" t="s">
        <v>88</v>
      </c>
      <c r="B17" s="7" t="n">
        <v>342700</v>
      </c>
      <c r="D17" s="7" t="n">
        <v>14300</v>
      </c>
      <c r="E17" s="6" t="n">
        <v>357050</v>
      </c>
      <c r="F17" s="7" t="n">
        <v>0</v>
      </c>
      <c r="G17" s="7" t="n">
        <v>0</v>
      </c>
    </row>
    <row r="18" spans="1:7">
      <c r="A18" s="4" t="s">
        <v>646</v>
      </c>
      <c r="E18" s="7" t="n">
        <v>3900</v>
      </c>
    </row>
  </sheetData>
  <mergeCells count="2">
    <mergeCell ref="A1:A2"/>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647</v>
      </c>
      <c r="B1" s="2" t="s">
        <v>73</v>
      </c>
      <c r="C1" s="2" t="s">
        <v>74</v>
      </c>
      <c r="D1" s="2" t="s">
        <v>1</v>
      </c>
    </row>
    <row r="2" spans="1:5">
      <c r="B2" s="2" t="s">
        <v>2</v>
      </c>
      <c r="C2" s="2" t="s">
        <v>65</v>
      </c>
      <c r="D2" s="2" t="s">
        <v>32</v>
      </c>
      <c r="E2" s="2" t="s">
        <v>75</v>
      </c>
    </row>
    <row r="3" spans="1:5">
      <c r="A3" s="4" t="s">
        <v>33</v>
      </c>
    </row>
    <row r="4" spans="1:5">
      <c r="A4" s="3" t="s">
        <v>380</v>
      </c>
    </row>
    <row r="5" spans="1:5">
      <c r="A5" s="4" t="s">
        <v>593</v>
      </c>
      <c r="B5" s="7" t="n">
        <v>469859</v>
      </c>
      <c r="C5" s="7" t="n">
        <v>465261</v>
      </c>
    </row>
    <row r="6" spans="1:5">
      <c r="A6" s="4" t="s">
        <v>648</v>
      </c>
      <c r="B6" s="6" t="n">
        <v>-4362</v>
      </c>
    </row>
    <row r="7" spans="1:5">
      <c r="A7" s="4" t="s">
        <v>649</v>
      </c>
      <c r="B7" s="6" t="n">
        <v>465497</v>
      </c>
      <c r="C7" s="6" t="n">
        <v>465261</v>
      </c>
    </row>
    <row r="8" spans="1:5">
      <c r="A8" s="4" t="s">
        <v>650</v>
      </c>
      <c r="B8" s="6" t="n">
        <v>4300</v>
      </c>
    </row>
    <row r="9" spans="1:5">
      <c r="A9" s="4" t="s">
        <v>594</v>
      </c>
    </row>
    <row r="10" spans="1:5">
      <c r="A10" s="3" t="s">
        <v>380</v>
      </c>
    </row>
    <row r="11" spans="1:5">
      <c r="A11" s="4" t="s">
        <v>593</v>
      </c>
      <c r="B11" s="6" t="n">
        <v>451841</v>
      </c>
      <c r="C11" s="6" t="n">
        <v>447571</v>
      </c>
    </row>
    <row r="12" spans="1:5">
      <c r="A12" s="4" t="s">
        <v>595</v>
      </c>
    </row>
    <row r="13" spans="1:5">
      <c r="A13" s="3" t="s">
        <v>380</v>
      </c>
    </row>
    <row r="14" spans="1:5">
      <c r="A14" s="4" t="s">
        <v>593</v>
      </c>
      <c r="B14" s="6" t="n">
        <v>12937</v>
      </c>
      <c r="C14" s="6" t="n">
        <v>12609</v>
      </c>
    </row>
    <row r="15" spans="1:5">
      <c r="A15" s="4" t="s">
        <v>596</v>
      </c>
    </row>
    <row r="16" spans="1:5">
      <c r="A16" s="3" t="s">
        <v>380</v>
      </c>
    </row>
    <row r="17" spans="1:5">
      <c r="A17" s="4" t="s">
        <v>593</v>
      </c>
      <c r="B17" s="7" t="n">
        <v>5081</v>
      </c>
      <c r="C17" s="6" t="n">
        <v>5081</v>
      </c>
    </row>
    <row r="18" spans="1:5">
      <c r="A18" s="4" t="s">
        <v>63</v>
      </c>
    </row>
    <row r="19" spans="1:5">
      <c r="A19" s="3" t="s">
        <v>380</v>
      </c>
    </row>
    <row r="20" spans="1:5">
      <c r="A20" s="4" t="s">
        <v>593</v>
      </c>
      <c r="C20" s="6" t="n">
        <v>1514798</v>
      </c>
      <c r="D20" s="7" t="n">
        <v>2179163</v>
      </c>
    </row>
    <row r="21" spans="1:5">
      <c r="A21" s="4" t="s">
        <v>648</v>
      </c>
      <c r="D21" s="6" t="n">
        <v>-604414</v>
      </c>
    </row>
    <row r="22" spans="1:5">
      <c r="A22" s="4" t="s">
        <v>649</v>
      </c>
      <c r="D22" s="6" t="n">
        <v>1574749</v>
      </c>
    </row>
    <row r="23" spans="1:5">
      <c r="A23" s="4" t="s">
        <v>650</v>
      </c>
      <c r="C23" s="6" t="n">
        <v>124400</v>
      </c>
      <c r="D23" s="6" t="n">
        <v>164900</v>
      </c>
      <c r="E23" s="7" t="n">
        <v>155000</v>
      </c>
    </row>
    <row r="24" spans="1:5">
      <c r="A24" s="4" t="s">
        <v>416</v>
      </c>
    </row>
    <row r="25" spans="1:5">
      <c r="A25" s="3" t="s">
        <v>380</v>
      </c>
    </row>
    <row r="26" spans="1:5">
      <c r="A26" s="4" t="s">
        <v>593</v>
      </c>
      <c r="C26" s="6" t="n">
        <v>1485420</v>
      </c>
      <c r="D26" s="6" t="n">
        <v>2098651</v>
      </c>
    </row>
    <row r="27" spans="1:5">
      <c r="A27" s="4" t="s">
        <v>597</v>
      </c>
    </row>
    <row r="28" spans="1:5">
      <c r="A28" s="3" t="s">
        <v>380</v>
      </c>
    </row>
    <row r="29" spans="1:5">
      <c r="A29" s="4" t="s">
        <v>593</v>
      </c>
      <c r="C29" s="6" t="n">
        <v>17365</v>
      </c>
      <c r="D29" s="6" t="n">
        <v>42317</v>
      </c>
    </row>
    <row r="30" spans="1:5">
      <c r="A30" s="4" t="s">
        <v>598</v>
      </c>
    </row>
    <row r="31" spans="1:5">
      <c r="A31" s="3" t="s">
        <v>380</v>
      </c>
    </row>
    <row r="32" spans="1:5">
      <c r="A32" s="4" t="s">
        <v>593</v>
      </c>
      <c r="C32" s="7" t="n">
        <v>12013</v>
      </c>
      <c r="D32" s="7" t="n">
        <v>38195</v>
      </c>
    </row>
    <row r="33" spans="1:5">
      <c r="A33" s="4" t="s">
        <v>651</v>
      </c>
    </row>
    <row r="34" spans="1:5">
      <c r="A34" s="3" t="s">
        <v>380</v>
      </c>
    </row>
    <row r="35" spans="1:5">
      <c r="A35" s="4" t="s">
        <v>650</v>
      </c>
      <c r="E35" s="7" t="n">
        <v>71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2</v>
      </c>
      <c r="B1" s="2" t="s">
        <v>653</v>
      </c>
    </row>
    <row r="2" spans="1:2">
      <c r="A2" s="3" t="s">
        <v>654</v>
      </c>
    </row>
    <row r="3" spans="1:2">
      <c r="A3" s="4" t="s">
        <v>655</v>
      </c>
      <c r="B3" s="7" t="n">
        <v>77658</v>
      </c>
    </row>
    <row r="4" spans="1:2">
      <c r="A4" s="4" t="s">
        <v>656</v>
      </c>
      <c r="B4" s="6" t="n">
        <v>12283</v>
      </c>
    </row>
    <row r="5" spans="1:2">
      <c r="A5" s="4" t="s">
        <v>657</v>
      </c>
      <c r="B5" s="6" t="n">
        <v>51959</v>
      </c>
    </row>
    <row r="6" spans="1:2">
      <c r="A6" s="4" t="s">
        <v>658</v>
      </c>
      <c r="B6" s="6" t="n">
        <v>26448</v>
      </c>
    </row>
    <row r="7" spans="1:2">
      <c r="A7" s="4" t="s">
        <v>659</v>
      </c>
      <c r="B7" s="7" t="n">
        <v>1683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660</v>
      </c>
      <c r="B1" s="2" t="s">
        <v>1</v>
      </c>
    </row>
    <row r="2" spans="1:2">
      <c r="B2" s="2" t="s">
        <v>661</v>
      </c>
    </row>
    <row r="3" spans="1:2">
      <c r="A3" s="3" t="s">
        <v>654</v>
      </c>
    </row>
    <row r="4" spans="1:2">
      <c r="A4" s="4" t="s">
        <v>76</v>
      </c>
      <c r="B4" s="10" t="n">
        <v>850.2</v>
      </c>
    </row>
    <row r="5" spans="1:2">
      <c r="A5" s="4" t="s">
        <v>92</v>
      </c>
      <c r="B5" s="11" t="n">
        <v>-40.4</v>
      </c>
    </row>
    <row r="6" spans="1:2">
      <c r="A6" s="4" t="s">
        <v>93</v>
      </c>
      <c r="B6" s="11" t="n">
        <v>-41.3</v>
      </c>
    </row>
    <row r="7" spans="1:2">
      <c r="A7" s="4" t="s">
        <v>94</v>
      </c>
      <c r="B7" s="11" t="n">
        <v>-81.7</v>
      </c>
    </row>
    <row r="8" spans="1:2">
      <c r="A8" s="4" t="s">
        <v>95</v>
      </c>
      <c r="B8" s="6" t="n">
        <v>0</v>
      </c>
    </row>
    <row r="9" spans="1:2">
      <c r="A9" s="4" t="s">
        <v>96</v>
      </c>
      <c r="B9" s="10" t="n">
        <v>-81.7</v>
      </c>
    </row>
    <row r="10" spans="1:2">
      <c r="A10" s="3" t="s">
        <v>97</v>
      </c>
    </row>
    <row r="11" spans="1:2">
      <c r="A11" s="4" t="s">
        <v>662</v>
      </c>
      <c r="B11" s="8" t="n">
        <v>-0.25</v>
      </c>
    </row>
    <row r="12" spans="1:2">
      <c r="A12" s="4" t="s">
        <v>663</v>
      </c>
      <c r="B12" s="9" t="n">
        <v>-0.26</v>
      </c>
    </row>
    <row r="13" spans="1:2">
      <c r="A13" s="4" t="s">
        <v>664</v>
      </c>
      <c r="B13" s="8" t="n">
        <v>-0.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65</v>
      </c>
      <c r="B1" s="2" t="s">
        <v>666</v>
      </c>
    </row>
    <row r="2" spans="1:2">
      <c r="B2" s="2" t="s">
        <v>667</v>
      </c>
    </row>
    <row r="3" spans="1:2">
      <c r="A3" s="3" t="s">
        <v>654</v>
      </c>
    </row>
    <row r="4" spans="1:2">
      <c r="A4" s="4" t="s">
        <v>76</v>
      </c>
      <c r="B4" s="10" t="n">
        <v>17.3</v>
      </c>
    </row>
    <row r="5" spans="1:2">
      <c r="A5" s="4" t="s">
        <v>668</v>
      </c>
      <c r="B5" s="10" t="n">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6"/>
    <col customWidth="1" max="8" min="8" width="26"/>
    <col customWidth="1" max="9" min="9" width="14"/>
    <col customWidth="1" max="10" min="10" width="14"/>
  </cols>
  <sheetData>
    <row r="1" spans="1:10">
      <c r="A1" s="1" t="s">
        <v>669</v>
      </c>
      <c r="B1" s="2" t="s">
        <v>670</v>
      </c>
      <c r="C1" s="2" t="s">
        <v>671</v>
      </c>
      <c r="D1" s="2" t="s">
        <v>571</v>
      </c>
      <c r="E1" s="2" t="s">
        <v>672</v>
      </c>
      <c r="F1" s="2" t="s">
        <v>667</v>
      </c>
      <c r="G1" s="2" t="s">
        <v>673</v>
      </c>
      <c r="H1" s="2" t="s">
        <v>674</v>
      </c>
      <c r="I1" s="2" t="s">
        <v>675</v>
      </c>
      <c r="J1" s="2" t="s">
        <v>175</v>
      </c>
    </row>
    <row r="2" spans="1:10">
      <c r="A2" s="4" t="s">
        <v>676</v>
      </c>
    </row>
    <row r="3" spans="1:10">
      <c r="A3" s="3" t="s">
        <v>654</v>
      </c>
    </row>
    <row r="4" spans="1:10">
      <c r="A4" s="4" t="s">
        <v>677</v>
      </c>
      <c r="G4" s="4" t="s">
        <v>678</v>
      </c>
    </row>
    <row r="5" spans="1:10">
      <c r="A5" s="4" t="s">
        <v>676</v>
      </c>
    </row>
    <row r="6" spans="1:10">
      <c r="A6" s="3" t="s">
        <v>654</v>
      </c>
    </row>
    <row r="7" spans="1:10">
      <c r="A7" s="4" t="s">
        <v>679</v>
      </c>
      <c r="J7" s="4" t="s">
        <v>680</v>
      </c>
    </row>
    <row r="8" spans="1:10">
      <c r="A8" s="4" t="s">
        <v>63</v>
      </c>
    </row>
    <row r="9" spans="1:10">
      <c r="A9" s="3" t="s">
        <v>654</v>
      </c>
    </row>
    <row r="10" spans="1:10">
      <c r="A10" s="4" t="s">
        <v>87</v>
      </c>
      <c r="D10" s="7" t="n">
        <v>0</v>
      </c>
      <c r="E10" s="7" t="n">
        <v>0</v>
      </c>
      <c r="F10" s="7" t="n">
        <v>14876</v>
      </c>
    </row>
    <row r="11" spans="1:10">
      <c r="A11" s="4" t="s">
        <v>681</v>
      </c>
    </row>
    <row r="12" spans="1:10">
      <c r="A12" s="3" t="s">
        <v>654</v>
      </c>
    </row>
    <row r="13" spans="1:10">
      <c r="A13" s="4" t="s">
        <v>682</v>
      </c>
      <c r="B13" s="4" t="s">
        <v>683</v>
      </c>
    </row>
    <row r="14" spans="1:10">
      <c r="A14" s="4" t="s">
        <v>684</v>
      </c>
      <c r="B14" s="4" t="s">
        <v>685</v>
      </c>
    </row>
    <row r="15" spans="1:10">
      <c r="A15" s="4" t="s">
        <v>655</v>
      </c>
      <c r="B15" s="7" t="n">
        <v>77658</v>
      </c>
    </row>
    <row r="16" spans="1:10">
      <c r="A16" s="4" t="s">
        <v>677</v>
      </c>
      <c r="G16" s="4" t="s">
        <v>678</v>
      </c>
    </row>
    <row r="17" spans="1:10">
      <c r="A17" s="4" t="s">
        <v>686</v>
      </c>
      <c r="G17" s="12" t="n">
        <v>15</v>
      </c>
      <c r="H17" s="12" t="n">
        <v>15</v>
      </c>
    </row>
    <row r="18" spans="1:10">
      <c r="A18" s="4" t="s">
        <v>687</v>
      </c>
      <c r="F18" s="6" t="n">
        <v>26300</v>
      </c>
    </row>
    <row r="19" spans="1:10">
      <c r="A19" s="4" t="s">
        <v>688</v>
      </c>
      <c r="B19" s="7" t="n">
        <v>52000</v>
      </c>
    </row>
    <row r="20" spans="1:10">
      <c r="A20" s="4" t="s">
        <v>689</v>
      </c>
      <c r="B20" s="4" t="s">
        <v>680</v>
      </c>
    </row>
    <row r="21" spans="1:10">
      <c r="A21" s="4" t="s">
        <v>690</v>
      </c>
      <c r="B21" s="6" t="n">
        <v>5000000</v>
      </c>
    </row>
    <row r="22" spans="1:10">
      <c r="A22" s="4" t="s">
        <v>691</v>
      </c>
      <c r="B22" s="7" t="n">
        <v>14300</v>
      </c>
    </row>
    <row r="23" spans="1:10">
      <c r="A23" s="4" t="s">
        <v>692</v>
      </c>
      <c r="B23" s="6" t="n">
        <v>5600</v>
      </c>
    </row>
    <row r="24" spans="1:10">
      <c r="A24" s="4" t="s">
        <v>693</v>
      </c>
      <c r="B24" s="6" t="n">
        <v>26400</v>
      </c>
    </row>
    <row r="25" spans="1:10">
      <c r="A25" s="4" t="s">
        <v>694</v>
      </c>
    </row>
    <row r="26" spans="1:10">
      <c r="A26" s="3" t="s">
        <v>654</v>
      </c>
    </row>
    <row r="27" spans="1:10">
      <c r="A27" s="4" t="s">
        <v>87</v>
      </c>
      <c r="F27" s="6" t="n">
        <v>14876</v>
      </c>
    </row>
    <row r="28" spans="1:10">
      <c r="A28" s="4" t="s">
        <v>695</v>
      </c>
    </row>
    <row r="29" spans="1:10">
      <c r="A29" s="3" t="s">
        <v>654</v>
      </c>
    </row>
    <row r="30" spans="1:10">
      <c r="A30" s="4" t="s">
        <v>696</v>
      </c>
      <c r="F30" s="7" t="n">
        <v>3300</v>
      </c>
    </row>
    <row r="31" spans="1:10">
      <c r="A31" s="4" t="s">
        <v>681</v>
      </c>
    </row>
    <row r="32" spans="1:10">
      <c r="A32" s="3" t="s">
        <v>654</v>
      </c>
    </row>
    <row r="33" spans="1:10">
      <c r="A33" s="4" t="s">
        <v>679</v>
      </c>
      <c r="I33" s="4" t="s">
        <v>680</v>
      </c>
    </row>
    <row r="34" spans="1:10">
      <c r="A34" s="4" t="s">
        <v>697</v>
      </c>
    </row>
    <row r="35" spans="1:10">
      <c r="A35" s="3" t="s">
        <v>654</v>
      </c>
    </row>
    <row r="36" spans="1:10">
      <c r="A36" s="4" t="s">
        <v>617</v>
      </c>
      <c r="B36" s="7" t="n">
        <v>3500</v>
      </c>
    </row>
    <row r="37" spans="1:10">
      <c r="A37" s="4" t="s">
        <v>698</v>
      </c>
    </row>
    <row r="38" spans="1:10">
      <c r="A38" s="3" t="s">
        <v>654</v>
      </c>
    </row>
    <row r="39" spans="1:10">
      <c r="A39" s="4" t="s">
        <v>699</v>
      </c>
      <c r="C39" s="7" t="n">
        <v>55000</v>
      </c>
    </row>
    <row r="40" spans="1:10">
      <c r="A40" s="4" t="s">
        <v>700</v>
      </c>
    </row>
    <row r="41" spans="1:10">
      <c r="A41" s="3" t="s">
        <v>654</v>
      </c>
    </row>
    <row r="42" spans="1:10">
      <c r="A42" s="4" t="s">
        <v>699</v>
      </c>
      <c r="C42" s="7" t="n">
        <v>4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701</v>
      </c>
      <c r="B1" s="2" t="s">
        <v>433</v>
      </c>
      <c r="E1" s="2" t="s">
        <v>74</v>
      </c>
      <c r="F1" s="2" t="s">
        <v>1</v>
      </c>
    </row>
    <row r="2" spans="1:7">
      <c r="B2" s="2" t="s">
        <v>4</v>
      </c>
      <c r="C2" s="2" t="s">
        <v>436</v>
      </c>
      <c r="D2" s="2" t="s">
        <v>437</v>
      </c>
      <c r="E2" s="2" t="s">
        <v>65</v>
      </c>
      <c r="F2" s="2" t="s">
        <v>32</v>
      </c>
      <c r="G2" s="2" t="s">
        <v>75</v>
      </c>
    </row>
    <row r="3" spans="1:7">
      <c r="A3" s="3" t="s">
        <v>702</v>
      </c>
    </row>
    <row r="4" spans="1:7">
      <c r="A4" s="4" t="s">
        <v>703</v>
      </c>
      <c r="E4" s="7" t="n">
        <v>4500</v>
      </c>
      <c r="F4" s="7" t="n">
        <v>33050</v>
      </c>
      <c r="G4" s="7" t="n">
        <v>112227</v>
      </c>
    </row>
    <row r="5" spans="1:7">
      <c r="A5" s="4" t="s">
        <v>704</v>
      </c>
      <c r="B5" s="7" t="n">
        <v>-3600</v>
      </c>
      <c r="C5" s="7" t="n">
        <v>4700</v>
      </c>
      <c r="D5" s="7" t="n">
        <v>17900</v>
      </c>
      <c r="E5" s="7" t="n">
        <v>-5485</v>
      </c>
      <c r="F5" s="7" t="n">
        <v>22620</v>
      </c>
      <c r="G5" s="7" t="n">
        <v>-6664</v>
      </c>
    </row>
    <row r="6" spans="1:7">
      <c r="A6" s="4" t="s">
        <v>705</v>
      </c>
    </row>
    <row r="7" spans="1:7">
      <c r="A7" s="3" t="s">
        <v>702</v>
      </c>
    </row>
    <row r="8" spans="1:7">
      <c r="A8" s="4" t="s">
        <v>706</v>
      </c>
      <c r="G8" s="4" t="s">
        <v>707</v>
      </c>
    </row>
    <row r="9" spans="1:7">
      <c r="A9" s="4" t="s">
        <v>703</v>
      </c>
      <c r="G9" s="7" t="n">
        <v>54447</v>
      </c>
    </row>
    <row r="10" spans="1:7">
      <c r="A10" s="4" t="s">
        <v>708</v>
      </c>
    </row>
    <row r="11" spans="1:7">
      <c r="A11" s="3" t="s">
        <v>702</v>
      </c>
    </row>
    <row r="12" spans="1:7">
      <c r="A12" s="4" t="s">
        <v>706</v>
      </c>
      <c r="G12" s="4" t="s">
        <v>707</v>
      </c>
    </row>
    <row r="13" spans="1:7">
      <c r="A13" s="4" t="s">
        <v>703</v>
      </c>
      <c r="G13" s="7" t="n">
        <v>44331</v>
      </c>
    </row>
    <row r="14" spans="1:7">
      <c r="A14" s="4" t="s">
        <v>709</v>
      </c>
    </row>
    <row r="15" spans="1:7">
      <c r="A15" s="3" t="s">
        <v>702</v>
      </c>
    </row>
    <row r="16" spans="1:7">
      <c r="A16" s="4" t="s">
        <v>704</v>
      </c>
      <c r="G16" s="6" t="n">
        <v>0</v>
      </c>
    </row>
    <row r="17" spans="1:7">
      <c r="A17" s="4" t="s">
        <v>710</v>
      </c>
    </row>
    <row r="18" spans="1:7">
      <c r="A18" s="3" t="s">
        <v>702</v>
      </c>
    </row>
    <row r="19" spans="1:7">
      <c r="A19" s="4" t="s">
        <v>704</v>
      </c>
      <c r="G19" s="7" t="n">
        <v>0</v>
      </c>
    </row>
    <row r="20" spans="1:7">
      <c r="A20" s="4" t="s">
        <v>711</v>
      </c>
    </row>
    <row r="21" spans="1:7">
      <c r="A21" s="3" t="s">
        <v>702</v>
      </c>
    </row>
    <row r="22" spans="1:7">
      <c r="A22" s="4" t="s">
        <v>706</v>
      </c>
      <c r="E22" s="4" t="s">
        <v>712</v>
      </c>
    </row>
    <row r="23" spans="1:7">
      <c r="A23" s="4" t="s">
        <v>703</v>
      </c>
      <c r="E23" s="7" t="n">
        <v>250</v>
      </c>
    </row>
    <row r="24" spans="1:7">
      <c r="A24" s="4" t="s">
        <v>713</v>
      </c>
    </row>
    <row r="25" spans="1:7">
      <c r="A25" s="3" t="s">
        <v>702</v>
      </c>
    </row>
    <row r="26" spans="1:7">
      <c r="A26" s="4" t="s">
        <v>704</v>
      </c>
      <c r="E26" s="7" t="n">
        <v>-2606</v>
      </c>
    </row>
    <row r="27" spans="1:7">
      <c r="A27" s="4" t="s">
        <v>714</v>
      </c>
    </row>
    <row r="28" spans="1:7">
      <c r="A28" s="3" t="s">
        <v>702</v>
      </c>
    </row>
    <row r="29" spans="1:7">
      <c r="A29" s="4" t="s">
        <v>706</v>
      </c>
      <c r="E29" s="4" t="s">
        <v>712</v>
      </c>
    </row>
    <row r="30" spans="1:7">
      <c r="A30" s="4" t="s">
        <v>703</v>
      </c>
      <c r="E30" s="7" t="n">
        <v>250</v>
      </c>
    </row>
    <row r="31" spans="1:7">
      <c r="A31" s="4" t="s">
        <v>715</v>
      </c>
    </row>
    <row r="32" spans="1:7">
      <c r="A32" s="3" t="s">
        <v>702</v>
      </c>
    </row>
    <row r="33" spans="1:7">
      <c r="A33" s="4" t="s">
        <v>704</v>
      </c>
      <c r="E33" s="7" t="n">
        <v>-1039</v>
      </c>
    </row>
    <row r="34" spans="1:7">
      <c r="A34" s="4" t="s">
        <v>716</v>
      </c>
    </row>
    <row r="35" spans="1:7">
      <c r="A35" s="3" t="s">
        <v>702</v>
      </c>
    </row>
    <row r="36" spans="1:7">
      <c r="A36" s="4" t="s">
        <v>706</v>
      </c>
      <c r="E36" s="4" t="s">
        <v>712</v>
      </c>
    </row>
    <row r="37" spans="1:7">
      <c r="A37" s="4" t="s">
        <v>703</v>
      </c>
      <c r="E37" s="7" t="n">
        <v>250</v>
      </c>
    </row>
    <row r="38" spans="1:7">
      <c r="A38" s="4" t="s">
        <v>717</v>
      </c>
    </row>
    <row r="39" spans="1:7">
      <c r="A39" s="3" t="s">
        <v>702</v>
      </c>
    </row>
    <row r="40" spans="1:7">
      <c r="A40" s="4" t="s">
        <v>704</v>
      </c>
      <c r="E40" s="7" t="n">
        <v>-1050</v>
      </c>
    </row>
    <row r="41" spans="1:7">
      <c r="A41" s="4" t="s">
        <v>718</v>
      </c>
    </row>
    <row r="42" spans="1:7">
      <c r="A42" s="3" t="s">
        <v>702</v>
      </c>
    </row>
    <row r="43" spans="1:7">
      <c r="A43" s="4" t="s">
        <v>706</v>
      </c>
      <c r="E43" s="4" t="s">
        <v>712</v>
      </c>
    </row>
    <row r="44" spans="1:7">
      <c r="A44" s="4" t="s">
        <v>703</v>
      </c>
      <c r="E44" s="7" t="n">
        <v>250</v>
      </c>
    </row>
    <row r="45" spans="1:7">
      <c r="A45" s="4" t="s">
        <v>719</v>
      </c>
    </row>
    <row r="46" spans="1:7">
      <c r="A46" s="3" t="s">
        <v>702</v>
      </c>
    </row>
    <row r="47" spans="1:7">
      <c r="A47" s="4" t="s">
        <v>704</v>
      </c>
      <c r="E47" s="7" t="n">
        <v>-1039</v>
      </c>
    </row>
    <row r="48" spans="1:7">
      <c r="A48" s="4" t="s">
        <v>720</v>
      </c>
    </row>
    <row r="49" spans="1:7">
      <c r="A49" s="3" t="s">
        <v>702</v>
      </c>
    </row>
    <row r="50" spans="1:7">
      <c r="A50" s="4" t="s">
        <v>706</v>
      </c>
      <c r="E50" s="4" t="s">
        <v>721</v>
      </c>
    </row>
    <row r="51" spans="1:7">
      <c r="A51" s="4" t="s">
        <v>703</v>
      </c>
      <c r="E51" s="7" t="n">
        <v>1750</v>
      </c>
    </row>
    <row r="52" spans="1:7">
      <c r="A52" s="4" t="s">
        <v>722</v>
      </c>
    </row>
    <row r="53" spans="1:7">
      <c r="A53" s="3" t="s">
        <v>702</v>
      </c>
    </row>
    <row r="54" spans="1:7">
      <c r="A54" s="4" t="s">
        <v>704</v>
      </c>
      <c r="E54" s="7" t="n">
        <v>-43</v>
      </c>
    </row>
    <row r="55" spans="1:7">
      <c r="A55" s="4" t="s">
        <v>723</v>
      </c>
    </row>
    <row r="56" spans="1:7">
      <c r="A56" s="3" t="s">
        <v>702</v>
      </c>
    </row>
    <row r="57" spans="1:7">
      <c r="A57" s="4" t="s">
        <v>706</v>
      </c>
      <c r="E57" s="4" t="s">
        <v>721</v>
      </c>
    </row>
    <row r="58" spans="1:7">
      <c r="A58" s="4" t="s">
        <v>703</v>
      </c>
      <c r="E58" s="7" t="n">
        <v>1750</v>
      </c>
    </row>
    <row r="59" spans="1:7">
      <c r="A59" s="4" t="s">
        <v>724</v>
      </c>
    </row>
    <row r="60" spans="1:7">
      <c r="A60" s="3" t="s">
        <v>702</v>
      </c>
    </row>
    <row r="61" spans="1:7">
      <c r="A61" s="4" t="s">
        <v>704</v>
      </c>
      <c r="E61" s="7" t="n">
        <v>292</v>
      </c>
    </row>
    <row r="62" spans="1:7">
      <c r="A62" s="4" t="s">
        <v>725</v>
      </c>
    </row>
    <row r="63" spans="1:7">
      <c r="A63" s="3" t="s">
        <v>702</v>
      </c>
    </row>
    <row r="64" spans="1:7">
      <c r="A64" s="4" t="s">
        <v>706</v>
      </c>
      <c r="F64" s="4" t="s">
        <v>726</v>
      </c>
    </row>
    <row r="65" spans="1:7">
      <c r="A65" s="4" t="s">
        <v>703</v>
      </c>
      <c r="F65" s="7" t="n">
        <v>12000</v>
      </c>
    </row>
    <row r="66" spans="1:7">
      <c r="A66" s="4" t="s">
        <v>727</v>
      </c>
    </row>
    <row r="67" spans="1:7">
      <c r="A67" s="3" t="s">
        <v>702</v>
      </c>
    </row>
    <row r="68" spans="1:7">
      <c r="A68" s="4" t="s">
        <v>704</v>
      </c>
      <c r="F68" s="7" t="n">
        <v>10526</v>
      </c>
    </row>
    <row r="69" spans="1:7">
      <c r="A69" s="4" t="s">
        <v>728</v>
      </c>
    </row>
    <row r="70" spans="1:7">
      <c r="A70" s="3" t="s">
        <v>702</v>
      </c>
    </row>
    <row r="71" spans="1:7">
      <c r="A71" s="4" t="s">
        <v>706</v>
      </c>
      <c r="F71" s="4" t="s">
        <v>726</v>
      </c>
    </row>
    <row r="72" spans="1:7">
      <c r="A72" s="4" t="s">
        <v>703</v>
      </c>
      <c r="F72" s="7" t="n">
        <v>1750</v>
      </c>
    </row>
    <row r="73" spans="1:7">
      <c r="A73" s="4" t="s">
        <v>729</v>
      </c>
    </row>
    <row r="74" spans="1:7">
      <c r="A74" s="3" t="s">
        <v>702</v>
      </c>
    </row>
    <row r="75" spans="1:7">
      <c r="A75" s="4" t="s">
        <v>704</v>
      </c>
      <c r="F75" s="7" t="n">
        <v>470</v>
      </c>
    </row>
    <row r="76" spans="1:7">
      <c r="A76" s="4" t="s">
        <v>730</v>
      </c>
    </row>
    <row r="77" spans="1:7">
      <c r="A77" s="3" t="s">
        <v>702</v>
      </c>
    </row>
    <row r="78" spans="1:7">
      <c r="A78" s="4" t="s">
        <v>706</v>
      </c>
      <c r="F78" s="4" t="s">
        <v>731</v>
      </c>
    </row>
    <row r="79" spans="1:7">
      <c r="A79" s="4" t="s">
        <v>703</v>
      </c>
      <c r="F79" s="7" t="n">
        <v>8450</v>
      </c>
    </row>
    <row r="80" spans="1:7">
      <c r="A80" s="4" t="s">
        <v>732</v>
      </c>
    </row>
    <row r="81" spans="1:7">
      <c r="A81" s="3" t="s">
        <v>702</v>
      </c>
    </row>
    <row r="82" spans="1:7">
      <c r="A82" s="4" t="s">
        <v>704</v>
      </c>
      <c r="F82" s="7" t="n">
        <v>6883</v>
      </c>
    </row>
    <row r="83" spans="1:7">
      <c r="A83" s="4" t="s">
        <v>733</v>
      </c>
    </row>
    <row r="84" spans="1:7">
      <c r="A84" s="3" t="s">
        <v>702</v>
      </c>
    </row>
    <row r="85" spans="1:7">
      <c r="A85" s="4" t="s">
        <v>706</v>
      </c>
      <c r="F85" s="4" t="s">
        <v>734</v>
      </c>
    </row>
    <row r="86" spans="1:7">
      <c r="A86" s="4" t="s">
        <v>703</v>
      </c>
      <c r="F86" s="7" t="n">
        <v>1750</v>
      </c>
    </row>
    <row r="87" spans="1:7">
      <c r="A87" s="4" t="s">
        <v>735</v>
      </c>
    </row>
    <row r="88" spans="1:7">
      <c r="A88" s="3" t="s">
        <v>702</v>
      </c>
    </row>
    <row r="89" spans="1:7">
      <c r="A89" s="4" t="s">
        <v>704</v>
      </c>
      <c r="F89" s="7" t="n">
        <v>500</v>
      </c>
    </row>
    <row r="90" spans="1:7">
      <c r="A90" s="4" t="s">
        <v>736</v>
      </c>
    </row>
    <row r="91" spans="1:7">
      <c r="A91" s="3" t="s">
        <v>702</v>
      </c>
    </row>
    <row r="92" spans="1:7">
      <c r="A92" s="4" t="s">
        <v>706</v>
      </c>
      <c r="F92" s="4" t="s">
        <v>734</v>
      </c>
    </row>
    <row r="93" spans="1:7">
      <c r="A93" s="4" t="s">
        <v>703</v>
      </c>
      <c r="F93" s="7" t="n">
        <v>6000</v>
      </c>
    </row>
    <row r="94" spans="1:7">
      <c r="A94" s="4" t="s">
        <v>737</v>
      </c>
    </row>
    <row r="95" spans="1:7">
      <c r="A95" s="3" t="s">
        <v>702</v>
      </c>
    </row>
    <row r="96" spans="1:7">
      <c r="A96" s="4" t="s">
        <v>704</v>
      </c>
      <c r="F96" s="7" t="n">
        <v>4680</v>
      </c>
    </row>
    <row r="97" spans="1:7">
      <c r="A97" s="4" t="s">
        <v>738</v>
      </c>
    </row>
    <row r="98" spans="1:7">
      <c r="A98" s="3" t="s">
        <v>702</v>
      </c>
    </row>
    <row r="99" spans="1:7">
      <c r="A99" s="4" t="s">
        <v>706</v>
      </c>
      <c r="F99" s="4" t="s">
        <v>739</v>
      </c>
    </row>
    <row r="100" spans="1:7">
      <c r="A100" s="4" t="s">
        <v>703</v>
      </c>
      <c r="F100" s="7" t="n">
        <v>3100</v>
      </c>
    </row>
    <row r="101" spans="1:7">
      <c r="A101" s="4" t="s">
        <v>740</v>
      </c>
    </row>
    <row r="102" spans="1:7">
      <c r="A102" s="3" t="s">
        <v>702</v>
      </c>
    </row>
    <row r="103" spans="1:7">
      <c r="A103" s="4" t="s">
        <v>704</v>
      </c>
      <c r="F103" s="7" t="n">
        <v>-439</v>
      </c>
    </row>
    <row r="104" spans="1:7">
      <c r="A104" s="4" t="s">
        <v>741</v>
      </c>
    </row>
    <row r="105" spans="1:7">
      <c r="A105" s="3" t="s">
        <v>702</v>
      </c>
    </row>
    <row r="106" spans="1:7">
      <c r="A106" s="4" t="s">
        <v>706</v>
      </c>
      <c r="G106" s="4" t="s">
        <v>742</v>
      </c>
    </row>
    <row r="107" spans="1:7">
      <c r="A107" s="4" t="s">
        <v>703</v>
      </c>
      <c r="G107" s="7" t="n">
        <v>5149</v>
      </c>
    </row>
    <row r="108" spans="1:7">
      <c r="A108" s="4" t="s">
        <v>743</v>
      </c>
    </row>
    <row r="109" spans="1:7">
      <c r="A109" s="3" t="s">
        <v>702</v>
      </c>
    </row>
    <row r="110" spans="1:7">
      <c r="A110" s="4" t="s">
        <v>704</v>
      </c>
      <c r="G110" s="7" t="n">
        <v>4834</v>
      </c>
    </row>
    <row r="111" spans="1:7">
      <c r="A111" s="4" t="s">
        <v>744</v>
      </c>
    </row>
    <row r="112" spans="1:7">
      <c r="A112" s="3" t="s">
        <v>702</v>
      </c>
    </row>
    <row r="113" spans="1:7">
      <c r="A113" s="4" t="s">
        <v>706</v>
      </c>
      <c r="G113" s="4" t="s">
        <v>745</v>
      </c>
    </row>
    <row r="114" spans="1:7">
      <c r="A114" s="4" t="s">
        <v>703</v>
      </c>
      <c r="G114" s="7" t="n">
        <v>8300</v>
      </c>
    </row>
    <row r="115" spans="1:7">
      <c r="A115" s="4" t="s">
        <v>746</v>
      </c>
    </row>
    <row r="116" spans="1:7">
      <c r="A116" s="3" t="s">
        <v>702</v>
      </c>
    </row>
    <row r="117" spans="1:7">
      <c r="A117" s="4" t="s">
        <v>704</v>
      </c>
      <c r="G117" s="7" t="n">
        <v>-11498</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74</v>
      </c>
      <c r="B1" s="2" t="s">
        <v>65</v>
      </c>
      <c r="C1" s="2" t="s">
        <v>66</v>
      </c>
      <c r="D1" s="2" t="s">
        <v>32</v>
      </c>
      <c r="E1" s="2" t="s">
        <v>75</v>
      </c>
      <c r="F1" s="2" t="s">
        <v>175</v>
      </c>
      <c r="G1" s="2" t="s">
        <v>176</v>
      </c>
    </row>
    <row r="2" spans="1:7">
      <c r="A2" s="4" t="s">
        <v>177</v>
      </c>
    </row>
    <row r="3" spans="1:7">
      <c r="A3" s="4" t="s">
        <v>178</v>
      </c>
      <c r="D3" s="4" t="s">
        <v>179</v>
      </c>
      <c r="F3" s="4" t="s">
        <v>179</v>
      </c>
    </row>
    <row r="4" spans="1:7">
      <c r="A4" s="4" t="s">
        <v>180</v>
      </c>
    </row>
    <row r="5" spans="1:7">
      <c r="A5" s="4" t="s">
        <v>178</v>
      </c>
      <c r="B5" s="4" t="s">
        <v>181</v>
      </c>
      <c r="C5" s="4" t="s">
        <v>181</v>
      </c>
      <c r="D5" s="4" t="s">
        <v>181</v>
      </c>
      <c r="E5" s="4" t="s">
        <v>181</v>
      </c>
    </row>
    <row r="6" spans="1:7">
      <c r="A6" s="4" t="s">
        <v>182</v>
      </c>
    </row>
    <row r="7" spans="1:7">
      <c r="A7" s="4" t="s">
        <v>178</v>
      </c>
      <c r="E7" s="4" t="s">
        <v>183</v>
      </c>
      <c r="G7" s="4" t="s">
        <v>18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7</v>
      </c>
      <c r="B1" s="2" t="s">
        <v>432</v>
      </c>
      <c r="C1" s="2" t="s">
        <v>1</v>
      </c>
    </row>
    <row r="2" spans="1:3">
      <c r="B2" s="2" t="s">
        <v>748</v>
      </c>
      <c r="C2" s="2" t="s">
        <v>75</v>
      </c>
    </row>
    <row r="3" spans="1:3">
      <c r="A3" s="4" t="s">
        <v>749</v>
      </c>
    </row>
    <row r="4" spans="1:3">
      <c r="A4" s="3" t="s">
        <v>702</v>
      </c>
    </row>
    <row r="5" spans="1:3">
      <c r="A5" s="4" t="s">
        <v>750</v>
      </c>
      <c r="B5" s="6" t="n">
        <v>11</v>
      </c>
      <c r="C5" s="6"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51</v>
      </c>
      <c r="B1" s="2" t="s">
        <v>74</v>
      </c>
      <c r="C1" s="2" t="s">
        <v>1</v>
      </c>
    </row>
    <row r="2" spans="1:4">
      <c r="B2" s="2" t="s">
        <v>65</v>
      </c>
      <c r="C2" s="2" t="s">
        <v>32</v>
      </c>
      <c r="D2" s="2" t="s">
        <v>75</v>
      </c>
    </row>
    <row r="3" spans="1:4">
      <c r="A3" s="3" t="s">
        <v>702</v>
      </c>
    </row>
    <row r="4" spans="1:4">
      <c r="A4" s="4" t="s">
        <v>76</v>
      </c>
      <c r="D4" s="7" t="n">
        <v>45407</v>
      </c>
    </row>
    <row r="5" spans="1:4">
      <c r="A5" s="4" t="s">
        <v>90</v>
      </c>
      <c r="D5" s="6" t="n">
        <v>-43895</v>
      </c>
    </row>
    <row r="6" spans="1:4">
      <c r="A6" s="4" t="s">
        <v>91</v>
      </c>
      <c r="D6" s="6" t="n">
        <v>2587</v>
      </c>
    </row>
    <row r="7" spans="1:4">
      <c r="A7" s="4" t="s">
        <v>93</v>
      </c>
      <c r="B7" s="7" t="n">
        <v>0</v>
      </c>
      <c r="C7" s="7" t="n">
        <v>0</v>
      </c>
      <c r="D7" s="6" t="n">
        <v>-41308</v>
      </c>
    </row>
    <row r="8" spans="1:4">
      <c r="A8" s="4" t="s">
        <v>708</v>
      </c>
    </row>
    <row r="9" spans="1:4">
      <c r="A9" s="3" t="s">
        <v>702</v>
      </c>
    </row>
    <row r="10" spans="1:4">
      <c r="A10" s="4" t="s">
        <v>76</v>
      </c>
      <c r="D10" s="6" t="n">
        <v>15782</v>
      </c>
    </row>
    <row r="11" spans="1:4">
      <c r="A11" s="4" t="s">
        <v>90</v>
      </c>
      <c r="D11" s="6" t="n">
        <v>-39585</v>
      </c>
    </row>
    <row r="12" spans="1:4">
      <c r="A12" s="4" t="s">
        <v>91</v>
      </c>
      <c r="D12" s="6" t="n">
        <v>2587</v>
      </c>
    </row>
    <row r="13" spans="1:4">
      <c r="A13" s="4" t="s">
        <v>93</v>
      </c>
      <c r="D13" s="6" t="n">
        <v>-36998</v>
      </c>
    </row>
    <row r="14" spans="1:4">
      <c r="A14" s="4" t="s">
        <v>705</v>
      </c>
    </row>
    <row r="15" spans="1:4">
      <c r="A15" s="3" t="s">
        <v>702</v>
      </c>
    </row>
    <row r="16" spans="1:4">
      <c r="A16" s="4" t="s">
        <v>76</v>
      </c>
      <c r="D16" s="6" t="n">
        <v>29625</v>
      </c>
    </row>
    <row r="17" spans="1:4">
      <c r="A17" s="4" t="s">
        <v>90</v>
      </c>
      <c r="D17" s="6" t="n">
        <v>-4310</v>
      </c>
    </row>
    <row r="18" spans="1:4">
      <c r="A18" s="4" t="s">
        <v>91</v>
      </c>
      <c r="D18" s="6" t="n">
        <v>0</v>
      </c>
    </row>
    <row r="19" spans="1:4">
      <c r="A19" s="4" t="s">
        <v>93</v>
      </c>
      <c r="D19" s="7" t="n">
        <v>-431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9"/>
    <col customWidth="1" max="3" min="3" width="26"/>
  </cols>
  <sheetData>
    <row r="1" spans="1:3">
      <c r="A1" s="1" t="s">
        <v>752</v>
      </c>
      <c r="B1" s="2" t="s">
        <v>432</v>
      </c>
      <c r="C1" s="2" t="s">
        <v>1</v>
      </c>
    </row>
    <row r="2" spans="1:3">
      <c r="B2" s="2" t="s">
        <v>753</v>
      </c>
      <c r="C2" s="2" t="s">
        <v>754</v>
      </c>
    </row>
    <row r="3" spans="1:3">
      <c r="A3" s="4" t="s">
        <v>708</v>
      </c>
    </row>
    <row r="4" spans="1:3">
      <c r="A4" s="3" t="s">
        <v>702</v>
      </c>
    </row>
    <row r="5" spans="1:3">
      <c r="A5" s="4" t="s">
        <v>755</v>
      </c>
      <c r="B5" s="6" t="n">
        <v>11</v>
      </c>
      <c r="C5" s="6" t="n">
        <v>12</v>
      </c>
    </row>
    <row r="6" spans="1:3">
      <c r="A6" s="4" t="s">
        <v>756</v>
      </c>
      <c r="C6" s="10" t="n">
        <v>1.4</v>
      </c>
    </row>
    <row r="7" spans="1:3">
      <c r="A7" s="4" t="s">
        <v>705</v>
      </c>
    </row>
    <row r="8" spans="1:3">
      <c r="A8" s="3" t="s">
        <v>702</v>
      </c>
    </row>
    <row r="9" spans="1:3">
      <c r="A9" s="4" t="s">
        <v>756</v>
      </c>
      <c r="C9" s="10"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7</v>
      </c>
      <c r="B1" s="2" t="s">
        <v>1</v>
      </c>
    </row>
    <row r="2" spans="1:3">
      <c r="B2" s="2" t="s">
        <v>32</v>
      </c>
      <c r="C2" s="2" t="s">
        <v>75</v>
      </c>
    </row>
    <row r="3" spans="1:3">
      <c r="A3" s="4" t="s">
        <v>758</v>
      </c>
    </row>
    <row r="4" spans="1:3">
      <c r="A4" s="3" t="s">
        <v>311</v>
      </c>
    </row>
    <row r="5" spans="1:3">
      <c r="A5" s="4" t="s">
        <v>759</v>
      </c>
      <c r="C5" s="4" t="s">
        <v>623</v>
      </c>
    </row>
    <row r="6" spans="1:3">
      <c r="A6" s="4" t="s">
        <v>760</v>
      </c>
      <c r="C6" s="4" t="s">
        <v>761</v>
      </c>
    </row>
    <row r="7" spans="1:3">
      <c r="A7" s="4" t="s">
        <v>762</v>
      </c>
      <c r="C7" s="4" t="s">
        <v>763</v>
      </c>
    </row>
    <row r="8" spans="1:3">
      <c r="A8" s="4" t="s">
        <v>618</v>
      </c>
      <c r="C8" s="8" t="n">
        <v>6.52</v>
      </c>
    </row>
    <row r="9" spans="1:3">
      <c r="A9" s="4" t="s">
        <v>764</v>
      </c>
      <c r="C9" s="8" t="n">
        <v>4.19</v>
      </c>
    </row>
    <row r="10" spans="1:3">
      <c r="A10" s="4" t="s">
        <v>765</v>
      </c>
    </row>
    <row r="11" spans="1:3">
      <c r="A11" s="3" t="s">
        <v>311</v>
      </c>
    </row>
    <row r="12" spans="1:3">
      <c r="A12" s="4" t="s">
        <v>759</v>
      </c>
      <c r="B12" s="4" t="s">
        <v>623</v>
      </c>
      <c r="C12" s="4" t="s">
        <v>623</v>
      </c>
    </row>
    <row r="13" spans="1:3">
      <c r="A13" s="4" t="s">
        <v>760</v>
      </c>
      <c r="B13" s="4" t="s">
        <v>766</v>
      </c>
      <c r="C13" s="4" t="s">
        <v>767</v>
      </c>
    </row>
    <row r="14" spans="1:3">
      <c r="A14" s="4" t="s">
        <v>762</v>
      </c>
      <c r="B14" s="4" t="s">
        <v>530</v>
      </c>
      <c r="C14" s="4" t="s">
        <v>768</v>
      </c>
    </row>
    <row r="15" spans="1:3">
      <c r="A15" s="4" t="s">
        <v>618</v>
      </c>
      <c r="B15" s="7" t="n">
        <v>1</v>
      </c>
      <c r="C15" s="8" t="n">
        <v>6.52</v>
      </c>
    </row>
    <row r="16" spans="1:3">
      <c r="A16" s="4" t="s">
        <v>764</v>
      </c>
      <c r="B16" s="8" t="n">
        <v>0.05</v>
      </c>
      <c r="C16" s="8" t="n">
        <v>6.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9</v>
      </c>
      <c r="B1" s="2" t="s">
        <v>2</v>
      </c>
      <c r="C1" s="2" t="s">
        <v>65</v>
      </c>
      <c r="D1" s="2" t="s">
        <v>32</v>
      </c>
    </row>
    <row r="2" spans="1:4">
      <c r="A2" s="4" t="s">
        <v>33</v>
      </c>
    </row>
    <row r="3" spans="1:4">
      <c r="A3" s="3" t="s">
        <v>770</v>
      </c>
    </row>
    <row r="4" spans="1:4">
      <c r="A4" s="4" t="s">
        <v>771</v>
      </c>
      <c r="B4" s="7" t="n">
        <v>12617</v>
      </c>
    </row>
    <row r="5" spans="1:4">
      <c r="A5" s="4" t="s">
        <v>772</v>
      </c>
      <c r="B5" s="6" t="n">
        <v>17062</v>
      </c>
    </row>
    <row r="6" spans="1:4">
      <c r="A6" s="4" t="s">
        <v>265</v>
      </c>
      <c r="B6" s="6" t="n">
        <v>18532</v>
      </c>
    </row>
    <row r="7" spans="1:4">
      <c r="A7" s="4" t="s">
        <v>39</v>
      </c>
      <c r="B7" s="6" t="n">
        <v>897</v>
      </c>
    </row>
    <row r="8" spans="1:4">
      <c r="A8" s="4" t="s">
        <v>47</v>
      </c>
      <c r="B8" s="7" t="n">
        <v>49108</v>
      </c>
      <c r="C8" s="7" t="n">
        <v>58405</v>
      </c>
    </row>
    <row r="9" spans="1:4">
      <c r="A9" s="4" t="s">
        <v>63</v>
      </c>
    </row>
    <row r="10" spans="1:4">
      <c r="A10" s="3" t="s">
        <v>770</v>
      </c>
    </row>
    <row r="11" spans="1:4">
      <c r="A11" s="4" t="s">
        <v>771</v>
      </c>
      <c r="D11" s="7" t="n">
        <v>15262</v>
      </c>
    </row>
    <row r="12" spans="1:4">
      <c r="A12" s="4" t="s">
        <v>772</v>
      </c>
      <c r="D12" s="6" t="n">
        <v>25460</v>
      </c>
    </row>
    <row r="13" spans="1:4">
      <c r="A13" s="4" t="s">
        <v>265</v>
      </c>
      <c r="D13" s="6" t="n">
        <v>24514</v>
      </c>
    </row>
    <row r="14" spans="1:4">
      <c r="A14" s="4" t="s">
        <v>39</v>
      </c>
      <c r="D14" s="6" t="n">
        <v>854</v>
      </c>
    </row>
    <row r="15" spans="1:4">
      <c r="A15" s="4" t="s">
        <v>47</v>
      </c>
      <c r="D15" s="7" t="n">
        <v>660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773</v>
      </c>
      <c r="B1" s="2" t="s">
        <v>74</v>
      </c>
      <c r="C1" s="2" t="s">
        <v>1</v>
      </c>
    </row>
    <row r="2" spans="1:3">
      <c r="B2" s="2" t="s">
        <v>65</v>
      </c>
      <c r="C2" s="2" t="s">
        <v>32</v>
      </c>
    </row>
    <row r="3" spans="1:3">
      <c r="A3" s="3" t="s">
        <v>774</v>
      </c>
    </row>
    <row r="4" spans="1:3">
      <c r="A4" s="4" t="s">
        <v>775</v>
      </c>
      <c r="B4" s="6" t="n">
        <v>3005480</v>
      </c>
    </row>
    <row r="5" spans="1:3">
      <c r="A5" s="4" t="s">
        <v>776</v>
      </c>
      <c r="B5" s="6" t="n">
        <v>0</v>
      </c>
    </row>
    <row r="6" spans="1:3">
      <c r="A6" s="4" t="s">
        <v>777</v>
      </c>
      <c r="B6" s="6" t="n">
        <v>0</v>
      </c>
    </row>
    <row r="7" spans="1:3">
      <c r="A7" s="4" t="s">
        <v>778</v>
      </c>
      <c r="B7" s="6" t="n">
        <v>-1809358</v>
      </c>
    </row>
    <row r="8" spans="1:3">
      <c r="A8" s="4" t="s">
        <v>779</v>
      </c>
      <c r="B8" s="6" t="n">
        <v>-1196122</v>
      </c>
    </row>
    <row r="9" spans="1:3">
      <c r="A9" s="4" t="s">
        <v>780</v>
      </c>
      <c r="B9" s="6" t="n">
        <v>0</v>
      </c>
      <c r="C9" s="6" t="n">
        <v>3005480</v>
      </c>
    </row>
    <row r="10" spans="1:3">
      <c r="A10" s="4" t="s">
        <v>781</v>
      </c>
      <c r="B10" s="6" t="n">
        <v>0</v>
      </c>
    </row>
    <row r="11" spans="1:3">
      <c r="A11" s="4" t="s">
        <v>782</v>
      </c>
      <c r="B11" s="6" t="n">
        <v>0</v>
      </c>
    </row>
    <row r="12" spans="1:3">
      <c r="A12" s="3" t="s">
        <v>783</v>
      </c>
    </row>
    <row r="13" spans="1:3">
      <c r="A13" s="4" t="s">
        <v>784</v>
      </c>
      <c r="B13" s="8" t="n">
        <v>8.91</v>
      </c>
    </row>
    <row r="14" spans="1:3">
      <c r="A14" s="4" t="s">
        <v>785</v>
      </c>
      <c r="B14" s="6" t="n">
        <v>0</v>
      </c>
    </row>
    <row r="15" spans="1:3">
      <c r="A15" s="4" t="s">
        <v>786</v>
      </c>
      <c r="B15" s="6" t="n">
        <v>0</v>
      </c>
    </row>
    <row r="16" spans="1:3">
      <c r="A16" s="4" t="s">
        <v>787</v>
      </c>
      <c r="B16" s="9" t="n">
        <v>7.5</v>
      </c>
    </row>
    <row r="17" spans="1:3">
      <c r="A17" s="4" t="s">
        <v>788</v>
      </c>
      <c r="B17" s="9" t="n">
        <v>11.04</v>
      </c>
    </row>
    <row r="18" spans="1:3">
      <c r="A18" s="4" t="s">
        <v>789</v>
      </c>
      <c r="B18" s="6" t="n">
        <v>0</v>
      </c>
      <c r="C18" s="8" t="n">
        <v>8.91</v>
      </c>
    </row>
    <row r="19" spans="1:3">
      <c r="A19" s="4" t="s">
        <v>790</v>
      </c>
      <c r="B19" s="6" t="n">
        <v>0</v>
      </c>
    </row>
    <row r="20" spans="1:3">
      <c r="A20" s="4" t="s">
        <v>791</v>
      </c>
      <c r="B20" s="7" t="n">
        <v>0</v>
      </c>
    </row>
    <row r="21" spans="1:3">
      <c r="A21" s="3" t="s">
        <v>792</v>
      </c>
    </row>
    <row r="22" spans="1:3">
      <c r="A22" s="4" t="s">
        <v>793</v>
      </c>
      <c r="B22" s="4" t="s">
        <v>794</v>
      </c>
      <c r="C22" s="4" t="s">
        <v>795</v>
      </c>
    </row>
    <row r="23" spans="1:3">
      <c r="A23" s="4" t="s">
        <v>796</v>
      </c>
      <c r="B23" s="4" t="s">
        <v>794</v>
      </c>
    </row>
    <row r="24" spans="1:3">
      <c r="A24" s="4" t="s">
        <v>797</v>
      </c>
      <c r="B24" s="4" t="s">
        <v>794</v>
      </c>
    </row>
    <row r="25" spans="1:3">
      <c r="A25" s="3" t="s">
        <v>798</v>
      </c>
    </row>
    <row r="26" spans="1:3">
      <c r="A26" s="4" t="s">
        <v>799</v>
      </c>
      <c r="B26" s="7" t="n">
        <v>0</v>
      </c>
      <c r="C26" s="7" t="n">
        <v>0</v>
      </c>
    </row>
    <row r="27" spans="1:3">
      <c r="A27" s="4" t="s">
        <v>800</v>
      </c>
      <c r="B27" s="6" t="n">
        <v>0</v>
      </c>
    </row>
    <row r="28" spans="1:3">
      <c r="A28" s="4" t="s">
        <v>801</v>
      </c>
      <c r="B28"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2</v>
      </c>
      <c r="B1" s="2" t="s">
        <v>2</v>
      </c>
      <c r="C1" s="2" t="s">
        <v>65</v>
      </c>
      <c r="D1" s="2" t="s">
        <v>32</v>
      </c>
    </row>
    <row r="2" spans="1:4">
      <c r="A2" s="4" t="s">
        <v>33</v>
      </c>
    </row>
    <row r="3" spans="1:4">
      <c r="A3" s="3" t="s">
        <v>803</v>
      </c>
    </row>
    <row r="4" spans="1:4">
      <c r="A4" s="4" t="s">
        <v>804</v>
      </c>
      <c r="B4" s="7" t="n">
        <v>0</v>
      </c>
    </row>
    <row r="5" spans="1:4">
      <c r="A5" s="4" t="s">
        <v>39</v>
      </c>
      <c r="B5" s="6" t="n">
        <v>6148</v>
      </c>
    </row>
    <row r="6" spans="1:4">
      <c r="A6" s="4" t="s">
        <v>49</v>
      </c>
      <c r="B6" s="7" t="n">
        <v>6148</v>
      </c>
      <c r="C6" s="7" t="n">
        <v>8627</v>
      </c>
    </row>
    <row r="7" spans="1:4">
      <c r="A7" s="4" t="s">
        <v>63</v>
      </c>
    </row>
    <row r="8" spans="1:4">
      <c r="A8" s="3" t="s">
        <v>803</v>
      </c>
    </row>
    <row r="9" spans="1:4">
      <c r="A9" s="4" t="s">
        <v>804</v>
      </c>
      <c r="D9" s="7" t="n">
        <v>9439</v>
      </c>
    </row>
    <row r="10" spans="1:4">
      <c r="A10" s="4" t="s">
        <v>39</v>
      </c>
      <c r="D10" s="6" t="n">
        <v>3967</v>
      </c>
    </row>
    <row r="11" spans="1:4">
      <c r="A11" s="4" t="s">
        <v>49</v>
      </c>
      <c r="D11" s="7" t="n">
        <v>134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5</v>
      </c>
      <c r="B1" s="2" t="s">
        <v>806</v>
      </c>
      <c r="C1" s="2" t="s">
        <v>807</v>
      </c>
      <c r="D1" s="2" t="s">
        <v>808</v>
      </c>
    </row>
    <row r="2" spans="1:4">
      <c r="A2" s="3" t="s">
        <v>311</v>
      </c>
    </row>
    <row r="3" spans="1:4">
      <c r="A3" s="4" t="s">
        <v>759</v>
      </c>
      <c r="B3" s="4" t="s">
        <v>623</v>
      </c>
      <c r="C3" s="4" t="s">
        <v>623</v>
      </c>
      <c r="D3" s="4" t="s">
        <v>623</v>
      </c>
    </row>
    <row r="4" spans="1:4">
      <c r="A4" s="4" t="s">
        <v>760</v>
      </c>
      <c r="B4" s="4" t="s">
        <v>809</v>
      </c>
      <c r="C4" s="4" t="s">
        <v>766</v>
      </c>
      <c r="D4" s="4" t="s">
        <v>810</v>
      </c>
    </row>
    <row r="5" spans="1:4">
      <c r="A5" s="4" t="s">
        <v>762</v>
      </c>
      <c r="B5" s="4" t="s">
        <v>811</v>
      </c>
      <c r="C5" s="4" t="s">
        <v>812</v>
      </c>
      <c r="D5" s="4" t="s">
        <v>813</v>
      </c>
    </row>
    <row r="6" spans="1:4">
      <c r="A6" s="4" t="s">
        <v>618</v>
      </c>
      <c r="B6" s="8" t="n">
        <v>0.55</v>
      </c>
      <c r="C6" s="8" t="n">
        <v>4.71</v>
      </c>
      <c r="D6" s="8" t="n">
        <v>6.78</v>
      </c>
    </row>
    <row r="7" spans="1:4">
      <c r="A7" s="4" t="s">
        <v>764</v>
      </c>
      <c r="B7" s="8" t="n">
        <v>0.55</v>
      </c>
      <c r="C7" s="8" t="n">
        <v>3.63</v>
      </c>
      <c r="D7" s="8" t="n">
        <v>7.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814</v>
      </c>
      <c r="B1" s="2" t="s">
        <v>73</v>
      </c>
      <c r="C1" s="2" t="s">
        <v>74</v>
      </c>
      <c r="D1" s="2" t="s">
        <v>1</v>
      </c>
    </row>
    <row r="2" spans="1:5">
      <c r="B2" s="2" t="s">
        <v>2</v>
      </c>
      <c r="C2" s="2" t="s">
        <v>65</v>
      </c>
      <c r="D2" s="2" t="s">
        <v>32</v>
      </c>
      <c r="E2" s="2" t="s">
        <v>75</v>
      </c>
    </row>
    <row r="3" spans="1:5">
      <c r="A3" s="4" t="s">
        <v>33</v>
      </c>
    </row>
    <row r="4" spans="1:5">
      <c r="A4" s="3" t="s">
        <v>815</v>
      </c>
    </row>
    <row r="5" spans="1:5">
      <c r="A5" s="4" t="s">
        <v>816</v>
      </c>
      <c r="B5" s="7" t="n">
        <v>7219000</v>
      </c>
    </row>
    <row r="6" spans="1:5">
      <c r="A6" s="4" t="s">
        <v>817</v>
      </c>
      <c r="B6" s="6" t="n">
        <v>505000</v>
      </c>
    </row>
    <row r="7" spans="1:5">
      <c r="A7" s="4" t="s">
        <v>818</v>
      </c>
      <c r="B7" s="7" t="n">
        <v>0</v>
      </c>
    </row>
    <row r="8" spans="1:5">
      <c r="A8" s="4" t="s">
        <v>63</v>
      </c>
    </row>
    <row r="9" spans="1:5">
      <c r="A9" s="3" t="s">
        <v>815</v>
      </c>
    </row>
    <row r="10" spans="1:5">
      <c r="A10" s="4" t="s">
        <v>816</v>
      </c>
      <c r="C10" s="7" t="n">
        <v>47728000</v>
      </c>
      <c r="D10" s="7" t="n">
        <v>97304000</v>
      </c>
      <c r="E10" s="7" t="n">
        <v>55094000</v>
      </c>
    </row>
    <row r="11" spans="1:5">
      <c r="A11" s="4" t="s">
        <v>817</v>
      </c>
      <c r="C11" s="6" t="n">
        <v>1562000</v>
      </c>
      <c r="D11" s="6" t="n">
        <v>21147000</v>
      </c>
      <c r="E11" s="6" t="n">
        <v>15658000</v>
      </c>
    </row>
    <row r="12" spans="1:5">
      <c r="A12" s="4" t="s">
        <v>818</v>
      </c>
      <c r="C12" s="7" t="n">
        <v>2400000</v>
      </c>
      <c r="D12" s="7" t="n">
        <v>4400000</v>
      </c>
      <c r="E12" s="7" t="n">
        <v>204000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r="A1" s="1" t="s">
        <v>819</v>
      </c>
      <c r="B1" s="2" t="s">
        <v>73</v>
      </c>
      <c r="C1" s="2" t="s">
        <v>74</v>
      </c>
      <c r="D1" s="2" t="s">
        <v>1</v>
      </c>
    </row>
    <row r="2" spans="1:6">
      <c r="B2" s="2" t="s">
        <v>2</v>
      </c>
      <c r="C2" s="2" t="s">
        <v>65</v>
      </c>
      <c r="D2" s="2" t="s">
        <v>2</v>
      </c>
      <c r="E2" s="2" t="s">
        <v>32</v>
      </c>
      <c r="F2" s="2" t="s">
        <v>75</v>
      </c>
    </row>
    <row r="3" spans="1:6">
      <c r="A3" s="4" t="s">
        <v>820</v>
      </c>
    </row>
    <row r="4" spans="1:6">
      <c r="A4" s="3" t="s">
        <v>821</v>
      </c>
    </row>
    <row r="5" spans="1:6">
      <c r="A5" s="4" t="s">
        <v>822</v>
      </c>
      <c r="B5" s="6" t="n">
        <v>0</v>
      </c>
      <c r="C5" s="6" t="n">
        <v>1849525</v>
      </c>
      <c r="D5" s="6" t="n">
        <v>1849525</v>
      </c>
    </row>
    <row r="6" spans="1:6">
      <c r="A6" s="4" t="s">
        <v>776</v>
      </c>
      <c r="C6" s="6" t="n">
        <v>1600000</v>
      </c>
    </row>
    <row r="7" spans="1:6">
      <c r="A7" s="4" t="s">
        <v>823</v>
      </c>
      <c r="C7" s="6" t="n">
        <v>-908186</v>
      </c>
    </row>
    <row r="8" spans="1:6">
      <c r="A8" s="4" t="s">
        <v>824</v>
      </c>
      <c r="C8" s="6" t="n">
        <v>-1928505</v>
      </c>
    </row>
    <row r="9" spans="1:6">
      <c r="A9" s="4" t="s">
        <v>825</v>
      </c>
      <c r="C9" s="6" t="n">
        <v>-612834</v>
      </c>
    </row>
    <row r="10" spans="1:6">
      <c r="A10" s="4" t="s">
        <v>826</v>
      </c>
      <c r="C10" s="6" t="n">
        <v>0</v>
      </c>
      <c r="E10" s="6" t="n">
        <v>1849525</v>
      </c>
    </row>
    <row r="11" spans="1:6">
      <c r="A11" s="3" t="s">
        <v>827</v>
      </c>
    </row>
    <row r="12" spans="1:6">
      <c r="A12" s="4" t="s">
        <v>828</v>
      </c>
      <c r="B12" s="7" t="n">
        <v>0</v>
      </c>
      <c r="C12" s="8" t="n">
        <v>5.08</v>
      </c>
      <c r="D12" s="8" t="n">
        <v>5.08</v>
      </c>
    </row>
    <row r="13" spans="1:6">
      <c r="A13" s="4" t="s">
        <v>829</v>
      </c>
      <c r="C13" s="9" t="n">
        <v>0.55</v>
      </c>
      <c r="E13" s="8" t="n">
        <v>4.59</v>
      </c>
      <c r="F13" s="8" t="n">
        <v>6.86</v>
      </c>
    </row>
    <row r="14" spans="1:6">
      <c r="A14" s="4" t="s">
        <v>830</v>
      </c>
      <c r="C14" s="9" t="n">
        <v>5.18</v>
      </c>
    </row>
    <row r="15" spans="1:6">
      <c r="A15" s="4" t="s">
        <v>831</v>
      </c>
      <c r="C15" s="9" t="n">
        <v>1.97</v>
      </c>
    </row>
    <row r="16" spans="1:6">
      <c r="A16" s="4" t="s">
        <v>832</v>
      </c>
      <c r="C16" s="9" t="n">
        <v>2.9</v>
      </c>
    </row>
    <row r="17" spans="1:6">
      <c r="A17" s="4" t="s">
        <v>833</v>
      </c>
      <c r="C17" s="7" t="n">
        <v>0</v>
      </c>
      <c r="E17" s="8" t="n">
        <v>5.08</v>
      </c>
    </row>
    <row r="18" spans="1:6">
      <c r="A18" s="4" t="s">
        <v>834</v>
      </c>
    </row>
    <row r="19" spans="1:6">
      <c r="A19" s="3" t="s">
        <v>821</v>
      </c>
    </row>
    <row r="20" spans="1:6">
      <c r="A20" s="4" t="s">
        <v>822</v>
      </c>
      <c r="B20" s="6" t="n">
        <v>0</v>
      </c>
      <c r="C20" s="6" t="n">
        <v>2125870</v>
      </c>
      <c r="D20" s="6" t="n">
        <v>2125870</v>
      </c>
    </row>
    <row r="21" spans="1:6">
      <c r="A21" s="4" t="s">
        <v>776</v>
      </c>
      <c r="C21" s="6" t="n">
        <v>400000</v>
      </c>
    </row>
    <row r="22" spans="1:6">
      <c r="A22" s="4" t="s">
        <v>823</v>
      </c>
      <c r="C22" s="6" t="n">
        <v>-176211</v>
      </c>
    </row>
    <row r="23" spans="1:6">
      <c r="A23" s="4" t="s">
        <v>824</v>
      </c>
      <c r="C23" s="6" t="n">
        <v>-1718226</v>
      </c>
    </row>
    <row r="24" spans="1:6">
      <c r="A24" s="4" t="s">
        <v>825</v>
      </c>
      <c r="C24" s="6" t="n">
        <v>-631433</v>
      </c>
    </row>
    <row r="25" spans="1:6">
      <c r="A25" s="4" t="s">
        <v>826</v>
      </c>
      <c r="C25" s="6" t="n">
        <v>0</v>
      </c>
      <c r="E25" s="6" t="n">
        <v>2125870</v>
      </c>
    </row>
    <row r="26" spans="1:6">
      <c r="A26" s="3" t="s">
        <v>827</v>
      </c>
    </row>
    <row r="27" spans="1:6">
      <c r="A27" s="4" t="s">
        <v>828</v>
      </c>
      <c r="B27" s="7" t="n">
        <v>0</v>
      </c>
      <c r="C27" s="8" t="n">
        <v>5.36</v>
      </c>
      <c r="D27" s="8" t="n">
        <v>5.36</v>
      </c>
    </row>
    <row r="28" spans="1:6">
      <c r="A28" s="4" t="s">
        <v>829</v>
      </c>
      <c r="C28" s="9" t="n">
        <v>0.55</v>
      </c>
      <c r="E28" s="8" t="n">
        <v>4.17</v>
      </c>
      <c r="F28" s="8" t="n">
        <v>7.16</v>
      </c>
    </row>
    <row r="29" spans="1:6">
      <c r="A29" s="4" t="s">
        <v>830</v>
      </c>
      <c r="C29" s="9" t="n">
        <v>5.94</v>
      </c>
    </row>
    <row r="30" spans="1:6">
      <c r="A30" s="4" t="s">
        <v>831</v>
      </c>
      <c r="C30" s="9" t="n">
        <v>4.22</v>
      </c>
    </row>
    <row r="31" spans="1:6">
      <c r="A31" s="4" t="s">
        <v>832</v>
      </c>
      <c r="C31" s="9" t="n">
        <v>5.23</v>
      </c>
    </row>
    <row r="32" spans="1:6">
      <c r="A32" s="4" t="s">
        <v>833</v>
      </c>
      <c r="C32" s="7" t="n">
        <v>0</v>
      </c>
      <c r="E32" s="8" t="n">
        <v>5.36</v>
      </c>
    </row>
    <row r="33" spans="1:6">
      <c r="A33" s="4" t="s">
        <v>835</v>
      </c>
    </row>
    <row r="34" spans="1:6">
      <c r="A34" s="3" t="s">
        <v>821</v>
      </c>
    </row>
    <row r="35" spans="1:6">
      <c r="A35" s="4" t="s">
        <v>776</v>
      </c>
      <c r="C35" s="6" t="n">
        <v>0</v>
      </c>
    </row>
    <row r="36" spans="1:6">
      <c r="A36" s="4" t="s">
        <v>836</v>
      </c>
    </row>
    <row r="37" spans="1:6">
      <c r="A37" s="3" t="s">
        <v>821</v>
      </c>
    </row>
    <row r="38" spans="1:6">
      <c r="A38" s="4" t="s">
        <v>776</v>
      </c>
      <c r="C38" s="6" t="n">
        <v>400000</v>
      </c>
    </row>
    <row r="39" spans="1:6">
      <c r="A39" s="4" t="s">
        <v>837</v>
      </c>
    </row>
    <row r="40" spans="1:6">
      <c r="A40" s="3" t="s">
        <v>821</v>
      </c>
    </row>
    <row r="41" spans="1:6">
      <c r="A41" s="4" t="s">
        <v>822</v>
      </c>
      <c r="B41" s="6" t="n">
        <v>0</v>
      </c>
    </row>
    <row r="42" spans="1:6">
      <c r="A42" s="4" t="s">
        <v>776</v>
      </c>
      <c r="B42" s="6" t="n">
        <v>164286</v>
      </c>
    </row>
    <row r="43" spans="1:6">
      <c r="A43" s="4" t="s">
        <v>823</v>
      </c>
      <c r="B43" s="6" t="n">
        <v>0</v>
      </c>
    </row>
    <row r="44" spans="1:6">
      <c r="A44" s="4" t="s">
        <v>825</v>
      </c>
      <c r="B44" s="6" t="n">
        <v>0</v>
      </c>
    </row>
    <row r="45" spans="1:6">
      <c r="A45" s="4" t="s">
        <v>826</v>
      </c>
      <c r="B45" s="6" t="n">
        <v>164286</v>
      </c>
      <c r="C45" s="6" t="n">
        <v>0</v>
      </c>
      <c r="D45" s="6" t="n">
        <v>164286</v>
      </c>
    </row>
    <row r="46" spans="1:6">
      <c r="A46" s="3" t="s">
        <v>827</v>
      </c>
    </row>
    <row r="47" spans="1:6">
      <c r="A47" s="4" t="s">
        <v>828</v>
      </c>
      <c r="B47" s="7" t="n">
        <v>0</v>
      </c>
    </row>
    <row r="48" spans="1:6">
      <c r="A48" s="4" t="s">
        <v>829</v>
      </c>
      <c r="B48" s="9" t="n">
        <v>2.8</v>
      </c>
    </row>
    <row r="49" spans="1:6">
      <c r="A49" s="4" t="s">
        <v>830</v>
      </c>
      <c r="B49" s="6" t="n">
        <v>0</v>
      </c>
    </row>
    <row r="50" spans="1:6">
      <c r="A50" s="4" t="s">
        <v>832</v>
      </c>
      <c r="B50" s="6" t="n">
        <v>0</v>
      </c>
    </row>
    <row r="51" spans="1:6">
      <c r="A51" s="4" t="s">
        <v>833</v>
      </c>
      <c r="B51" s="8" t="n">
        <v>2.8</v>
      </c>
      <c r="C51" s="7" t="n">
        <v>0</v>
      </c>
      <c r="D51" s="8" t="n">
        <v>2.8</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838</v>
      </c>
      <c r="B1" s="2" t="s">
        <v>73</v>
      </c>
      <c r="C1" s="2" t="s">
        <v>74</v>
      </c>
      <c r="D1" s="2" t="s">
        <v>1</v>
      </c>
    </row>
    <row r="2" spans="1:5">
      <c r="B2" s="2" t="s">
        <v>2</v>
      </c>
      <c r="C2" s="2" t="s">
        <v>65</v>
      </c>
      <c r="D2" s="2" t="s">
        <v>32</v>
      </c>
      <c r="E2" s="2" t="s">
        <v>75</v>
      </c>
    </row>
    <row r="3" spans="1:5">
      <c r="A3" s="4" t="s">
        <v>839</v>
      </c>
    </row>
    <row r="4" spans="1:5">
      <c r="A4" s="3" t="s">
        <v>840</v>
      </c>
    </row>
    <row r="5" spans="1:5">
      <c r="A5" s="4" t="s">
        <v>841</v>
      </c>
      <c r="B5" s="4" t="s">
        <v>842</v>
      </c>
    </row>
    <row r="6" spans="1:5">
      <c r="A6" s="4" t="s">
        <v>843</v>
      </c>
    </row>
    <row r="7" spans="1:5">
      <c r="A7" s="3" t="s">
        <v>840</v>
      </c>
    </row>
    <row r="8" spans="1:5">
      <c r="A8" s="4" t="s">
        <v>841</v>
      </c>
      <c r="B8" s="4" t="s">
        <v>417</v>
      </c>
    </row>
    <row r="9" spans="1:5">
      <c r="A9" s="4" t="s">
        <v>844</v>
      </c>
    </row>
    <row r="10" spans="1:5">
      <c r="A10" s="3" t="s">
        <v>840</v>
      </c>
    </row>
    <row r="11" spans="1:5">
      <c r="A11" s="4" t="s">
        <v>841</v>
      </c>
      <c r="B11" s="4" t="s">
        <v>417</v>
      </c>
    </row>
    <row r="12" spans="1:5">
      <c r="A12" s="4" t="s">
        <v>845</v>
      </c>
    </row>
    <row r="13" spans="1:5">
      <c r="A13" s="3" t="s">
        <v>840</v>
      </c>
    </row>
    <row r="14" spans="1:5">
      <c r="A14" s="4" t="s">
        <v>841</v>
      </c>
      <c r="B14" s="4" t="s">
        <v>846</v>
      </c>
    </row>
    <row r="15" spans="1:5">
      <c r="A15" s="4" t="s">
        <v>847</v>
      </c>
    </row>
    <row r="16" spans="1:5">
      <c r="A16" s="3" t="s">
        <v>840</v>
      </c>
    </row>
    <row r="17" spans="1:5">
      <c r="A17" s="4" t="s">
        <v>841</v>
      </c>
      <c r="B17" s="4" t="s">
        <v>848</v>
      </c>
    </row>
    <row r="18" spans="1:5">
      <c r="A18" s="4" t="s">
        <v>849</v>
      </c>
    </row>
    <row r="19" spans="1:5">
      <c r="A19" s="3" t="s">
        <v>840</v>
      </c>
    </row>
    <row r="20" spans="1:5">
      <c r="A20" s="4" t="s">
        <v>841</v>
      </c>
      <c r="B20" s="4" t="s">
        <v>623</v>
      </c>
    </row>
    <row r="21" spans="1:5">
      <c r="A21" s="4" t="s">
        <v>850</v>
      </c>
    </row>
    <row r="22" spans="1:5">
      <c r="A22" s="3" t="s">
        <v>840</v>
      </c>
    </row>
    <row r="23" spans="1:5">
      <c r="A23" s="4" t="s">
        <v>841</v>
      </c>
      <c r="B23" s="4" t="s">
        <v>851</v>
      </c>
    </row>
    <row r="24" spans="1:5">
      <c r="A24" s="4" t="s">
        <v>852</v>
      </c>
    </row>
    <row r="25" spans="1:5">
      <c r="A25" s="3" t="s">
        <v>840</v>
      </c>
    </row>
    <row r="26" spans="1:5">
      <c r="A26" s="4" t="s">
        <v>841</v>
      </c>
      <c r="C26" s="4" t="s">
        <v>853</v>
      </c>
      <c r="D26" s="4" t="s">
        <v>848</v>
      </c>
      <c r="E26" s="4" t="s">
        <v>848</v>
      </c>
    </row>
    <row r="27" spans="1:5">
      <c r="A27" s="4" t="s">
        <v>854</v>
      </c>
    </row>
    <row r="28" spans="1:5">
      <c r="A28" s="3" t="s">
        <v>840</v>
      </c>
    </row>
    <row r="29" spans="1:5">
      <c r="A29" s="4" t="s">
        <v>841</v>
      </c>
      <c r="C29" s="4" t="s">
        <v>855</v>
      </c>
      <c r="D29" s="4" t="s">
        <v>846</v>
      </c>
      <c r="E29" s="4" t="s">
        <v>846</v>
      </c>
    </row>
    <row r="30" spans="1:5">
      <c r="A30" s="4" t="s">
        <v>856</v>
      </c>
    </row>
    <row r="31" spans="1:5">
      <c r="A31" s="3" t="s">
        <v>840</v>
      </c>
    </row>
    <row r="32" spans="1:5">
      <c r="A32" s="4" t="s">
        <v>841</v>
      </c>
      <c r="C32" s="4" t="s">
        <v>857</v>
      </c>
      <c r="D32" s="4" t="s">
        <v>417</v>
      </c>
      <c r="E32" s="4" t="s">
        <v>402</v>
      </c>
    </row>
    <row r="33" spans="1:5">
      <c r="A33" s="4" t="s">
        <v>858</v>
      </c>
    </row>
    <row r="34" spans="1:5">
      <c r="A34" s="3" t="s">
        <v>840</v>
      </c>
    </row>
    <row r="35" spans="1:5">
      <c r="A35" s="4" t="s">
        <v>841</v>
      </c>
      <c r="C35" s="4" t="s">
        <v>859</v>
      </c>
      <c r="D35" s="4" t="s">
        <v>623</v>
      </c>
      <c r="E35" s="4" t="s">
        <v>623</v>
      </c>
    </row>
    <row r="36" spans="1:5">
      <c r="A36" s="4" t="s">
        <v>860</v>
      </c>
    </row>
    <row r="37" spans="1:5">
      <c r="A37" s="3" t="s">
        <v>840</v>
      </c>
    </row>
    <row r="38" spans="1:5">
      <c r="A38" s="4" t="s">
        <v>841</v>
      </c>
      <c r="C38" s="4" t="s">
        <v>861</v>
      </c>
      <c r="D38" s="4" t="s">
        <v>623</v>
      </c>
      <c r="E38" s="4" t="s">
        <v>623</v>
      </c>
    </row>
    <row r="39" spans="1:5">
      <c r="A39" s="4" t="s">
        <v>862</v>
      </c>
    </row>
    <row r="40" spans="1:5">
      <c r="A40" s="3" t="s">
        <v>840</v>
      </c>
    </row>
    <row r="41" spans="1:5">
      <c r="A41" s="4" t="s">
        <v>841</v>
      </c>
      <c r="C41" s="4" t="s">
        <v>398</v>
      </c>
      <c r="D41" s="4" t="s">
        <v>863</v>
      </c>
      <c r="E41" s="4" t="s">
        <v>523</v>
      </c>
    </row>
    <row r="42" spans="1:5">
      <c r="A42" s="4" t="s">
        <v>864</v>
      </c>
    </row>
    <row r="43" spans="1:5">
      <c r="A43" s="3" t="s">
        <v>840</v>
      </c>
    </row>
    <row r="44" spans="1:5">
      <c r="A44" s="4" t="s">
        <v>841</v>
      </c>
      <c r="C44" s="4" t="s">
        <v>528</v>
      </c>
      <c r="D44" s="4" t="s">
        <v>865</v>
      </c>
    </row>
    <row r="45" spans="1:5">
      <c r="A45" s="4" t="s">
        <v>866</v>
      </c>
    </row>
    <row r="46" spans="1:5">
      <c r="A46" s="3" t="s">
        <v>840</v>
      </c>
    </row>
    <row r="47" spans="1:5">
      <c r="A47" s="4" t="s">
        <v>841</v>
      </c>
      <c r="E47" s="4" t="s">
        <v>417</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37"/>
    <col customWidth="1" max="5" min="5" width="35"/>
    <col customWidth="1" max="6" min="6" width="31"/>
    <col customWidth="1" max="7" min="7" width="31"/>
    <col customWidth="1" max="8" min="8" width="20"/>
  </cols>
  <sheetData>
    <row r="1" spans="1:8">
      <c r="A1" s="1" t="s">
        <v>867</v>
      </c>
      <c r="B1" s="2" t="s">
        <v>432</v>
      </c>
      <c r="C1" s="2" t="s">
        <v>73</v>
      </c>
      <c r="D1" s="2" t="s">
        <v>74</v>
      </c>
      <c r="E1" s="2" t="s">
        <v>1</v>
      </c>
    </row>
    <row r="2" spans="1:8">
      <c r="B2" s="2" t="s">
        <v>571</v>
      </c>
      <c r="C2" s="2" t="s">
        <v>868</v>
      </c>
      <c r="D2" s="2" t="s">
        <v>461</v>
      </c>
      <c r="E2" s="2" t="s">
        <v>869</v>
      </c>
      <c r="F2" s="2" t="s">
        <v>870</v>
      </c>
      <c r="G2" s="2" t="s">
        <v>661</v>
      </c>
      <c r="H2" s="2" t="s">
        <v>871</v>
      </c>
    </row>
    <row r="3" spans="1:8">
      <c r="A3" s="4" t="s">
        <v>63</v>
      </c>
    </row>
    <row r="4" spans="1:8">
      <c r="A4" s="3" t="s">
        <v>311</v>
      </c>
    </row>
    <row r="5" spans="1:8">
      <c r="A5" s="4" t="s">
        <v>872</v>
      </c>
      <c r="B5" s="7" t="n">
        <v>8100000</v>
      </c>
    </row>
    <row r="6" spans="1:8">
      <c r="A6" s="4" t="s">
        <v>873</v>
      </c>
      <c r="D6" s="7" t="n">
        <v>0</v>
      </c>
      <c r="F6" s="7" t="n">
        <v>400000</v>
      </c>
      <c r="G6" s="7" t="n">
        <v>1000000</v>
      </c>
    </row>
    <row r="7" spans="1:8">
      <c r="A7" s="4" t="s">
        <v>820</v>
      </c>
    </row>
    <row r="8" spans="1:8">
      <c r="A8" s="3" t="s">
        <v>311</v>
      </c>
    </row>
    <row r="9" spans="1:8">
      <c r="A9" s="4" t="s">
        <v>874</v>
      </c>
      <c r="E9" s="4" t="s">
        <v>875</v>
      </c>
    </row>
    <row r="10" spans="1:8">
      <c r="A10" s="4" t="s">
        <v>876</v>
      </c>
      <c r="E10" s="4" t="s">
        <v>877</v>
      </c>
    </row>
    <row r="11" spans="1:8">
      <c r="A11" s="4" t="s">
        <v>878</v>
      </c>
      <c r="D11" s="6" t="n">
        <v>1600000</v>
      </c>
    </row>
    <row r="12" spans="1:8">
      <c r="A12" s="4" t="s">
        <v>879</v>
      </c>
      <c r="D12" s="8" t="n">
        <v>0.55</v>
      </c>
      <c r="F12" s="8" t="n">
        <v>4.59</v>
      </c>
      <c r="G12" s="8" t="n">
        <v>6.86</v>
      </c>
    </row>
    <row r="13" spans="1:8">
      <c r="A13" s="4" t="s">
        <v>880</v>
      </c>
      <c r="D13" s="7" t="n">
        <v>700000</v>
      </c>
      <c r="F13" s="7" t="n">
        <v>4100000</v>
      </c>
      <c r="G13" s="7" t="n">
        <v>6100000</v>
      </c>
    </row>
    <row r="14" spans="1:8">
      <c r="A14" s="4" t="s">
        <v>881</v>
      </c>
    </row>
    <row r="15" spans="1:8">
      <c r="A15" s="3" t="s">
        <v>311</v>
      </c>
    </row>
    <row r="16" spans="1:8">
      <c r="A16" s="4" t="s">
        <v>874</v>
      </c>
      <c r="E16" s="4" t="s">
        <v>875</v>
      </c>
    </row>
    <row r="17" spans="1:8">
      <c r="A17" s="4" t="s">
        <v>876</v>
      </c>
      <c r="E17" s="4" t="s">
        <v>877</v>
      </c>
    </row>
    <row r="18" spans="1:8">
      <c r="A18" s="4" t="s">
        <v>882</v>
      </c>
      <c r="E18" s="4" t="s">
        <v>405</v>
      </c>
    </row>
    <row r="19" spans="1:8">
      <c r="A19" s="4" t="s">
        <v>883</v>
      </c>
      <c r="F19" s="6" t="n">
        <v>200000</v>
      </c>
      <c r="G19" s="6" t="n">
        <v>400000</v>
      </c>
    </row>
    <row r="20" spans="1:8">
      <c r="A20" s="4" t="s">
        <v>884</v>
      </c>
      <c r="F20" s="7" t="n">
        <v>100000</v>
      </c>
      <c r="G20" s="7" t="n">
        <v>300000</v>
      </c>
    </row>
    <row r="21" spans="1:8">
      <c r="A21" s="4" t="s">
        <v>834</v>
      </c>
    </row>
    <row r="22" spans="1:8">
      <c r="A22" s="3" t="s">
        <v>311</v>
      </c>
    </row>
    <row r="23" spans="1:8">
      <c r="A23" s="4" t="s">
        <v>874</v>
      </c>
      <c r="E23" s="4" t="s">
        <v>875</v>
      </c>
    </row>
    <row r="24" spans="1:8">
      <c r="A24" s="4" t="s">
        <v>876</v>
      </c>
      <c r="E24" s="4" t="s">
        <v>877</v>
      </c>
    </row>
    <row r="25" spans="1:8">
      <c r="A25" s="4" t="s">
        <v>878</v>
      </c>
      <c r="D25" s="6" t="n">
        <v>400000</v>
      </c>
    </row>
    <row r="26" spans="1:8">
      <c r="A26" s="4" t="s">
        <v>879</v>
      </c>
      <c r="D26" s="8" t="n">
        <v>0.55</v>
      </c>
      <c r="F26" s="8" t="n">
        <v>4.17</v>
      </c>
      <c r="G26" s="8" t="n">
        <v>7.16</v>
      </c>
    </row>
    <row r="27" spans="1:8">
      <c r="A27" s="4" t="s">
        <v>880</v>
      </c>
      <c r="D27" s="7" t="n">
        <v>100000</v>
      </c>
      <c r="F27" s="7" t="n">
        <v>2000000</v>
      </c>
      <c r="G27" s="7" t="n">
        <v>3100000</v>
      </c>
    </row>
    <row r="28" spans="1:8">
      <c r="A28" s="4" t="s">
        <v>885</v>
      </c>
    </row>
    <row r="29" spans="1:8">
      <c r="A29" s="3" t="s">
        <v>311</v>
      </c>
    </row>
    <row r="30" spans="1:8">
      <c r="A30" s="4" t="s">
        <v>878</v>
      </c>
      <c r="E30" s="6" t="n">
        <v>400000</v>
      </c>
    </row>
    <row r="31" spans="1:8">
      <c r="A31" s="4" t="s">
        <v>886</v>
      </c>
    </row>
    <row r="32" spans="1:8">
      <c r="A32" s="3" t="s">
        <v>311</v>
      </c>
    </row>
    <row r="33" spans="1:8">
      <c r="A33" s="4" t="s">
        <v>887</v>
      </c>
      <c r="G33" s="4" t="s">
        <v>413</v>
      </c>
    </row>
    <row r="34" spans="1:8">
      <c r="A34" s="4" t="s">
        <v>888</v>
      </c>
    </row>
    <row r="35" spans="1:8">
      <c r="A35" s="3" t="s">
        <v>311</v>
      </c>
    </row>
    <row r="36" spans="1:8">
      <c r="A36" s="4" t="s">
        <v>889</v>
      </c>
      <c r="B36" s="7" t="n">
        <v>4100000</v>
      </c>
      <c r="D36" s="6" t="n">
        <v>4100000</v>
      </c>
    </row>
    <row r="37" spans="1:8">
      <c r="A37" s="4" t="s">
        <v>887</v>
      </c>
      <c r="E37" s="4" t="s">
        <v>413</v>
      </c>
    </row>
    <row r="38" spans="1:8">
      <c r="A38" s="4" t="s">
        <v>890</v>
      </c>
      <c r="D38" s="6" t="n">
        <v>4000000</v>
      </c>
      <c r="F38" s="6" t="n">
        <v>400000</v>
      </c>
      <c r="G38" s="7" t="n">
        <v>3400000</v>
      </c>
    </row>
    <row r="39" spans="1:8">
      <c r="A39" s="4" t="s">
        <v>872</v>
      </c>
      <c r="D39" s="6" t="n">
        <v>3700000</v>
      </c>
    </row>
    <row r="40" spans="1:8">
      <c r="A40" s="4" t="s">
        <v>891</v>
      </c>
      <c r="D40" s="6" t="n">
        <v>0</v>
      </c>
      <c r="F40" s="6" t="n">
        <v>0</v>
      </c>
      <c r="G40" s="6" t="n">
        <v>0</v>
      </c>
    </row>
    <row r="41" spans="1:8">
      <c r="A41" s="4" t="s">
        <v>892</v>
      </c>
    </row>
    <row r="42" spans="1:8">
      <c r="A42" s="3" t="s">
        <v>311</v>
      </c>
    </row>
    <row r="43" spans="1:8">
      <c r="A43" s="4" t="s">
        <v>890</v>
      </c>
      <c r="D43" s="6" t="n">
        <v>6900000</v>
      </c>
      <c r="F43" s="6" t="n">
        <v>8300000</v>
      </c>
      <c r="G43" s="6" t="n">
        <v>10000000</v>
      </c>
    </row>
    <row r="44" spans="1:8">
      <c r="A44" s="4" t="s">
        <v>872</v>
      </c>
      <c r="D44" s="6" t="n">
        <v>4400000</v>
      </c>
    </row>
    <row r="45" spans="1:8">
      <c r="A45" s="4" t="s">
        <v>891</v>
      </c>
      <c r="D45" s="7" t="n">
        <v>0</v>
      </c>
      <c r="F45" s="7" t="n">
        <v>0</v>
      </c>
      <c r="G45" s="7" t="n">
        <v>0</v>
      </c>
    </row>
    <row r="46" spans="1:8">
      <c r="A46" s="4" t="s">
        <v>837</v>
      </c>
    </row>
    <row r="47" spans="1:8">
      <c r="A47" s="3" t="s">
        <v>311</v>
      </c>
    </row>
    <row r="48" spans="1:8">
      <c r="A48" s="4" t="s">
        <v>878</v>
      </c>
      <c r="C48" s="6" t="n">
        <v>164286</v>
      </c>
    </row>
    <row r="49" spans="1:8">
      <c r="A49" s="4" t="s">
        <v>879</v>
      </c>
      <c r="C49" s="8" t="n">
        <v>2.8</v>
      </c>
    </row>
    <row r="50" spans="1:8">
      <c r="A50" s="4" t="s">
        <v>893</v>
      </c>
      <c r="C50" s="7" t="n">
        <v>400000</v>
      </c>
      <c r="E50" s="7" t="n">
        <v>400000</v>
      </c>
    </row>
    <row r="51" spans="1:8">
      <c r="A51" s="4" t="s">
        <v>894</v>
      </c>
      <c r="E51" s="4" t="s">
        <v>895</v>
      </c>
    </row>
    <row r="52" spans="1:8">
      <c r="A52" s="4" t="s">
        <v>896</v>
      </c>
    </row>
    <row r="53" spans="1:8">
      <c r="A53" s="3" t="s">
        <v>311</v>
      </c>
    </row>
    <row r="54" spans="1:8">
      <c r="A54" s="4" t="s">
        <v>887</v>
      </c>
      <c r="E54" s="4" t="s">
        <v>897</v>
      </c>
    </row>
    <row r="55" spans="1:8">
      <c r="A55" s="4" t="s">
        <v>898</v>
      </c>
    </row>
    <row r="56" spans="1:8">
      <c r="A56" s="3" t="s">
        <v>311</v>
      </c>
    </row>
    <row r="57" spans="1:8">
      <c r="A57" s="4" t="s">
        <v>889</v>
      </c>
      <c r="C57" s="6" t="n">
        <v>2000000</v>
      </c>
      <c r="E57" s="7" t="n">
        <v>2000000</v>
      </c>
    </row>
    <row r="58" spans="1:8">
      <c r="A58" s="4" t="s">
        <v>899</v>
      </c>
      <c r="C58" s="6" t="n">
        <v>2100000</v>
      </c>
    </row>
    <row r="59" spans="1:8">
      <c r="A59" s="4" t="s">
        <v>900</v>
      </c>
    </row>
    <row r="60" spans="1:8">
      <c r="A60" s="3" t="s">
        <v>311</v>
      </c>
    </row>
    <row r="61" spans="1:8">
      <c r="A61" s="4" t="s">
        <v>890</v>
      </c>
      <c r="C61" s="7" t="n">
        <v>26000</v>
      </c>
    </row>
    <row r="62" spans="1:8">
      <c r="A62" s="4" t="s">
        <v>901</v>
      </c>
    </row>
    <row r="63" spans="1:8">
      <c r="A63" s="3" t="s">
        <v>311</v>
      </c>
    </row>
    <row r="64" spans="1:8">
      <c r="A64" s="4" t="s">
        <v>902</v>
      </c>
      <c r="H64" s="6" t="n">
        <v>2000000</v>
      </c>
    </row>
    <row r="65" spans="1:8">
      <c r="A65" s="4" t="s">
        <v>903</v>
      </c>
      <c r="C65" s="6" t="n">
        <v>1800000</v>
      </c>
      <c r="E65" s="6" t="n">
        <v>1800000</v>
      </c>
    </row>
    <row r="66" spans="1:8">
      <c r="A66" s="4" t="s">
        <v>904</v>
      </c>
    </row>
    <row r="67" spans="1:8">
      <c r="A67" s="3" t="s">
        <v>311</v>
      </c>
    </row>
    <row r="68" spans="1:8">
      <c r="A68" s="4" t="s">
        <v>905</v>
      </c>
      <c r="E68" s="4" t="s">
        <v>906</v>
      </c>
    </row>
    <row r="69" spans="1:8">
      <c r="A69" s="4" t="s">
        <v>907</v>
      </c>
    </row>
    <row r="70" spans="1:8">
      <c r="A70" s="3" t="s">
        <v>311</v>
      </c>
    </row>
    <row r="71" spans="1:8">
      <c r="A71" s="4" t="s">
        <v>905</v>
      </c>
      <c r="E71" s="4" t="s">
        <v>908</v>
      </c>
    </row>
    <row r="72" spans="1:8">
      <c r="A72" s="4" t="s">
        <v>909</v>
      </c>
    </row>
    <row r="73" spans="1:8">
      <c r="A73" s="3" t="s">
        <v>311</v>
      </c>
    </row>
    <row r="74" spans="1:8">
      <c r="A74" s="4" t="s">
        <v>905</v>
      </c>
      <c r="E74" s="4" t="s">
        <v>608</v>
      </c>
    </row>
    <row r="75" spans="1:8">
      <c r="A75" s="4" t="s">
        <v>910</v>
      </c>
    </row>
    <row r="76" spans="1:8">
      <c r="A76" s="3" t="s">
        <v>311</v>
      </c>
    </row>
    <row r="77" spans="1:8">
      <c r="A77" s="4" t="s">
        <v>878</v>
      </c>
      <c r="D77" s="6" t="n">
        <v>0</v>
      </c>
    </row>
    <row r="78" spans="1:8">
      <c r="A78" s="4" t="s">
        <v>911</v>
      </c>
    </row>
    <row r="79" spans="1:8">
      <c r="A79" s="3" t="s">
        <v>311</v>
      </c>
    </row>
    <row r="80" spans="1:8">
      <c r="A80" s="4" t="s">
        <v>912</v>
      </c>
      <c r="C80" s="6" t="n">
        <v>2</v>
      </c>
      <c r="E80" s="6" t="n">
        <v>2</v>
      </c>
    </row>
  </sheetData>
  <mergeCells count="2">
    <mergeCell ref="A1:A2"/>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r="A1" s="1" t="s">
        <v>913</v>
      </c>
      <c r="B1" s="2" t="s">
        <v>914</v>
      </c>
      <c r="C1" s="2" t="s">
        <v>65</v>
      </c>
      <c r="D1" s="2" t="s">
        <v>32</v>
      </c>
      <c r="E1" s="2" t="s">
        <v>75</v>
      </c>
      <c r="F1" s="2" t="s">
        <v>915</v>
      </c>
    </row>
    <row r="2" spans="1:6">
      <c r="A2" s="3" t="s">
        <v>916</v>
      </c>
    </row>
    <row r="3" spans="1:6">
      <c r="A3" s="4" t="s">
        <v>917</v>
      </c>
      <c r="B3" s="4" t="s">
        <v>398</v>
      </c>
      <c r="F3" s="4" t="s">
        <v>918</v>
      </c>
    </row>
    <row r="4" spans="1:6">
      <c r="A4" s="4" t="s">
        <v>63</v>
      </c>
    </row>
    <row r="5" spans="1:6">
      <c r="A5" s="3" t="s">
        <v>916</v>
      </c>
    </row>
    <row r="6" spans="1:6">
      <c r="A6" s="4" t="s">
        <v>919</v>
      </c>
      <c r="C6" s="10" t="n">
        <v>1.1</v>
      </c>
      <c r="D6" s="10" t="n">
        <v>6.8</v>
      </c>
      <c r="E6" s="10" t="n">
        <v>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920</v>
      </c>
      <c r="B1" s="2" t="s">
        <v>73</v>
      </c>
      <c r="C1" s="2" t="s">
        <v>74</v>
      </c>
      <c r="D1" s="2" t="s">
        <v>1</v>
      </c>
    </row>
    <row r="2" spans="1:5">
      <c r="B2" s="2" t="s">
        <v>2</v>
      </c>
      <c r="C2" s="2" t="s">
        <v>65</v>
      </c>
      <c r="D2" s="2" t="s">
        <v>32</v>
      </c>
      <c r="E2" s="2" t="s">
        <v>75</v>
      </c>
    </row>
    <row r="3" spans="1:5">
      <c r="A3" s="4" t="s">
        <v>63</v>
      </c>
    </row>
    <row r="4" spans="1:5">
      <c r="A4" s="3" t="s">
        <v>572</v>
      </c>
    </row>
    <row r="5" spans="1:5">
      <c r="A5" s="4" t="s">
        <v>921</v>
      </c>
      <c r="D5" s="7" t="n">
        <v>1210919</v>
      </c>
    </row>
    <row r="6" spans="1:5">
      <c r="A6" s="4" t="s">
        <v>922</v>
      </c>
      <c r="C6" s="7" t="n">
        <v>61173</v>
      </c>
      <c r="D6" s="6" t="n">
        <v>99142</v>
      </c>
      <c r="E6" s="7" t="n">
        <v>73248</v>
      </c>
    </row>
    <row r="7" spans="1:5">
      <c r="A7" s="4" t="s">
        <v>923</v>
      </c>
    </row>
    <row r="8" spans="1:5">
      <c r="A8" s="3" t="s">
        <v>572</v>
      </c>
    </row>
    <row r="9" spans="1:5">
      <c r="A9" s="4" t="s">
        <v>921</v>
      </c>
      <c r="D9" s="6" t="n">
        <v>400000</v>
      </c>
    </row>
    <row r="10" spans="1:5">
      <c r="A10" s="4" t="s">
        <v>924</v>
      </c>
    </row>
    <row r="11" spans="1:5">
      <c r="A11" s="3" t="s">
        <v>572</v>
      </c>
    </row>
    <row r="12" spans="1:5">
      <c r="A12" s="4" t="s">
        <v>921</v>
      </c>
      <c r="D12" s="6" t="n">
        <v>300000</v>
      </c>
    </row>
    <row r="13" spans="1:5">
      <c r="A13" s="4" t="s">
        <v>925</v>
      </c>
    </row>
    <row r="14" spans="1:5">
      <c r="A14" s="3" t="s">
        <v>572</v>
      </c>
    </row>
    <row r="15" spans="1:5">
      <c r="A15" s="4" t="s">
        <v>921</v>
      </c>
      <c r="D15" s="6" t="n">
        <v>300000</v>
      </c>
    </row>
    <row r="16" spans="1:5">
      <c r="A16" s="4" t="s">
        <v>926</v>
      </c>
    </row>
    <row r="17" spans="1:5">
      <c r="A17" s="3" t="s">
        <v>572</v>
      </c>
    </row>
    <row r="18" spans="1:5">
      <c r="A18" s="4" t="s">
        <v>921</v>
      </c>
      <c r="D18" s="6" t="n">
        <v>200000</v>
      </c>
    </row>
    <row r="19" spans="1:5">
      <c r="A19" s="4" t="s">
        <v>455</v>
      </c>
    </row>
    <row r="20" spans="1:5">
      <c r="A20" s="3" t="s">
        <v>572</v>
      </c>
    </row>
    <row r="21" spans="1:5">
      <c r="A21" s="4" t="s">
        <v>927</v>
      </c>
      <c r="E21" s="6" t="n">
        <v>1100</v>
      </c>
    </row>
    <row r="22" spans="1:5">
      <c r="A22" s="4" t="s">
        <v>928</v>
      </c>
      <c r="E22" s="6" t="n">
        <v>1200</v>
      </c>
    </row>
    <row r="23" spans="1:5">
      <c r="A23" s="4" t="s">
        <v>922</v>
      </c>
      <c r="E23" s="7" t="n">
        <v>2300</v>
      </c>
    </row>
    <row r="24" spans="1:5">
      <c r="A24" s="4" t="s">
        <v>929</v>
      </c>
      <c r="E24" s="4" t="s">
        <v>930</v>
      </c>
    </row>
    <row r="25" spans="1:5">
      <c r="A25" s="4" t="s">
        <v>931</v>
      </c>
    </row>
    <row r="26" spans="1:5">
      <c r="A26" s="3" t="s">
        <v>572</v>
      </c>
    </row>
    <row r="27" spans="1:5">
      <c r="A27" s="4" t="s">
        <v>921</v>
      </c>
      <c r="D27" s="6" t="n">
        <v>7410</v>
      </c>
    </row>
    <row r="28" spans="1:5">
      <c r="A28" s="4" t="s">
        <v>932</v>
      </c>
    </row>
    <row r="29" spans="1:5">
      <c r="A29" s="3" t="s">
        <v>572</v>
      </c>
    </row>
    <row r="30" spans="1:5">
      <c r="A30" s="4" t="s">
        <v>921</v>
      </c>
      <c r="D30" s="7" t="n">
        <v>3509</v>
      </c>
    </row>
    <row r="31" spans="1:5">
      <c r="A31" s="4" t="s">
        <v>933</v>
      </c>
    </row>
    <row r="32" spans="1:5">
      <c r="A32" s="3" t="s">
        <v>572</v>
      </c>
    </row>
    <row r="33" spans="1:5">
      <c r="A33" s="4" t="s">
        <v>927</v>
      </c>
      <c r="E33" s="7" t="n">
        <v>24100</v>
      </c>
    </row>
    <row r="34" spans="1:5">
      <c r="A34" s="4" t="s">
        <v>928</v>
      </c>
      <c r="E34" s="6" t="n">
        <v>700</v>
      </c>
    </row>
    <row r="35" spans="1:5">
      <c r="A35" s="4" t="s">
        <v>922</v>
      </c>
      <c r="E35" s="7" t="n">
        <v>24800</v>
      </c>
    </row>
    <row r="36" spans="1:5">
      <c r="A36" s="4" t="s">
        <v>929</v>
      </c>
      <c r="E36" s="4" t="s">
        <v>863</v>
      </c>
    </row>
    <row r="37" spans="1:5">
      <c r="A37" s="4" t="s">
        <v>33</v>
      </c>
    </row>
    <row r="38" spans="1:5">
      <c r="A38" s="3" t="s">
        <v>572</v>
      </c>
    </row>
    <row r="39" spans="1:5">
      <c r="A39" s="4" t="s">
        <v>921</v>
      </c>
      <c r="B39" s="7" t="n">
        <v>428715</v>
      </c>
    </row>
    <row r="40" spans="1:5">
      <c r="A40" s="4" t="s">
        <v>922</v>
      </c>
      <c r="B40" s="6" t="n">
        <v>7939</v>
      </c>
    </row>
    <row r="41" spans="1:5">
      <c r="A41" s="4" t="s">
        <v>519</v>
      </c>
    </row>
    <row r="42" spans="1:5">
      <c r="A42" s="3" t="s">
        <v>572</v>
      </c>
    </row>
    <row r="43" spans="1:5">
      <c r="A43" s="4" t="s">
        <v>934</v>
      </c>
      <c r="B43" s="6" t="n">
        <v>7200</v>
      </c>
    </row>
    <row r="44" spans="1:5">
      <c r="A44" s="4" t="s">
        <v>935</v>
      </c>
      <c r="B44" s="6" t="n">
        <v>700</v>
      </c>
    </row>
    <row r="45" spans="1:5">
      <c r="A45" s="4" t="s">
        <v>922</v>
      </c>
      <c r="B45" s="7" t="n">
        <v>7900</v>
      </c>
    </row>
    <row r="46" spans="1:5">
      <c r="A46" s="4" t="s">
        <v>929</v>
      </c>
      <c r="B46" s="4" t="s">
        <v>936</v>
      </c>
    </row>
    <row r="47" spans="1:5">
      <c r="A47" s="4" t="s">
        <v>937</v>
      </c>
    </row>
    <row r="48" spans="1:5">
      <c r="A48" s="3" t="s">
        <v>572</v>
      </c>
    </row>
    <row r="49" spans="1:5">
      <c r="A49" s="4" t="s">
        <v>921</v>
      </c>
      <c r="B49" s="7" t="n">
        <v>428715</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8</v>
      </c>
      <c r="B1" s="2" t="s">
        <v>65</v>
      </c>
      <c r="C1" s="2" t="s">
        <v>66</v>
      </c>
      <c r="D1" s="2" t="s">
        <v>2</v>
      </c>
      <c r="E1" s="2" t="s">
        <v>32</v>
      </c>
      <c r="F1" s="2" t="s">
        <v>175</v>
      </c>
      <c r="G1" s="2" t="s">
        <v>176</v>
      </c>
      <c r="H1" s="2" t="s">
        <v>75</v>
      </c>
    </row>
    <row r="2" spans="1:8">
      <c r="A2" s="4" t="s">
        <v>519</v>
      </c>
    </row>
    <row r="3" spans="1:8">
      <c r="A3" s="3" t="s">
        <v>572</v>
      </c>
    </row>
    <row r="4" spans="1:8">
      <c r="A4" s="4" t="s">
        <v>499</v>
      </c>
      <c r="D4" s="4" t="s">
        <v>520</v>
      </c>
    </row>
    <row r="5" spans="1:8">
      <c r="A5" s="4" t="s">
        <v>501</v>
      </c>
    </row>
    <row r="6" spans="1:8">
      <c r="A6" s="3" t="s">
        <v>572</v>
      </c>
    </row>
    <row r="7" spans="1:8">
      <c r="A7" s="4" t="s">
        <v>178</v>
      </c>
      <c r="B7" s="4" t="s">
        <v>502</v>
      </c>
      <c r="C7" s="4" t="s">
        <v>502</v>
      </c>
      <c r="E7" s="4" t="s">
        <v>502</v>
      </c>
    </row>
    <row r="8" spans="1:8">
      <c r="A8" s="4" t="s">
        <v>499</v>
      </c>
      <c r="B8" s="4" t="s">
        <v>503</v>
      </c>
      <c r="C8" s="4" t="s">
        <v>503</v>
      </c>
      <c r="E8" s="4" t="s">
        <v>503</v>
      </c>
    </row>
    <row r="9" spans="1:8">
      <c r="A9" s="4" t="s">
        <v>504</v>
      </c>
    </row>
    <row r="10" spans="1:8">
      <c r="A10" s="3" t="s">
        <v>572</v>
      </c>
    </row>
    <row r="11" spans="1:8">
      <c r="A11" s="4" t="s">
        <v>178</v>
      </c>
      <c r="B11" s="4" t="s">
        <v>505</v>
      </c>
      <c r="C11" s="4" t="s">
        <v>505</v>
      </c>
      <c r="E11" s="4" t="s">
        <v>505</v>
      </c>
    </row>
    <row r="12" spans="1:8">
      <c r="A12" s="4" t="s">
        <v>499</v>
      </c>
      <c r="B12" s="4" t="s">
        <v>506</v>
      </c>
      <c r="C12" s="4" t="s">
        <v>506</v>
      </c>
      <c r="E12" s="4" t="s">
        <v>506</v>
      </c>
    </row>
    <row r="13" spans="1:8">
      <c r="A13" s="4" t="s">
        <v>507</v>
      </c>
    </row>
    <row r="14" spans="1:8">
      <c r="A14" s="3" t="s">
        <v>572</v>
      </c>
    </row>
    <row r="15" spans="1:8">
      <c r="A15" s="4" t="s">
        <v>178</v>
      </c>
      <c r="B15" s="4" t="s">
        <v>508</v>
      </c>
      <c r="C15" s="4" t="s">
        <v>508</v>
      </c>
      <c r="E15" s="4" t="s">
        <v>508</v>
      </c>
    </row>
    <row r="16" spans="1:8">
      <c r="A16" s="4" t="s">
        <v>499</v>
      </c>
      <c r="B16" s="4" t="s">
        <v>509</v>
      </c>
      <c r="C16" s="4" t="s">
        <v>509</v>
      </c>
      <c r="E16" s="4" t="s">
        <v>509</v>
      </c>
    </row>
    <row r="17" spans="1:8">
      <c r="A17" s="4" t="s">
        <v>497</v>
      </c>
    </row>
    <row r="18" spans="1:8">
      <c r="A18" s="3" t="s">
        <v>572</v>
      </c>
    </row>
    <row r="19" spans="1:8">
      <c r="A19" s="4" t="s">
        <v>178</v>
      </c>
      <c r="B19" s="4" t="s">
        <v>498</v>
      </c>
      <c r="C19" s="4" t="s">
        <v>498</v>
      </c>
      <c r="E19" s="4" t="s">
        <v>498</v>
      </c>
    </row>
    <row r="20" spans="1:8">
      <c r="A20" s="4" t="s">
        <v>499</v>
      </c>
      <c r="B20" s="4" t="s">
        <v>500</v>
      </c>
      <c r="C20" s="4" t="s">
        <v>500</v>
      </c>
      <c r="E20" s="4" t="s">
        <v>500</v>
      </c>
    </row>
    <row r="21" spans="1:8">
      <c r="A21" s="4" t="s">
        <v>455</v>
      </c>
    </row>
    <row r="22" spans="1:8">
      <c r="A22" s="3" t="s">
        <v>572</v>
      </c>
    </row>
    <row r="23" spans="1:8">
      <c r="A23" s="4" t="s">
        <v>178</v>
      </c>
      <c r="B23" s="4" t="s">
        <v>181</v>
      </c>
      <c r="C23" s="4" t="s">
        <v>181</v>
      </c>
      <c r="E23" s="4" t="s">
        <v>181</v>
      </c>
      <c r="H23" s="4" t="s">
        <v>181</v>
      </c>
    </row>
    <row r="24" spans="1:8">
      <c r="A24" s="4" t="s">
        <v>499</v>
      </c>
      <c r="B24" s="4" t="s">
        <v>510</v>
      </c>
      <c r="C24" s="4" t="s">
        <v>510</v>
      </c>
      <c r="E24" s="4" t="s">
        <v>510</v>
      </c>
    </row>
    <row r="25" spans="1:8">
      <c r="A25" s="4" t="s">
        <v>931</v>
      </c>
    </row>
    <row r="26" spans="1:8">
      <c r="A26" s="3" t="s">
        <v>572</v>
      </c>
    </row>
    <row r="27" spans="1:8">
      <c r="A27" s="4" t="s">
        <v>939</v>
      </c>
      <c r="E27" s="10" t="n">
        <v>30.1</v>
      </c>
    </row>
    <row r="28" spans="1:8">
      <c r="A28" s="4" t="s">
        <v>511</v>
      </c>
    </row>
    <row r="29" spans="1:8">
      <c r="A29" s="3" t="s">
        <v>572</v>
      </c>
    </row>
    <row r="30" spans="1:8">
      <c r="A30" s="4" t="s">
        <v>178</v>
      </c>
      <c r="B30" s="4" t="s">
        <v>512</v>
      </c>
      <c r="C30" s="4" t="s">
        <v>512</v>
      </c>
      <c r="E30" s="4" t="s">
        <v>512</v>
      </c>
    </row>
    <row r="31" spans="1:8">
      <c r="A31" s="4" t="s">
        <v>499</v>
      </c>
      <c r="B31" s="4" t="s">
        <v>513</v>
      </c>
      <c r="C31" s="4" t="s">
        <v>513</v>
      </c>
      <c r="E31" s="4" t="s">
        <v>513</v>
      </c>
    </row>
    <row r="32" spans="1:8">
      <c r="A32" s="4" t="s">
        <v>933</v>
      </c>
    </row>
    <row r="33" spans="1:8">
      <c r="A33" s="3" t="s">
        <v>572</v>
      </c>
    </row>
    <row r="34" spans="1:8">
      <c r="A34" s="4" t="s">
        <v>178</v>
      </c>
      <c r="G34" s="4" t="s">
        <v>183</v>
      </c>
      <c r="H34" s="4" t="s">
        <v>183</v>
      </c>
    </row>
    <row r="35" spans="1:8">
      <c r="A35" s="4" t="s">
        <v>499</v>
      </c>
      <c r="G35" s="4" t="s">
        <v>940</v>
      </c>
    </row>
    <row r="36" spans="1:8">
      <c r="A36" s="4" t="s">
        <v>941</v>
      </c>
    </row>
    <row r="37" spans="1:8">
      <c r="A37" s="3" t="s">
        <v>572</v>
      </c>
    </row>
    <row r="38" spans="1:8">
      <c r="A38" s="4" t="s">
        <v>178</v>
      </c>
      <c r="E38" s="4" t="s">
        <v>179</v>
      </c>
      <c r="F38" s="4" t="s">
        <v>179</v>
      </c>
    </row>
    <row r="39" spans="1:8">
      <c r="A39" s="4" t="s">
        <v>499</v>
      </c>
      <c r="F39" s="4" t="s">
        <v>9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943</v>
      </c>
      <c r="B1" s="2" t="s">
        <v>429</v>
      </c>
    </row>
    <row r="2" spans="1:2">
      <c r="A2" s="3" t="s">
        <v>572</v>
      </c>
    </row>
    <row r="3" spans="1:2">
      <c r="A3" s="6" t="n">
        <v>2016</v>
      </c>
      <c r="B3" s="7" t="n">
        <v>0</v>
      </c>
    </row>
    <row r="4" spans="1:2">
      <c r="A4" s="6" t="n">
        <v>2017</v>
      </c>
      <c r="B4" s="6" t="n">
        <v>0</v>
      </c>
    </row>
    <row r="5" spans="1:2">
      <c r="A5" s="6" t="n">
        <v>2018</v>
      </c>
      <c r="B5" s="6" t="n">
        <v>0</v>
      </c>
    </row>
    <row r="6" spans="1:2">
      <c r="A6" s="6" t="n">
        <v>2019</v>
      </c>
      <c r="B6" s="6" t="n">
        <v>0</v>
      </c>
    </row>
    <row r="7" spans="1:2">
      <c r="A7" s="6" t="n">
        <v>2020</v>
      </c>
      <c r="B7" s="6" t="n">
        <v>428715</v>
      </c>
    </row>
    <row r="8" spans="1:2">
      <c r="A8" s="4" t="s">
        <v>430</v>
      </c>
      <c r="B8" s="6" t="n">
        <v>0</v>
      </c>
    </row>
    <row r="9" spans="1:2">
      <c r="A9" s="4" t="s">
        <v>944</v>
      </c>
      <c r="B9" s="7" t="n">
        <v>4287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945</v>
      </c>
      <c r="B1" s="2" t="s">
        <v>65</v>
      </c>
      <c r="C1" s="2" t="s">
        <v>2</v>
      </c>
      <c r="D1" s="2" t="s">
        <v>66</v>
      </c>
    </row>
    <row r="2" spans="1:4">
      <c r="A2" s="3" t="s">
        <v>572</v>
      </c>
    </row>
    <row r="3" spans="1:4">
      <c r="A3" s="4" t="s">
        <v>473</v>
      </c>
      <c r="D3" s="7" t="n">
        <v>1200000</v>
      </c>
    </row>
    <row r="4" spans="1:4">
      <c r="A4" s="4" t="s">
        <v>42</v>
      </c>
      <c r="B4" s="7" t="n">
        <v>200000</v>
      </c>
    </row>
    <row r="5" spans="1:4">
      <c r="A5" s="4" t="s">
        <v>396</v>
      </c>
    </row>
    <row r="6" spans="1:4">
      <c r="A6" s="3" t="s">
        <v>572</v>
      </c>
    </row>
    <row r="7" spans="1:4">
      <c r="A7" s="4" t="s">
        <v>473</v>
      </c>
      <c r="B7" s="7" t="n">
        <v>450000</v>
      </c>
    </row>
    <row r="8" spans="1:4">
      <c r="A8" s="4" t="s">
        <v>475</v>
      </c>
      <c r="B8" s="4" t="s">
        <v>398</v>
      </c>
    </row>
    <row r="9" spans="1:4">
      <c r="A9" s="4" t="s">
        <v>397</v>
      </c>
      <c r="C9" s="4" t="s">
        <v>398</v>
      </c>
    </row>
    <row r="10" spans="1:4">
      <c r="A10" s="4" t="s">
        <v>568</v>
      </c>
      <c r="B10" s="7" t="n">
        <v>436500</v>
      </c>
    </row>
    <row r="11" spans="1:4">
      <c r="A11" s="4" t="s">
        <v>33</v>
      </c>
    </row>
    <row r="12" spans="1:4">
      <c r="A12" s="3" t="s">
        <v>572</v>
      </c>
    </row>
    <row r="13" spans="1:4">
      <c r="A13" s="4" t="s">
        <v>42</v>
      </c>
      <c r="B13" s="6" t="n">
        <v>200000</v>
      </c>
      <c r="C13" s="7" t="n">
        <v>200000</v>
      </c>
    </row>
    <row r="14" spans="1:4">
      <c r="A14" s="4" t="s">
        <v>627</v>
      </c>
      <c r="C14" s="6" t="n">
        <v>13340</v>
      </c>
    </row>
    <row r="15" spans="1:4">
      <c r="A15" s="4" t="s">
        <v>946</v>
      </c>
      <c r="B15" s="6" t="n">
        <v>427996</v>
      </c>
    </row>
    <row r="16" spans="1:4">
      <c r="A16" s="4" t="s">
        <v>519</v>
      </c>
    </row>
    <row r="17" spans="1:4">
      <c r="A17" s="3" t="s">
        <v>572</v>
      </c>
    </row>
    <row r="18" spans="1:4">
      <c r="A18" s="4" t="s">
        <v>473</v>
      </c>
      <c r="B18" s="7" t="n">
        <v>450000</v>
      </c>
      <c r="C18" s="7" t="n">
        <v>450000</v>
      </c>
    </row>
    <row r="19" spans="1:4">
      <c r="A19" s="4" t="s">
        <v>475</v>
      </c>
      <c r="B19" s="4" t="s">
        <v>398</v>
      </c>
    </row>
    <row r="20" spans="1:4">
      <c r="A20" s="4" t="s">
        <v>947</v>
      </c>
      <c r="C20" s="4" t="s">
        <v>948</v>
      </c>
    </row>
    <row r="21" spans="1:4">
      <c r="A21" s="4" t="s">
        <v>949</v>
      </c>
      <c r="C21" s="4" t="s">
        <v>398</v>
      </c>
    </row>
    <row r="22" spans="1:4">
      <c r="A22" s="4" t="s">
        <v>491</v>
      </c>
      <c r="B22" s="4" t="s">
        <v>521</v>
      </c>
      <c r="C22" s="4" t="s">
        <v>521</v>
      </c>
    </row>
    <row r="23" spans="1:4">
      <c r="A23" s="4" t="s">
        <v>522</v>
      </c>
      <c r="B23" s="4" t="s">
        <v>523</v>
      </c>
      <c r="C23" s="4" t="s">
        <v>523</v>
      </c>
    </row>
    <row r="24" spans="1:4">
      <c r="A24" s="4" t="s">
        <v>950</v>
      </c>
      <c r="B24" s="7" t="n">
        <v>11000</v>
      </c>
      <c r="C24" s="7" t="n">
        <v>9000</v>
      </c>
    </row>
    <row r="25" spans="1:4">
      <c r="A25" s="4" t="s">
        <v>951</v>
      </c>
      <c r="C25" s="7" t="n">
        <v>1200</v>
      </c>
    </row>
    <row r="26" spans="1:4">
      <c r="A26" s="4" t="s">
        <v>946</v>
      </c>
      <c r="B26" s="6" t="n">
        <v>427996</v>
      </c>
    </row>
    <row r="27" spans="1:4">
      <c r="A27" s="4" t="s">
        <v>397</v>
      </c>
      <c r="C27" s="4" t="s">
        <v>398</v>
      </c>
    </row>
    <row r="28" spans="1:4">
      <c r="A28" s="4" t="s">
        <v>568</v>
      </c>
      <c r="B28" s="7" t="n">
        <v>436500</v>
      </c>
    </row>
    <row r="29" spans="1:4">
      <c r="A29" s="4" t="s">
        <v>485</v>
      </c>
      <c r="C29" s="4" t="s">
        <v>486</v>
      </c>
    </row>
    <row r="30" spans="1:4">
      <c r="A30" s="4" t="s">
        <v>952</v>
      </c>
    </row>
    <row r="31" spans="1:4">
      <c r="A31" s="3" t="s">
        <v>572</v>
      </c>
    </row>
    <row r="32" spans="1:4">
      <c r="A32" s="4" t="s">
        <v>953</v>
      </c>
      <c r="C32" s="7" t="n">
        <v>100000</v>
      </c>
    </row>
    <row r="33" spans="1:4">
      <c r="A33" s="4" t="s">
        <v>954</v>
      </c>
    </row>
    <row r="34" spans="1:4">
      <c r="A34" s="3" t="s">
        <v>572</v>
      </c>
    </row>
    <row r="35" spans="1:4">
      <c r="A35" s="4" t="s">
        <v>953</v>
      </c>
      <c r="C35" s="6" t="n">
        <v>75000</v>
      </c>
    </row>
    <row r="36" spans="1:4">
      <c r="A36" s="4" t="s">
        <v>955</v>
      </c>
    </row>
    <row r="37" spans="1:4">
      <c r="A37" s="3" t="s">
        <v>572</v>
      </c>
    </row>
    <row r="38" spans="1:4">
      <c r="A38" s="4" t="s">
        <v>953</v>
      </c>
      <c r="C38" s="6" t="n">
        <v>50000</v>
      </c>
    </row>
    <row r="39" spans="1:4">
      <c r="A39" s="4" t="s">
        <v>956</v>
      </c>
    </row>
    <row r="40" spans="1:4">
      <c r="A40" s="3" t="s">
        <v>572</v>
      </c>
    </row>
    <row r="41" spans="1:4">
      <c r="A41" s="4" t="s">
        <v>953</v>
      </c>
      <c r="C41" s="7" t="n">
        <v>25000</v>
      </c>
    </row>
    <row r="42" spans="1:4">
      <c r="A42" s="4" t="s">
        <v>957</v>
      </c>
    </row>
    <row r="43" spans="1:4">
      <c r="A43" s="3" t="s">
        <v>572</v>
      </c>
    </row>
    <row r="44" spans="1:4">
      <c r="A44" s="4" t="s">
        <v>958</v>
      </c>
      <c r="C44" s="4" t="s">
        <v>959</v>
      </c>
    </row>
    <row r="45" spans="1:4">
      <c r="A45" s="4" t="s">
        <v>960</v>
      </c>
    </row>
    <row r="46" spans="1:4">
      <c r="A46" s="3" t="s">
        <v>572</v>
      </c>
    </row>
    <row r="47" spans="1:4">
      <c r="A47" s="4" t="s">
        <v>958</v>
      </c>
      <c r="C47" s="4" t="s">
        <v>961</v>
      </c>
    </row>
    <row r="48" spans="1:4">
      <c r="A48" s="4" t="s">
        <v>962</v>
      </c>
    </row>
    <row r="49" spans="1:4">
      <c r="A49" s="3" t="s">
        <v>572</v>
      </c>
    </row>
    <row r="50" spans="1:4">
      <c r="A50" s="4" t="s">
        <v>958</v>
      </c>
      <c r="C50" s="4" t="s">
        <v>963</v>
      </c>
    </row>
    <row r="51" spans="1:4">
      <c r="A51" s="4" t="s">
        <v>964</v>
      </c>
    </row>
    <row r="52" spans="1:4">
      <c r="A52" s="3" t="s">
        <v>572</v>
      </c>
    </row>
    <row r="53" spans="1:4">
      <c r="A53" s="4" t="s">
        <v>958</v>
      </c>
      <c r="C53" s="4" t="s">
        <v>965</v>
      </c>
    </row>
    <row r="54" spans="1:4">
      <c r="A54" s="4" t="s">
        <v>526</v>
      </c>
    </row>
    <row r="55" spans="1:4">
      <c r="A55" s="3" t="s">
        <v>572</v>
      </c>
    </row>
    <row r="56" spans="1:4">
      <c r="A56" s="4" t="s">
        <v>527</v>
      </c>
      <c r="B56" s="4" t="s">
        <v>528</v>
      </c>
      <c r="C56" s="4" t="s">
        <v>528</v>
      </c>
    </row>
    <row r="57" spans="1:4">
      <c r="A57" s="4" t="s">
        <v>529</v>
      </c>
    </row>
    <row r="58" spans="1:4">
      <c r="A58" s="3" t="s">
        <v>572</v>
      </c>
    </row>
    <row r="59" spans="1:4">
      <c r="A59" s="4" t="s">
        <v>527</v>
      </c>
      <c r="B59" s="4" t="s">
        <v>530</v>
      </c>
      <c r="C59" s="4" t="s">
        <v>530</v>
      </c>
    </row>
    <row r="60" spans="1:4">
      <c r="A60" s="4" t="s">
        <v>531</v>
      </c>
    </row>
    <row r="61" spans="1:4">
      <c r="A61" s="3" t="s">
        <v>572</v>
      </c>
    </row>
    <row r="62" spans="1:4">
      <c r="A62" s="4" t="s">
        <v>527</v>
      </c>
      <c r="B62" s="4" t="s">
        <v>532</v>
      </c>
      <c r="C62" s="4" t="s">
        <v>532</v>
      </c>
    </row>
    <row r="63" spans="1:4">
      <c r="A63" s="4" t="s">
        <v>533</v>
      </c>
      <c r="B63" s="4" t="s">
        <v>523</v>
      </c>
      <c r="C63" s="4" t="s">
        <v>523</v>
      </c>
    </row>
    <row r="64" spans="1:4">
      <c r="A64" s="4" t="s">
        <v>536</v>
      </c>
    </row>
    <row r="65" spans="1:4">
      <c r="A65" s="3" t="s">
        <v>572</v>
      </c>
    </row>
    <row r="66" spans="1:4">
      <c r="A66" s="4" t="s">
        <v>527</v>
      </c>
      <c r="B66" s="4" t="s">
        <v>535</v>
      </c>
      <c r="C66" s="4" t="s">
        <v>535</v>
      </c>
    </row>
    <row r="67" spans="1:4">
      <c r="A67" s="4" t="s">
        <v>533</v>
      </c>
      <c r="B67" s="4" t="s">
        <v>528</v>
      </c>
      <c r="C67" s="4" t="s">
        <v>528</v>
      </c>
    </row>
    <row r="68" spans="1:4">
      <c r="A68" s="4" t="s">
        <v>631</v>
      </c>
    </row>
    <row r="69" spans="1:4">
      <c r="A69" s="3" t="s">
        <v>572</v>
      </c>
    </row>
    <row r="70" spans="1:4">
      <c r="A70" s="4" t="s">
        <v>627</v>
      </c>
      <c r="B70" s="7" t="n">
        <v>8500</v>
      </c>
    </row>
    <row r="71" spans="1:4">
      <c r="A71" s="4" t="s">
        <v>946</v>
      </c>
      <c r="B71" s="7" t="n">
        <v>41699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X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4"/>
    <col customWidth="1" max="23" min="23" width="14"/>
    <col customWidth="1" max="24" min="24" width="14"/>
  </cols>
  <sheetData>
    <row r="1" spans="1:24">
      <c r="A1" s="1" t="s">
        <v>966</v>
      </c>
      <c r="B1" s="2" t="s">
        <v>967</v>
      </c>
      <c r="C1" s="2" t="s">
        <v>968</v>
      </c>
      <c r="D1" s="2" t="s">
        <v>969</v>
      </c>
      <c r="E1" s="2" t="s">
        <v>970</v>
      </c>
      <c r="F1" s="2" t="s">
        <v>971</v>
      </c>
      <c r="G1" s="2" t="s">
        <v>4</v>
      </c>
      <c r="H1" s="2" t="s">
        <v>972</v>
      </c>
      <c r="I1" s="2" t="s">
        <v>438</v>
      </c>
      <c r="J1" s="2" t="s">
        <v>4</v>
      </c>
      <c r="K1" s="2" t="s">
        <v>437</v>
      </c>
      <c r="L1" s="2" t="s">
        <v>438</v>
      </c>
      <c r="M1" s="2" t="s">
        <v>75</v>
      </c>
      <c r="N1" s="2" t="s">
        <v>65</v>
      </c>
      <c r="O1" s="2" t="s">
        <v>32</v>
      </c>
      <c r="P1" s="2" t="s">
        <v>75</v>
      </c>
      <c r="Q1" s="2" t="s">
        <v>973</v>
      </c>
      <c r="R1" s="2" t="s">
        <v>66</v>
      </c>
      <c r="S1" s="2" t="s">
        <v>974</v>
      </c>
      <c r="T1" s="2" t="s">
        <v>975</v>
      </c>
      <c r="U1" s="2" t="s">
        <v>976</v>
      </c>
      <c r="V1" s="2" t="s">
        <v>977</v>
      </c>
      <c r="W1" s="2" t="s">
        <v>175</v>
      </c>
      <c r="X1" s="2" t="s">
        <v>176</v>
      </c>
    </row>
    <row r="2" spans="1:24">
      <c r="A2" s="3" t="s">
        <v>572</v>
      </c>
    </row>
    <row r="3" spans="1:24">
      <c r="A3" s="4" t="s">
        <v>473</v>
      </c>
      <c r="R3" s="7" t="n">
        <v>1200000000</v>
      </c>
    </row>
    <row r="4" spans="1:24">
      <c r="A4" s="4" t="s">
        <v>63</v>
      </c>
    </row>
    <row r="5" spans="1:24">
      <c r="A5" s="3" t="s">
        <v>572</v>
      </c>
    </row>
    <row r="6" spans="1:24">
      <c r="A6" s="4" t="s">
        <v>978</v>
      </c>
      <c r="N6" s="7" t="n">
        <v>1884000</v>
      </c>
      <c r="O6" s="7" t="n">
        <v>19925000</v>
      </c>
      <c r="P6" s="7" t="n">
        <v>29295000</v>
      </c>
    </row>
    <row r="7" spans="1:24">
      <c r="A7" s="4" t="s">
        <v>979</v>
      </c>
      <c r="N7" s="6" t="n">
        <v>0</v>
      </c>
      <c r="O7" s="6" t="n">
        <v>0</v>
      </c>
      <c r="P7" s="6" t="n">
        <v>61274000</v>
      </c>
    </row>
    <row r="8" spans="1:24">
      <c r="A8" s="4" t="s">
        <v>980</v>
      </c>
      <c r="N8" s="7" t="n">
        <v>78097000</v>
      </c>
      <c r="O8" s="7" t="n">
        <v>147522000</v>
      </c>
      <c r="P8" s="6" t="n">
        <v>544987000</v>
      </c>
    </row>
    <row r="9" spans="1:24">
      <c r="A9" s="4" t="s">
        <v>514</v>
      </c>
    </row>
    <row r="10" spans="1:24">
      <c r="A10" s="3" t="s">
        <v>572</v>
      </c>
    </row>
    <row r="11" spans="1:24">
      <c r="A11" s="4" t="s">
        <v>515</v>
      </c>
      <c r="Q11" s="7" t="n">
        <v>0</v>
      </c>
    </row>
    <row r="12" spans="1:24">
      <c r="A12" s="4" t="s">
        <v>516</v>
      </c>
      <c r="Q12" s="6" t="n">
        <v>0</v>
      </c>
    </row>
    <row r="13" spans="1:24">
      <c r="A13" s="4" t="s">
        <v>501</v>
      </c>
    </row>
    <row r="14" spans="1:24">
      <c r="A14" s="3" t="s">
        <v>572</v>
      </c>
    </row>
    <row r="15" spans="1:24">
      <c r="A15" s="4" t="s">
        <v>473</v>
      </c>
      <c r="D15" s="7" t="n">
        <v>400000000</v>
      </c>
    </row>
    <row r="16" spans="1:24">
      <c r="A16" s="4" t="s">
        <v>981</v>
      </c>
      <c r="D16" s="6" t="n">
        <v>393000000</v>
      </c>
    </row>
    <row r="17" spans="1:24">
      <c r="A17" s="4" t="s">
        <v>504</v>
      </c>
    </row>
    <row r="18" spans="1:24">
      <c r="A18" s="3" t="s">
        <v>572</v>
      </c>
    </row>
    <row r="19" spans="1:24">
      <c r="A19" s="4" t="s">
        <v>473</v>
      </c>
      <c r="C19" s="7" t="n">
        <v>300000000</v>
      </c>
    </row>
    <row r="20" spans="1:24">
      <c r="A20" s="4" t="s">
        <v>981</v>
      </c>
      <c r="C20" s="6" t="n">
        <v>294500000</v>
      </c>
    </row>
    <row r="21" spans="1:24">
      <c r="A21" s="4" t="s">
        <v>982</v>
      </c>
    </row>
    <row r="22" spans="1:24">
      <c r="A22" s="3" t="s">
        <v>572</v>
      </c>
    </row>
    <row r="23" spans="1:24">
      <c r="A23" s="4" t="s">
        <v>978</v>
      </c>
      <c r="L23" s="7" t="n">
        <v>15200000</v>
      </c>
    </row>
    <row r="24" spans="1:24">
      <c r="A24" s="4" t="s">
        <v>507</v>
      </c>
    </row>
    <row r="25" spans="1:24">
      <c r="A25" s="3" t="s">
        <v>572</v>
      </c>
    </row>
    <row r="26" spans="1:24">
      <c r="A26" s="4" t="s">
        <v>473</v>
      </c>
      <c r="B26" s="7" t="n">
        <v>300000000</v>
      </c>
    </row>
    <row r="27" spans="1:24">
      <c r="A27" s="4" t="s">
        <v>981</v>
      </c>
      <c r="B27" s="6" t="n">
        <v>294800000</v>
      </c>
    </row>
    <row r="28" spans="1:24">
      <c r="A28" s="4" t="s">
        <v>497</v>
      </c>
    </row>
    <row r="29" spans="1:24">
      <c r="A29" s="3" t="s">
        <v>572</v>
      </c>
    </row>
    <row r="30" spans="1:24">
      <c r="A30" s="4" t="s">
        <v>473</v>
      </c>
      <c r="F30" s="7" t="n">
        <v>200000000</v>
      </c>
    </row>
    <row r="31" spans="1:24">
      <c r="A31" s="4" t="s">
        <v>981</v>
      </c>
      <c r="F31" s="7" t="n">
        <v>195400000</v>
      </c>
    </row>
    <row r="32" spans="1:24">
      <c r="A32" s="4" t="s">
        <v>455</v>
      </c>
    </row>
    <row r="33" spans="1:24">
      <c r="A33" s="3" t="s">
        <v>572</v>
      </c>
    </row>
    <row r="34" spans="1:24">
      <c r="A34" s="4" t="s">
        <v>979</v>
      </c>
      <c r="E34" s="7" t="n">
        <v>61274000</v>
      </c>
    </row>
    <row r="35" spans="1:24">
      <c r="A35" s="4" t="s">
        <v>933</v>
      </c>
    </row>
    <row r="36" spans="1:24">
      <c r="A36" s="3" t="s">
        <v>572</v>
      </c>
    </row>
    <row r="37" spans="1:24">
      <c r="A37" s="4" t="s">
        <v>473</v>
      </c>
      <c r="V37" s="7" t="n">
        <v>300000000</v>
      </c>
      <c r="X37" s="7" t="n">
        <v>300000000</v>
      </c>
    </row>
    <row r="38" spans="1:24">
      <c r="A38" s="4" t="s">
        <v>983</v>
      </c>
      <c r="C38" s="6" t="n">
        <v>253600000</v>
      </c>
    </row>
    <row r="39" spans="1:24">
      <c r="A39" s="4" t="s">
        <v>984</v>
      </c>
      <c r="C39" s="7" t="n">
        <v>268500000</v>
      </c>
      <c r="U39" s="7" t="n">
        <v>48800000</v>
      </c>
    </row>
    <row r="40" spans="1:24">
      <c r="A40" s="4" t="s">
        <v>985</v>
      </c>
      <c r="U40" s="7" t="n">
        <v>46400000</v>
      </c>
    </row>
    <row r="41" spans="1:24">
      <c r="A41" s="4" t="s">
        <v>941</v>
      </c>
    </row>
    <row r="42" spans="1:24">
      <c r="A42" s="3" t="s">
        <v>572</v>
      </c>
    </row>
    <row r="43" spans="1:24">
      <c r="A43" s="4" t="s">
        <v>978</v>
      </c>
      <c r="K43" s="7" t="n">
        <v>4800000</v>
      </c>
    </row>
    <row r="44" spans="1:24">
      <c r="A44" s="4" t="s">
        <v>473</v>
      </c>
      <c r="T44" s="7" t="n">
        <v>300000000</v>
      </c>
      <c r="W44" s="7" t="n">
        <v>300000000</v>
      </c>
    </row>
    <row r="45" spans="1:24">
      <c r="A45" s="4" t="s">
        <v>984</v>
      </c>
      <c r="B45" s="6" t="n">
        <v>232700000</v>
      </c>
      <c r="S45" s="7" t="n">
        <v>84200000</v>
      </c>
    </row>
    <row r="46" spans="1:24">
      <c r="A46" s="4" t="s">
        <v>985</v>
      </c>
      <c r="B46" s="7" t="n">
        <v>220100000</v>
      </c>
      <c r="S46" s="7" t="n">
        <v>79900000</v>
      </c>
    </row>
    <row r="47" spans="1:24">
      <c r="A47" s="4" t="s">
        <v>986</v>
      </c>
    </row>
    <row r="48" spans="1:24">
      <c r="A48" s="3" t="s">
        <v>572</v>
      </c>
    </row>
    <row r="49" spans="1:24">
      <c r="A49" s="4" t="s">
        <v>978</v>
      </c>
      <c r="J49" s="7" t="n">
        <v>1884000</v>
      </c>
    </row>
    <row r="50" spans="1:24">
      <c r="A50" s="4" t="s">
        <v>987</v>
      </c>
    </row>
    <row r="51" spans="1:24">
      <c r="A51" s="3" t="s">
        <v>572</v>
      </c>
    </row>
    <row r="52" spans="1:24">
      <c r="A52" s="4" t="s">
        <v>988</v>
      </c>
      <c r="D52" s="7" t="n">
        <v>150000000</v>
      </c>
    </row>
    <row r="53" spans="1:24">
      <c r="A53" s="4" t="s">
        <v>515</v>
      </c>
      <c r="Q53" s="6" t="n">
        <v>0</v>
      </c>
    </row>
    <row r="54" spans="1:24">
      <c r="A54" s="4" t="s">
        <v>989</v>
      </c>
    </row>
    <row r="55" spans="1:24">
      <c r="A55" s="3" t="s">
        <v>572</v>
      </c>
    </row>
    <row r="56" spans="1:24">
      <c r="A56" s="4" t="s">
        <v>516</v>
      </c>
      <c r="Q56" s="7" t="n">
        <v>0</v>
      </c>
    </row>
    <row r="57" spans="1:24">
      <c r="A57" s="4" t="s">
        <v>990</v>
      </c>
    </row>
    <row r="58" spans="1:24">
      <c r="A58" s="3" t="s">
        <v>572</v>
      </c>
    </row>
    <row r="59" spans="1:24">
      <c r="A59" s="4" t="s">
        <v>991</v>
      </c>
      <c r="P59" s="6" t="n">
        <v>103900000</v>
      </c>
    </row>
    <row r="60" spans="1:24">
      <c r="A60" s="4" t="s">
        <v>992</v>
      </c>
    </row>
    <row r="61" spans="1:24">
      <c r="A61" s="3" t="s">
        <v>572</v>
      </c>
    </row>
    <row r="62" spans="1:24">
      <c r="A62" s="4" t="s">
        <v>980</v>
      </c>
      <c r="P62" s="7" t="n">
        <v>333900000</v>
      </c>
    </row>
    <row r="63" spans="1:24">
      <c r="A63" s="4" t="s">
        <v>993</v>
      </c>
    </row>
    <row r="64" spans="1:24">
      <c r="A64" s="3" t="s">
        <v>572</v>
      </c>
    </row>
    <row r="65" spans="1:24">
      <c r="A65" s="4" t="s">
        <v>978</v>
      </c>
      <c r="G65" s="7" t="n">
        <v>1884000</v>
      </c>
    </row>
    <row r="66" spans="1:24">
      <c r="A66" s="4" t="s">
        <v>994</v>
      </c>
      <c r="G66" s="6" t="n">
        <v>1800000</v>
      </c>
    </row>
    <row r="67" spans="1:24">
      <c r="A67" s="4" t="s">
        <v>995</v>
      </c>
      <c r="G67" s="7" t="n">
        <v>100000</v>
      </c>
    </row>
    <row r="68" spans="1:24">
      <c r="A68" s="4" t="s">
        <v>996</v>
      </c>
    </row>
    <row r="69" spans="1:24">
      <c r="A69" s="3" t="s">
        <v>572</v>
      </c>
    </row>
    <row r="70" spans="1:24">
      <c r="A70" s="4" t="s">
        <v>950</v>
      </c>
      <c r="M70" s="7" t="n">
        <v>3000000</v>
      </c>
    </row>
    <row r="71" spans="1:24">
      <c r="A71" s="4" t="s">
        <v>997</v>
      </c>
    </row>
    <row r="72" spans="1:24">
      <c r="A72" s="3" t="s">
        <v>572</v>
      </c>
    </row>
    <row r="73" spans="1:24">
      <c r="A73" s="4" t="s">
        <v>978</v>
      </c>
      <c r="I73" s="7" t="n">
        <v>15200000</v>
      </c>
    </row>
    <row r="74" spans="1:24">
      <c r="A74" s="4" t="s">
        <v>998</v>
      </c>
    </row>
    <row r="75" spans="1:24">
      <c r="A75" s="3" t="s">
        <v>572</v>
      </c>
    </row>
    <row r="76" spans="1:24">
      <c r="A76" s="4" t="s">
        <v>950</v>
      </c>
      <c r="I76" s="6" t="n">
        <v>1100000</v>
      </c>
    </row>
    <row r="77" spans="1:24">
      <c r="A77" s="4" t="s">
        <v>999</v>
      </c>
    </row>
    <row r="78" spans="1:24">
      <c r="A78" s="3" t="s">
        <v>572</v>
      </c>
    </row>
    <row r="79" spans="1:24">
      <c r="A79" s="4" t="s">
        <v>1000</v>
      </c>
      <c r="M79" s="6" t="n">
        <v>17300000</v>
      </c>
    </row>
    <row r="80" spans="1:24">
      <c r="A80" s="4" t="s">
        <v>1001</v>
      </c>
      <c r="M80" s="6" t="n">
        <v>4800000</v>
      </c>
    </row>
    <row r="81" spans="1:24">
      <c r="A81" s="4" t="s">
        <v>994</v>
      </c>
      <c r="M81" s="6" t="n">
        <v>4200000</v>
      </c>
    </row>
    <row r="82" spans="1:24">
      <c r="A82" s="4" t="s">
        <v>1002</v>
      </c>
    </row>
    <row r="83" spans="1:24">
      <c r="A83" s="3" t="s">
        <v>572</v>
      </c>
    </row>
    <row r="84" spans="1:24">
      <c r="A84" s="4" t="s">
        <v>978</v>
      </c>
      <c r="H84" s="7" t="n">
        <v>4800000</v>
      </c>
    </row>
    <row r="85" spans="1:24">
      <c r="A85" s="4" t="s">
        <v>1000</v>
      </c>
      <c r="H85" s="6" t="n">
        <v>4300000</v>
      </c>
      <c r="I85" s="6" t="n">
        <v>12600000</v>
      </c>
    </row>
    <row r="86" spans="1:24">
      <c r="A86" s="4" t="s">
        <v>994</v>
      </c>
      <c r="H86" s="7" t="n">
        <v>500000</v>
      </c>
      <c r="I86" s="7" t="n">
        <v>1400000</v>
      </c>
    </row>
    <row r="87" spans="1:24">
      <c r="A87" s="4" t="s">
        <v>1003</v>
      </c>
    </row>
    <row r="88" spans="1:24">
      <c r="A88" s="3" t="s">
        <v>572</v>
      </c>
    </row>
    <row r="89" spans="1:24">
      <c r="A89" s="4" t="s">
        <v>978</v>
      </c>
      <c r="M89" s="7" t="n">
        <v>2929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04</v>
      </c>
      <c r="B1" s="2" t="s">
        <v>429</v>
      </c>
    </row>
    <row r="2" spans="1:2">
      <c r="A2" s="3" t="s">
        <v>1005</v>
      </c>
    </row>
    <row r="3" spans="1:2">
      <c r="A3" s="4" t="s">
        <v>1006</v>
      </c>
      <c r="B3" s="7" t="n">
        <v>13340</v>
      </c>
    </row>
    <row r="4" spans="1:2">
      <c r="A4" s="4" t="s">
        <v>53</v>
      </c>
    </row>
    <row r="5" spans="1:2">
      <c r="A5" s="3" t="s">
        <v>1005</v>
      </c>
    </row>
    <row r="6" spans="1:2">
      <c r="A6" s="4" t="s">
        <v>1006</v>
      </c>
      <c r="B6" s="7" t="n">
        <v>1334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07</v>
      </c>
      <c r="B1" s="2" t="s">
        <v>73</v>
      </c>
    </row>
    <row r="2" spans="1:2">
      <c r="B2" s="2" t="s">
        <v>429</v>
      </c>
    </row>
    <row r="3" spans="1:2">
      <c r="A3" s="3" t="s">
        <v>1008</v>
      </c>
    </row>
    <row r="4" spans="1:2">
      <c r="A4" s="4" t="s">
        <v>1009</v>
      </c>
      <c r="B4" s="7" t="n">
        <v>-4837</v>
      </c>
    </row>
    <row r="5" spans="1:2">
      <c r="A5" s="4" t="s">
        <v>1010</v>
      </c>
    </row>
    <row r="6" spans="1:2">
      <c r="A6" s="3" t="s">
        <v>1008</v>
      </c>
    </row>
    <row r="7" spans="1:2">
      <c r="A7" s="4" t="s">
        <v>1009</v>
      </c>
      <c r="B7" s="7" t="n">
        <v>-48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011</v>
      </c>
      <c r="B1" s="2" t="s">
        <v>1012</v>
      </c>
      <c r="C1" s="2" t="s">
        <v>65</v>
      </c>
    </row>
    <row r="2" spans="1:3">
      <c r="A2" s="3" t="s">
        <v>1013</v>
      </c>
    </row>
    <row r="3" spans="1:3">
      <c r="A3" s="4" t="s">
        <v>613</v>
      </c>
      <c r="C3" s="6" t="n">
        <v>5000000</v>
      </c>
    </row>
    <row r="4" spans="1:3">
      <c r="A4" s="4" t="s">
        <v>1014</v>
      </c>
    </row>
    <row r="5" spans="1:3">
      <c r="A5" s="3" t="s">
        <v>1013</v>
      </c>
    </row>
    <row r="6" spans="1:3">
      <c r="A6" s="4" t="s">
        <v>1015</v>
      </c>
      <c r="B6" s="13" t="n">
        <v>11.5</v>
      </c>
    </row>
    <row r="7" spans="1:3">
      <c r="A7" s="4" t="s">
        <v>1016</v>
      </c>
      <c r="B7" s="6" t="n">
        <v>23</v>
      </c>
    </row>
    <row r="8" spans="1:3">
      <c r="A8" s="4" t="s">
        <v>1017</v>
      </c>
      <c r="B8" s="12" t="n">
        <v>15</v>
      </c>
    </row>
    <row r="9" spans="1:3">
      <c r="A9" s="4" t="s">
        <v>620</v>
      </c>
      <c r="B9" s="4" t="s">
        <v>621</v>
      </c>
    </row>
    <row r="10" spans="1:3">
      <c r="A10" s="4" t="s">
        <v>624</v>
      </c>
      <c r="B10" s="4" t="s">
        <v>1018</v>
      </c>
    </row>
    <row r="11" spans="1:3">
      <c r="A11" s="4" t="s">
        <v>1019</v>
      </c>
      <c r="B11" s="4" t="s">
        <v>1020</v>
      </c>
    </row>
    <row r="12" spans="1:3">
      <c r="A12" s="4" t="s">
        <v>613</v>
      </c>
      <c r="B12" s="6" t="n">
        <v>5000000</v>
      </c>
    </row>
    <row r="13" spans="1:3">
      <c r="A13" s="4" t="s">
        <v>1021</v>
      </c>
      <c r="B13" s="4" t="s">
        <v>102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023</v>
      </c>
      <c r="B1" s="2" t="s">
        <v>429</v>
      </c>
    </row>
    <row r="2" spans="1:2">
      <c r="A2" s="3" t="s">
        <v>1024</v>
      </c>
    </row>
    <row r="3" spans="1:2">
      <c r="A3" s="4" t="s">
        <v>1006</v>
      </c>
      <c r="B3" s="7" t="n">
        <v>13340</v>
      </c>
    </row>
    <row r="4" spans="1:2">
      <c r="A4" s="4" t="s">
        <v>1025</v>
      </c>
    </row>
    <row r="5" spans="1:2">
      <c r="A5" s="3" t="s">
        <v>1024</v>
      </c>
    </row>
    <row r="6" spans="1:2">
      <c r="A6" s="4" t="s">
        <v>1006</v>
      </c>
      <c r="B6" s="6" t="n">
        <v>13340</v>
      </c>
    </row>
    <row r="7" spans="1:2">
      <c r="A7" s="4" t="s">
        <v>1026</v>
      </c>
    </row>
    <row r="8" spans="1:2">
      <c r="A8" s="3" t="s">
        <v>1024</v>
      </c>
    </row>
    <row r="9" spans="1:2">
      <c r="A9" s="4" t="s">
        <v>1006</v>
      </c>
      <c r="B9" s="6" t="n">
        <v>0</v>
      </c>
    </row>
    <row r="10" spans="1:2">
      <c r="A10" s="4" t="s">
        <v>1027</v>
      </c>
    </row>
    <row r="11" spans="1:2">
      <c r="A11" s="3" t="s">
        <v>1024</v>
      </c>
    </row>
    <row r="12" spans="1:2">
      <c r="A12" s="4" t="s">
        <v>1006</v>
      </c>
      <c r="B12" s="6" t="n">
        <v>0</v>
      </c>
    </row>
    <row r="13" spans="1:2">
      <c r="A13" s="4" t="s">
        <v>1028</v>
      </c>
    </row>
    <row r="14" spans="1:2">
      <c r="A14" s="3" t="s">
        <v>1024</v>
      </c>
    </row>
    <row r="15" spans="1:2">
      <c r="A15" s="4" t="s">
        <v>1006</v>
      </c>
      <c r="B15" s="7" t="n">
        <v>133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s>
  <sheetData>
    <row r="1" spans="1:7">
      <c r="A1" s="1" t="s">
        <v>1029</v>
      </c>
      <c r="B1" s="2" t="s">
        <v>433</v>
      </c>
      <c r="D1" s="2" t="s">
        <v>1030</v>
      </c>
      <c r="E1" s="2" t="s">
        <v>74</v>
      </c>
      <c r="F1" s="2" t="s">
        <v>1</v>
      </c>
    </row>
    <row r="2" spans="1:7">
      <c r="B2" s="2" t="s">
        <v>32</v>
      </c>
      <c r="C2" s="2" t="s">
        <v>436</v>
      </c>
      <c r="D2" s="2" t="s">
        <v>436</v>
      </c>
      <c r="E2" s="2" t="s">
        <v>65</v>
      </c>
      <c r="F2" s="2" t="s">
        <v>32</v>
      </c>
      <c r="G2" s="2" t="s">
        <v>75</v>
      </c>
    </row>
    <row r="3" spans="1:7">
      <c r="A3" s="3" t="s">
        <v>1024</v>
      </c>
    </row>
    <row r="4" spans="1:7">
      <c r="A4" s="4" t="s">
        <v>1031</v>
      </c>
      <c r="B4" s="7" t="n">
        <v>-117001</v>
      </c>
      <c r="C4" s="7" t="n">
        <v>-82507</v>
      </c>
      <c r="E4" s="7" t="n">
        <v>0</v>
      </c>
      <c r="F4" s="7" t="n">
        <v>-199508</v>
      </c>
      <c r="G4" s="7" t="n">
        <v>-114168</v>
      </c>
    </row>
    <row r="5" spans="1:7">
      <c r="A5" s="4" t="s">
        <v>1032</v>
      </c>
    </row>
    <row r="6" spans="1:7">
      <c r="A6" s="3" t="s">
        <v>1024</v>
      </c>
    </row>
    <row r="7" spans="1:7">
      <c r="A7" s="4" t="s">
        <v>1033</v>
      </c>
      <c r="B7" s="6" t="n">
        <v>7500</v>
      </c>
      <c r="C7" s="6" t="n">
        <v>6000</v>
      </c>
      <c r="D7" s="7" t="n">
        <v>6000</v>
      </c>
      <c r="F7" s="6" t="n">
        <v>7500</v>
      </c>
    </row>
    <row r="8" spans="1:7">
      <c r="A8" s="4" t="s">
        <v>1031</v>
      </c>
      <c r="D8" s="6" t="n">
        <v>-82507</v>
      </c>
      <c r="F8" s="6" t="n">
        <v>-117001</v>
      </c>
    </row>
    <row r="9" spans="1:7">
      <c r="A9" s="4" t="s">
        <v>1034</v>
      </c>
    </row>
    <row r="10" spans="1:7">
      <c r="A10" s="3" t="s">
        <v>1024</v>
      </c>
    </row>
    <row r="11" spans="1:7">
      <c r="A11" s="4" t="s">
        <v>1033</v>
      </c>
      <c r="B11" s="6" t="n">
        <v>0</v>
      </c>
      <c r="C11" s="6" t="n">
        <v>0</v>
      </c>
      <c r="D11" s="6" t="n">
        <v>0</v>
      </c>
      <c r="F11" s="6" t="n">
        <v>0</v>
      </c>
    </row>
    <row r="12" spans="1:7">
      <c r="A12" s="4" t="s">
        <v>1035</v>
      </c>
    </row>
    <row r="13" spans="1:7">
      <c r="A13" s="3" t="s">
        <v>1024</v>
      </c>
    </row>
    <row r="14" spans="1:7">
      <c r="A14" s="4" t="s">
        <v>1033</v>
      </c>
      <c r="B14" s="6" t="n">
        <v>0</v>
      </c>
      <c r="C14" s="6" t="n">
        <v>0</v>
      </c>
      <c r="D14" s="6" t="n">
        <v>0</v>
      </c>
      <c r="F14" s="6" t="n">
        <v>0</v>
      </c>
    </row>
    <row r="15" spans="1:7">
      <c r="A15" s="4" t="s">
        <v>1036</v>
      </c>
    </row>
    <row r="16" spans="1:7">
      <c r="A16" s="3" t="s">
        <v>1024</v>
      </c>
    </row>
    <row r="17" spans="1:7">
      <c r="A17" s="4" t="s">
        <v>1033</v>
      </c>
      <c r="B17" s="7" t="n">
        <v>7500</v>
      </c>
      <c r="C17" s="7" t="n">
        <v>6000</v>
      </c>
      <c r="D17" s="7" t="n">
        <v>6000</v>
      </c>
      <c r="F17" s="7" t="n">
        <v>7500</v>
      </c>
    </row>
  </sheetData>
  <mergeCells count="3">
    <mergeCell ref="A1:A2"/>
    <mergeCell ref="B1:C1"/>
    <mergeCell ref="F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37</v>
      </c>
      <c r="B1" s="2" t="s">
        <v>2</v>
      </c>
      <c r="C1" s="2" t="s">
        <v>65</v>
      </c>
      <c r="D1" s="2" t="s">
        <v>32</v>
      </c>
    </row>
    <row r="2" spans="1:4">
      <c r="A2" s="4" t="s">
        <v>33</v>
      </c>
    </row>
    <row r="3" spans="1:4">
      <c r="A3" s="3" t="s">
        <v>1038</v>
      </c>
    </row>
    <row r="4" spans="1:4">
      <c r="A4" s="4" t="s">
        <v>946</v>
      </c>
      <c r="C4" s="7" t="n">
        <v>427996</v>
      </c>
    </row>
    <row r="5" spans="1:4">
      <c r="A5" s="4" t="s">
        <v>519</v>
      </c>
    </row>
    <row r="6" spans="1:4">
      <c r="A6" s="3" t="s">
        <v>1038</v>
      </c>
    </row>
    <row r="7" spans="1:4">
      <c r="A7" s="4" t="s">
        <v>946</v>
      </c>
      <c r="C7" s="7" t="n">
        <v>427996</v>
      </c>
    </row>
    <row r="8" spans="1:4">
      <c r="A8" s="4" t="s">
        <v>1039</v>
      </c>
    </row>
    <row r="9" spans="1:4">
      <c r="A9" s="3" t="s">
        <v>1038</v>
      </c>
    </row>
    <row r="10" spans="1:4">
      <c r="A10" s="4" t="s">
        <v>946</v>
      </c>
      <c r="B10" s="7" t="n">
        <v>428715</v>
      </c>
    </row>
    <row r="11" spans="1:4">
      <c r="A11" s="4" t="s">
        <v>1040</v>
      </c>
    </row>
    <row r="12" spans="1:4">
      <c r="A12" s="3" t="s">
        <v>1038</v>
      </c>
    </row>
    <row r="13" spans="1:4">
      <c r="A13" s="4" t="s">
        <v>946</v>
      </c>
      <c r="B13" s="7" t="n">
        <v>315900</v>
      </c>
    </row>
    <row r="14" spans="1:4">
      <c r="A14" s="4" t="s">
        <v>1041</v>
      </c>
    </row>
    <row r="15" spans="1:4">
      <c r="A15" s="3" t="s">
        <v>1038</v>
      </c>
    </row>
    <row r="16" spans="1:4">
      <c r="A16" s="4" t="s">
        <v>1042</v>
      </c>
      <c r="D16" s="7" t="n">
        <v>400000</v>
      </c>
    </row>
    <row r="17" spans="1:4">
      <c r="A17" s="4" t="s">
        <v>1043</v>
      </c>
    </row>
    <row r="18" spans="1:4">
      <c r="A18" s="3" t="s">
        <v>1038</v>
      </c>
    </row>
    <row r="19" spans="1:4">
      <c r="A19" s="4" t="s">
        <v>1042</v>
      </c>
      <c r="D19" s="6" t="n">
        <v>300000</v>
      </c>
    </row>
    <row r="20" spans="1:4">
      <c r="A20" s="4" t="s">
        <v>1044</v>
      </c>
    </row>
    <row r="21" spans="1:4">
      <c r="A21" s="3" t="s">
        <v>1038</v>
      </c>
    </row>
    <row r="22" spans="1:4">
      <c r="A22" s="4" t="s">
        <v>1042</v>
      </c>
      <c r="D22" s="6" t="n">
        <v>300000</v>
      </c>
    </row>
    <row r="23" spans="1:4">
      <c r="A23" s="4" t="s">
        <v>1045</v>
      </c>
    </row>
    <row r="24" spans="1:4">
      <c r="A24" s="3" t="s">
        <v>1038</v>
      </c>
    </row>
    <row r="25" spans="1:4">
      <c r="A25" s="4" t="s">
        <v>1042</v>
      </c>
      <c r="D25" s="6" t="n">
        <v>200000</v>
      </c>
    </row>
    <row r="26" spans="1:4">
      <c r="A26" s="4" t="s">
        <v>1046</v>
      </c>
    </row>
    <row r="27" spans="1:4">
      <c r="A27" s="3" t="s">
        <v>1038</v>
      </c>
    </row>
    <row r="28" spans="1:4">
      <c r="A28" s="4" t="s">
        <v>1042</v>
      </c>
      <c r="D28" s="6" t="n">
        <v>3509</v>
      </c>
    </row>
    <row r="29" spans="1:4">
      <c r="A29" s="4" t="s">
        <v>1047</v>
      </c>
    </row>
    <row r="30" spans="1:4">
      <c r="A30" s="3" t="s">
        <v>1038</v>
      </c>
    </row>
    <row r="31" spans="1:4">
      <c r="A31" s="4" t="s">
        <v>1042</v>
      </c>
      <c r="D31" s="6" t="n">
        <v>191000</v>
      </c>
    </row>
    <row r="32" spans="1:4">
      <c r="A32" s="4" t="s">
        <v>1048</v>
      </c>
    </row>
    <row r="33" spans="1:4">
      <c r="A33" s="3" t="s">
        <v>1038</v>
      </c>
    </row>
    <row r="34" spans="1:4">
      <c r="A34" s="4" t="s">
        <v>1042</v>
      </c>
      <c r="D34" s="6" t="n">
        <v>135800</v>
      </c>
    </row>
    <row r="35" spans="1:4">
      <c r="A35" s="4" t="s">
        <v>1049</v>
      </c>
    </row>
    <row r="36" spans="1:4">
      <c r="A36" s="3" t="s">
        <v>1038</v>
      </c>
    </row>
    <row r="37" spans="1:4">
      <c r="A37" s="4" t="s">
        <v>1042</v>
      </c>
      <c r="D37" s="6" t="n">
        <v>132800</v>
      </c>
    </row>
    <row r="38" spans="1:4">
      <c r="A38" s="4" t="s">
        <v>1050</v>
      </c>
    </row>
    <row r="39" spans="1:4">
      <c r="A39" s="3" t="s">
        <v>1038</v>
      </c>
    </row>
    <row r="40" spans="1:4">
      <c r="A40" s="4" t="s">
        <v>1042</v>
      </c>
      <c r="D40" s="6" t="n">
        <v>111400</v>
      </c>
    </row>
    <row r="41" spans="1:4">
      <c r="A41" s="4" t="s">
        <v>1051</v>
      </c>
    </row>
    <row r="42" spans="1:4">
      <c r="A42" s="3" t="s">
        <v>1038</v>
      </c>
    </row>
    <row r="43" spans="1:4">
      <c r="A43" s="4" t="s">
        <v>1042</v>
      </c>
      <c r="D43" s="6" t="n">
        <v>1900</v>
      </c>
    </row>
    <row r="44" spans="1:4">
      <c r="A44" s="4" t="s">
        <v>1052</v>
      </c>
    </row>
    <row r="45" spans="1:4">
      <c r="A45" s="3" t="s">
        <v>1038</v>
      </c>
    </row>
    <row r="46" spans="1:4">
      <c r="A46" s="4" t="s">
        <v>1053</v>
      </c>
      <c r="D46" s="6" t="n">
        <v>7410</v>
      </c>
    </row>
    <row r="47" spans="1:4">
      <c r="A47" s="4" t="s">
        <v>1054</v>
      </c>
    </row>
    <row r="48" spans="1:4">
      <c r="A48" s="3" t="s">
        <v>1038</v>
      </c>
    </row>
    <row r="49" spans="1:4">
      <c r="A49" s="4" t="s">
        <v>1053</v>
      </c>
      <c r="D49" s="7" t="n">
        <v>65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55</v>
      </c>
      <c r="B1" s="2" t="s">
        <v>65</v>
      </c>
      <c r="C1" s="2" t="s">
        <v>66</v>
      </c>
      <c r="D1" s="2" t="s">
        <v>2</v>
      </c>
      <c r="E1" s="2" t="s">
        <v>32</v>
      </c>
      <c r="F1" s="2" t="s">
        <v>75</v>
      </c>
    </row>
    <row r="2" spans="1:6">
      <c r="A2" s="4" t="s">
        <v>519</v>
      </c>
    </row>
    <row r="3" spans="1:6">
      <c r="A3" s="3" t="s">
        <v>572</v>
      </c>
    </row>
    <row r="4" spans="1:6">
      <c r="A4" s="4" t="s">
        <v>499</v>
      </c>
      <c r="D4" s="4" t="s">
        <v>520</v>
      </c>
    </row>
    <row r="5" spans="1:6">
      <c r="A5" s="4" t="s">
        <v>501</v>
      </c>
    </row>
    <row r="6" spans="1:6">
      <c r="A6" s="3" t="s">
        <v>572</v>
      </c>
    </row>
    <row r="7" spans="1:6">
      <c r="A7" s="4" t="s">
        <v>178</v>
      </c>
      <c r="B7" s="4" t="s">
        <v>502</v>
      </c>
      <c r="C7" s="4" t="s">
        <v>502</v>
      </c>
      <c r="E7" s="4" t="s">
        <v>502</v>
      </c>
    </row>
    <row r="8" spans="1:6">
      <c r="A8" s="4" t="s">
        <v>499</v>
      </c>
      <c r="B8" s="4" t="s">
        <v>503</v>
      </c>
      <c r="C8" s="4" t="s">
        <v>503</v>
      </c>
      <c r="E8" s="4" t="s">
        <v>503</v>
      </c>
    </row>
    <row r="9" spans="1:6">
      <c r="A9" s="4" t="s">
        <v>504</v>
      </c>
    </row>
    <row r="10" spans="1:6">
      <c r="A10" s="3" t="s">
        <v>572</v>
      </c>
    </row>
    <row r="11" spans="1:6">
      <c r="A11" s="4" t="s">
        <v>178</v>
      </c>
      <c r="B11" s="4" t="s">
        <v>505</v>
      </c>
      <c r="C11" s="4" t="s">
        <v>505</v>
      </c>
      <c r="E11" s="4" t="s">
        <v>505</v>
      </c>
    </row>
    <row r="12" spans="1:6">
      <c r="A12" s="4" t="s">
        <v>499</v>
      </c>
      <c r="B12" s="4" t="s">
        <v>506</v>
      </c>
      <c r="C12" s="4" t="s">
        <v>506</v>
      </c>
      <c r="E12" s="4" t="s">
        <v>506</v>
      </c>
    </row>
    <row r="13" spans="1:6">
      <c r="A13" s="4" t="s">
        <v>507</v>
      </c>
    </row>
    <row r="14" spans="1:6">
      <c r="A14" s="3" t="s">
        <v>572</v>
      </c>
    </row>
    <row r="15" spans="1:6">
      <c r="A15" s="4" t="s">
        <v>178</v>
      </c>
      <c r="B15" s="4" t="s">
        <v>508</v>
      </c>
      <c r="C15" s="4" t="s">
        <v>508</v>
      </c>
      <c r="E15" s="4" t="s">
        <v>508</v>
      </c>
    </row>
    <row r="16" spans="1:6">
      <c r="A16" s="4" t="s">
        <v>499</v>
      </c>
      <c r="B16" s="4" t="s">
        <v>509</v>
      </c>
      <c r="C16" s="4" t="s">
        <v>509</v>
      </c>
      <c r="E16" s="4" t="s">
        <v>509</v>
      </c>
    </row>
    <row r="17" spans="1:6">
      <c r="A17" s="4" t="s">
        <v>497</v>
      </c>
    </row>
    <row r="18" spans="1:6">
      <c r="A18" s="3" t="s">
        <v>572</v>
      </c>
    </row>
    <row r="19" spans="1:6">
      <c r="A19" s="4" t="s">
        <v>178</v>
      </c>
      <c r="B19" s="4" t="s">
        <v>498</v>
      </c>
      <c r="C19" s="4" t="s">
        <v>498</v>
      </c>
      <c r="E19" s="4" t="s">
        <v>498</v>
      </c>
    </row>
    <row r="20" spans="1:6">
      <c r="A20" s="4" t="s">
        <v>499</v>
      </c>
      <c r="B20" s="4" t="s">
        <v>500</v>
      </c>
      <c r="C20" s="4" t="s">
        <v>500</v>
      </c>
      <c r="E20" s="4" t="s">
        <v>500</v>
      </c>
    </row>
    <row r="21" spans="1:6">
      <c r="A21" s="4" t="s">
        <v>455</v>
      </c>
    </row>
    <row r="22" spans="1:6">
      <c r="A22" s="3" t="s">
        <v>572</v>
      </c>
    </row>
    <row r="23" spans="1:6">
      <c r="A23" s="4" t="s">
        <v>178</v>
      </c>
      <c r="B23" s="4" t="s">
        <v>181</v>
      </c>
      <c r="C23" s="4" t="s">
        <v>181</v>
      </c>
      <c r="E23" s="4" t="s">
        <v>181</v>
      </c>
      <c r="F23" s="4" t="s">
        <v>181</v>
      </c>
    </row>
    <row r="24" spans="1:6">
      <c r="A24" s="4" t="s">
        <v>499</v>
      </c>
      <c r="B24" s="4" t="s">
        <v>510</v>
      </c>
      <c r="C24" s="4" t="s">
        <v>510</v>
      </c>
      <c r="E24" s="4" t="s">
        <v>510</v>
      </c>
    </row>
    <row r="25" spans="1:6">
      <c r="A25" s="4" t="s">
        <v>511</v>
      </c>
    </row>
    <row r="26" spans="1:6">
      <c r="A26" s="3" t="s">
        <v>572</v>
      </c>
    </row>
    <row r="27" spans="1:6">
      <c r="A27" s="4" t="s">
        <v>178</v>
      </c>
      <c r="B27" s="4" t="s">
        <v>512</v>
      </c>
      <c r="C27" s="4" t="s">
        <v>512</v>
      </c>
      <c r="E27" s="4" t="s">
        <v>512</v>
      </c>
    </row>
    <row r="28" spans="1:6">
      <c r="A28" s="4" t="s">
        <v>499</v>
      </c>
      <c r="B28" s="4" t="s">
        <v>513</v>
      </c>
      <c r="C28" s="4" t="s">
        <v>513</v>
      </c>
      <c r="E28" s="4" t="s">
        <v>5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056</v>
      </c>
      <c r="B1" s="2" t="s">
        <v>433</v>
      </c>
      <c r="D1" s="2" t="s">
        <v>74</v>
      </c>
      <c r="E1" s="2" t="s">
        <v>1</v>
      </c>
    </row>
    <row r="2" spans="1:7">
      <c r="B2" s="2" t="s">
        <v>32</v>
      </c>
      <c r="C2" s="2" t="s">
        <v>436</v>
      </c>
      <c r="D2" s="2" t="s">
        <v>65</v>
      </c>
      <c r="E2" s="2" t="s">
        <v>32</v>
      </c>
      <c r="F2" s="2" t="s">
        <v>75</v>
      </c>
      <c r="G2" s="2" t="s">
        <v>1012</v>
      </c>
    </row>
    <row r="3" spans="1:7">
      <c r="A3" s="3" t="s">
        <v>1038</v>
      </c>
    </row>
    <row r="4" spans="1:7">
      <c r="A4" s="4" t="s">
        <v>79</v>
      </c>
      <c r="D4" s="7" t="n">
        <v>0</v>
      </c>
      <c r="E4" s="7" t="n">
        <v>199508</v>
      </c>
      <c r="F4" s="7" t="n">
        <v>158538</v>
      </c>
    </row>
    <row r="5" spans="1:7">
      <c r="A5" s="4" t="s">
        <v>79</v>
      </c>
      <c r="B5" s="7" t="n">
        <v>117001</v>
      </c>
      <c r="C5" s="7" t="n">
        <v>82507</v>
      </c>
      <c r="D5" s="7" t="n">
        <v>0</v>
      </c>
      <c r="E5" s="6" t="n">
        <v>199508</v>
      </c>
      <c r="F5" s="6" t="n">
        <v>114168</v>
      </c>
    </row>
    <row r="6" spans="1:7">
      <c r="A6" s="4" t="s">
        <v>710</v>
      </c>
    </row>
    <row r="7" spans="1:7">
      <c r="A7" s="3" t="s">
        <v>1038</v>
      </c>
    </row>
    <row r="8" spans="1:7">
      <c r="A8" s="4" t="s">
        <v>79</v>
      </c>
      <c r="F8" s="6" t="n">
        <v>40900</v>
      </c>
    </row>
    <row r="9" spans="1:7">
      <c r="A9" s="4" t="s">
        <v>1057</v>
      </c>
      <c r="F9" s="6" t="n">
        <v>40700</v>
      </c>
    </row>
    <row r="10" spans="1:7">
      <c r="A10" s="4" t="s">
        <v>709</v>
      </c>
    </row>
    <row r="11" spans="1:7">
      <c r="A11" s="3" t="s">
        <v>1038</v>
      </c>
    </row>
    <row r="12" spans="1:7">
      <c r="A12" s="4" t="s">
        <v>79</v>
      </c>
      <c r="F12" s="6" t="n">
        <v>3500</v>
      </c>
    </row>
    <row r="13" spans="1:7">
      <c r="A13" s="4" t="s">
        <v>1057</v>
      </c>
      <c r="F13" s="6" t="n">
        <v>3500</v>
      </c>
    </row>
    <row r="14" spans="1:7">
      <c r="A14" s="4" t="s">
        <v>1058</v>
      </c>
    </row>
    <row r="15" spans="1:7">
      <c r="A15" s="3" t="s">
        <v>1038</v>
      </c>
    </row>
    <row r="16" spans="1:7">
      <c r="A16" s="4" t="s">
        <v>79</v>
      </c>
      <c r="E16" s="6" t="n">
        <v>199508</v>
      </c>
      <c r="F16" s="6" t="n">
        <v>114168</v>
      </c>
    </row>
    <row r="17" spans="1:7">
      <c r="A17" s="4" t="s">
        <v>1059</v>
      </c>
      <c r="E17" s="7" t="n">
        <v>199508</v>
      </c>
      <c r="F17" s="7" t="n">
        <v>114168</v>
      </c>
    </row>
    <row r="18" spans="1:7">
      <c r="A18" s="4" t="s">
        <v>1060</v>
      </c>
    </row>
    <row r="19" spans="1:7">
      <c r="A19" s="3" t="s">
        <v>1038</v>
      </c>
    </row>
    <row r="20" spans="1:7">
      <c r="A20" s="4" t="s">
        <v>1061</v>
      </c>
      <c r="G20" s="7" t="n">
        <v>3500</v>
      </c>
    </row>
  </sheetData>
  <mergeCells count="3">
    <mergeCell ref="A1:A2"/>
    <mergeCell ref="B1:C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62</v>
      </c>
      <c r="B1" s="2" t="s">
        <v>73</v>
      </c>
      <c r="C1" s="2" t="s">
        <v>74</v>
      </c>
      <c r="D1" s="2" t="s">
        <v>1</v>
      </c>
    </row>
    <row r="2" spans="1:5">
      <c r="B2" s="2" t="s">
        <v>2</v>
      </c>
      <c r="C2" s="2" t="s">
        <v>65</v>
      </c>
      <c r="D2" s="2" t="s">
        <v>32</v>
      </c>
      <c r="E2" s="2" t="s">
        <v>75</v>
      </c>
    </row>
    <row r="3" spans="1:5">
      <c r="A3" s="4" t="s">
        <v>33</v>
      </c>
    </row>
    <row r="4" spans="1:5">
      <c r="A4" s="3" t="s">
        <v>1063</v>
      </c>
    </row>
    <row r="5" spans="1:5">
      <c r="A5" s="4" t="s">
        <v>1064</v>
      </c>
      <c r="B5" s="7" t="n">
        <v>-18053</v>
      </c>
    </row>
    <row r="6" spans="1:5">
      <c r="A6" s="4" t="s">
        <v>1065</v>
      </c>
      <c r="B6" s="6" t="n">
        <v>-4888</v>
      </c>
    </row>
    <row r="7" spans="1:5">
      <c r="A7" s="4" t="s">
        <v>90</v>
      </c>
      <c r="B7" s="7" t="n">
        <v>-22941</v>
      </c>
    </row>
    <row r="8" spans="1:5">
      <c r="A8" s="4" t="s">
        <v>63</v>
      </c>
    </row>
    <row r="9" spans="1:5">
      <c r="A9" s="3" t="s">
        <v>1063</v>
      </c>
    </row>
    <row r="10" spans="1:5">
      <c r="A10" s="4" t="s">
        <v>1064</v>
      </c>
      <c r="C10" s="7" t="n">
        <v>327414</v>
      </c>
      <c r="D10" s="7" t="n">
        <v>-211186</v>
      </c>
      <c r="E10" s="7" t="n">
        <v>-68080</v>
      </c>
    </row>
    <row r="11" spans="1:5">
      <c r="A11" s="4" t="s">
        <v>1065</v>
      </c>
      <c r="C11" s="6" t="n">
        <v>-922866</v>
      </c>
      <c r="D11" s="6" t="n">
        <v>3581</v>
      </c>
      <c r="E11" s="6" t="n">
        <v>30327</v>
      </c>
    </row>
    <row r="12" spans="1:5">
      <c r="A12" s="4" t="s">
        <v>90</v>
      </c>
      <c r="C12" s="7" t="n">
        <v>-595452</v>
      </c>
      <c r="D12" s="7" t="n">
        <v>-207605</v>
      </c>
      <c r="E12" s="7" t="n">
        <v>-37753</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66</v>
      </c>
      <c r="B1" s="2" t="s">
        <v>73</v>
      </c>
      <c r="C1" s="2" t="s">
        <v>74</v>
      </c>
      <c r="D1" s="2" t="s">
        <v>1</v>
      </c>
    </row>
    <row r="2" spans="1:5">
      <c r="B2" s="2" t="s">
        <v>2</v>
      </c>
      <c r="C2" s="2" t="s">
        <v>65</v>
      </c>
      <c r="D2" s="2" t="s">
        <v>32</v>
      </c>
      <c r="E2" s="2" t="s">
        <v>75</v>
      </c>
    </row>
    <row r="3" spans="1:5">
      <c r="A3" s="4" t="s">
        <v>33</v>
      </c>
    </row>
    <row r="4" spans="1:5">
      <c r="A4" s="3" t="s">
        <v>1067</v>
      </c>
    </row>
    <row r="5" spans="1:5">
      <c r="A5" s="4" t="s">
        <v>1068</v>
      </c>
      <c r="B5" s="7" t="n">
        <v>0</v>
      </c>
    </row>
    <row r="6" spans="1:5">
      <c r="A6" s="4" t="s">
        <v>1069</v>
      </c>
      <c r="B6" s="6" t="n">
        <v>514</v>
      </c>
    </row>
    <row r="7" spans="1:5">
      <c r="A7" s="4" t="s">
        <v>1070</v>
      </c>
      <c r="B7" s="6" t="n">
        <v>198</v>
      </c>
    </row>
    <row r="8" spans="1:5">
      <c r="A8" s="4" t="s">
        <v>1071</v>
      </c>
      <c r="B8" s="6" t="n">
        <v>712</v>
      </c>
    </row>
    <row r="9" spans="1:5">
      <c r="A9" s="3" t="s">
        <v>1072</v>
      </c>
    </row>
    <row r="10" spans="1:5">
      <c r="A10" s="4" t="s">
        <v>1073</v>
      </c>
      <c r="B10" s="6" t="n">
        <v>0</v>
      </c>
    </row>
    <row r="11" spans="1:5">
      <c r="A11" s="4" t="s">
        <v>1074</v>
      </c>
      <c r="B11" s="6" t="n">
        <v>16</v>
      </c>
    </row>
    <row r="12" spans="1:5">
      <c r="A12" s="4" t="s">
        <v>1075</v>
      </c>
      <c r="B12" s="6" t="n">
        <v>0</v>
      </c>
    </row>
    <row r="13" spans="1:5">
      <c r="A13" s="4" t="s">
        <v>1076</v>
      </c>
      <c r="B13" s="6" t="n">
        <v>16</v>
      </c>
    </row>
    <row r="14" spans="1:5">
      <c r="A14" s="4" t="s">
        <v>1077</v>
      </c>
      <c r="B14" s="7" t="n">
        <v>728</v>
      </c>
    </row>
    <row r="15" spans="1:5">
      <c r="A15" s="4" t="s">
        <v>63</v>
      </c>
    </row>
    <row r="16" spans="1:5">
      <c r="A16" s="3" t="s">
        <v>1067</v>
      </c>
    </row>
    <row r="17" spans="1:5">
      <c r="A17" s="4" t="s">
        <v>1068</v>
      </c>
      <c r="C17" s="7" t="n">
        <v>161</v>
      </c>
      <c r="D17" s="7" t="n">
        <v>642</v>
      </c>
      <c r="E17" s="7" t="n">
        <v>2776</v>
      </c>
    </row>
    <row r="18" spans="1:5">
      <c r="A18" s="4" t="s">
        <v>1069</v>
      </c>
      <c r="C18" s="6" t="n">
        <v>4858</v>
      </c>
      <c r="D18" s="6" t="n">
        <v>15611</v>
      </c>
      <c r="E18" s="6" t="n">
        <v>14539</v>
      </c>
    </row>
    <row r="19" spans="1:5">
      <c r="A19" s="4" t="s">
        <v>1070</v>
      </c>
      <c r="C19" s="6" t="n">
        <v>92</v>
      </c>
      <c r="D19" s="6" t="n">
        <v>-57</v>
      </c>
      <c r="E19" s="6" t="n">
        <v>-114</v>
      </c>
    </row>
    <row r="20" spans="1:5">
      <c r="A20" s="4" t="s">
        <v>1071</v>
      </c>
      <c r="C20" s="6" t="n">
        <v>5111</v>
      </c>
      <c r="D20" s="6" t="n">
        <v>16196</v>
      </c>
      <c r="E20" s="6" t="n">
        <v>17201</v>
      </c>
    </row>
    <row r="21" spans="1:5">
      <c r="A21" s="3" t="s">
        <v>1072</v>
      </c>
    </row>
    <row r="22" spans="1:5">
      <c r="A22" s="4" t="s">
        <v>1073</v>
      </c>
      <c r="C22" s="6" t="n">
        <v>0</v>
      </c>
      <c r="D22" s="6" t="n">
        <v>548</v>
      </c>
      <c r="E22" s="6" t="n">
        <v>-30124</v>
      </c>
    </row>
    <row r="23" spans="1:5">
      <c r="A23" s="4" t="s">
        <v>1074</v>
      </c>
      <c r="C23" s="6" t="n">
        <v>1675</v>
      </c>
      <c r="D23" s="6" t="n">
        <v>-4407</v>
      </c>
      <c r="E23" s="6" t="n">
        <v>1341</v>
      </c>
    </row>
    <row r="24" spans="1:5">
      <c r="A24" s="4" t="s">
        <v>1075</v>
      </c>
      <c r="C24" s="6" t="n">
        <v>256</v>
      </c>
      <c r="D24" s="6" t="n">
        <v>-3832</v>
      </c>
      <c r="E24" s="6" t="n">
        <v>638</v>
      </c>
    </row>
    <row r="25" spans="1:5">
      <c r="A25" s="4" t="s">
        <v>1076</v>
      </c>
      <c r="C25" s="6" t="n">
        <v>1931</v>
      </c>
      <c r="D25" s="6" t="n">
        <v>-7691</v>
      </c>
      <c r="E25" s="6" t="n">
        <v>-28145</v>
      </c>
    </row>
    <row r="26" spans="1:5">
      <c r="A26" s="4" t="s">
        <v>1077</v>
      </c>
      <c r="C26" s="7" t="n">
        <v>7042</v>
      </c>
      <c r="D26" s="7" t="n">
        <v>8505</v>
      </c>
      <c r="E26" s="7" t="n">
        <v>-10944</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6"/>
    <col customWidth="1" max="5" min="5" width="14"/>
  </cols>
  <sheetData>
    <row r="1" spans="1:5">
      <c r="A1" s="1" t="s">
        <v>1078</v>
      </c>
      <c r="B1" s="2" t="s">
        <v>73</v>
      </c>
      <c r="C1" s="2" t="s">
        <v>74</v>
      </c>
      <c r="D1" s="2" t="s">
        <v>1</v>
      </c>
    </row>
    <row r="2" spans="1:5">
      <c r="B2" s="2" t="s">
        <v>2</v>
      </c>
      <c r="C2" s="2" t="s">
        <v>65</v>
      </c>
      <c r="D2" s="2" t="s">
        <v>32</v>
      </c>
      <c r="E2" s="2" t="s">
        <v>75</v>
      </c>
    </row>
    <row r="3" spans="1:5">
      <c r="A3" s="4" t="s">
        <v>33</v>
      </c>
    </row>
    <row r="4" spans="1:5">
      <c r="A4" s="3" t="s">
        <v>1079</v>
      </c>
    </row>
    <row r="5" spans="1:5">
      <c r="A5" s="4" t="s">
        <v>1080</v>
      </c>
      <c r="B5" s="4" t="s">
        <v>1081</v>
      </c>
    </row>
    <row r="6" spans="1:5">
      <c r="A6" s="4" t="s">
        <v>1082</v>
      </c>
      <c r="B6" s="4" t="s">
        <v>1083</v>
      </c>
    </row>
    <row r="7" spans="1:5">
      <c r="A7" s="4" t="s">
        <v>1084</v>
      </c>
      <c r="B7" s="4" t="s">
        <v>623</v>
      </c>
    </row>
    <row r="8" spans="1:5">
      <c r="A8" s="4" t="s">
        <v>1085</v>
      </c>
      <c r="B8" s="4" t="s">
        <v>623</v>
      </c>
    </row>
    <row r="9" spans="1:5">
      <c r="A9" s="4" t="s">
        <v>1086</v>
      </c>
      <c r="B9" s="4" t="s">
        <v>623</v>
      </c>
    </row>
    <row r="10" spans="1:5">
      <c r="A10" s="4" t="s">
        <v>1087</v>
      </c>
      <c r="B10" s="4" t="s">
        <v>1088</v>
      </c>
    </row>
    <row r="11" spans="1:5">
      <c r="A11" s="4" t="s">
        <v>1089</v>
      </c>
      <c r="B11" s="4" t="s">
        <v>623</v>
      </c>
    </row>
    <row r="12" spans="1:5">
      <c r="A12" s="4" t="s">
        <v>1090</v>
      </c>
      <c r="B12" s="4" t="s">
        <v>1091</v>
      </c>
    </row>
    <row r="13" spans="1:5">
      <c r="A13" s="4" t="s">
        <v>39</v>
      </c>
      <c r="B13" s="4" t="s">
        <v>1092</v>
      </c>
    </row>
    <row r="14" spans="1:5">
      <c r="A14" s="4" t="s">
        <v>929</v>
      </c>
      <c r="B14" s="4" t="s">
        <v>1093</v>
      </c>
    </row>
    <row r="15" spans="1:5">
      <c r="A15" s="4" t="s">
        <v>63</v>
      </c>
    </row>
    <row r="16" spans="1:5">
      <c r="A16" s="3" t="s">
        <v>1079</v>
      </c>
    </row>
    <row r="17" spans="1:5">
      <c r="A17" s="4" t="s">
        <v>1080</v>
      </c>
      <c r="C17" s="4" t="s">
        <v>1081</v>
      </c>
      <c r="D17" s="4" t="s">
        <v>1081</v>
      </c>
      <c r="E17" s="4" t="s">
        <v>1081</v>
      </c>
    </row>
    <row r="18" spans="1:5">
      <c r="A18" s="4" t="s">
        <v>1082</v>
      </c>
      <c r="C18" s="4" t="s">
        <v>1094</v>
      </c>
      <c r="D18" s="4" t="s">
        <v>1095</v>
      </c>
      <c r="E18" s="4" t="s">
        <v>1096</v>
      </c>
    </row>
    <row r="19" spans="1:5">
      <c r="A19" s="4" t="s">
        <v>1084</v>
      </c>
      <c r="C19" s="4" t="s">
        <v>1097</v>
      </c>
      <c r="D19" s="4" t="s">
        <v>623</v>
      </c>
      <c r="E19" s="4" t="s">
        <v>623</v>
      </c>
    </row>
    <row r="20" spans="1:5">
      <c r="A20" s="4" t="s">
        <v>1085</v>
      </c>
      <c r="C20" s="4" t="s">
        <v>623</v>
      </c>
      <c r="D20" s="4" t="s">
        <v>1098</v>
      </c>
      <c r="E20" s="4" t="s">
        <v>1099</v>
      </c>
    </row>
    <row r="21" spans="1:5">
      <c r="A21" s="4" t="s">
        <v>1086</v>
      </c>
      <c r="C21" s="4" t="s">
        <v>623</v>
      </c>
      <c r="D21" s="4" t="s">
        <v>623</v>
      </c>
      <c r="E21" s="4" t="s">
        <v>1100</v>
      </c>
    </row>
    <row r="22" spans="1:5">
      <c r="A22" s="4" t="s">
        <v>1087</v>
      </c>
      <c r="C22" s="4" t="s">
        <v>1101</v>
      </c>
      <c r="D22" s="4" t="s">
        <v>1102</v>
      </c>
      <c r="E22" s="4" t="s">
        <v>1103</v>
      </c>
    </row>
    <row r="23" spans="1:5">
      <c r="A23" s="4" t="s">
        <v>1089</v>
      </c>
      <c r="C23" s="4" t="s">
        <v>763</v>
      </c>
      <c r="D23" s="4" t="s">
        <v>1104</v>
      </c>
      <c r="E23" s="4" t="s">
        <v>1105</v>
      </c>
    </row>
    <row r="24" spans="1:5">
      <c r="A24" s="4" t="s">
        <v>1090</v>
      </c>
      <c r="C24" s="4" t="s">
        <v>623</v>
      </c>
      <c r="D24" s="4" t="s">
        <v>480</v>
      </c>
      <c r="E24" s="4" t="s">
        <v>1106</v>
      </c>
    </row>
    <row r="25" spans="1:5">
      <c r="A25" s="4" t="s">
        <v>39</v>
      </c>
      <c r="C25" s="4" t="s">
        <v>1107</v>
      </c>
      <c r="D25" s="4" t="s">
        <v>1091</v>
      </c>
      <c r="E25" s="4" t="s">
        <v>1108</v>
      </c>
    </row>
    <row r="26" spans="1:5">
      <c r="A26" s="4" t="s">
        <v>929</v>
      </c>
      <c r="C26" s="4" t="s">
        <v>1109</v>
      </c>
      <c r="D26" s="4" t="s">
        <v>1110</v>
      </c>
      <c r="E26" s="4" t="s">
        <v>1111</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2</v>
      </c>
      <c r="B1" s="2" t="s">
        <v>2</v>
      </c>
      <c r="C1" s="2" t="s">
        <v>32</v>
      </c>
    </row>
    <row r="2" spans="1:3">
      <c r="A2" s="4" t="s">
        <v>33</v>
      </c>
    </row>
    <row r="3" spans="1:3">
      <c r="A3" s="3" t="s">
        <v>1113</v>
      </c>
    </row>
    <row r="4" spans="1:3">
      <c r="A4" s="4" t="s">
        <v>1114</v>
      </c>
      <c r="B4" s="7" t="n">
        <v>51566</v>
      </c>
    </row>
    <row r="5" spans="1:3">
      <c r="A5" s="4" t="s">
        <v>1115</v>
      </c>
      <c r="B5" s="6" t="n">
        <v>28940</v>
      </c>
    </row>
    <row r="6" spans="1:3">
      <c r="A6" s="4" t="s">
        <v>1116</v>
      </c>
      <c r="B6" s="6" t="n">
        <v>19529</v>
      </c>
    </row>
    <row r="7" spans="1:3">
      <c r="A7" s="4" t="s">
        <v>1117</v>
      </c>
      <c r="B7" s="6" t="n">
        <v>11356</v>
      </c>
    </row>
    <row r="8" spans="1:3">
      <c r="A8" s="4" t="s">
        <v>1118</v>
      </c>
      <c r="B8" s="6" t="n">
        <v>0</v>
      </c>
    </row>
    <row r="9" spans="1:3">
      <c r="A9" s="4" t="s">
        <v>1119</v>
      </c>
      <c r="B9" s="6" t="n">
        <v>6102</v>
      </c>
    </row>
    <row r="10" spans="1:3">
      <c r="A10" s="4" t="s">
        <v>1120</v>
      </c>
      <c r="B10" s="6" t="n">
        <v>703</v>
      </c>
    </row>
    <row r="11" spans="1:3">
      <c r="A11" s="4" t="s">
        <v>1121</v>
      </c>
      <c r="B11" s="6" t="n">
        <v>4436</v>
      </c>
    </row>
    <row r="12" spans="1:3">
      <c r="A12" s="4" t="s">
        <v>1087</v>
      </c>
      <c r="B12" s="6" t="n">
        <v>-107213</v>
      </c>
    </row>
    <row r="13" spans="1:3">
      <c r="A13" s="4" t="s">
        <v>1122</v>
      </c>
      <c r="B13" s="6" t="n">
        <v>15419</v>
      </c>
    </row>
    <row r="14" spans="1:3">
      <c r="A14" s="3" t="s">
        <v>1123</v>
      </c>
    </row>
    <row r="15" spans="1:3">
      <c r="A15" s="4" t="s">
        <v>1115</v>
      </c>
      <c r="B15" s="6" t="n">
        <v>0</v>
      </c>
    </row>
    <row r="16" spans="1:3">
      <c r="A16" s="4" t="s">
        <v>1118</v>
      </c>
      <c r="B16" s="6" t="n">
        <v>-6327</v>
      </c>
    </row>
    <row r="17" spans="1:3">
      <c r="A17" s="4" t="s">
        <v>1124</v>
      </c>
      <c r="B17" s="6" t="n">
        <v>0</v>
      </c>
    </row>
    <row r="18" spans="1:3">
      <c r="A18" s="4" t="s">
        <v>219</v>
      </c>
      <c r="B18" s="6" t="n">
        <v>-4474</v>
      </c>
    </row>
    <row r="19" spans="1:3">
      <c r="A19" s="4" t="s">
        <v>1125</v>
      </c>
      <c r="B19" s="6" t="n">
        <v>-3986</v>
      </c>
    </row>
    <row r="20" spans="1:3">
      <c r="A20" s="4" t="s">
        <v>39</v>
      </c>
      <c r="B20" s="6" t="n">
        <v>-228</v>
      </c>
    </row>
    <row r="21" spans="1:3">
      <c r="A21" s="4" t="s">
        <v>1126</v>
      </c>
      <c r="B21" s="6" t="n">
        <v>-15015</v>
      </c>
    </row>
    <row r="22" spans="1:3">
      <c r="A22" s="4" t="s">
        <v>1127</v>
      </c>
      <c r="B22" s="7" t="n">
        <v>404</v>
      </c>
    </row>
    <row r="23" spans="1:3">
      <c r="A23" s="4" t="s">
        <v>63</v>
      </c>
    </row>
    <row r="24" spans="1:3">
      <c r="A24" s="3" t="s">
        <v>1113</v>
      </c>
    </row>
    <row r="25" spans="1:3">
      <c r="A25" s="4" t="s">
        <v>1114</v>
      </c>
      <c r="C25" s="7" t="n">
        <v>155649</v>
      </c>
    </row>
    <row r="26" spans="1:3">
      <c r="A26" s="4" t="s">
        <v>1115</v>
      </c>
      <c r="C26" s="6" t="n">
        <v>0</v>
      </c>
    </row>
    <row r="27" spans="1:3">
      <c r="A27" s="4" t="s">
        <v>1116</v>
      </c>
      <c r="C27" s="6" t="n">
        <v>35596</v>
      </c>
    </row>
    <row r="28" spans="1:3">
      <c r="A28" s="4" t="s">
        <v>1117</v>
      </c>
      <c r="C28" s="6" t="n">
        <v>13026</v>
      </c>
    </row>
    <row r="29" spans="1:3">
      <c r="A29" s="4" t="s">
        <v>1118</v>
      </c>
      <c r="C29" s="6" t="n">
        <v>664</v>
      </c>
    </row>
    <row r="30" spans="1:3">
      <c r="A30" s="4" t="s">
        <v>1119</v>
      </c>
      <c r="C30" s="6" t="n">
        <v>3638</v>
      </c>
    </row>
    <row r="31" spans="1:3">
      <c r="A31" s="4" t="s">
        <v>1120</v>
      </c>
      <c r="C31" s="6" t="n">
        <v>5628</v>
      </c>
    </row>
    <row r="32" spans="1:3">
      <c r="A32" s="4" t="s">
        <v>1121</v>
      </c>
      <c r="C32" s="6" t="n">
        <v>5215</v>
      </c>
    </row>
    <row r="33" spans="1:3">
      <c r="A33" s="4" t="s">
        <v>1087</v>
      </c>
      <c r="C33" s="6" t="n">
        <v>-125021</v>
      </c>
    </row>
    <row r="34" spans="1:3">
      <c r="A34" s="4" t="s">
        <v>1122</v>
      </c>
      <c r="C34" s="6" t="n">
        <v>94395</v>
      </c>
    </row>
    <row r="35" spans="1:3">
      <c r="A35" s="3" t="s">
        <v>1123</v>
      </c>
    </row>
    <row r="36" spans="1:3">
      <c r="A36" s="4" t="s">
        <v>1115</v>
      </c>
      <c r="C36" s="6" t="n">
        <v>-89463</v>
      </c>
    </row>
    <row r="37" spans="1:3">
      <c r="A37" s="4" t="s">
        <v>1118</v>
      </c>
      <c r="C37" s="6" t="n">
        <v>0</v>
      </c>
    </row>
    <row r="38" spans="1:3">
      <c r="A38" s="4" t="s">
        <v>1124</v>
      </c>
      <c r="C38" s="6" t="n">
        <v>-947</v>
      </c>
    </row>
    <row r="39" spans="1:3">
      <c r="A39" s="4" t="s">
        <v>219</v>
      </c>
      <c r="C39" s="6" t="n">
        <v>0</v>
      </c>
    </row>
    <row r="40" spans="1:3">
      <c r="A40" s="4" t="s">
        <v>1125</v>
      </c>
      <c r="C40" s="6" t="n">
        <v>0</v>
      </c>
    </row>
    <row r="41" spans="1:3">
      <c r="A41" s="4" t="s">
        <v>39</v>
      </c>
      <c r="C41" s="6" t="n">
        <v>-1636</v>
      </c>
    </row>
    <row r="42" spans="1:3">
      <c r="A42" s="4" t="s">
        <v>1126</v>
      </c>
      <c r="C42" s="6" t="n">
        <v>-92046</v>
      </c>
    </row>
    <row r="43" spans="1:3">
      <c r="A43" s="4" t="s">
        <v>1127</v>
      </c>
      <c r="C43" s="7" t="n">
        <v>234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EQUI</vt:lpstr>
      <vt:lpstr>CONSOLIDATED STATEMENTS OF CASH</vt:lpstr>
      <vt:lpstr>CONSOLIDATED STATEMENTS OF CAS7</vt:lpstr>
      <vt:lpstr>Nature of Business</vt:lpstr>
      <vt:lpstr>Significant Accounting Policies</vt:lpstr>
      <vt:lpstr>Accounting Pronouncements</vt:lpstr>
      <vt:lpstr>Bankruptcy, Emergence from Volu</vt:lpstr>
      <vt:lpstr>Fresh-Start Accounting</vt:lpstr>
      <vt:lpstr>Reorganization Items, Net</vt:lpstr>
      <vt:lpstr>Property and Equipment, Net</vt:lpstr>
      <vt:lpstr>Business Combinations and Asset</vt:lpstr>
      <vt:lpstr>Dispositions and Discontinued O</vt:lpstr>
      <vt:lpstr>Long-Term Incentive Awards</vt:lpstr>
      <vt:lpstr>Supplemental Financial Informat</vt:lpstr>
      <vt:lpstr>Benefit Plan</vt:lpstr>
      <vt:lpstr>Debt</vt:lpstr>
      <vt:lpstr>Derivative Instrument</vt:lpstr>
      <vt:lpstr>Fair Value Measurements</vt:lpstr>
      <vt:lpstr>Income Taxes</vt:lpstr>
      <vt:lpstr>Segments</vt:lpstr>
      <vt:lpstr>Commitments and Contingencies</vt:lpstr>
      <vt:lpstr>Unaudited Interim Financial Dat</vt:lpstr>
      <vt:lpstr>Related Parties</vt:lpstr>
      <vt:lpstr>Schedule II - Valuation and Qua</vt:lpstr>
      <vt:lpstr>Significant Accounting Polici29</vt:lpstr>
      <vt:lpstr>Significant Accounting Polici30</vt:lpstr>
      <vt:lpstr>Fresh-Start Accounting (Tables)</vt:lpstr>
      <vt:lpstr>Reorganization Items, Net (Tabl</vt:lpstr>
      <vt:lpstr>Property and Equipment, Net (Ta</vt:lpstr>
      <vt:lpstr>Business Combinations and Ass34</vt:lpstr>
      <vt:lpstr>Dispositions and Discontinued35</vt:lpstr>
      <vt:lpstr>Long-Term Incentive Awards (Tab</vt:lpstr>
      <vt:lpstr>Supplemental Financial Inform37</vt:lpstr>
      <vt:lpstr>Debt (Tables)</vt:lpstr>
      <vt:lpstr>Derivative Instrument (Tables)</vt:lpstr>
      <vt:lpstr>Fair Value Measurements (Tables</vt:lpstr>
      <vt:lpstr>Income Taxes (Tables)</vt:lpstr>
      <vt:lpstr>Segments (Tables)</vt:lpstr>
      <vt:lpstr>Commitments and Contingencies (</vt:lpstr>
      <vt:lpstr>Unaudited Interim Financial D44</vt:lpstr>
      <vt:lpstr>Nature of Business (Details)</vt:lpstr>
      <vt:lpstr>Significant Accounting Polici46</vt:lpstr>
      <vt:lpstr>Significant Accounting Polici47</vt:lpstr>
      <vt:lpstr>Significant Accounting Polici48</vt:lpstr>
      <vt:lpstr>Significant Accounting Polici49</vt:lpstr>
      <vt:lpstr>Significant Accounting Polici50</vt:lpstr>
      <vt:lpstr>Bankruptcy, Emergence from Vo51</vt:lpstr>
      <vt:lpstr>Fresh-Start Accounting - Reconc</vt:lpstr>
      <vt:lpstr>Fresh-Start Accounting - Reco53</vt:lpstr>
      <vt:lpstr>Fresh-Start Accounting - Schedu</vt:lpstr>
      <vt:lpstr>Fresh-Start Accounting - Sche55</vt:lpstr>
      <vt:lpstr>Fresh-Start Accounting - Sche56</vt:lpstr>
      <vt:lpstr>Fresh-Start Accounting - Sche57</vt:lpstr>
      <vt:lpstr>Fresh-Start Accounting - Sche58</vt:lpstr>
      <vt:lpstr>Fresh-Start Accounting - Sche59</vt:lpstr>
      <vt:lpstr>Fresh-Start Accounting - Sche60</vt:lpstr>
      <vt:lpstr>Fresh-Start Accounting - Sche61</vt:lpstr>
      <vt:lpstr>Fresh-Start Accounting - Additi</vt:lpstr>
      <vt:lpstr>Reorganization Items, Net (Deta</vt:lpstr>
      <vt:lpstr>Property and Equipment, Net - S</vt:lpstr>
      <vt:lpstr>Business Combinations and Ass65</vt:lpstr>
      <vt:lpstr>Business Combinations and Ass66</vt:lpstr>
      <vt:lpstr>Business Combinations and Ass67</vt:lpstr>
      <vt:lpstr>Business Combinations and Ass68</vt:lpstr>
      <vt:lpstr>Dispositions and Discontinued69</vt:lpstr>
      <vt:lpstr>Dispositions and Discontinued70</vt:lpstr>
      <vt:lpstr>Dispositions and Discontinued71</vt:lpstr>
      <vt:lpstr>Dispositions and Discontinued72</vt:lpstr>
      <vt:lpstr>Long-Term Incentive Awards - We</vt:lpstr>
      <vt:lpstr>Supplemental Financial Inform74</vt:lpstr>
      <vt:lpstr>Long-Term Incentive Awards - Su</vt:lpstr>
      <vt:lpstr>Supplemental Financial Inform76</vt:lpstr>
      <vt:lpstr>Long-Term Incentive Awards - As</vt:lpstr>
      <vt:lpstr>Supplemental Financial Inform78</vt:lpstr>
      <vt:lpstr>Long-Term Incentive Awards - 79</vt:lpstr>
      <vt:lpstr>Supplemental Financial Inform80</vt:lpstr>
      <vt:lpstr>Long-Term Incentive Awards - Ad</vt:lpstr>
      <vt:lpstr>Benefit Plan (Details)</vt:lpstr>
      <vt:lpstr>Debt - Schedule and Components </vt:lpstr>
      <vt:lpstr>Debt - Schedule and Component84</vt:lpstr>
      <vt:lpstr>Debt - Long-term Debt Maturity </vt:lpstr>
      <vt:lpstr>Debt - Additional Information S</vt:lpstr>
      <vt:lpstr>Debt - Additional Information P</vt:lpstr>
      <vt:lpstr>Derivative Instrument Schedule </vt:lpstr>
      <vt:lpstr>Derivative Instrument Schedul89</vt:lpstr>
      <vt:lpstr>Fair Value Measurements - Assum</vt:lpstr>
      <vt:lpstr>Fair Value Measurements - Liabi</vt:lpstr>
      <vt:lpstr>Fair Value Measurements - Asset</vt:lpstr>
      <vt:lpstr>Fair Value Measurements - Carry</vt:lpstr>
      <vt:lpstr>Fair Value Measurements - Car94</vt:lpstr>
      <vt:lpstr>Fair Value Measurements - Addit</vt:lpstr>
      <vt:lpstr>Income Taxes - Schedule of Inco</vt:lpstr>
      <vt:lpstr>Income Taxes - Schedule of Comp</vt:lpstr>
      <vt:lpstr>Income Taxes - Schedule of Effe</vt:lpstr>
      <vt:lpstr>Income Taxes - Schedule of Defe</vt:lpstr>
      <vt:lpstr>Income Taxes - Schedule of Unre</vt:lpstr>
      <vt:lpstr>Income Taxes - Additional Infor</vt:lpstr>
      <vt:lpstr>Segments - Information Regardin</vt:lpstr>
      <vt:lpstr>Segments - Information Regar103</vt:lpstr>
      <vt:lpstr>Segments - Information by Count</vt:lpstr>
      <vt:lpstr>Segments - Additional Informati</vt:lpstr>
      <vt:lpstr>Commitments and Contingencies -</vt:lpstr>
      <vt:lpstr>Commitments and Contingencie107</vt:lpstr>
      <vt:lpstr>Unaudited Interim Financial 108</vt:lpstr>
      <vt:lpstr>Unaudited Interim Financial 109</vt:lpstr>
      <vt:lpstr>Related Parties (Details)</vt:lpstr>
      <vt:lpstr>Schedule II - Valuation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0:30Z</dcterms:created>
  <dcterms:modified xmlns:dcterms="http://purl.org/dc/terms/" xmlns:xsi="http://www.w3.org/2001/XMLSchema-instance" xsi:type="dcterms:W3CDTF">2016-03-30T17:00:30Z</dcterms:modified>
  <dc:title xmlns:dc="http://purl.org/dc/elements/1.1/">Untitled</dc:title>
  <dc:description xmlns:dc="http://purl.org/dc/elements/1.1/"/>
  <dc:subject xmlns:dc="http://purl.org/dc/elements/1.1/"/>
  <cp:keywords/>
  <cp:category/>
</cp:coreProperties>
</file>